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dustry Regulation" sheetId="14" state="visible" r:id="rId14"/>
    <sheet xmlns:r="http://schemas.openxmlformats.org/officeDocument/2006/relationships" name="Regulatory Assets and Liabiliti"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Commitments and Contingent Liab" sheetId="22" state="visible" r:id="rId22"/>
    <sheet xmlns:r="http://schemas.openxmlformats.org/officeDocument/2006/relationships" name="Environmental Liabilities" sheetId="23" state="visible" r:id="rId23"/>
    <sheet xmlns:r="http://schemas.openxmlformats.org/officeDocument/2006/relationships" name="Income Taxes" sheetId="24" state="visible" r:id="rId24"/>
    <sheet xmlns:r="http://schemas.openxmlformats.org/officeDocument/2006/relationships" name="Post-retirement and Similar Obl"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Variable Interest Entities" sheetId="28" state="visible" r:id="rId28"/>
    <sheet xmlns:r="http://schemas.openxmlformats.org/officeDocument/2006/relationships" name="Grants, Government Incentives a" sheetId="29" state="visible" r:id="rId29"/>
    <sheet xmlns:r="http://schemas.openxmlformats.org/officeDocument/2006/relationships" name="Equity method investments" sheetId="30" state="visible" r:id="rId30"/>
    <sheet xmlns:r="http://schemas.openxmlformats.org/officeDocument/2006/relationships" name="Other Financial Statements Item"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Stock-Based Compensation" sheetId="34" state="visible" r:id="rId34"/>
    <sheet xmlns:r="http://schemas.openxmlformats.org/officeDocument/2006/relationships" name="Assets Held For Sale" sheetId="35" state="visible" r:id="rId35"/>
    <sheet xmlns:r="http://schemas.openxmlformats.org/officeDocument/2006/relationships" name="Restructuring and Severance Rel" sheetId="36" state="visible" r:id="rId36"/>
    <sheet xmlns:r="http://schemas.openxmlformats.org/officeDocument/2006/relationships" name="Quarterly financial data (unaud" sheetId="37" state="visible" r:id="rId37"/>
    <sheet xmlns:r="http://schemas.openxmlformats.org/officeDocument/2006/relationships" name="Subsequent events" sheetId="38" state="visible" r:id="rId38"/>
    <sheet xmlns:r="http://schemas.openxmlformats.org/officeDocument/2006/relationships" name="Common Stock" sheetId="39" state="visible" r:id="rId39"/>
    <sheet xmlns:r="http://schemas.openxmlformats.org/officeDocument/2006/relationships" name="Non-current Debt" sheetId="40" state="visible" r:id="rId40"/>
    <sheet xmlns:r="http://schemas.openxmlformats.org/officeDocument/2006/relationships" name="Cash Dividends Paid by Subsidi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Revenue (Tables)" sheetId="44" state="visible" r:id="rId44"/>
    <sheet xmlns:r="http://schemas.openxmlformats.org/officeDocument/2006/relationships" name="Industry Regulation (Tables)" sheetId="45" state="visible" r:id="rId45"/>
    <sheet xmlns:r="http://schemas.openxmlformats.org/officeDocument/2006/relationships" name="Regulatory Assets and Liabili_2" sheetId="46" state="visible" r:id="rId46"/>
    <sheet xmlns:r="http://schemas.openxmlformats.org/officeDocument/2006/relationships" name="Goodwill and Intangible assets " sheetId="47" state="visible" r:id="rId47"/>
    <sheet xmlns:r="http://schemas.openxmlformats.org/officeDocument/2006/relationships" name="Property, Plant and Equipment (" sheetId="48" state="visible" r:id="rId48"/>
    <sheet xmlns:r="http://schemas.openxmlformats.org/officeDocument/2006/relationships" name="Asset retirement obligations (T" sheetId="49" state="visible" r:id="rId49"/>
    <sheet xmlns:r="http://schemas.openxmlformats.org/officeDocument/2006/relationships" name="Debt (Tables)" sheetId="50" state="visible" r:id="rId50"/>
    <sheet xmlns:r="http://schemas.openxmlformats.org/officeDocument/2006/relationships" name="Fair Value of Financial Instr_2" sheetId="51" state="visible" r:id="rId51"/>
    <sheet xmlns:r="http://schemas.openxmlformats.org/officeDocument/2006/relationships" name="Derivative Instruments and He_2" sheetId="52" state="visible" r:id="rId52"/>
    <sheet xmlns:r="http://schemas.openxmlformats.org/officeDocument/2006/relationships" name="Commitments and Contingent Li_2" sheetId="53" state="visible" r:id="rId53"/>
    <sheet xmlns:r="http://schemas.openxmlformats.org/officeDocument/2006/relationships" name="Income Taxes (Tables)" sheetId="54" state="visible" r:id="rId54"/>
    <sheet xmlns:r="http://schemas.openxmlformats.org/officeDocument/2006/relationships" name="Post-retirement and Similar O_2"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Grants, Government Incentives_2" sheetId="58" state="visible" r:id="rId58"/>
    <sheet xmlns:r="http://schemas.openxmlformats.org/officeDocument/2006/relationships" name="Other Financial Statements It_2" sheetId="59" state="visible" r:id="rId59"/>
    <sheet xmlns:r="http://schemas.openxmlformats.org/officeDocument/2006/relationships" name="Segment Information (Tables)" sheetId="60" state="visible" r:id="rId60"/>
    <sheet xmlns:r="http://schemas.openxmlformats.org/officeDocument/2006/relationships" name="Related Party Transactions (Tab" sheetId="61" state="visible" r:id="rId61"/>
    <sheet xmlns:r="http://schemas.openxmlformats.org/officeDocument/2006/relationships" name="Stock-Based Compensation (Table" sheetId="62" state="visible" r:id="rId62"/>
    <sheet xmlns:r="http://schemas.openxmlformats.org/officeDocument/2006/relationships" name="Assets Held For Sale (Tables)" sheetId="63" state="visible" r:id="rId63"/>
    <sheet xmlns:r="http://schemas.openxmlformats.org/officeDocument/2006/relationships" name="Restructuring and Severance R_2" sheetId="64" state="visible" r:id="rId64"/>
    <sheet xmlns:r="http://schemas.openxmlformats.org/officeDocument/2006/relationships" name="Quarterly financial data (una_2" sheetId="65" state="visible" r:id="rId65"/>
    <sheet xmlns:r="http://schemas.openxmlformats.org/officeDocument/2006/relationships" name="Cash Dividends Paid by Subsid_2" sheetId="66" state="visible" r:id="rId66"/>
    <sheet xmlns:r="http://schemas.openxmlformats.org/officeDocument/2006/relationships" name="Background and Nature Of Oper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Revenue - Narrative (Detail)" sheetId="71" state="visible" r:id="rId71"/>
    <sheet xmlns:r="http://schemas.openxmlformats.org/officeDocument/2006/relationships" name="Revenue - Schedule of Revenues " sheetId="72" state="visible" r:id="rId72"/>
    <sheet xmlns:r="http://schemas.openxmlformats.org/officeDocument/2006/relationships" name="Revenue - Schedule of Aggregate" sheetId="73" state="visible" r:id="rId73"/>
    <sheet xmlns:r="http://schemas.openxmlformats.org/officeDocument/2006/relationships" name="Industry Regulation - Additiona" sheetId="74" state="visible" r:id="rId74"/>
    <sheet xmlns:r="http://schemas.openxmlformats.org/officeDocument/2006/relationships" name="Industry Regulation - Electric "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Regulatory Assets and Liabili_5"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Asset retirement obligations - " sheetId="85" state="visible" r:id="rId85"/>
    <sheet xmlns:r="http://schemas.openxmlformats.org/officeDocument/2006/relationships" name="Asset retirement obligations _2" sheetId="86" state="visible" r:id="rId86"/>
    <sheet xmlns:r="http://schemas.openxmlformats.org/officeDocument/2006/relationships" name="Debt - Schedule of Long-term De" sheetId="87" state="visible" r:id="rId87"/>
    <sheet xmlns:r="http://schemas.openxmlformats.org/officeDocument/2006/relationships" name="Debt - Additional Information (" sheetId="88" state="visible" r:id="rId88"/>
    <sheet xmlns:r="http://schemas.openxmlformats.org/officeDocument/2006/relationships" name="Debt - Schedule of Maturities a"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Derivative Instruments and He_7" sheetId="99" state="visible" r:id="rId99"/>
    <sheet xmlns:r="http://schemas.openxmlformats.org/officeDocument/2006/relationships" name="Derivative Instruments and He_8" sheetId="100" state="visible" r:id="rId100"/>
    <sheet xmlns:r="http://schemas.openxmlformats.org/officeDocument/2006/relationships" name="Derivative Instruments and He_9" sheetId="101" state="visible" r:id="rId101"/>
    <sheet xmlns:r="http://schemas.openxmlformats.org/officeDocument/2006/relationships" name="Derivative Instruments and H_10"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Commitments and Contingent Li_5" sheetId="105" state="visible" r:id="rId105"/>
    <sheet xmlns:r="http://schemas.openxmlformats.org/officeDocument/2006/relationships" name="Environmental Liabilities - Add" sheetId="106" state="visible" r:id="rId106"/>
    <sheet xmlns:r="http://schemas.openxmlformats.org/officeDocument/2006/relationships" name="Income Taxes - Additional Infor" sheetId="107" state="visible" r:id="rId107"/>
    <sheet xmlns:r="http://schemas.openxmlformats.org/officeDocument/2006/relationships" name="Income Taxes - Schedule of Curr" sheetId="108" state="visible" r:id="rId108"/>
    <sheet xmlns:r="http://schemas.openxmlformats.org/officeDocument/2006/relationships" name="Income Taxes - Schedule of Diff" sheetId="109" state="visible" r:id="rId109"/>
    <sheet xmlns:r="http://schemas.openxmlformats.org/officeDocument/2006/relationships" name="Income Taxes - Schedule of Defe" sheetId="110" state="visible" r:id="rId110"/>
    <sheet xmlns:r="http://schemas.openxmlformats.org/officeDocument/2006/relationships" name="Income Taxes - Schedule of Reco" sheetId="111" state="visible" r:id="rId111"/>
    <sheet xmlns:r="http://schemas.openxmlformats.org/officeDocument/2006/relationships" name="Post-Retirement and Similar O_3" sheetId="112" state="visible" r:id="rId112"/>
    <sheet xmlns:r="http://schemas.openxmlformats.org/officeDocument/2006/relationships" name="Post-Retirement and Similar O_4" sheetId="113" state="visible" r:id="rId113"/>
    <sheet xmlns:r="http://schemas.openxmlformats.org/officeDocument/2006/relationships" name="Post-Retirement and Similar O_5" sheetId="114" state="visible" r:id="rId114"/>
    <sheet xmlns:r="http://schemas.openxmlformats.org/officeDocument/2006/relationships" name="Post-Retirement and Similar O_6" sheetId="115" state="visible" r:id="rId115"/>
    <sheet xmlns:r="http://schemas.openxmlformats.org/officeDocument/2006/relationships" name="Post-Retirement and Similar O_7" sheetId="116" state="visible" r:id="rId116"/>
    <sheet xmlns:r="http://schemas.openxmlformats.org/officeDocument/2006/relationships" name="Post-Retirement and Similar O_8" sheetId="117" state="visible" r:id="rId117"/>
    <sheet xmlns:r="http://schemas.openxmlformats.org/officeDocument/2006/relationships" name="Post-Retirement and Similar O_9" sheetId="118" state="visible" r:id="rId118"/>
    <sheet xmlns:r="http://schemas.openxmlformats.org/officeDocument/2006/relationships" name="Post-Retirement and Similar _10" sheetId="119" state="visible" r:id="rId119"/>
    <sheet xmlns:r="http://schemas.openxmlformats.org/officeDocument/2006/relationships" name="Post-Retirement and Similar _11" sheetId="120" state="visible" r:id="rId120"/>
    <sheet xmlns:r="http://schemas.openxmlformats.org/officeDocument/2006/relationships" name="Post-Retirement and Similar _12" sheetId="121" state="visible" r:id="rId121"/>
    <sheet xmlns:r="http://schemas.openxmlformats.org/officeDocument/2006/relationships" name="Post-Retirement and Similar _13" sheetId="122" state="visible" r:id="rId122"/>
    <sheet xmlns:r="http://schemas.openxmlformats.org/officeDocument/2006/relationships" name="Post-Retirement and Similar _14" sheetId="123" state="visible" r:id="rId123"/>
    <sheet xmlns:r="http://schemas.openxmlformats.org/officeDocument/2006/relationships" name="Post-Retirement and Similar _15" sheetId="124" state="visible" r:id="rId124"/>
    <sheet xmlns:r="http://schemas.openxmlformats.org/officeDocument/2006/relationships" name="Equity - Additional Information" sheetId="125" state="visible" r:id="rId125"/>
    <sheet xmlns:r="http://schemas.openxmlformats.org/officeDocument/2006/relationships" name="Equity - Accumulated Other Comp" sheetId="126" state="visible" r:id="rId126"/>
    <sheet xmlns:r="http://schemas.openxmlformats.org/officeDocument/2006/relationships" name="Earnings Per Share (Detail)" sheetId="127" state="visible" r:id="rId127"/>
    <sheet xmlns:r="http://schemas.openxmlformats.org/officeDocument/2006/relationships" name="Variable Interest Entities (Det" sheetId="128" state="visible" r:id="rId128"/>
    <sheet xmlns:r="http://schemas.openxmlformats.org/officeDocument/2006/relationships" name="Grants, Government Incentives_3" sheetId="129" state="visible" r:id="rId129"/>
    <sheet xmlns:r="http://schemas.openxmlformats.org/officeDocument/2006/relationships" name="Grants, Government Incentives_4" sheetId="130" state="visible" r:id="rId130"/>
    <sheet xmlns:r="http://schemas.openxmlformats.org/officeDocument/2006/relationships" name="Equity method investments (Deta" sheetId="131" state="visible" r:id="rId131"/>
    <sheet xmlns:r="http://schemas.openxmlformats.org/officeDocument/2006/relationships" name="Other Financial Statements It_3" sheetId="132" state="visible" r:id="rId132"/>
    <sheet xmlns:r="http://schemas.openxmlformats.org/officeDocument/2006/relationships" name="Other Financial Statements It_4" sheetId="133" state="visible" r:id="rId133"/>
    <sheet xmlns:r="http://schemas.openxmlformats.org/officeDocument/2006/relationships" name="Other Financial Statements It_5" sheetId="134" state="visible" r:id="rId134"/>
    <sheet xmlns:r="http://schemas.openxmlformats.org/officeDocument/2006/relationships" name="Other Financial Statements It_6" sheetId="135" state="visible" r:id="rId135"/>
    <sheet xmlns:r="http://schemas.openxmlformats.org/officeDocument/2006/relationships" name="Other Financial Statements It_7" sheetId="136" state="visible" r:id="rId136"/>
    <sheet xmlns:r="http://schemas.openxmlformats.org/officeDocument/2006/relationships" name="Other Financial Statements It_8" sheetId="137" state="visible" r:id="rId137"/>
    <sheet xmlns:r="http://schemas.openxmlformats.org/officeDocument/2006/relationships" name="Segment Information - Additiona" sheetId="138" state="visible" r:id="rId138"/>
    <sheet xmlns:r="http://schemas.openxmlformats.org/officeDocument/2006/relationships" name="Segment Information - By Segmen" sheetId="139" state="visible" r:id="rId139"/>
    <sheet xmlns:r="http://schemas.openxmlformats.org/officeDocument/2006/relationships" name="Segment Information - Reconcili" sheetId="140" state="visible" r:id="rId140"/>
    <sheet xmlns:r="http://schemas.openxmlformats.org/officeDocument/2006/relationships" name="Related Party Transactions - Sc" sheetId="141" state="visible" r:id="rId141"/>
    <sheet xmlns:r="http://schemas.openxmlformats.org/officeDocument/2006/relationships" name="Related Party Transactions - Ad" sheetId="142" state="visible" r:id="rId142"/>
    <sheet xmlns:r="http://schemas.openxmlformats.org/officeDocument/2006/relationships" name="Related Party Transactions - _2" sheetId="143" state="visible" r:id="rId143"/>
    <sheet xmlns:r="http://schemas.openxmlformats.org/officeDocument/2006/relationships" name="Stock-Based Compensation - Addi" sheetId="144" state="visible" r:id="rId144"/>
    <sheet xmlns:r="http://schemas.openxmlformats.org/officeDocument/2006/relationships" name="Stock-Based Compensation - Summ" sheetId="145" state="visible" r:id="rId145"/>
    <sheet xmlns:r="http://schemas.openxmlformats.org/officeDocument/2006/relationships" name="Assets Held For Sale - Addition" sheetId="146" state="visible" r:id="rId146"/>
    <sheet xmlns:r="http://schemas.openxmlformats.org/officeDocument/2006/relationships" name="Assets Held For Sale - Summary " sheetId="147" state="visible" r:id="rId147"/>
    <sheet xmlns:r="http://schemas.openxmlformats.org/officeDocument/2006/relationships" name="Restructuring and Severance R_3" sheetId="148" state="visible" r:id="rId148"/>
    <sheet xmlns:r="http://schemas.openxmlformats.org/officeDocument/2006/relationships" name="Restructuring and Severance R_4" sheetId="149" state="visible" r:id="rId149"/>
    <sheet xmlns:r="http://schemas.openxmlformats.org/officeDocument/2006/relationships" name="Quarterly financial data (una_3" sheetId="150" state="visible" r:id="rId150"/>
    <sheet xmlns:r="http://schemas.openxmlformats.org/officeDocument/2006/relationships" name="Quarterly financial data (una_4" sheetId="151" state="visible" r:id="rId151"/>
    <sheet xmlns:r="http://schemas.openxmlformats.org/officeDocument/2006/relationships" name="Subsequent events - Additional " sheetId="152" state="visible" r:id="rId152"/>
    <sheet xmlns:r="http://schemas.openxmlformats.org/officeDocument/2006/relationships" name="Common Stock (Detail)" sheetId="153" state="visible" r:id="rId153"/>
    <sheet xmlns:r="http://schemas.openxmlformats.org/officeDocument/2006/relationships" name="Non-current Debt - Additional I" sheetId="154" state="visible" r:id="rId154"/>
    <sheet xmlns:r="http://schemas.openxmlformats.org/officeDocument/2006/relationships" name="Cash Dividends Paid by Subsid_3" sheetId="155" state="visible" r:id="rId155"/>
    <sheet xmlns:r="http://schemas.openxmlformats.org/officeDocument/2006/relationships" name="Cash Dividends Paid by Subsid_4" sheetId="156" state="visible" r:id="rId156"/>
    <sheet xmlns:r="http://schemas.openxmlformats.org/officeDocument/2006/relationships" name="Uncategorized Items - agr-20181" sheetId="157" state="visible" r:id="rId157"/>
  </sheets>
  <definedNames/>
  <calcPr calcId="124519" fullCalcOnLoad="1"/>
</workbook>
</file>

<file path=xl/sharedStrings.xml><?xml version="1.0" encoding="utf-8"?>
<sst xmlns="http://schemas.openxmlformats.org/spreadsheetml/2006/main" uniqueCount="1903">
  <si>
    <t>Document and Entity Information - USD ($) $ in Millions</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GR</t>
  </si>
  <si>
    <t>Entity Registrant Name</t>
  </si>
  <si>
    <t>Avangrid,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No</t>
  </si>
  <si>
    <t>Entity Current Reporting Status</t>
  </si>
  <si>
    <t>Yes</t>
  </si>
  <si>
    <t>Entity Voluntary Filers</t>
  </si>
  <si>
    <t>Entity Public Float</t>
  </si>
  <si>
    <t>Consolidated Statements of Income - USD ($) $ in Millions</t>
  </si>
  <si>
    <t>Dec. 31, 2017</t>
  </si>
  <si>
    <t>Dec. 31, 2016</t>
  </si>
  <si>
    <t>Operating revenues</t>
  </si>
  <si>
    <t>Operating Expenses</t>
  </si>
  <si>
    <t>Purchased power, natural gas and fuel used</t>
  </si>
  <si>
    <t>Operations and maintenance</t>
  </si>
  <si>
    <t>Loss from assets held for sale</t>
  </si>
  <si>
    <t>Depreciation and amortization</t>
  </si>
  <si>
    <t>Taxes other than income taxes, net</t>
  </si>
  <si>
    <t>Total Operating Expenses</t>
  </si>
  <si>
    <t>Operating Income</t>
  </si>
  <si>
    <t>Other Income and (Expense)</t>
  </si>
  <si>
    <t>Other (expense) income</t>
  </si>
  <si>
    <t>Earnings from equity method investments</t>
  </si>
  <si>
    <t>Interest expense, net of capitalization</t>
  </si>
  <si>
    <t>Income Before Income Tax</t>
  </si>
  <si>
    <t>Income tax expense (benefit)</t>
  </si>
  <si>
    <t>Net Income</t>
  </si>
  <si>
    <t>Less: Net income attributable to noncontrolling interests</t>
  </si>
  <si>
    <t>Net Income Attributable to Avangrid, Inc.</t>
  </si>
  <si>
    <t>Earnings Per Common Share, Basic (in dollars per share)</t>
  </si>
  <si>
    <t>Earnings Per Common Share, Diluted (in dollars per share)</t>
  </si>
  <si>
    <t>Weighted-average Number of Common Shares Outstanding:</t>
  </si>
  <si>
    <t>Basic (in shares)</t>
  </si>
  <si>
    <t>Diluted (in shares)</t>
  </si>
  <si>
    <t>Avangrid, Inc</t>
  </si>
  <si>
    <t>Operating expense</t>
  </si>
  <si>
    <t>Consolidated Statements of Comprehensive Income - USD ($) $ in Millions</t>
  </si>
  <si>
    <t>Other Comprehensive (Loss) Income, Net of Tax</t>
  </si>
  <si>
    <t>Gain on defined benefit plans, net of income taxes of $1.1 and $4.3, respectively</t>
  </si>
  <si>
    <t>Amortization of pension cost for nonqualified plans, net of income taxes of $0.3, $0.2 and $0.4, respectively</t>
  </si>
  <si>
    <t>Unrealized (losses) gains during the year on derivatives qualifying as cash flow hedges, net of income taxes of $(6.6), $15.2 and $(15.8), respectively</t>
  </si>
  <si>
    <t>Reclassification to net income of (gains) losses on cash flow hedges, net of income taxes of $(6.5), $9.3 and $(11.0), respectively</t>
  </si>
  <si>
    <t>Total Other Comprehensive (Loss) Income, Net of Tax</t>
  </si>
  <si>
    <t>Comprehensive Income</t>
  </si>
  <si>
    <t>Comprehensive Income Attributable to Avangrid, Inc.</t>
  </si>
  <si>
    <t>Consolidated Statements of Comprehensive Income (Parenthetical) - USD ($) $ in Millions</t>
  </si>
  <si>
    <t>Unrealized gain (loss) during period on derivatives qualified as cash flow hedges, income tax (expense) benefit</t>
  </si>
  <si>
    <t>Reclassification to net income of (gains) losses on cash flow hedges, income tax expense</t>
  </si>
  <si>
    <t>Qualified Pension Plan</t>
  </si>
  <si>
    <t>Gain on defined benefit plans, income tax expense (benefit)</t>
  </si>
  <si>
    <t xml:space="preserve"> </t>
  </si>
  <si>
    <t>Non-Qualified Pension Plans</t>
  </si>
  <si>
    <t>Consolidated Balance Sheets - USD ($) $ in Millions</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Assets held for sale</t>
  </si>
  <si>
    <t>Regulatory assets</t>
  </si>
  <si>
    <t>Total Current Assets</t>
  </si>
  <si>
    <t>Total Property, Plant and Equipment ($726 and $1,303 related to VIEs, respectively)</t>
  </si>
  <si>
    <t>Equity method investments</t>
  </si>
  <si>
    <t>Other investments</t>
  </si>
  <si>
    <t>Deferred income taxes regulatory</t>
  </si>
  <si>
    <t>Other Assets</t>
  </si>
  <si>
    <t>Goodwill</t>
  </si>
  <si>
    <t>Intangible assets</t>
  </si>
  <si>
    <t>Other</t>
  </si>
  <si>
    <t>Total Other Assets</t>
  </si>
  <si>
    <t>Total Assets</t>
  </si>
  <si>
    <t>Current Liabilities</t>
  </si>
  <si>
    <t>Current portion of debt</t>
  </si>
  <si>
    <t>Tax equity financing arrangements - VIEs</t>
  </si>
  <si>
    <t>Notes payable</t>
  </si>
  <si>
    <t>Notes payable to affiliates</t>
  </si>
  <si>
    <t>Interest accrued</t>
  </si>
  <si>
    <t>Accounts payable and accrued liabilities</t>
  </si>
  <si>
    <t>Accounts payable to affiliates</t>
  </si>
  <si>
    <t>Dividends payable</t>
  </si>
  <si>
    <t>Taxes accrued</t>
  </si>
  <si>
    <t>Derivative liabilities</t>
  </si>
  <si>
    <t>Liabilities held for sale</t>
  </si>
  <si>
    <t>Other current liabilities</t>
  </si>
  <si>
    <t>Regulatory liabilities</t>
  </si>
  <si>
    <t>Total Current Liabilities</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Stockholders' Equity:</t>
  </si>
  <si>
    <t>Common stock, $.01 par value, 500,000,000 shares authorized, 309,752,140 and 309,670,932 shares issued; 309,005,272 shares outstanding, respectively</t>
  </si>
  <si>
    <t>Additional paid-in capital</t>
  </si>
  <si>
    <t>Treasury stock</t>
  </si>
  <si>
    <t>Retained earnings</t>
  </si>
  <si>
    <t>Accumulated other comprehensive loss</t>
  </si>
  <si>
    <t>Total Stockholders’ Equity</t>
  </si>
  <si>
    <t>Noncontrolling interests</t>
  </si>
  <si>
    <t>Total Equity</t>
  </si>
  <si>
    <t>Total Liabilities and Equity</t>
  </si>
  <si>
    <t>Notes receivable from subsidiaries</t>
  </si>
  <si>
    <t>Notes payable to subsidiaries</t>
  </si>
  <si>
    <t>Interest accrued subsidiaries</t>
  </si>
  <si>
    <t>Accounts payable to subsidiaries</t>
  </si>
  <si>
    <t>Consolidated Balance Sheets (Parenthetical) - USD ($) $ in Millions</t>
  </si>
  <si>
    <t>Property, Plant and Equipment, VIEs</t>
  </si>
  <si>
    <t>Common stock, par value (in dollars per share)</t>
  </si>
  <si>
    <t>Common stock, authorized (in shares)</t>
  </si>
  <si>
    <t>Common stock, issued (in shares)</t>
  </si>
  <si>
    <t>Common stock, outstanding (in shares)</t>
  </si>
  <si>
    <t>Variable Interest Entity, Primary Beneficiary</t>
  </si>
  <si>
    <t>Consolidated Statements of Cash Flows - USD ($) $ in Millions</t>
  </si>
  <si>
    <t>Cash Flow from Operating Activities:</t>
  </si>
  <si>
    <t>Adjustments to reconcile net income to net cash provided by operating activities:</t>
  </si>
  <si>
    <t>Accretion expenses</t>
  </si>
  <si>
    <t>Regulatory assets/liabilities amortization</t>
  </si>
  <si>
    <t>Regulatory assets/liabilities carrying cost</t>
  </si>
  <si>
    <t>Pension cost</t>
  </si>
  <si>
    <t>Stock-based compensation</t>
  </si>
  <si>
    <t>Amortization of debt premium</t>
  </si>
  <si>
    <t>Gain on disposal of property and equity method investment</t>
  </si>
  <si>
    <t>Unrealized losses (gains) on marked to market derivative contracts</t>
  </si>
  <si>
    <t>Deferred taxes</t>
  </si>
  <si>
    <t>Other non-cash items</t>
  </si>
  <si>
    <t>Changes in operating assets and liabilities:</t>
  </si>
  <si>
    <t>Accounts receivable and unbilled revenues</t>
  </si>
  <si>
    <t>Inventories</t>
  </si>
  <si>
    <t>Other assets</t>
  </si>
  <si>
    <t>Cash distribution from equity method investments</t>
  </si>
  <si>
    <t>Other liabilities</t>
  </si>
  <si>
    <t>Regulatory assets/liabilities</t>
  </si>
  <si>
    <t>Net Cash Provided by Operating Activities</t>
  </si>
  <si>
    <t>Cash Flow from Investing Activities:</t>
  </si>
  <si>
    <t>Capital expenditures</t>
  </si>
  <si>
    <t>Contributions in aid of construction</t>
  </si>
  <si>
    <t>Proceeds from sale of equity method and other investment</t>
  </si>
  <si>
    <t>Proceeds from sale of property, plant and equipment</t>
  </si>
  <si>
    <t>Receipts from affiliates</t>
  </si>
  <si>
    <t>Other investments and equity method investments, net</t>
  </si>
  <si>
    <t>Net Cash Used in Investing Activities</t>
  </si>
  <si>
    <t>Cash Flow from Financing Activities:</t>
  </si>
  <si>
    <t>Non-current note issuances</t>
  </si>
  <si>
    <t>Repayments of non-current debt</t>
  </si>
  <si>
    <t>(Repayments) proceeds of other short-term debt, net</t>
  </si>
  <si>
    <t>Repayments of capital leases</t>
  </si>
  <si>
    <t>Payments on tax equity financing arrangements</t>
  </si>
  <si>
    <t>Repurchase of common stock</t>
  </si>
  <si>
    <t>Issuance of common stock</t>
  </si>
  <si>
    <t>Distributions to noncontrolling interests</t>
  </si>
  <si>
    <t>Contributions from noncontrolling interests</t>
  </si>
  <si>
    <t>Dividends paid</t>
  </si>
  <si>
    <t>Net Cash (Used in) Provided by Financing Activities</t>
  </si>
  <si>
    <t>Net Decrease in Cash, Cash Equivalents and Restricted Cash</t>
  </si>
  <si>
    <t>Cash, Cash Equivalents and Restricted Cash, Beginning of Year</t>
  </si>
  <si>
    <t>Cash, Cash Equivalents and Restricted Cash, End of Year</t>
  </si>
  <si>
    <t>Supplemental Cash Flow Information</t>
  </si>
  <si>
    <t>Cash paid for interest, net of amounts capitalized</t>
  </si>
  <si>
    <t>Cash (refund) payment for income taxes</t>
  </si>
  <si>
    <t>Investments in subsidiaries</t>
  </si>
  <si>
    <t>Return of capital from investments in subsidiaries</t>
  </si>
  <si>
    <t>Proceeds (repayments) of short-term notes payable from subsidiaries, net</t>
  </si>
  <si>
    <t>Proceeds from short-term notes payable</t>
  </si>
  <si>
    <t>Consolidated Statements of Changes in Equity - USD ($) $ in Millions</t>
  </si>
  <si>
    <t>Total</t>
  </si>
  <si>
    <t>Total Stockholders' Equity</t>
  </si>
  <si>
    <t>Common Stock</t>
  </si>
  <si>
    <t>Treasury Stock</t>
  </si>
  <si>
    <t>Retained Earnings</t>
  </si>
  <si>
    <t>Accumulated Other Comprehensive Income (Loss)</t>
  </si>
  <si>
    <t>Non-controlling Interests</t>
  </si>
  <si>
    <t>Balance at beginning of period at Dec. 31, 2015</t>
  </si>
  <si>
    <t>Balance at beginning of period (in shares) at Dec. 31, 2015</t>
  </si>
  <si>
    <t>Net income</t>
  </si>
  <si>
    <t>Other comprehensive income, net of tax</t>
  </si>
  <si>
    <t>Comprehensive income</t>
  </si>
  <si>
    <t>Dividends declared ($1.728, $1.728, and $1.744 per share, respectively)</t>
  </si>
  <si>
    <t>Release of common stock held in trust</t>
  </si>
  <si>
    <t>Release of common stock held in trust (in shares)</t>
  </si>
  <si>
    <t>Issuance of common stock (in shares)</t>
  </si>
  <si>
    <t>Repurchase of common stock (in shares)</t>
  </si>
  <si>
    <t>Balance at end of period at Dec. 31, 2016</t>
  </si>
  <si>
    <t>Balance at end of period (in shares) at Dec. 31, 2016</t>
  </si>
  <si>
    <t>Balance at end of period at Dec. 31, 2017</t>
  </si>
  <si>
    <t>Balance at end of period (in shares) at Dec. 31, 2017</t>
  </si>
  <si>
    <t>Balance at end of period at Dec. 31, 2018</t>
  </si>
  <si>
    <t>Balance at end of period (in shares) at Dec. 31, 2018</t>
  </si>
  <si>
    <t>Consolidated Statements of Changes in Equity (Parenthetical) - USD ($) $ in Millions</t>
  </si>
  <si>
    <t>Statement of Stockholders' Equity [Abstract]</t>
  </si>
  <si>
    <t>Par value (in dollars per share)</t>
  </si>
  <si>
    <t>Other comprehensive income (loss), tax</t>
  </si>
  <si>
    <t>Dividends declared (in dollars per share)</t>
  </si>
  <si>
    <t>Background and Nature of Operations</t>
  </si>
  <si>
    <t>Organization, Consolidation and Presentation of Financial Statements [Abstract]</t>
  </si>
  <si>
    <t>Background and Nature of Operations Avangrid, Inc., formerly Iberdrola USA, Inc. (AVANGRID, we or the Company), is an energy services holding company engaged in the regulated energy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of the outstanding common stock of AVANGRID. The remaining outstanding shares are publicly traded on the New York Stock Exchange and owned by various shareholders. AVANGRID was organized in 1997 as NGE Resources, Inc. under the laws of New York as the holding company for its principal operating utility companies. In December 2017, management committed to a plan to sell the gas storage and trading businesses because they represented non-core businesses that were not aligned with our strategic objectives. At that time, we determined that the assets and liabilities associated with our gas trading and storage businesses met the criteria for classification as assets held for sale, but did not meet the criteria for classification as discontinued operations. On March 1, 2018 , the Company closed a transaction to sell Enstor Energy Services, LLC, which operated AVANGRID’s gas trading business, to CCI U.S. Asset Holdings LLC, a subsidiary of Castleton Commodities International, LLC (CCI). On May 1, 2018 , the Company closed a transaction to sell Enstor Gas, LLC (Gas), which operated AVANGRID’s gas storage business, to Amphora Gas Storage USA, LLC. Additional details on held for sale classification are provided in Note 26 to our consolidated financial statements.</t>
  </si>
  <si>
    <t>Basis of Presentation</t>
  </si>
  <si>
    <t>Consolidation, Less than Wholly Owned Subsidiary, Parent Ownership Interest, Effects of Changes, Net [Line Items]</t>
  </si>
  <si>
    <t>Basis of Presentation The accompanying consolidated financial statements have been prepared in accordance with U.S. GAAP and are presented on a consolidated basis, and therefore include the accounts of AVANGRID and its consolidated subsidiaries, Networks and ARHI. All intercompany transactions and accounts have been eliminated in all periods presented. Previously Reported Immaterial Corrections to Prior Periods As previously reported in the consolidated financial statements included in the 2017 Annual Report on Form 10-K, during 2017 we identified immaterial corrections to prior periods related to our deferred income tax liabilities associated with our tax equity financing arrangements in our Renewables reportable segment. We evaluated the effects of these corrections on our previously-issued consolidated financial statements, individually and in the aggregate, and concluded that no prior period was materially misstated. Accordingly, we revised our consolidated financial statements for the prior periods presented in the 2017 Annual Report on Form 10-K.</t>
  </si>
  <si>
    <t>Basis of Presentation Avangrid, Inc. (AVANGRID), formerly Iberdrola USA, Inc., is a holding company and conducts substantially all of its business through its subsidiaries. Substantially all of its consolidated assets are held by such subsidiaries. Accordingly, its cash flow and its ability to meet its obligations are largely dependent upon the earnings of these subsidiaries and the distribution of other payment of such earnings to in the form of dividends, loans or advances or repayment of loans and advances from it. These condensed financial statements and related footnotes have been prepared in accordance with regulatory statute 210.12-04 of Regulation S-X. These statements should be read in conjunction with the consolidated financial statements and notes thereto of AVANGRID and subsidiaries (AVANGRID Group). AVANGRID indirectly or directly owns all of the ownership interests of its significant subsidiaries. AVANGRID relies on dividends or loans from its subsidiaries to fund dividends to its primary shareholder. AVANGRID’s significant accounting policies are consistent with those of the AVANGRID Group. For the purposes of these condensed financial statements, AVANGRID’s wholly owned and majority owned subsidiaries are recorded based upon its proportionate share of the subsidiaries net assets. AVANGRID will file a consolidated federal income tax return that includes the taxable income or loss of all its subsidiaries for the 2018 tax period. Each subsidiary company is treated as a member of the consolidated group and determines its current and deferred taxes separately and settles its current tax liability or benefit each year directly with AVANGRID pursuant to a tax sharing agreement between AVANGRID and its members.</t>
  </si>
  <si>
    <t>Summary of Significant Accounting Policies, New Accounting Pronouncements, and Use of Estimates</t>
  </si>
  <si>
    <t>Accounting Policies [Abstract]</t>
  </si>
  <si>
    <t>Summary of Significant Accounting Policies, New Accounting Pronouncements and Use of Estimates Significant Accounting Policies We consider the following policies to be the most critical in understanding the judgments that are involved in preparing our consolidated financial statements: (a) Principles of consolid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 (b) Revenue recognition We recognize revenues when we transfer control of promised goods or services to our customers in an amount that reflects the consideration we expect to be entitled to in exchange for those goods or services. Refer to Note 4 for further details. (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 (d) Business combinations and assets acquisi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 In contrast to a business combination, we classify a transaction as an asset acquisition when substantially all of the fair value of the gross assets acquired is concentrated in a single identifiable asset or group of similar identifiable assets or otherwise does not meet the definition of a business. (e) 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 Under the HLBV method, the amounts reported as "Noncontrolling interests" and "Net income (loss) attributable to noncontrolling interests" in the consolidated balance sheets and consolidated statements of income represent the amounts the noncontrolling interest would hypothetically receive at each balance sheet reporting date under the liquidation provisions of each holding’s ownership agreement assuming the net assets of the projects were liquidated at recorded amounts determined in accordance with U.S. GAAP and distributed to the investors. The noncontrolling interest in the statements of income and comprehensive income is determined as the difference in noncontrolling interests in the consolidated balance sheets at the start, or at inception of the noncontrolling interest if applicable, and end of each reporting period, after taking into account any capital transactions between the holdings and the third party. The noncontrolling interest balances in the holdings are reported as a component of equity in the consolidated balance sheets. (f) Equity method investments 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is determined to be other than temporary (OTTI). (g)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ould more likely than not reduce the fair value of a reporting unit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nsolidated statements of income as the expense category that is consistent with the function of the intangible assets. (h) 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75 Hydroelectric power stations 35-90 Plant Wind power stations 20-40 Transport facilities 40-75 Distribution facilities 5-82 Equipment Conventional meters and measuring devices 10-41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The Networks composite rates for depreciation were 2.8% of average depreciable property for 2018 and 2.9% for 2017. We charge repairs and minor replacements to operating expenses, and capitalize renewals and betterments, including certain indirect costs. Allowance for funds used during construction (AFUDC), applicable to Networks' entities applying regulatory accounting, is a noncash item which represents the allowed cost of capital, including a return on equity (ROE), used to finance construction projects. The portion of AFUDC attributable to borrowed funds is recorded as a reduction of interest expense and the remainder is recorded as other income. (i) 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 or DCF. (j)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 (k) Equity investments with readily determinable fair values We measure equity investments with readily determinable fair values at fair value, with changes in fair value reported in net income. (l) 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 (m) 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represents cash legally set aside for a specified purpose or as part of an agreement with a third party. Restricted cash is included in “Other non-current assets” on the consolidated balance sheets. Book overdrafts representing outstanding checks in excess of funds on deposit are classified as “Accounts payable and accrued liabilities” on the consolidated balance sheets. Changes in book overdrafts are reported in the operating activities section of the consolidated statements of cash flows. (n)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 (o) 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We evaluate whether an entity is a VIE whenever reconsideration events as defined by the accounting guidance occur (See Note 19).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in the consolidated balance sheets. Subsequently, the HLBV method allocates earnings to the noncontrolling interest, which considers the cash and tax benefits provided to the tax equity investors. (p) Debentures, bonds and bank borrowings Bonds, debentures and bank borrowings are recorded as a liability equal to the proceeds of the borrowings. The difference between the proceeds and the face amount of the issued liability is treated as discount or premium and is accret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the consolidated balance sheets. (q) 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the lower of cost and net realizable value. Inventories to support gas operations are reported in the consolidated balance sheets within “Fuel and gas in storage.” We also have materials and supplies inventories that are used for construction of new facilities and repairs of existing facilities. These inventories are carried and withdrawn at the lower of cost and net realizable value and reported in the consolidated balance sheets within “Materials and supplies.” Inventory items are combined for the statement of cash flow presentation purposes. (r) 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nsolidated statements of income in the period in which the expenses are incurred. (s ) Deferred income Apart from government grants, we occasionally receive revenues from transactions in advance of the resulting performance obligations arising from the transaction. It is our policy to defer such revenues on the consolidated balance sheets and amortize them to earnings when revenue recognition criteria are met. (t) 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 (u)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5. (v) Post-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amp;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ur policy is to calculate the expected return on plan assets using the market related value of assets. That value is determined by recognizing the difference between actual returns and expected returns over a five year period. (w) Income tax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certain of our regulated subsidiaries have established a regulatory asset for the net revenue requirements to be recovered from customers for the related future tax expense associated with certain of these temporary differences. The investment tax credits are deferred when earned and amortized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more likely than not that all or a portion of a tax benefit will not be realized. Deferred tax assets and liabilities are classified as non-current in the consolidated balance sheets. The excess of state franchise tax computed as the higher of a tax based on income or a tax based on capital is recorded in “Taxes other than income taxes” and “Taxes accrued” in the accompanying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nsolidated statements of income. Uncertain tax positions have been classified as non-current unless expected to be paid within one year. Our policy is to recognize interest and penalties on uncertain tax positions as a component of interest expense in the consolidated statements of income. Federal production tax credits applicable to our renewable energy facilities, and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 The “Tax Cuts and Jobs Act” (the Tax Act) enacted on December 22, 2017 includes significant changes to the Internal Revenue Code of 1986 (as amended, the Code), including amendments which significantly change the taxation of business entities, and includes specific provisions related to regulated public utilities. The most significant change that impacted the Company was the permanent reduction in the corporate federal income tax rate from 35% to 21%, which required us to measure existing net deferred tax liabilities using the lower rate in the period of enactment, resulting in an income tax benefit. The specific provisions in the Tax Act related to regulated public utilities generally allow for the continued deductibility of interest expense, the elimination of full expensing for tax purposes of certain property acquired after September 27, 2017, and continues certain rate normalization requirements for accelerated depreciation benefits. Upon enactment of the Company remeasured its existing deferred income tax balances as of December 31, 2017 to reflect the d</t>
  </si>
  <si>
    <t>Revenue</t>
  </si>
  <si>
    <t>Revenue from Contract with Customer [Abstract]</t>
  </si>
  <si>
    <t>Revenue On January 1, 2018, we adopted ASC 606 and all related amendments using the modified retrospective method, which we applied only to contracts that were not completed as of January 1, 2018. For reporting periods beginning on January 1, 2018, we present revenue in accordance with ASC 606, and have not adjusted comparative prior period information, which we continue to report under the legacy accounting standards in effect for those prior periods. For the year ended December 31, 2018 , the effect of applying ASC 606 to recognize revenue as compared to applying the legacy accounting standards was not material.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material significant payment terms because we receive payment at or shortly after the point of sale. The following describes the principal activities, by reportable segment, from which we generate revenue. For more detailed information about reportable segments, refer to Note 2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does not have any material significant payment terms because it receives payment at or shortly after the point of sale. There are no material initial incremental costs of obtaining a contract or significant financing elements in any of the arrangements. Renewables classifies certain contracts for the sale of electricity as either leases or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See Note 26 – Assets Held For Sale for further discussion of the sale of the gas storage and trading businesses. Contract Costs, Contract Liabilities and Practical Expedient We recognize an asset for incremental costs of obtaining a contract with a customer when we expect the benefit of those costs to be longer than one year. Costs incurred prior to 2018 were insignificant and not capitalized. We have contract assets for costs from development success fees, which we paid for during the solar asset development period in 2018, and will amortize ratably into expense over the 15 -year life of the power purchase agreement, expected to commence in December 2021 upon commercial operation. Contract assets totaled $9 million at December 31, 2018 and are presented in "Other non-current assets" on our consolidated balance sheet. We have contract liabilities for revenue from transmission congestion contract (TCC) auctions, which we receive payment for at the beginning of an auction period, and amortize ratably each month into revenue over the applicable auction period. The auction periods range from six months to two years. TCC contract liabilities totaled $9 million at December 31, 2018 , and $8 million at January 1, 2018, and are presented in "Other current liabilities". We recognized $13 million as revenue during 2018, of which $8 million was included in contract liabilities at January 1, 2018.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for the year ended December 31, 2018 are as follows: Year Ended December 31, 2018 Networks Renewables Other (b) Total (Millions) Regulated operations – electricity $ 3,641 $ — $ — $ 3,641 Regulated operations – natural gas 1,473 — — 1,473 Nonregulated operations – wind — 637 — 637 Nonregulated operations – solar — 17 — 17 Nonregulated operations – thermal — 47 — 47 Nonregulated operations – gas storage — — 10 10 Other (a) 58 (68 ) 9 (1 ) Revenue from contracts with customers 5,172 633 19 5,824 Leasing revenue 38 346 — 384 Derivative revenue — 124 10 134 Alternative revenue programs 80 — — 80 Other revenue 20 36 — 56 Total operating revenues $ 5,310 $ 1,139 $ 29 $ 6,478 (a) Primarily includes certain intra-month trading activities, billing, collection, and administrative charges, sundry billings and other miscellaneous revenue. (b) Does not represent a segment. Includes Corporate, Gas and intersegment eliminations. As of December 31, 2018 , accounts receivable balances related to contracts with customers were approximately $1,118 million , including $374 million of unbilled revenue, which are included in “Accounts receivable and unbilled revenues, net” on our consolidated balance sheets. As of December 31, 2018 , the aggregate amount of the transaction price allocated to performance obligations that are unsatisfied (or partially unsatisfied) were as follows: As of December 31, 2018 2019 2020 2021 2022 2023 Thereafter Total (Millions) Revenue expected to be recognized on multiyear retail energy sales contracts in place $ 5 $ 1 $ 1 $ 1 $ 1 $ 1 $ 10 Revenue expected to be recognized on multiyear fixed price, fixed volume renewable energy credit sales contracts in place 17 12 9 5 4 12 59 Revenue expected to be recognized on multiyear fixed volume, fixed price carbon-free energy sales contracts in place 13 5 — — — — 18 Total operating revenues $ 35 $ 18 $ 10 $ 6 $ 5 $ 13 $ 87 We do not disclose information about remaining performance obligations for contracts for which we recognize revenue in the amount to which we have the right to invoice (e.g., usage-based pricing terms).</t>
  </si>
  <si>
    <t>Industry Regulation</t>
  </si>
  <si>
    <t>Regulated Operations [Abstract]</t>
  </si>
  <si>
    <t>Industry Regulation Electricity and Natural Gas Distribution – Maine, New York, Connecticut and Massachusetts The Maine distribution rate case and associated proceedings, the Federal Energy Regulatory Commission (FERC) Transmission Return on Equity (ROE) case, the New York and Connecticut rate plans, Reforming Energy Vision (REV), the Storm proceedings in NY and ME and the Tax Act are some of the most important specific regulatory processes that currently affect Networks. The revenues of Networks companies are essentially regulated, being based on tariffs established in accordance with administrative procedures set by the various regulatory bodies. The tariffs applied to the Networks companies are approved by the regulatory commissions of the different states and are based on the cost of providing service. The revenues of each of the Networks companies are set to be sufficient to cover its operating costs, including energy costs, finance costs and the costs of equity, the last of which reflects our capital ratio and a reasonable ROE. Energy costs that are set o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and Connecticut revenues that allow a utility to exceed target returns, usually the result of better than expected cost efficiency, are generally shared between the utility and its customers, resulting in future tariff reductions. Each of Networks’ eight utility companies must comply with regulatory procedures that differ in form but in all cases conform to the basic framework outlined above. Generally, tariff reviews cover various years and provide for a reasonable ROE, protection and automatic adjustments for exceptional costs incurred and efficiency incentives. The distribution rates and allowed ROEs for Networks’ regulated utilities in New York are subject to regulation by the New York Public Service Commission (NYPSC), in Maine by the Maine Public Utilities Commission (MPUC), in Connecticut by the Connecticut Public Utilities Regulatory Authority (PURA) and in Massachusetts by the Department of Public Utilities (DPU). CMP Distribution Rate Case and New Renewable Source Generation On May 1, 2013, CMP submitted its required distribution rate request with the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 The rate stipulation agreement provided for an annual CMP distribution tariff increase of 10.7% or $24.3 million . The rate increase was based on a 9.45% ROE and 50% equity capital. CMP was authorized to implement a Rate Decoupling Mechanism (RDM) which reduces distribution revenue variations associated with energy efficiency and weather impacts on sales volumes. CMP also adjusted its storm costs recovery mechanism whereby it is allowed to collect in rates a storm allowance and to defer actual storm costs when such storm event costs exceed $3.5 million . CMP and customers share storm costs that exceed a certain balance on a fifty-fifty basis, with CMP’s exposure limited to $3 million annually. CMP has made a separate regulatory filing for a new customer billing system replacement. In accordance with the stipulation agreement, a new billing system was needed and CMP made its filing on February 27, 2015 to request a separate rate recovery mechanism. On October 20, 2015, the MPUC issued an order approving a stipulation agreement authorizing CMP to proceed with the customer billing system investment. The approved stipulation allows CMP to recover the system costs effective July 1, 2017. The rate stipulation does not have a predetermined rate term. CMP had the option to file for new distribution rates at its own discretion. The rate stipulation does not contain service quality targets or penalties. The rate stipulation also does not contain any earning sharing requirements. On May 29, 2018, a ten-person complaint was filed with the MPUC against CMP, Networks and AVANGRID. The complaint requested that the MPUC open a rate case to determine if CMP is making excessive returns on investment and, therefore, whether CMP’s retail rates should be lower. The complaint also requested the MPUC deny certain costs associated with the October 2017 windstorm. On July 24, 2018, the MPUC issued an order dismissing the complaint and its associated request to deny the recovery of costs associated with the October 2017 windstorm. The order initiated an investigation into CMP’s rates and revenue requirement and directed CMP to make a filing consistent with the requirements for a general rate case no later than October 15, 2018. Consistent with the order in the ten-person complaint proceeding, on August 7, 2018, the MPUC issued a Notice of Investigation, opening the proceeding in which CMP would make its rate case filing and through which the MPUC will examine the rates and revenue requirements of CMP. On October 15, 2018, CMP filed a general rate case as directed by the MPUC requesting a ROE of 10% and an equity ratio of 55% . The company is proposing to use savings arising out of changes in federal taxation pursuant to the Tax Act to keep its distribution prices stable while making its electric system more reliable. The MPUC has established a ten-month process to review CMP’s filing and we expect a decision in October of 2019. CMP’s general rate case filing includes a proposal to enhance the resiliency of the energy grid by expanding vegetation management and pursuing additional reliability measures such as pole replacements and addition of tree wire in selected areas. Such investments are designed to strengthen CMP’s power grid so it can better stand up to severe weather. CMP is planning to use savings from the federal Tax Act to pay for the costs of resiliency programs, other investments in infrastructure and certain cost increases since 2014. We cannot predict the outcome of this matter. Under Maine law 35-A M.R.S.A §§ 3210-C, 3210-D, the MPUC is authorized to conduct periodic requests for proposals seeking long-term supplies of energy, capacity or Renewable Energy Certificates, or RECs, from qualifying resources. The MPUC is further authorized to order Maine transmission and distribution utilities to enter into contracts with sellers selected from the MPUC’s competitive solicitation process. Pursuant to a MPUC Order dated October 8, 2009, CMP entered into a 20 -year agreement with Evergreen Wind Power III, LLC, on March 31, 2010 , to purchase capacity and energy from Evergreen’s 60 Megawatt (MW) Rollins wind farm in Penobscot County, Maine. CMP’s purchase obligations under the Rollins contract are approximately $7 million per year. In accordance with subsequent MPUC orders, CMP periodically auctions the purchased Rollins energy to wholesale buyers in the New England regional market. Under applicable law, CMP is assured recovery of any differences between power purchase costs and achieved market revenues through a reconcilable component of its retail distribution rates. Although the MPUC has conducted multiple requests for proposals under M.R.S.A §3210-C and has tentatively accepted long-term proposals from other sellers, these selections have not yet resulted in additional currently effective contracts with CMP. NYSEG and RG&amp;E Rate Plans On May 20, 2015, NYSEG and RG&amp;E filed electric and gas rate cases with the NYPSC. The companies requested rate increases for NYSEG electric, NYSEG gas and RG&amp;E gas. RG&amp;E electric proposed a rate decrease. On February 19, 2016, NYSEG, RG&amp;E and other signatory parties filed a Joint Proposal with the NYPSC for a three -year rate plan for electric and gas service at NYSEG and RG&amp;E commencing May 1, 2016. The Joint Proposal, which was approved by the NYPSC on June 15, 2016, balanced the varied interests of the signatory parties including but not limited to maintaining the companies’ credit quality and mitigating the rate impacts to customers. The Joint Proposal reflects many customer benefits including: acceleration of the companies’ natural gas leak prone main replacement programs and increased funding for electric vegetation management to provide continued safe and reliable service. The delivery rate increase in the Joint Proposal can be summarized as follows: May 1, 2016 May 1, 2017 May 1, 2018 Rate Increase Delivery Rate Increase Rate Increase Delivery Rate Increase Rate Increase Delivery Rate Increase Utility (Millions) % (Millions) % (Millions) % NYSEG Electric $ 29.6 4.10 % $ 29.9 4.10 % $ 30.3 4.10 % NYSEG Gas $ 13.1 7.30 % $ 13.9 7.30 % $ 14.8 7.30 % RG&amp;E Electric $ 3.0 0.70 % $ 21.6 5.00 % $ 25.9 5.70 % RG&amp;E Gas $ 8.8 5.20 % $ 7.7 4.40 % $ 9.5 5.20 % The allowed rate of return on common equity for NYSEG Electric, NYSEG Gas, RG&amp;E Electric and RG&amp;E Gas is 9.00% . The equity ratio for each company is 48% ; however, the equity ratio is set at the actual up to 50% for earnings sharing calculation purposes. The customer share of any earnings above allowed levels increases as the ROE increases, with customers receiving 50% , 75% and 90% of earnings over 9.5% , 10.0% and 10.5% ROE, respectively, in the first rate year covering the period May 1, 2016 – April 30, 2017. The earnings sharing levels increase in rate year two (May 1, 2017 – April 30, 2018) to 9.65% , 10.15% and 10.65% ROE, respectively. The earnings sharing levels further increase in rate year three (May 1, 2018 – April 30, 2019) to 9.75% , 10.25% and 10.75% ROE, respectively. The rate plans also include the implementation of a rate adjustment mechanism (RAM) designed to return or collect certain defined reconciled revenues and costs, new depreciation rates and continuation of the existing RDM for each business. The Joint Proposal reflects the recovery of deferred NYSEG Electric storm costs of approximately $262 million , of which $123 million is being amortized over ten years and the remaining $139 million is being amortized over five years. The proposal also continues reserve accounting for qualifying Major Storms ( $21.4 million annually for NYSEG Electric and $2.5 million annually for RG&amp;E Electric). Incremental maintenance costs incurred to restore service in qualifying divisions will be chargeable to the Major Storm Reserve provided they meet certain thresholds. The Joint Proposal maintains NYSEG’s and RG&amp;E’s current electric reliability performance measures (and associated potential negative revenue adjustments for failing to meet established performance levels) which include the system average interruption frequency index (SAIFI) and the customer average interruption duration index (CAIDI). The Joint Proposal also modifies certain gas safety performance measures at the companies, including those relating to the replacement of leak prone mains, leak backlog management, emergency response and damage prevention. The proposal establishes threshold performance levels for designated aspects of customer service quality and continues and expands NYSEG’s and RG&amp;E’s bill reduction and arrears forgiveness Low Income Programs with increased funding levels included in the proposal. The Joint Proposal provides for the implementation of NYSEG’s Energy Smart Community (ESC) Project in the Ithaca region which will serve as a test-bed for implementation and deployment of Reforming the Energy Vision (REV) initiatives. The ESC Project will be supported by NYSEG’s planned Distribution Automation upgrades and Advanced Metering Infrastructure (AMI) implementation for customers on circuits in the Ithaca region. The companies will also pursue Non-Wires Alternative projects as described in the proposal. Other REV-related incremental costs and fees will be included in the RAM to the extent cost recovery is not provided for elsewhere. Under the proposal, each company will implement the RAM, which will be applicable to all customers, to return or collect RAM Eligible Deferrals and Costs, including: (1) property taxes; (2) Major Storm deferral balances; (3) gas leak prone pipe replacement; (4) REV costs and fees which are not covered by other recovery mechanisms; and (5) NYSEG Electric Pole Attachment revenues. RG&amp;E implemented a RAM in July 2018 since certain eligibility thresholds were exceeded. The Joint Proposal provides for partial or full reconciliation of certain expenses including, but not limited to: pensions and other postretirement benefits; property taxes; variable rate debt and new fixed rate debt; gas research and development; environmental remediation costs; major storms; nuclear electric insurance limited credits; economic development; and low income programs. The Joint Proposal also includes a downward-only Net Plant reconciliation. In addition, the Joint Proposal includes downward-only reconciliations for the costs of: electric distribution and gas vegetation management; pipeline integrity; and incremental maintenance. The Joint Proposal provides that NYSEG and RG&amp;E continue their electric RDMs on a total revenue per class basis and their gas RDMs on a revenue per customer basis. UI, CNG, SCG and BGC Rate Plans Under Connecticut law, The United Illuminating Company’s (UI)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eneration Service Charge on their bills. UI has wholesale power supply agreements in place for its entire standard service load for the first half of 2019, 80% of its standard service load for the second half of 2019 and 20% of its standard service load for the first half of 2020. Supplier of last resort service is procured on a quarterly basis and UI has wholesale power supply agreement in place for the second quarter of 2019. However, from time to time there are no bidders in the procurement process for supplier of last resort service and in such cases UI manages the load directly. In December 2016, the PURA approved new distribution rate schedules for UI for three years, which became effective January 1, 2017, and which, among other things, provides for annual tariff increases and an ROE of 9.10% based on a 50% equity ratio, continued UI’s existing ESM pursuant to which UI and its customers share on a fifty-fifty basis all distribution earnings above the allowed ROE in a calendar year ,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rate increases of $1.5 million , $4.7 million and $5.0 million in 2018, 2019 and 2020, respectively. The new tariffs also include an RDM and Distribution Integrity Management Program (DIMP) mechanism similar to the mechanisms authorized for Connecticut Natural Gas Corporation (CNG),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On June 29, 2018, CNG filed an application with PURA for new tariffs to become effective January 1, 2019. On August 30, 2018, CNG entered into a settlement agreement with the Office of Consumer Counsel and PURA prosecutorial staff that provides for new rates effective January 1, 2019. The settlement agreement was approved by PURA on December 19, 2018. The settlement agreement included an increase in rates of $9.9 million in 2019, an incremental increase of $4.6 million in 2020 and an incremental increase of $5.2 million in 2021, for a total increase of $19.7 million over the three -year rate plan. The settlement agreement is based on an ROE of 9.30% , and an equity ratio of 54% in 2019, 54.50% in 2020, and 55% in 2021. The Berkshire Gas Company’s (BGC) rates are established by the DPU. BGC’s ten -year rate plan, which was approved by the DPU and included an approved ROE of 10.5% , expired on January 31, 2012. BGC continues to charge the rates that were in effect at the end of the rate plan. On May 17, 2018, BGC filed a petition with the DPU seeking approval of a distribution rate increase to be effective January 1, 2019. On December 4, 2018, BGC and the Massachusetts Attorney General’s Office filed a settlement agreement with the DPU. The settlement agreement provides for a $1.6 million distribution base rate increase effective January 1, 2019, or February 1, 2019 if the DPU did not approve the settlement agreement prior to January 1, 2019, and an additional $0.7 million base distribution increase effective November 1, 2019, if certain investments are made by BGC. The settlement agreement contained a make-whole provision if the DPU approved the agreement after January 1, 2019. The distribution rate increase is based on a 9.70% ROE and 55% equity ratio. The settlement agreement provides for the implementation of a RDM and pension expense tracker and also provides that BGC will not file to change base distribution to become effective before November 1, 2021. The settlement agreement was approved by the DPU on January 18, 2019. Transmission - FERC ROE Proceeding See Note 13 - Commitments and Contingent Liabilities for further discussion. CMP’s and UI’s transmission rates are determined by a tariff regulated by the FERC and administered by ISO New England, Inc. (ISO-NE). Transmission rates are set annually pursuant to a FERC authorized formula that allows for recovery of direct and allocated transmission operating and maintenance expenses, and for a return of and on investment in assets. On December 28, 2015, the FERC issued an order instituting section 206 proceedings and establishing hearing and settlement judge procedures. Pursuant to section 206 of the FPA, the FERC instituted proceedings because it found that ISO-NE Transmission, Markets and Services Tariff is unjust, unreasonable and unduly discriminatory or preferential. The FERC stated that ISO-NE’s Tariff lacks adequate transparency and challenge procedures with regard to the formula rates for ISO-NE Participating Transmission Owners (PTOs), including UI, Maine Electric Power Corporation (MEPCO) and CMP. The FERC also found that the current Regional Network Service (RNS) and Local Network Service (LNS) formula rates appear to be unjust, unreasonable, unduly discriminatory or preferential or otherwise unlawful as the formula rates appear to lack sufficient detail in order to determine how certain costs are derived and recovered in the formula rates. The FERC assigned the proceeding to a settlement judge. On August 17, 2018, the PTOs submitted a formula rate settlement opposed by certain parties and supported by the settlement judge. We are unable to predict the outcome of this proceeding at this time. REV In April 2014, the NYPSC commenced a proceeding entitled REV, which is a wide ranging initiative to reform New York State’s energy industry and regulatory practices. REV has been divided into two tracks, Track 1 for Market Design and Technology, and Track 2 for Regulatory Reform. REV and its related proceedings have and will continue to propose regulatory changes that are intended to promote more efficient use of energy, deeper penetration of renewable energy resources such as wind and solar and wider deployment of distributed energy resources (DER), such as micro grids, on-site power supplies and storage. REV is also intended to promote greater use of advanced energy management products to enhance demand elasticity and efficiencies. Track 1 of this initiative involves a collaborative process to examine the role of distribution utilities in enabling market based deployment of DER to promote load management and greater system efficiency, including peak load reductions. NYSEG and RG&amp;E are participating in the initiative with other New York utilities and are providing their unique perspective. The NYPSC issued a 2015 order in Track 1, which acknowledges the utilities’ role as a Distribution System Platform (DSP) provider, and required the utilities to file an initial Distribution System Implementation Plan (DSIP) by June 30, 2016. The companies filed the DSIP, which also included information regarding the potential deployment of Automated Metering Infrastructure (AMI) across its entire service territory. The companies, in December 2016, filed a petition to the NYPSC requesting approval for cost recovery associated with the full deployment of AMI, and a collaborative associated with this petition began in in the first quarter of 2017, was suspended in the second quarter of 2017, resumed in the first quarter of 2018 and then further suspended. NYSEG and RG&amp;E expect to renew their AMI requests in their rate case filings expected in 2019. Other various proceedings have also been initiated by the NYPSC which are REV related, and each proceeding has its own schedule. These proceedings include the Clean Energy Standard, Value of DER and Net Energy Metering, Demand Response Tariffs and Community Choice Aggregation. As part of the Clean Energy Standard proceeding, all electric utilities were ordered to begin payments to New York State Energy Research and Development Authority (NYSERDA) for RECs and Zero Emissions Credits beginning in 2017. Track 2 of the REV initiative is also underway, and through a NYPSC staff whitepaper review process, is examining potential changes in current regulatory, tariff, market design and incentive structures which could better align utility interests with achieving New York state and NYPSC’s policy objectives. New York utilities will also be addressing related regulatory issues in their individual rate cases. A Track 2 order was issued in May 2016, and includes guidance related to the potential for Earnings Adjustment Mechanisms (EAMs), Platform Service Revenues, innovative rate designs and data utilization and security. The companies, in December 2016, filed a proposal for the implementation of EAMs in the areas of System Efficiency, Energy Efficiency, Interconnections and Clean Air. A collaborative process to review the companies’ petition was suspended in 2017 and the NYSEG and RG&amp;E expect to renew their EAM requests in their rate case filings expected in 2019. In March 2017, the NYPSC issued three separate REV-related orders. These orders created a series of filing requirements for NYSEG and RG&amp;E beginning in March 2017 and extending through the end of 2018. The three orders involve: 1) modifications to the electric utilities’ proposed interconnection EAM framework; 2) further DSIP requirements, including filing of an updated DSIP plan by mid-2018 and implementing two energy storage projects at each company by the end of 2018; and 3) Net Energy Metering Transition including implementation of Phase One of the Value of DER. In September 2017, the NYPSC issued another order related to the Value of DER, requiring tariff filings, changes to Standard Interconnection Requirements and planning for the implementation of automated consolidated billing. In July 2018, NYSEG and RG&amp;E submitted an updated DSIP plan consistent with guidance received from the NY Department of Public Service. As of the end of 2018, both NYSEG and RG&amp;E had deployed two energy storage projects each, consistent with the March 2017 NYPSC order requirements. In December 2018, the NYPSC staff submitted whitepapers on standby and buyback service rate design, future value stack compensation and capacity value compensation. It is expected that the NYPSC will rule on the proposals set forth in the whitepapers in 2019. An additional staff whitepaper on Rate Design for Mass Market On-Site DER projects interconnected after January 1, 2020 is scheduled to be submitted by the NYPSC Staff in the first quarter of 2019. New York State Department of Public Service Investigation of the Preparation for and Response to the March 2017 Windstorm On March 11, 2017, the New York State Department of Public Service (the Department) commenced an investigation of NYSEG’s and RG&amp;E’s preparation for and response to the March 2017 windstorm, which affected more than 219,000 NYSEG and RG&amp;E customers. The Department Staff issued a report (the Staff Report) of the findings from their investigation on November 16, 2017. The Staff Report made several recommendations for future storm response and also alleged that NYSEG and RG&amp;E had violated their own emergency response plan in a number of respects. Also on November 16, 2017, the NYPSC issued an Order Instituting Proceeding and to Show Cause (the Order) requiring the companies to address whether the NYPSC should mandate, reject or modify, in whole or in part the recommendations made in the Staff Report. The Order also required the companies to show cause why the NYPSC should not commence an administrative penalty proceeding. On May 18, 2018, NYSEG and RG&amp;E filed a settlement joint proposal and investment joint proposal before the NYPSC to settle potential penalties and avoid litigation related to the March 2017 windstorm, pursuant to which, among other things, NYSEG and RG&amp;E have agreed to make $3.9 million in investments in 2018 designed to increase resiliency and improve emergency response in the areas impacted by the storm. The investments will not be reflected in rate base or operating expenses in establishing future delivery rates. The joint proposals were subject to public comment and await NYPSC approval. We cannot predict the final outcome of this matter. New York State Department of Public Service Investigation of the Preparation for and Response to the March 2018 Winter Storms In March 2018, following two severe winter storms that impacted over more than a million electric utility customers in New York, including 520,000 NYSEG and RG&amp;E customers, the NYPSC initiated a comprehensive investigation of all the New York electric utilities’ preparation and response to those events. The investigation has been expanded to include other 2018 New York spring storm events. We cannot predict the final outcome of this matter. MPUC Investigation into the Response by Public Utilities to the October 2017 Storm On December 19, 2017, the MPUC issued a Notice of Investigation regarding utility response to the October 2017 Storm. The wind storm of October 2017 was unprecedented in the number of customers impacted and the magnitude of the damage across the entire CMP service territory. During the event, thousands of trees were broken or uprooted and many caused damage to the electrical delivery system. The vast majority of tree related damage was from trees that were located outside of the maintenance clearance zone. Damage occurred on nearly every CMP distribution circuit, resulting in more than 1,400 broken poles. On January 18, 2018, CMP submitted a filing in compliance with the MPUC’s Notice. The MPUC investigation into restoration efforts is ongoing. CMP incurred total incremental costs of approximately $68.6 million , of which approximately $24.7 million are capital costs associated with the replacement of damaged infrastructure, including poles, cross arms, transformers and related equipment and after applying the agreed up capitalization method contained in the approved stipulation. Accordingly, the net incremental operating and maintenance costs for restoration of the distribution system were approximately $43.9 million . On June 29, 2018, the MPUC approved a stipulation agreement, which provides for the recovery of incremental storm restoration costs through CMP’s distribution rates. The stipulation agreement included a revised storm capitalization amount and the value of recovery was reduced by approximately $531,000 of cumulative underspent funds on non-cycle vegetation management activities. On October 4, 2018, the MPUC issued an Order stating that based on the weather forecast information and the availability of storm restoration crew resources, that both CMP and Emera Maine acted reasonably in their preparation for and response to a major wind and rain storm in October 2017 and that no further investigation of this aspect of the utilities response is warranted. The MPUC also stated that there are potential for improvements for future storm performance of the utilities, their systems, and with respect to coordination and communication with other involved entities. On December 1, 2018, CMP filed a report required by the MPUC that details its improvement plans. CMP Customer Billing System Investigation On March 1, 2018, the MPUC issued a Notice of Investigation initiating a summary investigation into CMP’s metering, billing and customer communications practices. Due to the highly technical nature of CMP’s customer billing system, on March 22, 2018 the MPUC issued an Order Initiating Audit commencing a forensic audit of CMP’s customer billing system to identify any errors that have, or continue to be resulting in billing inaccuracies. On July 10, 2018, the MPUC issued an Order Modifying Scope of Audit, which expanded the scope of the audit to include CMP’s customer communication practices. On December 20, 2018, the MPUC released the findings of the forensic audit of CMP’s customer billing system and customer communication practices. On January 14, 2019, the MPUC issued an Order and Notice of Investigation initiating an investigation of CMP’s metering and billing, practices and initiating a separate investigation of the audit of CMP’s customer service and communication practices and incorporating such investigation into CMP’s general rate case. We cannot predict the outcome of these matters. Tax Cuts and Jobs Act On December 22, 2017, the Tax Cuts and Jobs Act of 2017 (the Tax Act) was signed into law. The Tax Act significantly changed the federal taxation of business entities including, among other things, implementing a federal corporate tax rate decrease from 35% to 21% for tax years beginning after December 31, 2017. Reductions in accumulated deferred income tax balances due to the reduction in the corporate income tax rates will result in amounts previously and currently collected from utility customers for these deferred taxes to be refundable to such customers, generally through reductions in future rates. The NYPSC, MPUC, PURA, DPU and the FERC have instituted separate proceedings in New York, Maine, Connecticut, Massachusetts and the FERC, respectively, to review and address the implications of the Tax Act on the utilities. In New York, the NYPSC staff issued a proposal on March 29, 2018, whereby the staff recommended that Tax Act benefits be returned to customers beginning October 1, 2018. Comments on this staff proposal were submitted by the Joint Utilities of New York with a separate Appendix by each respective major utility on June 27, 2018, including our New York utility companies. NYSEG and RG&amp;E have stated that they believe Tax Act benefits should be utilized for utility programs for the benefit of customers, including for new projects such as AMI, other future resiliency investments and to recover deferred regulatory assets. On August 9, 2018, the NYPSC issu</t>
  </si>
  <si>
    <t>Regulatory Assets and Liabilities</t>
  </si>
  <si>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813 million .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June 15, 2016, the NYPSC approved the Joint Proposal in connection with a three -year rate plan for electric and gas service at NYSEG and RG&amp;E effective May 1, 2016. Following the approval of the Joint Proposal most of these items related to NYSEG are amortized over a five -year period, except the portion of storm costs to be recovered over ten years, and plant related tax items which are amortized over the life of associated plant. Annual amortization expense for NYSEG is approximately $17 million per rate year. RG&amp;E items that are being amortized are plant related tax items, which are amortized over the life of associated plant, and unfunded deferred taxes being amortized over a period of fifty years. A majority of the other items related to RG&amp;E, which net to a regulatory liability, remain deferred and will not be amortized until future proceedings. Following the approval of the Joint Proposal by the NYPSC, unfunded future income taxes were adjusted for the amount of $126 million to reflect the change from a flow through to normalization method, which has been recorded as an increase to income tax expense and an offsetting increase to revenue, during the year ended December 31, 2016. These amounts will be collected over a period of fifty years. Current and non-current regulatory assets as of December 31, 2018 and 2017 consisted of: As of December 31, 2018 2017 (Millions) Current Pension and other post-retirement benefits cost deferrals $ 24 $ 24 Pension and other post-retirement benefits 12 7 Storm costs 75 46 Rate adjustment mechanism 18 — Reliability support services 13 27 Revenue decoupling mechanism 7 21 Transmission revenue reconciliation mechanism 11 8 Electric supply reconciliation 2 — Hedges losses — 3 Contracts for differences 9 9 Hardship programs 17 14 Deferred property tax — 10 Plant decommissioning 6 6 Deferred purchased gas 37 31 Deferred transmission expense 11 37 Environmental remediation costs 12 13 Other 45 51 Total Current Regulatory Assets 299 307 Non-current Pension and other post-retirement benefits cost deferrals 117 110 Pension and other post-retirement benefits 1,126 1,162 Storm costs 271 254 Deferred meter replacement costs 27 29 Unamortized losses on reacquired debt 20 17 Environmental remediation costs 266 283 Unfunded future income taxes 368 376 Asset retirement obligations 18 18 Deferred property tax 2 14 Federal tax depreciation normalization adjustment 152 155 Merger capital expense target customer credit 1 2 Debt premium 117 131 Reliability support services — 10 Plant decommissioning 5 9 Contracts for differences 88 84 Hardship programs 9 13 Deferred income taxes regulatory 6 — Other 53 71 Total Non-current Regulatory Assets $ 2,646 $ 2,738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Storm costs in the amount of $123 million at NYSEG are being recovered over a ten -year period and the remaining portion is being amortized over five years following the approval of the Joint Proposal by the NYPSC. UI is allowed to defer costs associated with any storm totaling $1 million or greater for future recovery. UI’s storm regulatory asset balance was $0 as of December 31, 2018 . “Deferred meter replacement costs” represent the deferral of the book value of retired meters which were replaced by AMI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Joint Proposal by the NYPSC, these amounts will be collected over a period of fifty years and the NYPSC Staff has initiated an audit, as required, of the unfunded future income taxes and other tax assets to verify the balances. “Asset retirement obligations” represents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unt for NYSEG and RG&amp;E is being amortized over a five year period following the approval of the Joint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Y is from 27 to 39 years and for CMP this will be determined in future MPUC rate proceedings.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Hardship Programs” represent hardship customer accounts deferred for future recovery to the extent they exceed the amount in rates. “Deferred Purchased Gas” represents the difference between actual gas costs and gas costs collected in rate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ferred Transmission Expense” represents deferred transmission income or expense and fluctuates based upon actual revenues and revenue requirement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 month period. “Reliability support services” represents the difference between actual expenses for reliability support services and the amount provided for in rates. “Other” includes post term amortization deferrals and various items subject to reconciliation including rate change levelization and loss on re-acquired debt. Current and non-current regulatory liabilities as of December 31, 2018 and 2017 consisted of: As of December 31, 2018 2017 (Millions) Current Non by-passable charges $ 3 $ 5 Energy efficiency portfolio standard 56 37 Gas supply charge and deferred natural gas cost 4 4 Transmission revenue reconciliation mechanism 7 14 Pension and other post-retirement benefits — 1 Pension and other post-retirement benefits cost deferrals 14 14 Carrying costs on deferred income tax bonus depreciation 23 21 Carrying costs on deferred income tax - Mixed Services 263(a) 5 5 Yankee DOE refund — 4 2017 Tax Act 15 — Revenue decoupling mechanism 8 4 Stranded costs — 17 Rate adjustment mechanism 6 — Hedges gains 5 — Other 59 52 Total Current Regulatory Liabilities 205 178 Non-current Accrued removal obligations 1,151 1,132 2017 Tax Act 1,494 1,515 Asset sale gain account 10 10 Carrying costs on deferred income tax bonus depreciation 49 72 Economic development 25 32 Merger capital expense target customer credit account 6 6 Pension and other post-retirement benefits 83 74 Positive benefit adjustment 36 39 New York state tax rate change 4 6 Theoretical reserve flow thru impact 14 19 Deferred property tax 25 19 Net plant reconciliation 19 10 Variable rate debt 46 33 Carrying costs on deferred income tax - Mixed Services 263(a) 15 20 Rate refund – FERC ROE proceeding 29 27 Transmission congestion contracts 21 19 Merger-related rate credits 18 20 Accumulated deferred investment tax credits 13 13 Asset retirement obligation 13 13 Earning sharing provisions 17 22 Middletown/Norwalk local transmission network service collections 18 19 Excess generation service charge 7 2 Low income programs 33 42 Non-firm margin sharing credits 8 8 Deferred income taxes regulatory — 13 Other 69 67 Total Non-current Regulatory Liabilities $ 3,223 $ 3,252 “Non by-passable charges” represent the non by-passable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following the approval of the Joint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years following the approval of the Joint Proposal by the NYPSC. “Merger capital expense target customer credit” account was created as a result of NYSEG and RG&amp;E not meeting certain capital expenditure requirements established in the order approving the purchase of AVANGRID (formerly Energy East Corporation) by Iberdrola. The amortization period is five years following the approval of the Joint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AVANGRID (formerly Energy East Corporation). This is being used to moderate increases in rates. The amortization period is five years following the approval of the Joint Proposal by the NYPSC and included in the Ginna RSSA settlement. “New York state tax rate change” represents excess funded accumulated deferred income tax balance caused by the 2014 New York state tax rate change from 7.1% to 6.5% . The amortization period is five years following the approval of the Joint Proposal by the NYPSC. “Post term amortization” represents the revenue requirement associated with certain expired joint proposal amortization items. The amortization period is five years following the approval of the Joint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Joint Proposal by the NYPSC.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Merger-related rate credits” resulted from the acquisition of UIL. This is being used to moderate increases in rates. In the years ended December 31, 2018 and 2017 , respectively, $3 million and $2 million of rate credits were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Goodwill and Intangible assets</t>
  </si>
  <si>
    <t>Goodwill and Intangible Assets Disclosure [Abstract]</t>
  </si>
  <si>
    <t xml:space="preserve">Goodwill and Intangible assets Goodwill by reportable segment as of December 31, 2018 and 2017 consisted of: As of December 31, 2018 2017 (Millions) Networks $ 2,747 $ 2,747 Renewables 380 380 Total $ 3,127 $ 3,127 As of December 31, 2018 and 2017 , there were no changes in gross amounts and accumulated losses of goodwill for the Networks and Renewables reportable segments, except for various immaterial adjustments in 2017 related to the gross amount of goodwill for the Networks reportable segment. Goodwill Impairment Assessment For impairment testing purposes our reporting units are the same as operating segments, except for Networks, which contained three reporting units, Maine, New York and UIL. The goodwill for the Maine reporting unit resulted from the purchase of CMP by Energy East Corporation in 2000 and amounted to $325 million . Separately, the goodwill for the New York reporting unit resulted primarily from the purchase of RG&amp;E by Energy East in 2002 and amounted to $654 million . The goodwill for the UIL reporting unit was generated from the acquisition of UIL on December 16, 2015, and amounts to $1,768 million . Our annual impairment testing takes place as of October 1. Our step zero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step one impairment testing includes various assumptions, primarily the discount rate, which is based on an estimate of our marginal, weighted average cost of capital and forecasted cash flows. We test the reasonableness of the conclusions of our step one impairment testing using a range of discount rates and a range of assumptions for long term cash flows. We had no impairment of goodwill in 2018 and 2017 as a result of our impairment testing. Intangible assets Intangible assets include those assets acquired in business acquisitions and intangible assets acquired and developed from external third parties and from affiliated companies. Following is a summary of intangible assets: As of December 31, 2018 Gross Carrying Amount Accumulated Amortization Net Carrying Amount (Millions) Wind development $ 588 $ (275 ) $ 313 Other 25 (15 ) 10 Total Intangible Assets $ 613 $ (290 ) $ 323 As of December 31, 2017 Gross Carrying Amount Accumulated Amortization Net Carrying Amount (Millions) Wind development $ 583 $ (264 ) $ 319 Other 21 (12 ) 9 Total Intangible Assets $ 604 $ (276 ) $ 328 Wind development costs, with the exception of future ‘pipeline’ development costs, are amortized on a straight-line basis in accordance with the life of the related assets. Amortization expense for the years ended December 31, 2018 , 2017 and 2016 amounted to $15 million , $22 million and $25 million , respectively. We believe our future cash flows will support the recoverability of our intangible assets. We expect amortization expense for the five years subsequent to December 31, 2018 , to be as follows: Year ending December 31, (Millions) 2019 $ 14 2020 $ 14 2021 $ 13 2022 $ 13 2023 $ 12 As of December 31, 2017, we reclassified $193 million from intangible assets related to gas storage rights to assets held for sale in the consolidated balance sheet (see Note 26 - Assets Held for Sale). </t>
  </si>
  <si>
    <t>Property, Plant and Equipment</t>
  </si>
  <si>
    <t>Property, Plant and Equipment [Abstract]</t>
  </si>
  <si>
    <t>Property, Plant and Equipment Property, plant and equipment as of December 31, 2018 , consisted of: As of December 31, 2018 Regulated Nonregulated Total (Millions) Electric generation, distribution, transmission and other $ 14,242 $ 11,669 $ 25,911 Natural gas transportation, distribution and other 4,058 13 4,071 Other common operating property — 226 226 Total Property, Plant and Equipment in Service (a) 18,300 11,908 30,208 Total accumulated depreciation (b) (4,615 ) (3,744 ) (8,359 ) Total Net Property, Plant and Equipment in Service 13,685 8,164 21,849 Construction work in progress 1,010 600 1,610 Total Property, Plant and Equipment $ 14,695 $ 8,764 $ 23,459 (a) Includes capitalized leases of $226 million primarily related to electric generation, distribution, transmission and other. (b) Includes accumulated amortization of capitalized leases of $76 million . Property, plant and equipment as of December 31, 2017 , consisted of: As of December 31, 2017 Regulated Nonregulated Total (Millions) Electric generation, distribution, transmission and other $ 13,229 $ 11,517 $ 24,746 Natural gas transportation, distribution and other 3,813 13 3,826 Other common operating property — 169 169 Total Property, Plant and Equipment in Service (a) 17,042 11,699 28,741 Total accumulated depreciation (b) (4,238 ) (3,259 ) (7,497 ) Total Net Property, Plant and Equipment in Service 12,804 8,440 21,244 Construction work in progress 1,011 414 1,425 Total Property, Plant and Equipment $ 13,815 $ 8,854 $ 22,669 (a) Includes capitalized leases of $204 million primarily related to electric generation, distribution, transmission and other. (b) Includes accumulated amortization of capitalized leases of $68 million . As of December 31, 2017, we reclassified $489 million from non-regulated property, plant and equipment to assets held for sale in the consolidated balance sheet (see Note 26 - Assets Held for Sale). In addition, certain amounts in the regulated and non-regulated property, plant and equipment of the table above have been reclassified to conform to the 2018 presentation. Capitalized interest costs were $26 million , $28 million and $20 million for the years ended December 31, 2018 , 2017 and 2016 , respectively. Accrued liabilities for property, plant and equipment additions were $154 million , $209 million and $338 million as of December 31, 2018 , 2017 and 2016 , respectively. We impaired or wrote off amounts of $0 , $5 million and $0 for the years ended December 31, 2018 , 2017 and 2016 , respectively, resulting from reassessment of the economic feasibility of our various Renewables development projects in construction. Depreciation expense for the years ended December 31, 2018 , 2017 and 2016 , amounted to $840 million , $802 million and $779 million , respectively.</t>
  </si>
  <si>
    <t>Asset Retirement Obligation Disclosure [Abstract]</t>
  </si>
  <si>
    <t>Asset retirement obligations AROs are intended to meet the costs for dismantling and restoration work that we have committed to carry out at our operational facilities. The reconciliation of ARO carrying amounts for the years ended December 31, 2018 and 2017 consisted of: (Millions) As of December 31, 2016 $ 161 Liabilities settled during the year (1 ) Liabilities incurred during the year 13 Accretion expense 10 Revisions in estimated cash flows 13 As of December 31, 2017 $ 196 Liabilities settled during the year (1 ) Liabilities incurred during the year 5 Accretion expense 12 Revisions in estimated cash flows 5 As of December 31, 2018 $ 217 Several of the wind generation facilities have restricted cash for purposes of settling AROs. Restricted cash related to AROs was $2 million as of both December 31, 2018 and 2017 . These amounts have been included in “Other Assets” on the consolidated balance sheets. Accretion expenses are included in “Operations and maintenance” in the consolidated statements of income.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 In 2018 , the addition of new wind and solar facilities, revision of the estimated useful lives of wind and solar facilities, and the subsequent measure of the amount of the original ARO estimate of undiscounted cash flows resulted in higher discounted AROs. We estimate that the revisions will result in approximately $1 million annual increase in expense going forward.</t>
  </si>
  <si>
    <t>Debt</t>
  </si>
  <si>
    <t>Debt Disclosure [Abstract]</t>
  </si>
  <si>
    <t>Debt Long-term debt as of December 31, 2018 and 2017 consisted of: As of December 31, 2018 2017 (Millions) Maturity Dates Balances Interest Rates Balances Interest Rates First mortgage bonds - fixed (a) 2019-2045 $ 2,055 3.07%-10.06% $ 2,054 3.07%-10.60% Unsecured pollution control notes - fixed 2020-2029 526 2.00%-3.50% 200 2.00%-2.375% Unsecured pollution control notes – variable 2032 — 62 1.94% Other various non-current debt - fixed 2019-2045 3,127 2.80%-10.48% 3,027 2.89%-10.48% Obligations under capital leases 2019-2036 89 4%-4.44% 74 4%-4.44% Unamortized debt issuance costs and discount (35 ) (38 ) Total Debt 5,762 5,379 Less: debt due within one year, included in current liabilities 394 183 Total Non-current Debt $ 5,368 $ 5,196 (a) The first mortgage bonds have pledged collateral of substantially all the respective utility’s in service properties of approximately $6,751 million . On June 29, 2018, NYSEG and RG&amp;E remarketed $326 million in aggregate principal amount of Pollution Control Revenue Bonds, issued through the NYSERDA, with mandatory tender and maturity dates ranging from 2023 to 2029 and interest rates ranging from 2.625% to 3.50% . On October 2, 2018, UI remarketed $64.5 million in aggregate principal amount of Pollution Control Refunding Revenue Bonds, issued through the Business Finance Authority of the State of New Hampshire, with mandatory tender date in 2023 and an interest rate of 2.80% . In the third and fourth quarters of 2018, UI, CNG, SCG, BGC and CMP offered a total $645 million of debt securities in the private placement market. On October 4, 2018, each of UI, CNG and BGC executed separate note purchase agreements to issue senior unsecured notes, and SCG executed a bond purchase agreement to issue first mortgage bonds. On October 4, 2018, UI issued $100 million of senior unsecured notes maturing in 2028 at an interest rate of 4.07% , and on January 15, 2019, UI, CNG, SCG and BGC issued $195 million in aggregate amount of notes/bonds with maturity dates ranging from 2029 to 2049 and interest rates ranging from 4.07% to 4.52% . On December 12, 2018, UI issued an additional $50 million of senior unsecured notes maturing in 2025 at a fixed interest rate of 3.96% under a separate note purchase agreement. In addition, on December 27, 2018, CMP executed a bond purchase agreement to issue $300 million of first mortgage bonds and issued $60 million of such bonds maturing in 2028 at a fixed interest rate of 3.95% . The remaining $240 million in aggregate amount of CMP first mortgage bonds are expected to be issued in June 2019 . Maturities range from seven to 15 years and interest rates range from 3.87% to 4.20% . Long-term debt, including sinking fund obligations and capital lease payments, due over the next five years consists of: (Millions) 2019 2020 2021 2022 2023 Total $ 394 $ 720 $ 308 $ 365 $ 489 $ 2,276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December 31, 2018 and 2017 . Fair Value of Debt The estimated fair value of debt amounted to $5,952 million and $5,799 million as of December 31, 2018 and 2017 ,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hierarchy pertaining to the fair value of debt is considered as Level 2, except for unsecured pollution control notes-variable with a fair value of $61 million as of December 31, 2017, which were repaid in 2018 and were considered Level 3. The fair value of these unsecured pollution control notes-variable was determined using unobservable interest rates as the market for these notes is inactive. Short-term Debt Outstanding Notes Payable AVANGRID had $587 million and $786 million of notes payable as of December 31, 2018 and 2017 , respectively. As of December 31, 2018 , the balance consisted of $589 million of commercial paper, presented net of discounts on the balance sheet. As of December 31, 2017 , the balance consisted of $507 million of commercial paper, $250 million outstanding on the credit facility and $29 million in notes payable to an affiliate. AVANGRID’s commercial paper program was established on May 13, 2016, with a limit of $1 billion and is backstopped by the AVANGRID credit facility described below. On July 30, 2018, AVANGRID increased this limit from $1 billion to $2 billion . AVANGRID Credit Facility On June 29, 2018, AVANGRID and its subsidiaries, NYSEG, RG&amp;E, CMP, UI, CNG, SCG and BGC entered into a revolving credit facility with a syndicate of banks, or the AVANGRID Credit Facility, that provides for maximum borrowings of up to $2.5 billion in the aggregate. The AVANGRID Credit Facility replaces and supersedes the prior revolving credit facility entered into by AVANGRID and its subsidiaries, NYSEG, RG&amp;E, CMP, UI, CNG, SCG and BGC, with a syndicate of banks on April 5, 2016 with a maturity date of April 5, 2021, which provided for maximum borrowings of up to $1.5 billion in the aggregate on substantially similar terms as the AVANGRID Credit Facility. Under the terms of the AVANGRID Credit Facility, each joint borrower has a maximum borrowing entitlement, or sublimit, which can be periodically adjusted to address specific short-term capital funding needs, subject to the maximum limit contained in the agreement. AVANGRID’s maximum sublimit is $2 billion , NYSEG, RG&amp;E, CMP and UI have maximum sublimits of $400 million , CNG and SCG have maximum sublimits of $150 million and BGC has a maximum sublimit of $40 million . Under the AVANGRID Credit Facility, each of the borrowers will pay an annual facility fee that is dependent on their credit rating. The initial facility fees will range from 12.5 to 17.5 basis points. The maturity date for the AVANGRID Credit Facility is June 29, 2023 . As of December 31, 2018 and 2017 , there was $0 and $250 million drawn under the AVANGRID Credit Facility, and the capacity to borrow under the facility is reduced by the amount of outstanding commercial paper, leaving available credit of, respectively, $1,911 million and $743 million . Iberdrola Group Credit Facility On June 18, 2018, AVANGRID entered into a credit facility with Iberdrola Financiacion, S.A.U., a company of the Iberdrola Group. The facility has a limit of $500 million and matures on June 18, 2023 . AVANGRID pays a facility fee of 10.5 basis points annually on the facility. As of December 31, 2018 , there was no outstanding amount under this credit facility.</t>
  </si>
  <si>
    <t>Fair Value of Financial Instruments and Fair Value Measurements</t>
  </si>
  <si>
    <t>Fair Value Disclosures [Abstract]</t>
  </si>
  <si>
    <t>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n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interest rate swap derivative instruments based on a model whose inputs are observable, such as the London Interbank Offered Rate (LIBOR) forward interest rate curves. We include the fair value measurement for these contracts in Level 2 (See Note 12 for further discussion of interest rate swaps). The carrying amounts for cash and cash equivalents, restricted cash, accounts receivable, accounts payable, notes payable and interest accrued approximate their estimated fair values and are considered as Level 1. Restricted cash was $7 million and $5 million as of December 31, 2018 and 2017 , respectively, which is included in “Other Assets” on the consolidated balance sheets. The financial instruments measured at fair value as of December 31, 2018 and 2017 consisted of: As of December 31, 2018 Level 1 Level 2 Level 3 Netting Total (Millions) Securities portfolio (available for sale) $ 37 $ — $ — $ — $ 37 Derivative assets Derivative financial instruments - power 17 23 91 (59 ) 72 Derivative financial instruments - gas 1 20 36 (55 ) 2 Contracts for differences — — 5 — 5 Total 18 43 132 (114 ) 79 Derivative liabilities Derivative financial instruments - power (12 ) (41 ) (36 ) 77 (12 ) Derivative financial instruments - gas (1 ) (23 ) (7 ) 22 (9 ) Contracts for differences — — (102 ) — (102 ) Derivative financial instruments – Other — (16 ) (2 ) — (18 ) Total $ (13 ) $ (80 ) $ (147 ) $ 99 $ (141 ) As of December 31, 2017 Level 1 Level 2 Level 3 Netting Total (Millions) Securities portfolio (available for sale) $ 41 $ — $ — $ — $ 41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 Included in the derivative financial instruments – gas are derivative assets and liabilities of Gas segment classified as held for sale as of December 31, 2017. See Note 26 – Assets Held For Sale for further discussion. The reconciliations of changes in the fair value of financial instruments based on Level 3 inputs for the years ended December 31, 2018 , 2017 and 2016 consisted of: (Millions) 2018 2017 2016 Fair value as of January 1, $ 6 $ 31 $ (19 ) Gains for the year recognized in operating revenues 18 18 67 Losses for the year recognized in operating revenues (9 ) (1 ) — Total gains or losses for the period recognized in operating revenues 9 17 67 Gains recognized in OCI — 2 1 Losses recognized in OCI (5 ) (1 ) — Total gains or losses recognized in OCI (5 ) 1 1 Net change recognized in regulatory assets and liabilities (5 ) (17 ) (8 ) Purchases (6 ) (5 ) 3 Settlements (10 ) (17 ) (9 ) Transfers out of Level 3 (a) (4 ) (4 ) (4 ) Fair value as of December 31, $ (15 ) $ 6 $ 31 Gains for the year included in operating revenues attributable to the change in unrealized gains relating to financial instruments still held at the reporting date $ 9 $ 17 $ 67 (a) Transfers out of Level 3 were the result of increased observability of market data. For assets and liabilities that are recognized in the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years reported. Level 3 Fair Value Measurement The tables below illustrate the significant sources of unobservable inputs used in the fair value measurement of our Level 3 derivatives, and the variability in prices for those transactions classified as Level 3 derivatives. As of December 31, 2018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5 $ 4.90 $ 2.40 Indiana hub ($/MWh) $ 30.73 $ 61.12 $ 19.10 Mid C ($/MWh) $ 23.73 $ 105.00 $ (0.50 ) Minn hub ($/MWh) $ 25.30 $ 52.17 $ 12.51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12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December 31, 2018 Risk of non-performance 0.87% - 0.88% Discount rate 2.51% - 2.63% Forward pricing ($ per KW-month) $4.30 - $9.55</t>
  </si>
  <si>
    <t>Derivative Instruments and Hedging</t>
  </si>
  <si>
    <t>Derivative Instruments and Hedging Activities Disclosure [Abstract]</t>
  </si>
  <si>
    <t>Derivative Instruments and Hedging Our Networks, Renewables and Gas activities are exposed to certain risks, which are managed by using derivative instruments. All derivative instruments are recognized as either assets or liabilities at fair value on the consolidated balance sheets in accordance with the accounting requirements concerning derivative instruments and hedging activities. (a) Networks activities NYSEG and RG&amp;E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liabilities and assets for electricity derivatives was a gain of $4.9 million and a loss of $0.1 million as of December 31, 2018 , respectively, and a loss of $0.2 million as of December 31, 2017 . The amount reclassified from regulatory assets and liabilities into income, which is included in electricity purchased, was a gain of $9.7 million , a loss of $36.9 million and a loss of $66.7 million for the years ended December 31, 2018 , 2017 and 2016 , respectively. NYSEG and RG&amp;E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or liabilities with an offset to regulatory assets and or regulatory liabilities in accordance with the accounting requirements for regulated operations. The amount recognized in regulatory liabilities for natural gas hedges was a gain of $0.3 million and $2.5 million as of December 31, 2018 and 2017 , respectively. The amount reclassified from regulatory liabilities and assets into income, which is included in natural gas purchased, was a gain of $0.8 million , a loss of $0.2 million and a loss of $1.9 million for the years ended December 31, 2018 , 2017 and 2016 , respectively. Pursuant to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December 31, 2018 , UI has recorded a gross derivative asset of $5 million ( $0 of which is related to UI’s portion of the CfD signed by CL&amp;P), a regulatory asset of $97 million , a gross derivative liability of $102 million ( $96 million of which is related to UI’s portion of the CfD signed by CL&amp;P) and a regulatory liability of $0 . As of December 31, 2017 , UI has recorded a gross derivative asset of $12 million ( $0 of which is related to UI’s portion of the CfD signed by CL&amp;P), a regulatory asset of $93 million , a gross derivative liability of $104 million ( $90 million of which is related to UI’s portion of the CfD signed by CL&amp;P) and a regulatory liability of $0 . The unrealized gains and losses from fair value adjustments to these derivatives, which are recorded in regulatory assets or regulatory liabilities, for the years ended December 31, 2018 , 2017 and 2016 , respectively, were as follows: Years Ended December 31, 2018 2017 2016 (Millions) Derivative Assets $ (6 ) $ (8 ) $ (7 ) Derivative Liabilities $ 1 $ (9 ) $ (1 ) The net notional volumes of the outstanding derivative instruments associated with Networks activities as of December 31, 2018 and 2017 , respectively, consisted of: As of December 31, 2018 2017 (Millions) Wholesale electricity purchase contracts (MWh) 4.9 3.9 Natural gas purchase contracts (Dth) 7.8 6.1 Fleet fuel purchase contracts (Gallons) 2.1 2.1 The offsetting of derivatives, location in the consolidated balance sheet and amounts of derivatives associated with Networks activities as of December 31, 2018 and 2017 , respectively, consisted of: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 The effect of derivatives in cash flow hedging relationships on OCI and income for the years ended December 31, 2018 , 2017 and 2016 , respectively, consisted of: Year Ended December 31, Loss Recognized in OCI on Derivatives Location of Loss Reclassified from Accumulated OCI into Income Loss Reclassified from Accumulated OCI into Income (Millions) Effective Portion (a) Effective Portion (a) 2018 Interest rate contracts $ — Interest expense $ 8 Commodity contracts (1 ) Operating expenses — Total $ (1 ) $ 8 2017 Interest rate contracts $ — Interest expense $ 8 Commodity contracts (1 ) Operating expenses 1 Total $ (1 ) $ 9 2016 Interest rate contracts $ — Interest expense $ 8 Commodity contracts — Operating expenses 2 Total $ — $ 10 _________________________ (a) Changes in OCI are reported in pre-tax dollars, the reclassified amounts of commodity contracts are included within “Purchase power, natural gas and fuel used” line item within operating expenses in the consolidated statements of income. The net loss in AOCI related to previously settled forward starting swaps and accumulated amortization is $60.8 million and $68.8 million , as of December 31, 2018 and 2017 , respectively. We recorded $8.0 million in net derivative losses related to discontinued cash flow hedges in each of the years ended December 31, 2018 , 2017 and 2016 . We will amortize approximately $5.8 million of discontinued cash flow hedges in 2019. During the years ended December 31, 2018 , 2017 and 2016 , there was no ineffective portion for cash flow hedges. The unrealized loss of $1.7 million on hedge derivatives is reported in OCI because the forecasted transaction is considered to be probable as of December 31, 2018 . We expect that $1.7 million of those losses will be reclassified into earnings within the next twelve months. The maximum length of time over which we are hedging our exposure to the variability in future cash flows for forecasted fleet fuel transactions is twelve months. (b) Renewables and Gas activities The below presented quantitative information includes derivative financial instruments associated with Gas activities, which were classified as held for sale in the consolidated balance sheet as of December 31, 2017 (see Note 26 - Assets Held for Sale).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nd Gas activities as of December 31, 2018 and 2017 , respectively, consisted of: As of December 31, 2018 2017 (MWh/Dth in Millions) Wholesale electricity purchase contracts 5 4 Wholesale electricity sales contracts 6 6 Natural gas and other fuel purchase contracts 29 285 Financial power contracts 11 12 Basis swaps - purchases 42 68 Basis swaps - sales 4 62 The fair values of derivative contracts associated with Renewables and Gas activities as of December 31, 2018 and 2017 , respectively, consisted of: As of December 31, 2018 2017 (Millions) Wholesale electricity purchase contracts $ 11 $ (3 ) Wholesale electricity sales contracts (12 ) 8 Natural gas and other fuel purchase contracts (2 ) 19 Financial power contracts 55 55 Basis swaps- purchases (6 ) (13 ) Basis swaps- sales — 4 Total $ 46 $ 70 The offsetting of derivatives, location in the consolidated balance sheet and amounts of derivatives associated with Renewables and Gas activities as of December 31, 2018 and 2017 , respectively, consisted of: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receivable (payable) (8 ) (34 ) 9 17 Total derivatives as presented in the balance sheet $ 8 $ 60 $ (15 ) $ (7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receivable (payable) (17 ) (39 ) 3 3 Total derivatives as presented in the balance sheet, including assets and liabilities held for sale $ 36 $ 58 $ (20 ) $ (4 ) The effect of trading derivatives associated with Renewables and Gas activities for the years ended December 31, 2018 , 2017 and 2016 consisted of: Years Ended December 31, 2018 2017 2016 (Millions) Wholesale electricity purchase contracts $ 4 $ (3 ) $ 3 Wholesale electricity sales contracts (2 ) 4 (7 ) Financial power contracts — (1 ) 4 Financial and natural gas contracts 4 (8 ) (22 ) Total Gain (Loss) $ 6 $ (8 ) $ (22 ) The effect of non-trading derivatives associated with Renewables and Gas activities for the years ended December 31, 2018 , 2017 and 2016 consisted of: Years Ended December 31, 2018 2017 2016 (Millions) Wholesale electricity purchase contracts $ 11 $ 1 $ 9 Wholesale electricity sales contracts (15 ) (3 ) (20 ) Financial power contracts (19 ) (5 ) (10 ) Natural gas and other fuel purchase contracts — (8 ) 34 Total (Loss) Gain $ (23 ) $ (15 ) $ 13 Such gains and losses are included in “Operating revenues” and in “Purchased power, natural gas and fuel used” operating expenses in the consolidated statements of income, depending upon the nature of the transaction. The effect of derivatives in cash flow hedging relationships on OCI and income for the years ended December 31, 2018 , 2017 and 2016 consisted of: Year Ended December 31, (Loss) Gain Recognized in OCI on Derivatives Location of (Gain) Loss Reclassified from Accumulated OCI into Income (Gain) Loss Reclassified from Accumulated OCI into Income (Millions) Effective Portion (a) Effective Portion (a) 2018 Commodity contracts $ (11 ) Revenues $ (22 ) $ (11 ) $ (22 ) 2017 Commodity contracts $ 41 Revenues $ 14 $ 41 $ 14 2016 Commodity contracts $ (42 ) Revenues $ (43 ) Total $ (42 ) $ (43 ) _____________________ (a) Changes in OCI are reported on a pre-tax basis. Amounts are reclassified from AOCI into income in the period during which the transaction being hedged affects earnings or when it becomes probable that a forecasted transaction being hedged would not occur. Notwithstanding future changes in prices, approximately $3.4 million of loss included in AOCI at December 31, 2018 is expected to be reclassified into earnings within the next 12 months. During the years ended December 31, 2018 , 2017 and 2016 , we recorded a net loss of $0.1 million , net gain of $2.6 million , and a net loss $6.8 million , respectively, in earnings as a result of ineffectiveness from cash flow hedges. We recorded $0.2 million and $0.5 million in net derivative loss and $0.4 million in net derivative gain related to discontinued cash flow hedge for the years ended December 31, 2018 , 2017 and 2016 , respectively. The net loss in AOCI related to a discontinued cash flow hedge is $0.4 million as of December 31, 2018 out of which no amount will be amortized through 2019. (c) Interest rate swaps AVANGRID uses financial derivative instruments from time to time to alter its fixed and floating rate debt balances or to hedge fixed rates in anticipation of future fixed rate issuances. In 2018, AVANGRID entered into two forward interest rate swaps, with a total notional amount of $500 million , to hedge the issuance of forecasted fixed rate debt in 2019. The forward interest rate swaps are designated and qualify as cash flow hedges, have mandatory termination dates of June 28, 2019, and are expected to be settled upon the forecasted debt issuance. The effective portion of the gain or loss on the interest rate swap derivative is reported as a component of AOCI and reclassified into earnings in the period or periods during which related interest payments of the forecasted debt will occur. Pre-tax loss of $15.8 million was recognized in AOCI for the year ended December 31, 2018 from the effective portion of changes in the fair value of the interest rate swap derivative instruments. The amount in AOCI is expected to be reclassified into earnings upon interest rate swap settlement over the underlying debt maturity period. During the year ended December 31, 2018 , no ineffectiveness was recorded from cash flow hedges. The forward interest rate swap derivative liability of $15.8 million is included in current liabilities on the balance sheet and does not have related offsetting cash collateral or other derivative assets/liabilities to be offset with. In January 2019, AVANGRID entered into an additional forward interest rate swap, with a total notional amount of $250 million , for the same hedging purpose as the previous two forward interest rate swaps discussed above.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December 31, 2018 , UI would have had to post an aggregate of approximately $17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26 million and $30 million as of December 31, 2018 and 2017 , respectively. Derivative instruments settlements and collateral payments are included in “Other assets” and “Other liabilities” of operating activities in the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18 is $0.1 million , for which we have posted collateral.</t>
  </si>
  <si>
    <t>Commitments and Contingent Liabilities</t>
  </si>
  <si>
    <t>Commitments and Contingencies Disclosure [Abstract]</t>
  </si>
  <si>
    <t>Commitments and Contingent Liabilit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current approved base ROE of 11.14% used by NETOs in calculating formula rates for transmission service under the ISO-New England Open Access Transmission Tariff (OATT) was not just and reasonable and seeking a reduction of the base ROE with refunds to customers for the seeking a reduction of the base ROE with refunds to customers for the 15 -month refund periods beginning October 1, 2011 (Complaint I), December 27, 2012 (Complaint II), July 31, 2014 (Complaint III) and April 29, 2016 (Complaint IV).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The FERC proposes to use this new methodology to resolve Complaints I, II, III and IV filed by the New England state consumer advocates. The new proposed ROE methodology set forth in the October 2018 Order considers more than just the two-step DCF analysis adopted in the FERC order on Complaint I vacated by the Court. The new proposed ROE methodology uses three financial analyses (i.e., DCF, the capital-asset pricing model and the expected earnings analysis) to produce a range of returns to narrow the zone of reasonableness when assessing whether a complainant has met its initial burden of demonstrating that the utility’s existing ROE is unjust and unreasonable. The new proposed ROE methodology establishes a range of just and reasonable ROEs of 9.60% to 10.99% and proposes a just and reasonable base ROE of 10.41% with a new ROE cap of 13.08% . Pursuant to the October 2018 Order, the NETOs filed briefs on the proposed methodology in all four Complaints on January 11, 2019. We cannot predict the outcome of this proceeding. CMP and UI reserved for refunds for Complaints I, II and III consistent with the FERC’s March 3, 2015 final decision in Complaint I. Refunds were provided to customers for Complaint I. The CMP and UI total reserve associated with Complaints II and III is $23.4 million and $6.4 million , respectively, as of December 31, 2018, which has not changed since December 31, 2017, except for the accrual of carrying costs. If adopted as final, the impact of the initial decision by the FERC administrative law judge would be an additional aggregate reserve for Complaints II and III of $17.1 million , which is based upon currently available information for these proceedings. California Energy Crisis Litigation Two California agencies brought a complaint in 2001 against a long-term PPA entered into by Renewables, as seller, to the California Department of Water Resources, as purchaser, alleging that the terms and conditions of the PPA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PAs unjust and unreasonable. However, the proposed ruling did conclude that price of the PPAs imposed an excessive burden on customers in the amount of $259 million .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New York State Department of Public Service Investigation of the Preparation for and Response to the March 2017 Windstorm On March 11, 2017, the New York State Department of Public Service (the Department) commenced an investigation of NYSEG’s and RG&amp;E’s preparation for and response to the March 2017 windstorm, which affected more than 219,000 NYSEG and RG&amp;E customers. The Department Staff issued a report (the Staff Report) of the findings from their investigation on November 16, 2017. The Staff Report made several recommendations for future storm response and also alleged that NYSEG and RG&amp;E had violated their own emergency response plan in a number of respects. Also on November 16, 2017, the NYPSC issued an Order Instituting Proceeding and to Show Cause (the Order) requiring the companies to address whether the NYPSC should mandate, reject or modify, in whole or in part the recommendations made in the Staff Report. The Order also required the companies to show cause why the NYPSC should not commence an administrative penalty proceeding. On May 18, 2018, NYSEG and RG&amp;E filed a settlement joint proposal and investment joint proposal before the NYPSC to settle potential penalties and avoid litigation related to the March 2017 windstorm, pursuant to which, among other things, NYSEG and RG&amp;E have agreed to make $3.9 million in investments in 2018 designed to increase resiliency and improve emergency response in the areas impacted by the storm. The investments will not be reflected in rate base or operating expenses in establishing future delivery rates. The joint proposals were subject to public comment and await NYPSC approval. We cannot predict the final outcome of this matter. New York State Department of Public Service Investigation of the Preparation for and Response to the March 2018 Winter Storms In March 2018, following two severe winter storms that impacted over more than a million electric utility customers in New York, including 520,000 NYSEG and RG&amp;E customers, the NYPSC initiated a comprehensive investigation of all the New York electric utilities’ preparation and response to those events. The investigation has been expanded to include other 2018 New York spring storm events. We cannot predict the final outcome of this matter. Class Actions Regarding LDC Gas Transportation Service on Algonquin Gas Transmission Breiding et al. v. Eversource and Avangrid - Class Action . On November 16, 2017, a class action lawsuit was filed in the U.S. District Court for the District of Massachusetts on behalf of customers in New England against the Company and Eversource alleging that certain of their respective subsidiaries that take gas transportation service over the Algonquin Gas Transmission (AGT), which for AVANGRID would be its indirect subsidiaries SCG and CNG, engaged in pipeline capacity scheduling practices on AGT that resulted in artificially increased electricity prices in New England. These allegations were based on the conclusions of a whitepaper issued by the Environmental Defense Fund (EDF), an environmental advocacy organization, on October 10, 2017, purporting to analyze the relationship between the New England electricity market and the New England local gas distribution companies. The plaintiffs assert claims under federal antitrust law, state antitrust, unfair competition and consumer protection laws, and under the common law of unjust enrichment. They seek damages, disgorgement, restitution, injunctive relief and attorney fees and costs. On February 27, 2018, the FERC released the results of a FERC staff inquiry into the pipeline capacity scheduling practices on the AGT. The inquiry arose out of the allegations made by the EDF in its whitepaper. The FERC announced that, based on an extensive review of public and non-public data, it had determined that the EDF study was flawed and led to incorrect conclusions. FERC also stated that the staff inquiry revealed no evidence of anticompetitive withholding of natural gas pipeline capacity on the AGT and that it would take no further action on the matter. On April 27, 2018, the Company filed a Motion to Dismiss all of the claims based on federal preemption and lack of any evidence of antitrust behavior, citing, among other reasons, the results of the FERC staff inquiry conclusion. The plaintiffs filed opposition to the motion to dismiss on May 25, 2018. On September 11, 2018, the District Court granted the Company’s Motion and dismissed all claims. On October 10, 2018, the plaintiffs filed a notice of appeal. We cannot predict the outcome of this appeal. PNE Energy Supply LLC v. Eversource Energy and Avangrid, Inc. - Class Action . On August 10, 2018, PNE Energy Supply LLC, a competitive energy supplier located in New England that purchases electricity in the day-ahead and real time wholesale electric market, filed a civil antitrust action, on behalf of itself and those similarly situated, against the Company and Eversource alleging that their respective gas subsidiaries illegally manipulated the supply of pipeline capacity in the “secondary capacity market” in order to artificially inflate New England natural gas and electricity prices. These allegations were also based on the conclusions of the White Paper issued by EDF. The plaintiff claims to represent entities who purchased electricity directly in the wholesale electricity market that it claims was targeted by the alleged anticompetitive conduct of Eversource and the Company. On September 28, 2018, the Company filed a Motion to Dismiss all of the claims based on federal preemption and lack of any evidence of antitrust behavior, citing, among other reasons, the results of the FERC staff inquiry and the dismissal of the related case, "Breiding et al. v. Eversource and Avangrid," by the same Court in September. The plaintiffs filed opposition to the motion to dismiss on October 26, 2018. We cannot predict the outcome of this class action lawsuit. Leases Operating lease expense relating to operational facilities, office building leases and vehicle and equipment leases was $59.0 million , $71.5 million and $70.6 million for the years ended December 31, 2018 , 2017 and 2016 , respectively. Amounts related to contingent payments predominantly linked to electricity generation at the respective facilities were $10.6 million , $18.6 million and $22.2 million for the years ended December 31, 2018 , 2017 and 2016 , respectively. Leases for most of the land on which wind farm facilities are located have various renewal and termination clauses. On January 16, 2014, as required by the NYPSC, NYSEG renewed a Reliability Support Services Agreement (RSS Agreement) with Cayuga Operating Company, LLC (Cayuga) for Cayuga to provide reliability support services to maintain necessary system reliability through June 2017. Cayuga owns and operates the Cayuga Generating Facility (Facility), a coal-fired generating station that includes two generating units. Cayuga operates and maintains the RSS units and manages and complies with scheduling deadlines and requirements for maintaining the Facility and the RSS units as eligible energy and capacity providers and complies with dispatch instructions. NYSEG paid Cayuga a monthly fixed price and also paid for capital expenditures for specified capital projects. NYSEG was entitled to a share of any capacity and energy revenues earned by Cayuga. We accounted for this arrangement as an operating lease. The net expense incurred under this operating lease was $17.6 million and $37.8 million for the years ended December 31, 2017 and 2016 , respectively. On October 21, 2015, RG&amp;E, GNPP and multiple intervenors filed a joint proposal with the regulator for approval of the modified RSS Agreement for the continued operation of the Ginna Facility. On February 23, 2016, the NYPSC unanimously adopted the joint proposal, which provided for a term of the RSSA from April 1, 2015, through March 31, 2017 and RG&amp;E monthly payments to GNPP in the amount of $15.4 million . RG&amp;E was entitled to 70% of revenues from GNPP’s sales into the energy and capacity markets, while GNPP was entitled to 30% of such revenues. We accounted for this arrangement as an operating lease. The net expense incurred under this operating lease was $5.6 million and $114.9 million for the years ended December 31, 2017 and 2016 , respectively. Total future minimum lease payments as of December 31, 2018 consisted of: Year Operating Leases Capital Leases Total (Millions) 2019 $ 31 $ 30 $ 61 2020 39 10 49 2021 38 7 45 2022 35 2 37 2023 33 50 83 Thereafter 735 2 737 Total $ 911 $ 101 $ 1,012 Power, Gas and Other Arrangements Power and Gas Supply Arrangements – Networks NYSEG and RG&amp;E are the providers of last resort for customers. As a result, the companies buy physical energy and capacity from the NYISO. In accordance with the NYPSC's February 26, 2008 Order, NYSEG and RG&amp;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NYPA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amp;E, SCG, CNG and BGC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Other arrangements include contractual obligations for property, plant and equipment, material and services on order but not yet delivered at December 31, 2018 . Power, Gas and Other Arrangements – Renewables Gas purchase commitments consist of firm transport capacity to fuel the Cogen and Peaking gas generators. Power purchase commitments include the following: (i) a 55 MW Biomass PPA for 12 years ( three years remaining) with a guaranteed output of 34.4 MW flat and a schedule of fixed price rates depending on season and time of day, (ii) long-term firm transmission agreements with fixed monthly capacity payments that allow the delivery of electricity from wind and thermal generation sources to various customers and (iii) a 95.6 MW (average) three -year purchase of hydro capacity and energy to provide balancing services to the NW wind assets that has monthly fixed payments (beginning in 2019 and expiring in 2021) and (iv) a five -year purchase of 52 MW (average) hydro capacity and energy to provide balancing services to the NW wind assets that has monthly fixed payments (beginning in 2019 and expiring in 2023 ). Power sales commitments include: (i) a 55 MW Biomass off-take agreement for 12 years ( three years remaining) with guaranteed annual production of 34.4 MW flat with a schedule of fixed price rates depending on season and time of day, (ii) a retail renewable power sales agreement for 12 MW (average) expiring in 2026, (iii) fixed price, fixed volume power sales off the Klamath Cogen facility, (iv) a seasonal tolling arrangement off the Klamath peaking facility with fixed capacity charges through 2024; (v) fixed price, fixed volume renewable energy credit sales off merchant wind facilities and (vi) sales of merchant wind farm capacity to various ISOs. Forward purchases and sales commitments under power, gas and other arrangements as of December 31, 2018 consisted of: Purchases Sales Year Gas Power Other Total Power Other Total (Millions) 2019 $ 13 $ 167 $ 1,127 $ 1,307 $ 175 $ 3 $ 178 2020 11 134 66 211 113 3 116 2021 11 106 1 118 86 3 89 2022 11 43 — 54 32 3 35 2023 11 26 — 37 36 3 39 Thereafter 41 59 — 100 22 1 23 Totals $ 98 $ 535 $ 1,194 $ 1,827 $ 464 $ 16 $ 480 Guarantee Commitments to Third Parties As of December 31, 2018 , we had approximately $362 m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December 31, 2018 , neither we nor our subsidiaries have any liabilities recorded for these instruments.</t>
  </si>
  <si>
    <t>Environmental Liabilities</t>
  </si>
  <si>
    <t>Environmental Remediation Obligations [Abstract]</t>
  </si>
  <si>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Priority Confirmed Disposal Site list. The remaining sites are not included in any registry list. Finally, nine of the twenty-five sites are also included on the National Priorities list. Any liability may be joint and several for certain sites. We have recorded an estimated liability of $5 million related to ten of the twenty-five sites. We have paid remediation costs related to the remaining fifteen sites and do not expect to incur additional liabilities. Additionally, we have recorded an estimated liability of $8 million related to another eleven sites where we believe it is probable that we will incur remediation costs and 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2 million to $21 million as of December 31, 2018 .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three sites are included in the New York State Department of Environmental Conservation Multi-Site Order on Consent; three sites are part of Maine’s Voluntary Response Action Program and with two of such sites being part of Maine’s Uncontrolled Sites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93 million to $428 million as of December 31, 2018 .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December 31, 2018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December 31, 2018 and 2017 , the liability associated with our MGP sites in Connecticut, the remediation costs of which could be significant and will be subject to a review by PURA as to whether these costs are recoverable in rates, was $99 million and $100 million , respectively. Our total recorded liability to investigate and perform remediation at all known inactive MGP sites discussed above and other sites was $366 million and $389 million as of December 31, 2018 and 2017 ,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5. FirstEnergy NYSEG sued FirstEnergy under the Comprehensive Environmental Response, Compensation, and Liability Act to recover environmental cleanup costs at sixteen former MGP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 representing their share of past costs of $27 million and pre-judgment interest of $3 million .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0 million .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twenty-two former manufactured gas plants. Based on estimated clean-up costs of $282 million , the carriers’ allocable share could equal or exceed approximately $89 million , excluding pre-judgment interest, although this amount may change substantially depending upon the determination of various factual matters and legal issues during the case. Century Indemnity and OneBeacon have answered admitting issuance of the excess policies, but contesting coverage and providing documentation proving they received notice of the claims in the 1990s . On March 31, 2017, the District Court granted motions filed by Century Indemnity and One Beacon dismissing all of NYSEG’s claims against both defendants on the grounds of late notice. NYSEG filed a motion with the District Court on April 14, 2017 seeking reconsideration of the Court’s decision, which was denied by an order dated March 27, 2018. NYSEG filed a notice appealing the District Court’s dismissal on April 9, 2018. We cannot predict the outcome of this matter; however, any recovery will be flowed through to NYSEG ratepayers.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the DEEP concerning the English Station site. In December 2016, the court administratively closed the file without prejudice to reopen upon the filing of a motion to reopen by any party. In December 2013, Evergreen Power and Asnat filed a subsequent lawsuit in Connecticut state court seeking among other things: (i) remediation of the English Station site;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for July 6, 2017. On July 5, 2017, Asnat filed a pretrial memorandum claiming damages of $10 million for “environmental remediation activities” and lost use of the property. On April 16, 2018, the plaintiffs filed a revised compliant alleging fraud and unjust enrichment against UIL and UI and adding former UIL officers as named defendants alleging fraud. The complaint was further revised on July 3, 2018. We filed a Motion to Strike the counts in the complaint in August 2018 and oral arguments were held. On February 21, 2019, the court granted our Motion to Strike with respect to all counts except for the count against UI for unjust enrichment. The counts stricken include all counts against the individual defendants as well as against UIL. As to the remaining count, the court declined to strike the claim against UI for unjust enrichment. The court’s ruling is subject to appeal by the plaintiffs. We cannot predict the outcome of this matter.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Status reports are periodically filed with the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December 31, 2018 and 2017 , the amount reserved for this matter was $20 million and $25 million , respectively. We cannot predict the outcome of this matter .</t>
  </si>
  <si>
    <t>Income Taxes</t>
  </si>
  <si>
    <t>Income Tax Disclosure [Abstract]</t>
  </si>
  <si>
    <t xml:space="preserve"> Income Taxes Upon enactment of the Tax Act, the Company remeasured its existing deferred income tax balances as of December 31, 2017 to reflect the decrease in the corporate income tax rate from 35% to 21% , which resulted in a material decrease to its net deferred income tax liability balances based on reasonable estimates that could be determined at that time. The Company’s non-regulatory businesses recorded a corresponding net increase or decrease to income tax expense, while the utility operations recorded corresponding regulatory liabilities or assets to the extent that such amounts are probable of settlement or recovery through customer rates. The amount and timing of potential settlements of the established net regulatory liabilities are determined by the regulated utilities’ respective rate regulators and IRS Normalization rules. As of December 31, 2018, the Company has completed the measurement and accounting of certain effects of the Tax Act which have been reflected in the December 31, 2018 financial statements. Current and deferred taxes charged to (benefit) expense for the years ended December 31, 2018 , 2017 and 2016 consisted of: Years Ended December 31, 2018 2017 2016 (Millions) Current Federal $ 17 $ (20 ) $ (6 ) State 2 12 8 Current taxes charged to expense (benefit) 19 (8 ) 2 Deferred Federal 233 (124 ) 412 State (12 ) (73 ) 2 Deferred taxes charged to expense (benefit) 221 (197 ) 414 Production tax credits (68 ) (53 ) (38 ) Investment tax credits (2 ) (1 ) (1 ) Total Income Tax Expense (Benefit) $ 170 $ (259 ) $ 377 The differences between tax expense per the statements of income and tax expense at the 21% statutory federal tax rate for the year ended December 31, 2018 and 35% statutory federal tax rate for the years ended December 31, 2017 and 2016 consisted of: Years Ended December 31, 2018 2017 2016 (Millions) Tax expense at federal statutory rate $ 161 $ 43 $ 353 Depreciation and amortization not normalized (5 ) 9 61 Investment tax credit amortization (2 ) (1 ) (1 ) Tax return related adjustments (6 ) 7 (2 ) Production tax credits (68 ) (53 ) (38 ) Tax equity financing arrangements — (10 ) (27 ) Federal tax rate impact on held for sale classification 21 82 — State tax (benefit) expense, net of federal benefit (8 ) (40 ) 7 Tax Act - remeasurement 46 (328 ) — Other, net 31 32 24 Total Income Tax Expense (Benefit) $ 170 $ (259 ) $ 377 Deferred tax assets and liabilities as of December 31, 2018 and 2017 consisted of: As of December 31, 2018 2017 (Millions) Non-current Deferred Income Tax Liabilities (Assets) Property related $ 3,787 $ 3,543 Unfunded future income taxes 107 75 Federal and state tax credits (691 ) (574 ) Accumulated deferred investment tax credits — 14 Federal and state NOL’s (993 ) (975 ) Joint ventures/partnerships 132 302 Nontaxable grant revenue (354 ) (449 ) Pension and other post-retirement benefits 8 (33 ) Tax Act - tax on regulatory remeasurement (393 ) (401 ) Other (102 ) (58 ) Non-current Deferred Income Tax Liabilities 1,501 1,444 Add: Valuation allowance 23 21 Total Non-current Deferred Income Tax Liabilities 1,524 1,465 Less amounts classified as regulatory liabilities Non-current deferred income taxes (6 ) 13 Non-current Deferred Income Tax Liabilities $ 1,530 $ 1,452 Deferred tax assets $ 2,533 $ 2,490 Deferred tax liabilities 4,057 3,955 Net Accumulated Deferred Income Tax Liabilities $ 1,524 $ 1,465 Valuation allowances are recorded to reduce deferred tax assets when it is more likely than not that all or a portion of a tax benefit will not be realized. The valuation allowance for deferred tax assets as of December 31, 2018 and 2017 was $23 million and $21 million , respectively. Valuation allowances have been established on various state net operating losses and tax credit carryforwards. The Company has not recorded a valuation allowance on its federal net operating losses or tax credit carryforwards. The $2 million increase (net of federal benefit) in valuation allowance was primarily driven by an increase of $4 million for additional valuation on state net operating losses, an increase of $4 million on state tax credits and a reduction of $6 million on state net operating losses written off related to Gas business. The reconciliation of unrecognized income tax benefits for the years ended December 31, 2018 , 2017 and 2016 consisted of: Years Ended December 31, 2018 2017 2016 (Millions) Beginning Balance $ 45 $ 40 $ 36 Increases for tax positions related to prior years 111 23 8 Decreases for tax positions related to prior years (3 ) (16 ) (4 ) Reduction for tax position related to settlements with taxing authorities — (2 ) — Ending Balance $ 153 $ 45 $ 40 Unrecognized income tax benefits represent income tax positions taken on income tax returns but not yet recognized in the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0.4) million , $(0.4) million , and $2 million for the years ended December 31, 2018 , 2017 and 2016 , respectively. If recognized, $119 million of the total gross unrecognized tax benefits would affect the effective tax rate. It is estimated that no unrecognized tax benefits are anticipated to result in a net increase or decrease within twelve months of December 31, 2018. AVANGRID and its subsidiaries, without ARHI, have been audited for the federal tax years 1998 through 2009. The results of these audits, net of reserves already provided, were immaterial. Tax years 2010 and forward are open for potential federal adjustments. All New York state returns, which were filed without ARHI, are closed through 2011 and Maine state returns are closed through 2015. All federal tax returns filed by ARHI from the periods ended March 31, 2004, to December 31, 2009, are closed for adjustment. Generally, the adjustment period for the individual states we filed in is at least as long as the federal period. As of December 31, 2018 , UIL is subject to audit of its federal tax return for years 2013 and 2014. UIL income tax years 2010 through 2014 are open and subject to Connecticut and Massachusetts audit. As of December 31, 2018 , we had federal tax net operating losses of $3.7 billion , federal renewable energy and investment tax credits, federal R&amp;D tax credits and other federal credits of $555 million , state tax net operating losses of $282 million in several jurisdictions and miscellaneous state tax credits of $133 million available to carry forward and reduce future income tax liabilities. For state purposes, we recognized a valuation allowance of $23 million . The federal net operating losses begin to expire in 2028 , while the federal tax credits begin to expire in 2023 . The more significant state net operating losses begin to expire in 2021 .</t>
  </si>
  <si>
    <t>Post-retirement and Similar Obligations</t>
  </si>
  <si>
    <t>Retirement Benefits [Abstract]</t>
  </si>
  <si>
    <t>Note 16. Post-retirement and Similar Obligations Networks has funded noncontributory defined benefit pension plans that cover the majority of Networks employees. The plans provide defined benefits based on years of service and final average salary for employees hired before 2002. Most employees hired in 2002, or later based upon the plan, are covered under a cash balance plan or formula where their benefit accumulates based on a percentage of annual salary and credited interest. During 2013, Networks announced that they would discontinue, effective December 31, 2013, the cash balance accruals for all non-union employees covered under the cash balance plans or formula. At the same time, the plans were closed to newly-hired non-union employees. The plans had been closed to newly-hired union employees in prior years. CMP’s unionized employees covered under a cash balance plan ceased to receive accruals as of December 31, 2014. NYSEG’s unionized employees covered under the cash balance plans ceased to receive accruals as of December 31, 2015. Their earned balances will continue to accrue interest but will no longer be increased by a flat dollar amount or percentage of pay, as defined by the plan. Instead, they will receive a contribution to their account under their respective company’s defined contribution plan. There was no change to the defined benefit plans for employees covered under the plans that provide defined benefits based on years of service and final average salary. Employees not participating in a defined benefit plan are eligible to receive an enhanced 401(k) match. Networks has other postretirement health care benefit plans covering the majority of Networks employees. The plans were closed to newly-hired non-union employees at the end of 2010. The plans had been closed to union employees in prior years. The pre-Medicare-eligible healthcare plans are contributory and participants’ contributions are adjusted annually. Networks average contribution to these plans is limited at a level determined in prior periods. Except for a small group of “grandfathered” retirees, all Medicare eligible retirees that choose to participate are provided with a subsidy through a Health Reimbursement Account (HRA) to purchase coverage on the individual market. With the acquisition of UIL, Networks also includes pension and other postretirement plans of UIL operating utility companies. The UI pension plans cover about one half of employees of UIL. The plan was closed to newly-hired employees in 2005. UI also has a non-qualified supplemental pension plan for certain employees. The Regulated Gas Companies in Connecticut and Massachusetts have multiple qualified pension plans covering a majority of their union and management employees. The union plans are all closed to new hires, and the non-union plans were closed as of December 31, 2017. These entities also have non-qualified supplemental pension plans for certain employees and retirees. The qualified pension plans are traditional defined benefit plans or cash balance plans for those hired on or after specified dates. In some cases, neither of these plans is offered to new employees and have been replaced with enhanced 401(k) plans for those hired on or after specified dates. In addition to providing pension benefits, UI also provides other postretirement benefits, consisting principally of health care and life insurance benefits, for retired employees and their dependents. The plans were closed to newly-hired non-union employees at the end of April 2005 and to newly-hired union employees at the end of March 2005. The healthcare plans are contributory and participants’ contributions are adjusted annually. For Medicare eligible non-union retirees, UI provides a subsidy through an HRA for retirees to purchase coverage on the individual market. Medicare eligible union retirees have the option of receiving a subsidy through an HRA or paying contributions and participating in company-sponsored retiree health plans. SCG and CNG also have plans providing other postretirement benefits for a majority of their employees. The SCG plans were closed to newly-hired non-union employees at the end of 1995, the SCG plans were closed to newly-hired union employees by the end of March 2010 and to newly-hired CNG union employees by end of March 2011. These benefits consist primarily of health care, prescription drug and life insurance benefits for retired employees and their dependents. For Medicare eligible non-union retirees, SCG and CNG provide a subsidy through an HRA for retirees to purchase coverage on the individual market. Medicare eligible union retirees have the option of receiving a subsidy through an HRA or paying contributions and participating in company-sponsored retiree health plans. ARHI has funded defined benefit pension plans for eligible employees hired prior to January 1, 2008. The benefit is based on the participant’s age, service and five years average pay at the time of the freeze date of April 30, 2011. ARHI has other postretirement health care benefit plans covering eligible retirees and employees hired prior to January 1, 2008. Health and life insurance rates are based on age and service points at the time of retirement. Obligations and funded status of Networks and ARHI as of December 31, 2018 and 2017 consisted of: Pension Benefits Postretirement Benefits As of December 31, 2018 2017 2018 2017 (Millions) Change in benefit obligation Benefit obligation as of January 1, $ 3,593 $ 3,448 $ 491 $ 495 Service cost 44 42 4 4 Interest cost 128 139 19 22 Plan participants’ contributions — — 9 7 Plan amendments — — (3 ) — Actuarial (gain) loss (159 ) 188 (55 ) 3 Benefits paid (237 ) (219 ) (41 ) (39 ) Reclassified from (to) held for sale 5 (5 ) 1 (1 ) Benefit Obligation as of December 31, 3,374 3,593 425 491 Change in plan assets Fair value of plan assets as of January 1, 2,865 2,672 165 160 Actual return on plan assets (135 ) 382 (5 ) 17 Employer contributions 48 33 20 20 Plan participants’ contributions — — 9 7 Benefits paid (237 ) (219 ) (41 ) (39 ) Reclassified from (to) held for sale 3 (3 ) — — Fair Value of Plan Assets as of December 31, 2,544 2,865 148 165 Funded Status as of December 31, $ (830 ) $ (728 ) $ (277 ) $ (326 ) Amounts recognized as of December 31, 2018 and 2017 consisted of: Pension Benefits Postretirement Benefits As of December 31, 2018 2017 2018 2017 (Millions) Current liabilities $ — $ — $ (5 ) $ (5 ) Non-current liabilities (830 ) (728 ) (272 ) (321 ) Total $ (830 ) $ (728 ) $ (277 ) $ (326 ) Amounts recognized in OCI for ARHI for the years ended December 31, 2018 , 2017 and 2016 , consisted of: Pension Benefits Postretirement Benefits Years Ended December 31, 2018 2017 2016 2018 2017 2016 (Millions) Net loss (gain) $ 24 $ 25 $ 23 $ (7 ) $ (4 ) $ (3 ) We have determined that all Networks’ regulated operating companies are allowed to defer as regulatory assets or regulatory liabilities items that would have otherwise been recorded in AOCI pursuant to the accounting requirements concerning defined benefit pension and other postretirement plans. Amounts recognized as regulatory assets or regulatory liabilities for Networks for the years ended December 31, 2018 , 2017 and 2016 consisted of: Pension Benefits Postretirement Benefits Years Ended December 31, 2018 2017 2016 2018 2017 2016 (Millions) Net loss $ 762 $ 737 $ 860 $ (8 ) $ 35 $ 44 Prior service cost (credit) $ 4 $ 6 $ 7 $ (25 ) $ (31 ) $ (40 ) Our accumulated benefit obligation (ABO) for all defined benefit pension plans of Networks and ARHI was $3,174 million and $3,363 million as of December 31, 2018 and 2017 , respectively. CMP’s and NYSEG’s postretirement benefits were partially funded as of December 31, 2018 and 2017 . The projected benefit obligation (PBO) and the ABO exceeded the fair value of pension plan assets for all plans of Networks and ARHI as of December 31, 2018 and 2017 . The aggregate PBO and ABO and the fair value of plan assets for underfunded plans of Networks and ARHI as of December 31, 2018 and 2017 consisted of: PBO in excess of plan assets As of December 31, 2018 2017 (Millions) Projected benefit obligation $ 3,374 $ 3,593 Fair value of plan assets $ 2,544 $ 2,865 ABO in excess of plan assets As of December 31, 2018 2017 (Millions) Accumulated benefit obligation $ 3,174 $ 3,363 Fair value of plan assets $ 2,544 $ 2,865 Components of Networks’ net periodic benefit cost and other changes in plan assets and benefit obligations recognized in income and regulatory assets and liabilities for the years ended December 31, 2018 , 2017 and 2016 consisted of: (Millions) Pension Benefits Postretirement Benefits For the years ended December 31, 2018 2017 2016 2018 2017 2016 Net Periodic Benefit Cost: Service cost $ 44 $ 42 $ 44 $ 4 $ 5 $ 5 Interest cost 126 137 140 18 21 20 Expected return on plan assets (199 ) (195 ) (199 ) (8 ) (8 ) (8 ) Amortization of prior service cost (benefit) 1 2 2 (9 ) (9 ) (9 ) Amortization of net loss 149 126 123 6 5 8 Net Periodic Benefit Cost 121 112 110 11 14 16 Other changes in plan assets and benefit obligations recognized in regulatory assets and regulatory liabilities: Net loss (gain) 175 3 (11 ) (37 ) (5 ) (24 ) Amortization of net loss (149 ) (126 ) (123 ) (6 ) (5 ) (8 ) Current year prior service cost — — — (3 ) — — Amortization of prior service (cost) benefit (1 ) (2 ) (2 ) 9 9 9 Total Other Changes 25 (125 ) (136 ) (37 ) (1 ) (23 ) Total Recognized $ 146 $ (13 ) $ (26 ) $ (26 ) $ 13 $ (7 ) Components of ARHI’s net periodic benefit cost and other changes in plan assets and benefit obligations recognized in income and OCI for the years ended December 31, 2018 , 2017 and 2016 consisted of: (Millions) Pension Benefits Postretirement Benefits For the years ended December 31, 2018 2017 2016 2018 2017 2016 Net Periodic Benefit Cost: Interest cost $ 2 $ 2 $ 2 $ 1 $ 1 $ 1 Expected return on plan assets (2 ) (2 ) (2 ) — — — Amortization of net loss 1 1 1 — — — Settlement charge 1 — 1 — — — Net Periodic Benefit Cost 2 1 2 1 1 1 Other Changes in plan assets and benefit obligations recognized in OCI: Net loss (gain) 1 2 — (3 ) (1 ) (2 ) Amortization of net loss (1 ) (1 ) (1 ) — — — Total Other Changes — 1 (1 ) (3 ) (1 ) (2 ) Total Recognized $ 2 $ 2 $ 1 $ (2 ) $ — $ (1 ) The net periodic benefit cost for postretirement benefits represents the amount expensed for providing health care benefits to retirees and their eligible dependents. We include the net periodic benefit cost in other operating expenses net of capitalized portion. Amounts expected to be amortized from regulatory assets or liabilities into net periodic benefit cost for the year ending December 31, 2019 consist of: Pension Benefits Postretirement Benefits (Millions) Estimated net loss $ 121 $ — Estimated prior service benefit $ (1 ) $ (9 ) Amounts expected to be amortized from OCI into net periodic benefit cost for the year ending December 31, 2019 consist of: Pension Benefits Postretirement Benefits (Millions) Estimated net gain $ — $ (1 ) We expect that no pension benefit or postretirement benefit plan assets will be returned to us during the year ending December 31, 2019. The weighted-average assumptions used to determine benefit obligations for Networks and ARHI as of December 31, 2018 and 2017 consisted of: Pension Benefits Postretirement Benefits As of December 31, 2018 2017 2018 2017 Discount rate - Networks 3.93% / 4.09% 3.63% / 3.80% 3.93% / 4.09% 3.63% / 3.80% Discount rate - ARHI 4.09 % 3.80 % 4.09 % 3.80 % Rate of compensation increase - Networks 3.50% - 4.20% 3.50% - 4.20% — —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net periodic benefit cost for Networks and ARHI for the years ended December 31, 2018 , 2017 and 2016 consisted of: Pension Benefits Postretirement Benefits Years Ended December 31, 2018 2017 2016 2018 2017 2016 Discount rate - Networks 3.63% / 3.80% 4.12% / 4.24% 4.12% / 4.24% 3.63% / 3.80% 4.12% / 4.24% 4.12% / 4.24% Discount rate - ARHI 3.80 % 3.81 % 3.90 % 3.80 % 3.81 % 3.90 % Expected long-term return on plan assets - Networks 7.00% / 7.40% 7.00% / 7.50% 7.40% / 7.75% 6.13 % 6.13 % 7.16 % Expected long-term return on plan assets - ARHI 5.50 % 5.50 % 5.50 % 5.50 % 5.50 % 5.50 % Expected long-term return on plan assets - nontaxable trust - Networks — — — 6.40 % 6.50 % 7.00 % Expected long-term return on plan assets - taxable trust - Networks — — — 4.20 % 4.25 % 4.50 % Rate of compensation increase - Networks 3.50% - 4.20% 3.50% - 4.20% 3.50% - 4.20% — — —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amp;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18 and 2017 consisted of: As of December 31, 2018 2017 Health care cost trend rate assumed for next year - Networks 7.50%/8.50% 6.75%/8.50% Health care cost trend rate assumed for next year - ARHI 7.00%/7.75% 7.50%/8.50% Rate to which cost trend rate is assumed to decline (ultimate trend rate) - Networks 4.50 % 4.50 % Rate to which cost trend rate is assumed to decline (ultimate trend rate) - ARHI 4.50 % 4.50 % Year that the rate reaches the ultimate trend rate - Networks 2030 / 2028 2026 / 2028 Year that the rate reaches the ultimate trend rate - ARHI 2029 / 2027 2028 / 2030 The effects of a one-percent change in the assumed health care cost trend rates would have the following effects: 1% Increase 1% Decrease (Millions) Effect on total of service and interest cost $ 1 $ — Effect on postretirement benefit obligation $ 11 $ (9 ) Contributions We make annual contributions in accordance with our funding policy of not less than the minimum amounts as required by applicable regulations. Networks expect to contribute $62 million to the pension benefit plans during 2019. Estimated Future Benefit Payments Expected benefit payments and Medicare Prescription Drug, Improvement and Modernization Act of 2003 subsidy receipts reflecting expected future service for Networks and ARHI as of December 31, 2018 consisted of: (Millions) Pension Benefits Postretirement Benefits Medicare Act Subsidy Receipts 2019 $ 202 $ 32 $ 1 2020 $ 205 $ 32 $ 1 2021 $ 209 $ 31 $ 1 2022 $ 213 $ 31 $ 1 2023 $ 214 $ 30 $ 1 2024 - 2028 $ 1,088 $ 143 $ 3 Non-Qualified Pension Plans Networks and ARHI also sponsor various unfunded pension plans for certain current employees, former employees and former directors. The total liability for these plans, which is included in Other current and Other Non-current Liabilities, was $54 million and $55 million at December 31, 2018 and 2017 , respectively. Plan Assets Our pension benefits plan assets for Networks and ARHI are held in three master trusts. This provides for a uniform investment manager lineup and an efficient, cost effective means of allocating expenses and investment performance to each plan. Our primary investment objective is to ensure that current and future benefit obligations are adequately funded and with volatility commensurate with our risk tolerance. Preservation of capital and achievement of sufficient total return to fund accrued and future benefits obligations are of highest concern. Our primary means for achieving capital preservation is through diversification of the trusts’ investments while avoiding significant concentrations of risk in any one area of the securities markets. Further diversification is achieved within each asset group through utilizing multiple asset managers and systematic allocation to various asset classes and providing broad exposure to different segments of the equity, fixed income and alternative investment markets. The asset allocation policy is the most important consideration in achieving our objective of superior investment returns while minimizing risk. Networks has established a target asset allocation policy within allowable ranges for our pension benefits plan assets within broad categories of asset classes made up of Return-Seeking, Liability-Hedging and alternative investments. There is currently a target allocation of 35% - 53% in equity securities, 40% - 45% for Liability-Hedging assets and 7% - 20% for alternative investments. Return-Seeking investments generally consist of domestic, international, global and emerging market equities invested in companies across all market capitalization ranges. Return-Seeking assets also include investments in real estate, absolute return and strategic market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ARHI’s investment portfolio contains a diversified blend of equity, fixed income and other investments. In ARHI’s asset allocation policy there is a target allocation of 30% for equity investments, 50% for fixed income investments and 20% for alternative investments. Equity investments are diversified across U.S. and non-U.S. stocks, investment styles and market capitalization ranges. Fixed income investments are primarily invested in U.S. bonds and may also include some non-U.S. bonds. Other asset classes, including alternative investments, are used to enhance long-term returns while improving portfolio diversification. We primarily minimize the risk of large losses through diversification but also through monitoring and managing other aspects of risk through quarterly investment portfolio reviews, annual liability measurements and periodic asset and liability studies. The fair values of pension benefits plan assets, by asset category, as of December 31, 2018 , consisted of: As of December 31, 2018 Fair Value Measurements (Millions) Total Level 1 Level 2 Level 3 Asset Category Cash and cash equivalents $ 52 $ — $ 52 $ — U.S. government securities 15 15 — — Registered investment companies 244 241 3 — Corporate bonds 413 — 413 — Preferred stocks 3 — 3 — Common collective trusts 814 180 634 — Other, principally annuity, fixed income 71 — 71 — $ 1,612 $ 436 $ 1,176 $ — Other investments measured at net asset value 932 Total $ 2,544 The fair values of pension benefits plan assets, by asset category, as of December 31, 2017 , consisted of: As of December 31, 2017 Fair Value Measurements (Millions) Total Level 1 Level 2 Level 3 Asset Category Cash and cash equivalents $ 18 $ — $ 18 $ — U.S. government securities 13 13 — — Registered investment companies 266 263 3 — Corporate bonds 447 — 447 — Preferred stocks 4 — 4 — Common collective trusts 930 186 744 — Other, principally annuity, fixed income 56 — 56 — $ 1,734 $ 462 $ 1,272 $ — Other investments measured at net asset value 1,131 Total $ 2,865 Valuation Techniques We value our pension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common stocks and registered investment companies - at the closing price reported in the active market in which the security is traded. • Corporate bonds - based on yields currently available on comparable securities of issuers with similar credit ratings. • Preferred stocks - at the closing price reported in the active market in which the individual investment is traded. • Common collective trusts/Registered investment companies – Level 1: at the closing price reported in the active market in which the individual investment is traded. Level 2 -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alternative investments, such as private equity and real estate oriented investments, partnership/joint ventures and hedge funds are valued using the NAV as a practical expedient. Our postretirement benefits plan assets are held with trustees in multiple voluntary employees’ beneficiary association (VEBA) and 401(h) arrangements and are invested among and within various asset classes to achieve sufficient diversification in accordance with our risk tolerance. This is achieved for our postretirement benefits plan assets through the utilization of multiple institutional mutual and money market funds, providing exposure to different segments of the fixed income, equity and short-term cash markets. Approximately 37% of the postretirement benefits plan assets are invested in VEBA and 401(h) arrangements that are not subject to income taxes with the remainder being invested in arrangements subject to income taxes. Networks has established a target asset allocation policy within allowable ranges for postretirement benefits plan assets of 45% - 65% for equity securities, 25% - 45% for fixed income and 5% - 25% for all other investment types. In ARHI’s asset allocation policy we have a target allocation of 45% in equity securities, 50% in fixed income and 5% for cash and cash equivalents investments. Equity investments are diversified across U.S. and non-U.S. stocks, investment styles, and market capitalization ranges. Fixed income investments are primarily invested in U.S. bonds and may also include some non-U.S. bonds. Other asset classes, including alternative investments, are used to enhance long-term returns while improving portfolio diversification. We primarily minimize the risk of large losses through diversification but also through monitoring and managing other aspects of risk through quarterly investment portfolio reviews. Systematic rebalancing within target ranges increases the probability that the annualized return on investments will be enhanced, while realizing lower overall risk, should any asset categories drift outside their specified ranges. The fair values of other postretirement benefits plan assets, by asset category, as of December 31, 2018 consisted of: As of December 31, 2018 Fair Value Measurements (Millions) Total Level 1 Level 2 Level 3 Asset Category Money market funds $ 9 $ 5 $ 4 $ — Registered investment companies 111 109 2 — Common collective trusts 21 21 — — Other, principally annuity, fixed income 7 — 7 — Total $ 148 $ 135 $ 13 $ — The fair values of other postretirement benefits plan assets, by asset category, as of December 31, 2017 consisted of: As of December 31, 2017 Fair Value Measurements (Millions) Total Level 1 Level 2 Level 3 Asset Category Money market funds $ 4 $ 4 $ — $ — Registered investment companies 122 120 2 — Common collective trusts 31 4 27 — Other, principally annuity, fixed income 8 — 8 — Total $ 165 $ 128 $ 37 $ — Valuation Techniques We value our postretirement benefits plan assets as follows: • Money market funds - based upon quoted market prices in active markets. • Common collective trusts/Registered investment companies – Level 1: at the closing price reported in the active market in which the individual investment is traded. Level 2: the fair value is primarily derived from the quoted prices in active markets of the underlying securities. Because the fund shares are offered to a limited group of investors, they are not considered to be traded in an active market . • Other investments, principally annuity and fixed income - based on yields currently available on comparable securities of issuers with similar credit ratings. Pension and postretirement benefit plan equity securities did not include any Iberdrola common stock as of both December 31, 2018 and 2017 . Defined contribution plans We also have defined contribution plans defined as 401 (k)s for all eligible Networks and ARHI employees. There are various match formulas depending on years of service, age, and pension plan closure/freeze date. The annual contributions made through these plans for Networks and ARHI amounted to $37 million , $36 million and $34 million for 2018 , 2017 and 2016 respectively.</t>
  </si>
  <si>
    <t>Equity</t>
  </si>
  <si>
    <t>Equity [Abstract]</t>
  </si>
  <si>
    <t>Equity As of December 31, 2018 , our share capital consisted of 500,000,000 shares of common stock authorized, 309,752,140 shares issued and 309,005,272 shares outstanding, 81.5% of which are owned by Iberdrola, each having a par value of $0.01 , for a total value of common stock of $3 million and additional paid in capital of $13,657 million . As of December 31, 2017 , our share capital consisted of 500,000,000 shares of common stock authorized, 309,670,932 shares issued and 309,005,272 shares outstanding, 81.5% of which were owned by Iberdrola, each having a par value of $ $0.01 , for a total value of common stock capital of $3 million and additional paid in capital of $13,653 million . We had 485,810 shares of common stock held in trust and no convertible preferred shares outstanding as of both December 31, 2018 and December 31, 2017 . During the year ended December 31, 2018 , we issued 81,208 shares of common stock and released no shares of common stock held in trust each having a par value of $0.01 . During the year ended December 31, 2017 , we issued 70,493 shares of common stock and released 5,649 shares of common stock held in trust, each having a par value of $0.01 .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 The stock repurchase program may be suspended or discontinued at any time upon notice. Out of a total of 261,058 treasury shares of common stock of AVANGRID as of December 31, 2018 , 115,831 shares were repurchased during 2016, 64,019 shares were repurchased in May 2017 and 81,208 shares were repurchased in May 2018, all in the open market. The total cost of repurchases, including commissions, was $12 million as of December 31, 2018 . Accumulated OCI (Loss) Accumulated OCI (Loss) for the years ended December 31, 2018 , 2017 and 2016 consisted of: Accumulated OCI (Loss) As of December 31, 2015 2016 Change As of December 31, 2016 2017 Change As of December 31, 2017 Adoption of new accounting standard 2018 Change As of December 31, 2018 (Millions) (Loss) gain on revaluation of defined benefit plans, net of income tax expense of $4.3 for 2016 and $1.1 for 2018 $ (21 ) $ 7 $ (14 ) $ — $ (14 ) $ — $ 3 $ (11 ) Loss for nonqualified pension plans, net of income tax expense of $0.4 for 2016, $0.2 for 2017 and $0.3 for 2018 (8 ) 1 (7 ) 1 (6 ) (1 ) 1 (6 ) Unrealized (loss) gain on derivatives qualifying as cash flow hedges: Unrealized (losses) gains during period on derivatives qualifying as cash flow hedges, net of income tax expense (benefit) of $(15.8) for 2016, $15.2 for 2017 and $(6.6) for 2018 31 (26 ) 5 25 30 — (21 ) 9 Reclassification to net income of (gains) losses on cash flow hedges, net of income tax expense (benefit) of $(11.0) for 2016, $9.3 for 2017 and $(6.5) for 2018 (a) (54 ) (16 ) (70 ) 14 (56 ) — (8 ) (64 ) Gain (loss) on derivatives qualifying as cash flow hedges (23 ) (42 ) (65 ) 39 (26 ) — (29 ) (55 ) Accumulated OCI (Loss) $ (52 ) $ (34 ) $ (86 ) $ 40 $ (46 ) $ (1 ) $ (25 ) $ (72 ) _________________________ (a) Reclassification is reflected in the operating expenses line item in the consolidated statements of income.</t>
  </si>
  <si>
    <t>Earnings Per Share</t>
  </si>
  <si>
    <t>Earnings Per Share [Abstract]</t>
  </si>
  <si>
    <t>Earnings Per Share Basic earnings per share is computed by dividing net income attributable to AVANGRID by the weighted-average number of shares of our common stock outstanding. In 2018 , 2017 and 2016 , while we did have securities that were dilutive, these securities did not result in a change to our earnings per share calculations for the years ended December 31, 2018 , 2017 and 2016 . The calculations of basic and diluted earnings per share attributable to AVANGRID for the years ended December 31, 2018 , 2017 and 2016 , consisted of: Years Ended December 31, 2018 2017 2016 (Millions, except for number of shares and per share data) Numerator: Net income attributable to AVANGRID $ 595 $ 381 $ 632 Denominator: Weighted average number of shares outstanding - basic 309,503,319 309,502,861 309,512,553 Weighted average number of shares outstanding - diluted 309,712,628 309,661,883 309,817,322 Earnings per share attributable to AVANGRID Earnings Per Common Share, Basic $ 1.92 $ 1.23 $ 2.04 Earnings Per Common Share, Diluted $ 1.92 $ 1.23 $ 2.04</t>
  </si>
  <si>
    <t>Variable Interest Entities</t>
  </si>
  <si>
    <t>Variable Interest Entities [Abstract]</t>
  </si>
  <si>
    <t>Variable Interest Entities We participate in certain partnership arrangements that qualify as variable interest entitie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in the consolidated balance sheets valued based on an HLBV model. Earnings from the TEFs are recognized in net income attributable to noncontrolling interests in the consolidated statements of income. We consolidate the entities that have TEFs based on being the primary beneficiary for these VIEs. The assets and liabilities of the VIEs totaled approximately $876 million and $50 million , respectively, at December 31, 2018 . As of December 31, 2017 the assets and liabilities of VIEs totaled approximately $1,441 million and $185 million , respectively. At December 31, 2018 and 2017 , the assets and liabilities of the VIEs consisted primarily of property, plant and equipment, equity method investments and TEF liabilities. At December 31, 2018 and 2017 , equity method investments of VIEs were approximately $101 million and $107 million , respectively. In May 2018, tax equity financing was completed on El Cabo Wind, LLC (El Cabo) through contributions of $213 million from tax equity investors. In November 2018, we repurchased 88% of the third-party investors membership in Aeolus Wind Power IV LLC (Aeolus IV), and in December 2018, we repurchased the remaining 12% of the third-party investors membership in Aeolus IV. The difference between the amount received of $12 million and the noncontrolling interest balance of $25 million was recorded as an adjustment to equity because there was no change in control as a result of the transactions. After the transactions, Aeolus IV is no longer considered a VIE. At December 31, 2018 , we consider Aeolus Wind Power II LLC and El Cabo to be VIEs.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issuance of fixed and contingent notes. We retain a class of membership interest and day-to-day operational and management control, subject to investor approval of certain major decisions. The third-party investors do not receive a lien on any assets and have no recourse against us for their upfront cash payment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and El Cabo interests are not subject to any rights of investors that may restrict our ability to access or use the assets or to settle any existing liabilities associated with the interests.</t>
  </si>
  <si>
    <t>Grants, Government Incentives and Deferred Income</t>
  </si>
  <si>
    <t>Deferred Revenue Disclosure [Abstract]</t>
  </si>
  <si>
    <t xml:space="preserve">Grants, Government Incentives and Deferred Income The changes in deferred income as of December 31, 2018 and 2017 consisted of: (Millions) Government grants Other deferred income Total As of December 31, 2016 $ 1,461 $ 22 $ 1,483 Additions 33 2 35 Reclassified to held for sale — (2 ) (2 ) Recognized in income (67 ) (3 ) (70 ) As of December 31, 2017 $ 1,427 $ 19 $ 1,446 Additions 9 — 9 Recognized in income (69 ) (1 ) (70 ) As of December 31, 2018 $ 1,367 $ 18 $ 1,385 Within deferred income, we classify grants we received under Section 1603 of the American Recovery and Reinvestment Act of 2009, where the United States Department of Treasury (DOT) provides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ithin the nontaxable grant revenue deferred income tax liabilities (see Note 15 – Income Taxes). We are required to comply with certain terms and conditions applicable to each grant and, if a disqualifying event should occur as specified in the grant’s terms and conditions, we are required to repay the grant funds to the DOT. We believe we are in compliance with each grant’s terms and conditions as of December 31, 2018 and 2017 . Other deferred income relates predominantly to gas storage transactions where revenues are recognized as services are provided. As of December 31, 2017, we reclassified $2 million of other deferred income to liabilities held for sale in the consolidated balance sheet (see Note 26 - Assets Held for Sale). </t>
  </si>
  <si>
    <t>Equity Method Investments and Joint Ventures [Abstract]</t>
  </si>
  <si>
    <t>Equity method investments In August 2018, we acquired the remaining 50% ownership of a joint venture, which owns and operates a 162 MW wind farm located in Southeast Colorado (Colorado Wind Ventures LLC), which commenced operations in January 2004. The wind farm, being a single asset, constituted substantially all of the fair value of the gross assets acquired and, therefore, the transaction was considered an asset acquisition. We accounted for this venture under the equity method of accounting through the date of the asset acquisition. The carrying amount of this investment was $18 million as of December 31, 2017. During the year ended December 31, 2017, we recorded an OTTI of $49 million on this investment. The fair value for OTTI calculation purposes was determined using Level 3 inputs and was estimated based on a discounted cash flows valuation technique utilizing the net amount of estimated future cash inflows and outflows related to the respective PPA. In December 2018, we sold 80% of our wholly owned subsidiary, Coyote Ridge Wind, LLC (Coyote Ridge), including substantially all of the related tax benefits, to WEC Infrastructure in exchange for $145 million of total proceeds. We recorded a gain from this transaction of $10 million in “Other expense" in the statement of income for the year ended December 31, 2018. We account for the remaining 20% membership interest under the equity method of accounting. The carrying amount of our investment was $5 million as of December 31, 2018. We have two 50-50 joint ventures with Horizon Wind Energy, LLC, which own and operate the Flat Rock Windpower LLC and the Flat Rock Wind Power II LLC wind farms located in upstate New York. Flat Rock Wind Power LLC, which commenced operations in January 2006, has a 231 MW capacity. Flat Rock Wind Power II LLC commenced operations in September 2007 and has a 91 MW capacity. We account for the Flat Rock joint ventures under the equity method of accounting. The carrying amount of these investments was $114 million and $120 million for Flat Rock Wind Power LLC, and $53 million and $57 million for Flat Rock Wind Power II LLC, as of December 31, 2018 and 2017 , respectively. We hold a 50% voting interest in Vineyard Wind, LLC (Vineyard Wind), a joint venture with Copenhagen Infrastructure Partners. Vineyard Wind acquired a lease from the U.S. Bureau of Ocean Energy Management containing rights to develop offshore wind generation in a 260 square mile area located southeast of Martha’s Vineyard. The leased area has the capacity for siting up to approximately 3,000 MW . We account for this venture under the equity method of accounting. The carrying amount of this investment was $52 million and $10 million as of December 31, 2018 and 2017 , respectively (See also Note 24). Through UI, we are party to a 50-50 joint venture with Clearway Energy, Inc. in GenConn, which operates two peaking generation plants in Connecticut. The investment in GenConn is being accounted for as an equity investment, the carrying value of which was $119 million and $124 million as of December 31, 2018 and 2017 , respectively. Networks holds an approximate 20% ownership interest in New York TransCo. New York TransCo was established by the New York transmission utilities to develop, own and operate electric transmission in New York. The investment in New York TransCo is being accounted for as an equity investment, the carrying value of which was $23 million as of both December 31, 2018 and 2017 (See also Note 24). None of our joint ventures have any contingent liabilities or capital commitments. Distributions received from equity method investments amounted to $18 million , $20 million and $20 million for the years ended December 31, 2018 , 2017 and 2016 respectively, which are reflected as either distributions of earnings or as returns of capital in the operating and investing sections of the consolidated statements of cash flows, respectively. In addition, during the years ended December 31, 2018 and 2017 , we received $7.6 million and $3.5 million of distributions in RECs from our equity method investments. As of December 31, 2018 , there was an immaterial amount of undistributed earnings from our equity method investments. During the year ended December 31, 2016, we completed the sale of our interest in Iroquois Gas Transmission System L.P. (Iroquois) to an unaffiliated third party for proceeds of $53.8 million and an impact to net income of $19.0 million . The carrying value of this equity method investment was $22.0 million .</t>
  </si>
  <si>
    <t>Other Financial Statements Items</t>
  </si>
  <si>
    <t>Receivables [Abstract]</t>
  </si>
  <si>
    <t>Other Financial Statements Items Other (expense) income Other (expense) income for the years ended December 31, 2018 , 2017 and 2016 consisted of: Years ended December 31, 2018 2017 2016 (Millions) Allowance for funds used during construction $ 30 $ 36 $ 26 Carrying costs on regulatory assets 21 11 14 Non-service component of net periodic benefit cost (128 ) (120 ) — Other 11 11 36 Total Other (Expense) Income $ (66 ) $ (62 ) $ 76 Beginning in 2018, we include the components of net periodic benefit cost other than the service cost component in other (expense) income in the consolidated statements of income (See Note 3). “Other” in 2018 and 2016 includes $10 million and $33 million gains from sale of our interest in Coyote Ridge and Iroquois, respectively (See Note 21). Accounts Receivable Accounts receivable as of December 31, 2018 and 2017 consisted of: As of December 31, 2018 2017 (Millions) Trade receivables $ 1,204 $ 1,104 Allowance for bad debts (62 ) (64 ) Total Accounts Receivable $ 1,142 $ 1,040 The allowance for bad debts relates entirely to gas and electricity consumers and comprises an amount that has been reserved following historical averages of loss percentages. The change in the allowance for bad debts as of December 31, 2018 and 2017 consisted of: (Millions) As of December 31, 2015 $ 62 Current period provision 48 Write-off as uncollectible (46 ) As of December 31, 2016 $ 64 Current period provision 69 Write-off as uncollectible (69 ) As of December 31, 2017 $ 64 Current period provision 74 Write-off as uncollectible (76 ) As of December 31, 2018 $ 62 DPA receivable balances were $62 million and $55 million as of December 31, 2018 and 2017 , respectively. Prepayments and Other Current Assets Prepayments and other current assets as of December 31, 2018 and 2017 consisted of: As of December 31, 2018 2017 (Millions) Prepaid other taxes $ 137 $ 194 Broker margin and collateral accounts 37 32 Other pledged deposits 6 9 Prepaid expenses 43 33 Other 6 5 Total $ 229 $ 273 Other current liabilities Other current liabilities as of December 31, 2018 and 2017 consisted of: As of December 31, 2018 2017 (Millions) Advances received $ 129 $ 113 Accrued salaries 81 87 Short-term environmental provisions 60 69 Collateral deposits received 42 43 Pension and other postretirement 5 5 Other 10 13 Total $ 327 $ 330</t>
  </si>
  <si>
    <t>Segment Information</t>
  </si>
  <si>
    <t>Segment Reporting [Abstract]</t>
  </si>
  <si>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Based on the quantitative assessment, and due to the disposition of gas trading and storage businesses (see Note 26 – Assets Held For Sale for further discussion), the Gas business no longer meets the reportable segment criteria effective in the first quarter of 2018. As a result, the prior period segment information has been restated to conform to the 2018 presentation. Additionally, to better align the evaluation of the segment information for both internal and external purposes, effective in 2018, the evaluation of segment performance by the chief operating decision maker was changed from adjusted EBITDA (Earnings Before Interest, Taxes, Depreciation and Amortization) used in the prior periods to adjusted net income. We define adjusted net income as net income adjusted to exclude restructuring charges, mark-to-market adjustments to reflect the effect of mark-to-market changes in the fair value of derivative instruments used by AVANGRID to economically hedge market price fluctuations in related underlying physical transactions for the purchase and sale of electricity, loss from held for sale measurement, impact of the Tax Act, accelerated depreciation derived from repowering of a wind farm, OTTI and adjustments for the non-core Gas business. Products and services are sold between reportable segments and affiliate companies at cost. Segment income, expense and assets presented in the accompanying tables include all intercompany transactions that are eliminated in the consolidated financial statements. Segment information as of and for the year ended December 31, 2018 consisted of: For the year ended December 31, 2018 (Millions) Networks Renewables Other(a) AVANGRID Consolidated Revenue - external $ 5,304 $ 1,137 $ 37 $ 6,478 Revenue - intersegment 6 2 (8 ) — Loss from assets held for sale — — 16 16 Depreciation and amortization 503 352 — 855 Operating income 975 136 16 1,127 Earnings (loss) from equity method investments 13 (3 ) — 10 Interest expense, net of capitalization 260 33 10 303 Income tax expense (benefit) 169 (31 ) 32 170 Capital expenditures 1,377 410 — 1,787 Adjusted net income 486 185 13 684 As of December 31, 2018 Property, plant and equipment 14,754 8,697 8 23,459 Equity method investments 142 224 — 366 Total assets $ 22,239 $ 10,703 $ (775 ) $ 32,167 _________________________ (a) Includes Corporate, Gas and intersegment eliminations. Included in revenue-external for the year ended December 31, 2018 are: $3,802 million from regulated electric operations, $1,499 million from regulated gas operations and $3 million from other operations of Networks; $1,137 million from renewable energy generation of Renewables. Segment information as of and for the year ended December 31, 2017 consisted of: For the year ended December 31, 2017 (Millions) Networks Renewables Other(a) AVANGRID Consolidated Revenue - external $ 4,950 $ 1,038 $ (25 ) $ 5,963 Revenue - intersegment 11 9 (20 ) — Loss from assets held for sale — — 642 642 Depreciation and amortization 474 325 25 824 Operating income (loss) 1,114 92 (701 ) 505 Earnings (loss) from equity method investments 15 (55 ) — (40 ) Interest expense, net of capitalization 244 28 8 280 Income tax expense (benefit) 316 (320 ) (255 ) (259 ) Capital expenditures 1,305 1,097 14 2,416 Adjusted net income 507 120 55 682 As of December 31, 2017 Property, plant and equipment 13,876 8,786 7 22,669 Equity method investments 147 205 — 352 Total assets $ 21,411 $ 11,308 $ (1,048 ) $ 31,671 _________________________ (a) Includes Corporate, Gas and intersegment eliminations. Included in revenue-external for the year ended December 31, 2017 are: $3,585 million from regulated electric operations, $1,375 million from regulated gas operations and $(10) million from other operations of Networks; $1,038 million from renewable energy generation of Renewables. AVANGRID made a net non-cash capital contribution of $921 million in Renewables in 2017, which was used by Renewables to settle outstanding intercompany debt payables with the Gas segment accumulated prior to August 2017. The elimination of this activity between Renewables and Gas is included in Other at December 31, 2017. Segment information as of and for the year ended December 31, 2016 consisted of: For the year ended December 31, 2016 (Millions) Networks Renewables Other (a) AVANGRID Consolidated Revenue - external $ 5,027 $ 1,000 $ (9 ) $ 6,018 Revenue - intersegment 3 15 (18 ) — Depreciation and amortization 466 313 25 804 Operating income (loss) 1,086 149 (41 ) 1,194 Earnings (loss) from equity method investments 15 (8 ) — 7 Interest expense, net of capitalization 252 50 (34 ) 268 Income tax expense (benefit) 415 7 (45 ) 377 Capital expenditures 1,140 561 6 1,707 As of December 31, 2016 Property, plant and equipment 13,032 8,015 501 21,548 Equity method investments 151 236 — 387 Total assets $ 20,753 $ 9,884 $ 672 $ 31,309 _________________________ (a) Includes Corporate, Gas and intersegment eliminations. Included in revenue-external for the year ended December 31, 2016 are: $3,686 million from regulated electric operations, $1,306 million from regulated gas operations and $35 million from other operations of Networks; $1,000 million from renewable energy generation of Renewables. Reconciliation of Adjusted Net Income to Net Income attributable to AVANGRID for the years ended December 31, 2018 and 2017 is as follows: Years Ended December 31, 2018 2017 (Millions) Adjusted Net Income Attributable to Avangrid, Inc. $ 684 $ 682 Adjustments: Impairment of equity method and other investment (1) — (49 ) Restructuring charges (2) (4 ) (20 ) Mark-to-market adjustments - Renewables (3) (25 ) (15 ) Loss from held for sale measurement (4) (16 ) (642 ) Impact of the Tax Act (5) (46 ) 328 Accelerated depreciation from repowering (6) (3 ) — Income tax impact of adjustments (6 ) 162 Gas Storage, net of tax (7) 11 (64 ) Net Income Attributable to Avangrid, Inc. $ 595 $ 381 (1) Represents OTTI on equity method investment recorded in 2017. (2) Restructuring and severance related charges relate to costs resulted from restructuring actions involving initial targeted voluntary workforce reductions and related costs in our plan to vacate a lease, predominantly within the Networks segment (See Note 27 - Restructuring and Severance Related Expenses – for further details). (3) Mark-to-market adjustments relate to changes in the fair value of derivative instruments used by AVANGRID to economically hedge market price fluctuations in related underlying physical transactions for the purchase and sale of electricity and gas. (4) Represents loss from measurement of assets and liabilities held for sale in connection with the committed plan to sell the gas trading and storage businesses (See Note 26 - Assets Held for Sale – for further details). (5) Represents the impact from measurement of deferred income tax balances as a result of the Tax Act enacted by the U.S. federal government on December 22, 2017. (6) Represents the amount of accelerated depreciation derived from repowering of a wind farm in Renewables. (7) Removal of the impact from Gas activity in the reconciliation to AVANGRID Net Income.</t>
  </si>
  <si>
    <t>Related Party Transactions</t>
  </si>
  <si>
    <t>Related Party Transactions [Abstract]</t>
  </si>
  <si>
    <t>Related Party Transactions We engage in related party transactions that are generally billed at cost and in accordance with applicable state and federal commission regulations. Related party transactions for the years ended December 31, 2018 , 2017 and 2016 , respectively, consisted of: Years Ended December 31, 2018 2017 2016 (Millions) Sales To Purchases From Sales To Purchases From Sales To Purchases From Iberdrola Financiación, S.A. $ — $ (3 ) $ — $ (2 ) $ — $ (2 ) Iberdrola Renovables Energia, S.L. $ — $ (14 ) $ — $ (9 ) $ — $ (8 ) Iberdrola Canada Energy Services, Ltd $ — $ (5 ) $ — $ (33 ) $ — $ (37 ) Iberdrola, S.A. $ 1 $ (38 ) $ 1 $ (36 ) $ — $ (31 ) Iberdrola Energia Monterrey, S.A. de C.V. $ 3 $ — $ 46 $ — $ 18 $ — Other $ 5 $ (5 ) $ 1 $ (1 ) $ 3 $ (1 ) In addition to the statements of income items above, we made purchases of turbines for wind farms from Siemens-Gamesa, in which Iberdrola has an 8.1% ownership. The amounts capitalized for these transactions were $6 million and $266 million for the years ended December 31, 2018 and 2017 , respectively. Related party balances as of December 31, 2018 and 2017 , respectively, consisted of: As of December 31, 2018 2017 (Millions) Owed By Owed To Owed By Owed To Iberdrola Canada Energy Services, Ltd $ — $ — $ — $ (31 ) Siemens-Gamesa — (14 ) 2 (51 ) Iberdrola, S.A. 1 (40 ) 1 (32 ) Iberdrola Renovables Energía, S.L. 4 — — — Iberdrola Energia Monterrey, S.A. de C.V. — — 1 — Other 1 (4 ) 6 (4 )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Transactions with Iberdrola Canada Energy Services (ICES) predominantly relate to the purchase of gas for ARHI’s gas-fired cogeneration facility in Klamath, Oregon. Included in the amounts owed to ICES are notes payable of $0 and $29 million as of December 31, 2018 and December 31, 2017 , respectively. Transactions with Iberdrola Energia Monterrey predominantly related to the sale of gas by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Networks holds an approximate 20% ownership interest in the regulated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In 2016, Networks has increased its equity method investment in the New York TransCo by approximately $21 million (included in “Other investments and equity method investments, net” of investing activities in the consolidated statements of cash flows) for a total equity method investment of $22 million . Additionally, in 2016, Networks received approximately $67 million from the New York TransCo in the form of $43 million for assets constructed and transferred to the New York TransCo (included in “Proceeds from sale of property, plant and equipment” of investing activities in the consolidated statements of cash flows), $22 million in contributions in aid of construction and approximately $2 million in advanced lease payments for a 99 year lease of land and attachment rights. As of December 31, 2018 and 2017 , the amount receivable from New York TransCo was $1 million and $6 million , respectively. We hold a 50% voting interest in Vineyard Wind, a joint venture with Copenhagen Infrastructure Partners. Vineyard Wind acquired a lease from the U.S. Bureau of Ocean Energy Management containing rights to develop offshore wind generation in a 260 square mile area located southeast of Martha’s Vineyard. The leased area has the capacity for siting up to approximately 3,000 MW . In May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Under the provisions of the LLC agreement, Renewables has committed $92 million in total contributions, of which $54 million has been funded to date. We expect to provide additional capital contributions as the project develops. There was no amount receivable from Vineyard Wind as of both December 31, 2018 and 2017 . In December 2018, Renewables, through its joint venture in Vineyard Wind, was awarded a second Massachusetts offshore lease. In February 2019, a contribution was made to a new offshore development project of $100 million to enter into the lease contract.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December 31, 2018 and 2017 , was zero . On June 18, 2018, AVANGRID entered into a credit facility with Iberdrola Financiacion, S.A.U., a company of the Iberdrola Group. The facility has a limit of $500 million and matures on June 18, 2023 . AVANGRID pays a facility fee of 10.5 basis points annually on the facility. As of December 31, 2018 , there was no outstanding amount under this credit facility.</t>
  </si>
  <si>
    <t>Stock-Based Compensation</t>
  </si>
  <si>
    <t>Disclosure of Compensation Related Costs, Share-based Payments [Abstract]</t>
  </si>
  <si>
    <t>Stock-Based Compensation Under the Avangrid, Inc. Omnibus Incentive Plan, 1,298,683 performance stock units (PSUs) were granted to certain officers and employees of AVANGRID in July 2016. In 2017 and 2018, an additional 85,759 and 75,350 PSUs, respectively, were granted to officers and employees of AVANGRID under this plan. The PSUs will vest upon achievement of certain performance and market-based metrics related to the 2016 through 2019 plan and will be payable in three equal installments in 2020, 2021 and 2022. As of December 31, 2018 , the total number of shares authorized for stock-based compensation plans was 2,500,000 . The fair value of the PSUs on the grant date was $31.80 per share, which is expensed on a straight-line basis over the requisite service period of approximately seven years based on expected achievement.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 quarterly dividend payment and the stock price as of the grant date. In June and October 2018, pursuant to the Avangrid, Inc. Omnibus Incentive Plan two restricted stock units (RSUs) awards of 60,000 and 8,000 RSUs, respectively, were granted to certain officers of AVANGRID. The RSUs vest in full in one installment in June and December 2020, respectively for each award, provided that the award holders remain continuously employed with AVANGRID through such dates. The fair value on the grant date was determined based on a price of $50.40 and $47.59 per share, respectively, for June and October 2018 awards. The total stock-based compensation expense, which is included in operations and maintenance of the consolidated statements of income for the years ended December 31, 2018 , 2017 and 2016 was $2.0 million , $1.2 million and $0.6 million , respectively. The total income tax benefit recognized for stock-based compensation arrangements for the years ended December 31, 2018 , 2017 and 2016 , was $0.5 million , $0.5 million and $0.2 million , respectively. Before 2016, AVANGRID’s historical stock-based compensation expense and liabilities were based on shares of Iberdrola and not on shares of AVANGRID. These Iberdrola shares-based awards were early terminated at the end of 2015, and the remaining liability was settled in March 2018 . The total liability relating to those awards, which is included in other current liabilities, was $5.5 million as of December 31, 2017. A summary of the status of the AVANGRID's nonvested PSUs and RSUs as of December 31, 2018 , and changes during the fiscal year ended December 31, 2018 , is presented below: Number of PSUs and RSUs Weighted Average Grant Date Fair Value Nonvested Balance - December 31, 2017 1,384,259 $ 32.57 Granted 144,476 $ 40.54 Forfeited (128,647 ) $ 31.80 Vested (131,366 ) $ 49.09 Nonvested Balance - December 31, 2018 1,268,722 $ 32.80 As of December 31, 2018 , total unrecognized costs for non-vested PSUs and RSUs were $6.1 million . The weighted-average period over which the PSU and RSUs costs will be recognized is approximately 3 years. The weighted-average grant date fair value of PSUs and RSUs granted during the year was $40.54 per share for the year ended December 31, 2018 .</t>
  </si>
  <si>
    <t>Assets Held For Sale</t>
  </si>
  <si>
    <t>Assets Held-for-sale, Not Part of Disposal Group [Abstract]</t>
  </si>
  <si>
    <t>Assets Held For Sale In December 2017, our management committed to a plan to sell the gas trading and storage businesses because they represented non-core businesses that were not aligned with our strategic objectives. At that time, we determined that the assets and liabilities associated with our gas trading and storage businesses met the criteria for classification as assets held for sale, but did not meet the criteria for classification as discontinued operations. On March 1, 2018 , the Company closed a transaction to sell Enstor Energy Services, LLC, which operated AVANGRID’s gas trading business, to CCI U.S. Asset Holdings LLC, a subsidiary of Castleton Commodities International, LLC for $66 million , subject to working capital, cash and other adjustments. The transaction price did not differ materially from the estimated fair value of our gas trading business at December 31, 2017, but is subject to adjustment based on closing and other contract provisions, including certain transition services. On May 1, 2018 , the Company closed a transaction to sell Enstor Gas, LLC, which operated AVANGRID’s gas storage business, to Amphora Gas Storage USA, LLC for $66 million , subject to working capital, cash and other adjustments. The agreement to sell Enstor Gas, LLC contains, among other things, a transition services agreement which obligates ARHI to provide certain transition services for up to one year after the closing date. In connection with the held for sale classification, we recorded a loss from held for sale measurement of $15.6 million and $642 million for the years ended December 31, 2018 and 2017, respectively, which is included in Loss on assets held for sale in the consolidated statements of income related to final purchase price negotiations and certain related working capital adjustments. Loss before income tax, adjusted for corporate overhead, attributed to the gas businesses was $3.8 million , $715 million and $58 million for the years ended December 31, 2018 , 2017 and 2016 , respectively. The current assets and current liabilities held for sale relating to our gas trading and storage businesses consisted of the following as of December 31, 2017: As of December 31, 2017 (Millions) Accounts receivable, net $ 137 Derivative assets 25 Fuel and gas in storage 77 Prepayments and other current assets 19 Property, plant and equipment 71 Intangible assets 28 Assets held for sale $ 357 Accounts payable and accrued liabilities 107 Derivative liabilities 14 Other liabilities 16 Liabilities held for sale $ 137 The fair values of the assets held for sale were determined using Level 3 inputs and were estimated based on recent market analysis studies, recent offers, and management has performed its own fair valuation modeling using discounted cash flows updated for market participant assumptions as completed by third party valuation firms. Unobservable inputs obtained from third parties were adjusted as necessary for the condition and attributes of the specific assets.</t>
  </si>
  <si>
    <t>Restructuring and Severance Related Expenses</t>
  </si>
  <si>
    <t>Restructuring and Related Activities [Abstract]</t>
  </si>
  <si>
    <t>Restructuring and Severance Related Expenses In 2017, we announced initial targeted voluntary workforce reductions predominantly within the Networks segment. Those actions primarily include: reducing our workforce through voluntary programs in various areas to better align our people resources with business demands and priorities; reorganizing our human resources function to substantially consolidate in Connecticut, as well as related costs to vacate a lease and relocate employees; and reducing our information technology (IT) workforce to make increasing use of external services for operations, support, and development of systems. Those decisions and transactions resulted in restructuring charges of $3.2 million and $15.2 million for severance expenses and $0 and $4 million for lease termination expenses, which are included in “Operations and maintenance” in the consolidated statements of income for the years ended December 31, 2018 and 2017 , and approximately $1.2 million of accelerated amortization of leasehold improvements, which are included in “Depreciation and amortization” in the consolidated statements of income for the year ended December 31, 2017. The remaining costs for severance agreements are being accrued ratably over the service periods, which span intermittent periods through December 2019. For the year ended December 31, 2018 , the severance and lease restructuring charges reserves, which are recorded in “Other current liabilities” and “Other liabilities”, consisted of: For the Year Ended December 31, 2018 (Millions) Beginning Balance $ 5 Restructuring and severance related expenses 3 Payments (4 ) Ending Balance $ 4</t>
  </si>
  <si>
    <t>Quarterly financial data (unaudited)</t>
  </si>
  <si>
    <t>Selected Quarterly Financial Information [Abstract]</t>
  </si>
  <si>
    <t>Quarterly financial data (unaudited) Selected quarterly financial data for 2018 and 2017 are set forth below: 1st Quarter 2nd Quarter 3rd Quarter 4th Quarter (Millions, except per share data) 2018 Operating revenues $ 1,865 $ 1,402 $ 1,546 $ 1,665 Operating Income $ 403 $ 222 $ 253 $ 249 Net Income $ 238 $ 110 $ 134 $ 116 Net Income attributable to Avangrid, Inc. $ 244 $ 107 $ 125 $ 119 Earnings Per Common Share, Basic and Diluted: (1) $ 0.79 $ 0.35/$0.34 $ 0.40 $ 0.38 2017 Operating revenues $ 1,758 $ 1,331 $ 1,341 $ 1,533 Operating Income $ 427 $ 252 $ 218 $ (392 ) Net Income $ 239 $ 120 $ 100 $ (77 ) Net Income attributable to Avangrid, Inc. $ 239 $ 120 $ 99 $ (77 ) Earnings Per Common Share, Basic and Diluted: (1) $ 0.77 $ 0.39 $ 0.32 $ (0.25 ) (1) Based on weighted average number 309.5 million shares and 309.8 million shares outstanding each quarter in both 2018 and 2017 for basic and diluted earnings per share, respectively. The first and second quarters of 2018 include a loss of $5 million and $10 million , respectively, associated with measurement of held for sale assets of gas trading and storage business, $14 million and $17 million after income taxes. Additionally, the second and fourth quarters of 2018 include the impacts of $7 million and $39 million , respectively, from the measurement of deferred income tax balances as a result of the Tax Act enacted on December 22, 2017 by the U.S. federal government. The first quarter of 2017 includes an adjustment of $14 million to unfunded future income tax to reflect the change from a flow through to normalization method, which was recorded as an increase to income tax expense and an offsetting increase to revenue. The third and fourth quarters of 2017 include severance and lease restructuring charges of, respectively, $2.1 million and $17.1 million . Additionally, the fourth quarter includes a loss of $642 million associated with measurement of held for sale assets of gas trading and storage business, $463 million after income taxes, and an impact of $328 million from measurement of deferred income tax balances as a result of the Tax Act enacted on December 22, 2017 by the U.S. federal government.</t>
  </si>
  <si>
    <t>Subsequent events</t>
  </si>
  <si>
    <t>Subsequent Events [Abstract]</t>
  </si>
  <si>
    <t>Subsequent events On February 13, 2019 , the board of directors of AVANGRID declared a quarterly dividend of $0.44 per share on its common stock. This dividend is payable on April 1, 2019 to shareholders of record at the close of business on March 8, 2019 .</t>
  </si>
  <si>
    <t>Common Stock As of December 31, 2018 , AVANGRID share capital consisted of 500,000,000 shares of common stock authorized, 309,752,140 shares issued and 309,005,272 shares outstanding, 81.5% of which are owned by Iberdrola, each having a par value of $0.01 , for a total value of common stock of $3 million and additional paid in capital of $13,657 million . As of December 31, 2017 , AVANGRID share capital consisted of 500,000,000 shares of common stock authorized, 309,670,932 shares issued and 309,005,272 shares outstanding, 81.5% of which were owned by Iberdrola, each having a par value of $ $0.01 , for a total value of common stock capital of $3 million and additional paid in of $13,653 million . AVANGRID had 485,810 shares of common stock held in trust and no convertible preferred shares outstanding as of both December 31, 2018 and 2017 . During the year ended December 31, 2018 , AVANGRID issued 81,208 shares of common stock and released no shares of common stock held in trust each having a par value of $0.01 . During the year ended December 31, 2017 , AVANGRID issued 70,493 shares of common stock and released 5,649 shares of common stock held in trust each having a par value of $0.01 . On April 28, 2016, AVANGRID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 The stock repurchase program may be suspended or discontinued at any time upon notice. Out of 261,058 treasury shares of common stock of AVANGRID as of December 31, 2018 , 115,831 shares were repurchased during 2017 , 64,019 shares were repurchased in May 2017 and 81,208 shares were repurchased in May 2018, all in the open market. The total cost of repurchase, including commissions, was $12 million as of December 31, 2018 . On February 13, 2019 , the board of directors of AVANGRID declared a quarterly dividend of $0.44 per share on its common stock. This dividend is payable on April 1, 2019 to shareholders of record at the close of business on March 8, 2019 .</t>
  </si>
  <si>
    <t>Non-current Debt</t>
  </si>
  <si>
    <t>Non-current Debt Supplemental Indenture On December 19, 2016, AVANGRID, its subsidiary, UIL, and The Bank of New York Mellon, entered into a supplemental indenture, pursuant to which AVANGRID assumed from UIL all the obligations under the indenture dated as of October 7, 2010 between UIL and The Bank of New York Mellon and all obligations relating to $450 million in aggregate principal amount of 4.625% notes due 2020 issued by the predecessor company to UIL in 2010. For the purpose of the supplemental indenture a capital contribution of $483 million was made by AVANGRID to UIL in December 2016. On November 21, 2017, AVANGRID issued $600 million aggregate principal amount of its 3.150% notes maturing in 2024 . Proceeds of the offering were used to reduce short-term debt incurred to fund capital expenditures associated with development of renewable energy generation facilities. Net proceeds of the offering after the price discount and issuance-related expenses were $594 million .</t>
  </si>
  <si>
    <t>Cash Dividends Paid by Subsidiaries</t>
  </si>
  <si>
    <t>Cash Dividends Paid by Subsidiaries Cash dividends paid by subsidiaries are as follows: Years ended December 31, 2018 2017 2016 (In millions) AVANGRID Networks $ 116 $ 308 $ 220 AVANGRID Renewables — — 200 $ 116 $ 308 $ 420 In December 2018 and December 2016, AVANGRID made a capital contribution of $50 million to each of its subsidiaries, UI and CMP, respectively. During 2018 and 2017 , AVANGRID recorded a net non-cash contribution and dividend of $1,515 million and $1,318 million , respectively, to and from its subsidiaries to zero out their account balances of notes receivables and payables.</t>
  </si>
  <si>
    <t>Summary of Significant Accounting Policies, New Accounting Pronouncements, and Use of Estimates (Policies)</t>
  </si>
  <si>
    <t>Principles of consolidation</t>
  </si>
  <si>
    <t>Principles of consolid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t>
  </si>
  <si>
    <t>Revenue recognition</t>
  </si>
  <si>
    <t>Revenue recognition We recognize revenues when we transfer control of promised goods or services to our customers in an amount that reflects the consideration we expect to be entitled to in exchange for those goods or services. Refer to Note 4 for further details. On January 1, 2018, we adopted ASC 606 and all related amendments using the modified retrospective method, which we applied only to contracts that were not completed as of January 1, 2018. For reporting periods beginning on January 1, 2018, we present revenue in accordance with ASC 606, and have not adjusted comparative prior period information, which we continue to report under the legacy accounting standards in effect for those prior periods. For the year ended December 31, 2018 , the effect of applying ASC 606 to recognize revenue as compared to applying the legacy accounting standards was not material.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material significant payment terms because we receive payment at or shortly after the point of sale. The following describes the principal activities, by reportable segment, from which we generate revenue. For more detailed information about reportable segments, refer to Note 2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does not have any material significant payment terms because it receives payment at or shortly after the point of sale. There are no material initial incremental costs of obtaining a contract or significant financing elements in any of the arrangements. Renewables classifies certain contracts for the sale of electricity as either leases or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See Note 26 – Assets Held For Sale for further discussion of the sale of the gas storage and trading businesses. Contract Costs, Contract Liabilities and Practical Expedient We recognize an asset for incremental costs of obtaining a contract with a customer when we expect the benefit of those costs to be longer than one year. Costs incurred prior to 2018 were insignificant and not capitalized. We have contract assets for costs from development success fees, which we paid for during the solar asset development period in 2018, and will amortize ratably into expense over the 15 -year life of the power purchase agreement, expected to commence in December 2021 upon commercial operation. Contract assets totaled $9 million at December 31, 2018 and are presented in "Other non-current assets" on our consolidated balance sheet. We have contract liabilities for revenue from transmission congestion contract (TCC) auctions, which we receive payment for at the beginning of an auction period, and amortize ratably each month into revenue over the applicable auction period. The auction periods range from six months to two years. TCC contract liabilities totaled $9 million at December 31, 2018 , and $8 million at January 1, 2018, and are presented in "Other current liabilities". We recognized $13 million as revenue during 2018, of which $8 million was included in contract liabilities at January 1, 2018. We apply a practical expedient to expense as incurred costs to obtain a contract when the amortization period is one year or less. We record costs incurred to obtain a contract within operating expenses, including amortization of capitalized costs.</t>
  </si>
  <si>
    <t>Regulatory accounting</t>
  </si>
  <si>
    <t>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t>
  </si>
  <si>
    <t>Business combinations and assets acquisitions</t>
  </si>
  <si>
    <t>Business combinations and assets acquisi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 In contrast to a business combination, we classify a transaction as an asset acquisition when substantially all of the fair value of the gross assets acquired is concentrated in a single identifiable asset or group of similar identifiable assets or otherwise does not meet the definition of a business.</t>
  </si>
  <si>
    <t>Equity method investments 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is determined to be other than temporary (OTTI).</t>
  </si>
  <si>
    <t>Goodwill and other intangible assets</t>
  </si>
  <si>
    <t>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ould more likely than not reduce the fair value of a reporting unit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nsolidated statements of income as the expense category that is consistent with the function of the intangible assets.</t>
  </si>
  <si>
    <t>Property, plant and equipment</t>
  </si>
  <si>
    <t>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75 Hydroelectric power stations 35-90 Plant Wind power stations 20-40 Transport facilities 40-75 Distribution facilities 5-82 Equipment Conventional meters and measuring devices 10-41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The Networks composite rates for depreciation were 2.8% of average depreciable property for 2018 and 2.9% for 2017. We charge repairs and minor replacements to operating expenses, and capitalize renewals and betterments, including certain indirect costs. Allowance for funds used during construction (AFUDC), applicable to Networks' entities applying regulatory accounting, is a noncash item which represents the allowed cost of capital, including a return on equity (ROE), used to finance construction projects. The portion of AFUDC attributable to borrowed funds is recorded as a reduction of interest expense and the remainder is recorded as other income.</t>
  </si>
  <si>
    <t>Impairment of long lived assets</t>
  </si>
  <si>
    <t>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 or DCF.</t>
  </si>
  <si>
    <t>Fair value measurement</t>
  </si>
  <si>
    <t>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t>
  </si>
  <si>
    <t>Equity investments with readily determinable fair values</t>
  </si>
  <si>
    <t>Equity investments with readily determinable fair values We measure equity investments with readily determinable fair values at fair value, with changes in fair value reported in net income.</t>
  </si>
  <si>
    <t>Derivatives and hedge accounting</t>
  </si>
  <si>
    <t>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t>
  </si>
  <si>
    <t>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represents cash legally set aside for a specified purpose or as part of an agreement with a third party. Restricted cash is included in “Other non-current assets” on the consolidated balance sheets. Book overdrafts representing outstanding checks in excess of funds on deposit are classified as “Accounts payable and accrued liabilities” on the consolidated balance sheets. Changes in book overdrafts are reported in the operating activities section of the consolidated statements of cash flows.</t>
  </si>
  <si>
    <t>Accounts receivable and unbilled revenue, net</t>
  </si>
  <si>
    <t>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t>
  </si>
  <si>
    <t>Variable interest entities</t>
  </si>
  <si>
    <t>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We evaluate whether an entity is a VIE whenever reconsideration events as defined by the accounting guidance occur (See Note 19).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in the consolidated balance sheets. Subsequently, the HLBV method allocates earnings to the noncontrolling interest, which considers the cash and tax benefits provided to the tax equity investors.</t>
  </si>
  <si>
    <t>Debentures, bonds and bank borrowings</t>
  </si>
  <si>
    <t>Debentures, bonds and bank borrowings Bonds, debentures and bank borrowings are recorded as a liability equal to the proceeds of the borrowings. The difference between the proceeds and the face amount of the issued liability is treated as discount or premium and is accret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the consolidated balance sheets.</t>
  </si>
  <si>
    <t>Inventory</t>
  </si>
  <si>
    <t>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the lower of cost and net realizable value. Inventories to support gas operations are reported in the consolidated balance sheets within “Fuel and gas in storage.” We also have materials and supplies inventories that are used for construction of new facilities and repairs of existing facilities. These inventories are carried and withdrawn at the lower of cost and net realizable value and reported in the consolidated balance sheets within “Materials and supplies.” Inventory items are combined for the statement of cash flow presentation purposes.</t>
  </si>
  <si>
    <t>Government grants</t>
  </si>
  <si>
    <t>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nsolidated statements of income in the period in which the expenses are incurred.</t>
  </si>
  <si>
    <t>Deferred income Apart from government grants, we occasionally receive revenues from transactions in advance of the resulting performance obligations arising from the transaction. It is our policy to defer such revenues on the consolidated balance sheets and amortize them to earnings when revenue recognition criteria are met.</t>
  </si>
  <si>
    <t>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t>
  </si>
  <si>
    <t>Environmental remediation liability</t>
  </si>
  <si>
    <t>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5.</t>
  </si>
  <si>
    <t>Post-employment and other employee benefits</t>
  </si>
  <si>
    <t>Post-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amp;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ur policy is to calculate the expected return on plan assets using the market related value of assets. That value is determined by recognizing the difference between actual returns and expected returns over a five year period.</t>
  </si>
  <si>
    <t>Income tax</t>
  </si>
  <si>
    <t>Income tax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certain of our regulated subsidiaries have established a regulatory asset for the net revenue requirements to be recovered from customers for the related future tax expense associated with certain of these temporary differences. The investment tax credits are deferred when earned and amortized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more likely than not that all or a portion of a tax benefit will not be realized. Deferred tax assets and liabilities are classified as non-current in the consolidated balance sheets. The excess of state franchise tax computed as the higher of a tax based on income or a tax based on capital is recorded in “Taxes other than income taxes” and “Taxes accrued” in the accompanying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nsolidated statements of income. Uncertain tax positions have been classified as non-current unless expected to be paid within one year. Our policy is to recognize interest and penalties on uncertain tax positions as a component of interest expense in the consolidated statements of income. Federal production tax credits applicable to our renewable energy facilities, and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 The “Tax Cuts and Jobs Act” (the Tax Act) enacted on December 22, 2017 includes significant changes to the Internal Revenue Code of 1986 (as amended, the Code), including amendments which significantly change the taxation of business entities, and includes specific provisions related to regulated public utilities. The most significant change that impacted the Company was the permanent reduction in the corporate federal income tax rate from 35% to 21%, which required us to measure existing net deferred tax liabilities using the lower rate in the period of enactment, resulting in an income tax benefit. The specific provisions in the Tax Act related to regulated public utilities generally allow for the continued deductibility of interest expense, the elimination of full expensing for tax purposes of certain property acquired after September 27, 2017, and continues certain rate normalization requirements for accelerated depreciation benefits. Upon enactment of the Company remeasured its existing deferred income tax balances as of December 31, 2017 to reflect the decrease in the corporate income tax rate from 35% to 21% , which resulted in a material decrease to its net deferred income tax liability balances. In connection with the Tax Act, the U.S. Securities and Exchange Commission (SEC) issued guidance in Staff Accounting Bulletin 118, or SAB 118, which clarified accounting for income taxes under Accounting Standards Codification (ASC) 740, Income Taxes, if information was not yet available or complete and provided up to a one year measurement period in which to complete the required analyses and accounting. Following SAB 118 guidance, the Company recorded provisional income tax amounts as of December 31, 2017 related to the Tax Act based on reasonable estimates that could be determined at that time. As of December 31, 2018, the Company has completed the measurement and accounting of certain effects of the Tax Act which have been reflected in the December 31, 2018 financial statements. The Company will continue to monitor guidance and interpretations as they are issued.</t>
  </si>
  <si>
    <t xml:space="preserve">Stock-based compensation Stock-based compensation represents costs related to stock-based awards granted to employees. We account for stock-based payment transactions based on the estimated fair value of awards reflecting forfeitures when they occur. The recognition period for these costs begin at either the applicable service inception date or grant date and continues throughout the requisite service period, or until the employee becomes retirement eligible, if earlier. </t>
  </si>
  <si>
    <t>Assets held for sale We record assets held for sale at the lower of the carrying value or fair value less costs to sell. The following criteria are used to determine if an entity or a group of components of an entity is held for sale: (i) management has the authority and commits to a plan to sell the entity; (ii) the entity is available for immediate sale in its present condition; (iii) there is an active program to locate a buyer and the plan to sell the entity has been initiated; (iv) the sale of the entity is probable within one year; (v) the entity is being actively marketed at a reasonable price relative to its current fair value; and (vi) it is unlikely that the plan to sell will be withdrawn or that significant changes to the plan will be made. In determining the fair value of the assets less costs to sell, we consider factors including recent market analysis studies, recent offers and fair value models. If the estimated fair value less costs to sell of an entity is less than its current carrying value, the entity is written down to its estimated fair value less costs to sell. Due to uncertainties in the estimation process, actual results could differ from the estimates used in our historical analysis. We estimate the fair values of assets held for sale based on current market and industry conditions, which include assumptions made by management, which may differ from actual results and may result in additional impairments if market conditions deteriorate. Once assets are classified as held for sale, we do not record depreciation or amortization for our property, plant and equipment and intangible assets.</t>
  </si>
  <si>
    <t>New accounting standards and interpretations</t>
  </si>
  <si>
    <t>Adoption of New Accounting Pronouncements (a) Revenue from contracts with customers In May 2014, the Financial Accounting Standards Board (FASB) issued ASC Topic 606, Revenue from Contracts with Customers (ASC 606) replacing the existing accounting standard and industry specific guidance for revenue recognition with a five-step model for recognizing and measuring revenue from contracts with customers. The FASB further amended ASC 606 through various updates issued thereafter. The core principle is for an entity to recognize revenue to represent the transfer of promised goods or services to customers in amounts that reflect the consideration to which the entity expects to be entitled in exchange for those goods or services. We adopted ASC 606 effective January 1, 2018, and applied the modified retrospective method, for which we did not have a cumulative effect adjustment to retained earnings for initial application of the guidance. Refer to Note 4 for further details. (b) Clarifying the scope of asset derecognition guidance and accounting for partial sales of nonfinancial assets The FASB issued amendments in February 2017 concerning asset derecognition and partial sales of nonfinancial assets. The amendments clarify the scope of asset derecognition guidance and accounting for partial sales of nonfinancial assets, and also define in-substance nonfinancial assets. Those amendments apply to a company that: sells nonfinancial assets (land, buildings, materials and supplies, intangible assets) to noncustomers; sells nonfinancial assets and financial assets (cash, receivables) when the value is concentrated in the nonfinancial assets; or sells partial ownership interests in nonfinancial assets. The amendments do not apply to sales to customers or to sales of businesses. The new guidance in ASC 610-20 on accounting for derecognition of a nonfinancial asset and an in-substance nonfinancial asset applies only when the asset (or asset group) does not meet the definition of a business and is not a not-for-profit activity. An entity must apply the amendments at the same time that it applies the new ASC 606 revenue recognition standard. We adopted ASC 610-20 effective January 1, 2018, and applied the modified retrospective method, which affected the accounting for our tax equity investments. As shown in the table below, we recorded a cumulative adjustment that decreased retained earnings. The cumulative adjustment relates to the reclassification of our tax equity investments to noncontrolling interests. As a result, we recorded our tax equity investments based on the HLBV accounting method and we will record changes in the HLBV at each reporting period within net income (loss) attributable to noncontrolling interests. The cumulative effects of the changes to our consolidated balance sheet as of January 1, 2018, for our adoption of ASC 606 and ASC 610-20 were as follows: Balance Sheet Balance at December 31, 2017 Adjustments Due to ASC 606 Adjustments Due to ASC 610-20 Balance at January 1, 2018 (Millions) Liabilities Tax equity financing arrangements - VIEs $ 98 $ — $ (98 ) $ — Deferred income taxes 1,452 — (40 ) 1,412 Equity Retained earnings 1,475 — (2 ) 1,473 Non-controlling interests $ 19 $ — $ 140 $ 159 We also adopted the following standards as of their effective date of January 1, 2018, none of which had a material effect on our consolidated results of operations, financial position, cash flows and disclosures. (c) Classifying and measuring financial instruments In January 2016, the FASB issued final guidance on the classification and measurement of financial instruments. As a result of our adoption, we reclassified immaterial amounts from AOCI to retained earnings. (d) Certain classifications in the statement of cash flows In August 2016, the FASB issued amendments to address existing diversity in practice concerning the classification of certain cash receipts and payments on the statement of cash flows, which must be applied on a full retrospective basis. Upon adoption, we had no changes to our cash flow classifications and disclosures in our consolidated financial statements. (e) Improving the presentation of net periodic benefit costs In March 2017, the FASB issued amendments to improve the presentation of net periodic pension cost and net periodic postretirement benefit cost in the financial statements. We retrospectively adopted the amendments that require us to present the service cost component separately from the other (non-service) components of net benefit cost, to report the service cost component in the income statement line item where we report the corresponding compensation cost and to present all non-service components outside of operating cost. As a result, we have reclassified the non-service components – interest cost, expected return on plan assets, amortization of prior service cost (benefit), amortization of net loss and settlement charge – from "Operations and maintenance" to "Other income/(expense)" within the consolidated statements of income. Prospectively, from adoption, we capitalize only the service cost component when applicable (for example, as a cost of a self-constructed asset). We elected to apply the practical expedient that allows us to retrospectively apply the amendments on adoption to net benefit costs for comparative periods by using the amounts disclosed in our notes to financial statements for Post-retirement and Similar Obligations as the basis for those periods. In addition to those amounts, we included amortization of net benefit costs recorded as regulatory deferrals as a result of purchase accounting in a prior year. In connection with applying the practical expedient, in periods after adoption we continue to include in operating income all legacy net benefit costs previously capitalized as a cost of self-constructed assets and other deferred regulatory costs. Our adoption of the amendments did not affect prior period net income attributable to AVANGRID. Beginning in 2018, non-service cost components incurred by the Networks utilities are no longer eligible for construction capitalization, but such costs can be deferred and included as a component of customer rates if permitted by their regulator. For the year ended December 31, 2018 , we incurred additional immaterial expense as a result of the adoption of this standard. As a result of these amendments, "Operations and maintenance" and "Other (expense) income" decreased by $120 million within the consolidated statement of income for the year ended December 31, 2017. The effect of the change in retrospective presentation related to the net periodic cost of our defined benefit pension and other postretirement employee benefits plans on our consolidated statement of income for the year ended December 31, 2016 was not material. We have also revised the segment information related to our Networks reportable segment provided in Note 23 to reflect the change as a result of the adoption of these amendments. (f) Customer accounting for implementation costs incurred in a cloud computing arrangement The FASB issued amendments in August 2018 to clarify the accounting for implementation costs of a cloud computing arrangement (also referred to as a hosting arrangement) that is a service contract. Implementation costs, which include implementation, setup and other upfront costs, are either to be deferred or expensed as incurred, in accordance with existing internal-use software guidance for similar costs. The amendments require a customer to expense capitalized implementation costs over the contractual term of the arrangement, including any optional renewal periods the customer is reasonably certain it will exercise. An entity is to present deferred implementation costs on the balance sheet, income statement and cash flows consistent with the subscription fees associated with the arrangement. The amendments enhance disclosures to include certain qualitative and quantitative information about implementation costs for internal-use software and all hosting arrangements, not just hosting arrangements that are service contracts. The amendments are effective for public business entities for fiscal years beginning after December 15, 2019, and interim periods within those fiscal years. Early adoption is permitted, including adoption in any interim period for which financial statements have not been issued. An entity may apply the amendments either retrospectively or prospectively to all implementation costs incurred after the date of adoption. We early adopted the amendments as of October 1, 2018, and are applying the amendments prospectively to all implementation costs after the date of adoption. Upon adoption, there were no material effects to our consolidated results of operations, financial position, cash flows and disclosures. Accounting Pronouncements Issued But Not Yet Adopted The following are new accounting pronouncements issued as indicated, that we have evaluated or are evaluating to determine their effect on our consolidated financial statements. (a) Leases In February 2016, the FASB issued new guidance, and issued subsequent amendments during 2018, that affects all companies and organizations that lease assets, and requires them to record on their balance sheet right-of-use assets and lease liabilities for the rights and obligations created by those leases. Under the new guidance, a lease is an arrangement that conveys the right to control the use of an identified asset for a period of time in exchange for consideration. The amendments retain a distinction between finance leases and operating leases, while requiring both types of leases to be recognized on the balance sheet. The classification criteria for distinguishing between finance leases and operating leases are substantially similar to the criteria for distinguishing between capital leases and operating leases in legacy U.S. GAAP. Lessor accounting will remain substantially the same as legacy U.S. GAAP, but with some targeted improvements to align lessor accounting with the lessee accounting model and with the revised revenue recognition guidance under Topic 606. The standard and amendments require new qualitative and quantitative disclosures for both lessees and lessors. The new leases guidance, including the subsequent amendments issued during 2018, is effective for public entities for fiscal years beginning after December 15, 2018, including interim periods within those fiscal years, and early application is permitted. We adopted the new leases guidance effective January 1, 2019, and have elected the optional transition method under which we will initially apply the standard on that date without adjusting amounts presented for prior periods, and record the cumulative effect of applying the new guidance as an adjustment to beginning retained earnings. We expect the adjustment to retained earnings will be immaterial. Concerning certain transition and other practical expedients: • we did not elect the package of three practical expedients available under the transition provisions, including (i) not reassessing whether expired or existing contracts contain leases, (ii) lease classification, and (iii) not revaluing initial direct costs for existing leases; • we elected the land easement practical expedient and did not reassess land easements that we did not account for as leases prior to our adoption of the new leases guidance; • we used hindsight for specified determinations and assessments in applying the new leases guidance; • we will not recognize lease assets and liabilities for short-term leases (less than one year), for all classes of underlying assets; and • we did not separate lease and associated nonlease components for transitioned leases, but will instead account for them together as a single lease component. Of our portfolio of operating leases as of December 31, 2018, we expect to recognize approximately $85 - $105 million of right-of-use assets and corresponding liabilities in our consolidated balance sheet as of January 1, 2019. In comparison to our operating leases obligation disclosures as of December 31, 2018, certain land easement contracts previously classified as a lease will no longer meet the definition of a lease under the new guidance and are therefore excluded from the transition adjustment. Separate from our contracts classified as leases under existing U.S. GAAP, we are still finalizing our adoption procedures as the scope of our assessment of contracts is broader than it would have otherwise been having not elected the package of three practical expedients. Overall, we expect our adoption will not materially affect our consolidated results of operations or cash flows, as we do not expect significant changes to our pattern of expense recognition. We will have expanded disclosures to comply with the new leases guidance. (b) Measurement of credit losses on financial instruments The FASB issued an accounting standards update in June 2016 that requires more timely recording of credit losses on loans and other financial instruments.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appropriate in its circumstances. In November 2018, the FASB issued an update to this new guidance to clarify that receivables arising from operating leases are not within the scope of the credit losses standard. Instead, impairment of receivables arising from operating leases should be accounted for in accordance with the leases standard. The amendments are effective for public entities that are SEC filers for fiscal years beginning after December 15, 2019, including interim periods within those fiscal years, with early adoption permitted. Entities are to apply the amendments on a modified retrospective basis for most instruments. We expect our adoption will not materially affect our consolidated results of operations, financial position and cash flows. (c) Simplifying the test for goodwill impairment In January 2017, the FASB issued amendments to simplify the test for goodwill impairment, which are required for public entities and certain other entities that have goodwill reported in their financial statements. The amendments simplify the subsequent measurement of goodwill by eliminating Step 2 from the goodwill impairment test, which requires the valuation of assets acquired and liabilities assumed using business combination accounting guidance.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Also, an entity should consider income tax effects from any tax deductible goodwill on the carrying amount of the reporting unit when measuring the goodwill impairment loss, if applicable. Certain requirements are eliminated for any reporting unit with a zero or negative carrying amount, therefore the same impairment assessment applies to all reporting units. An entity still has the option to perform the qualitative assessment for a reporting unit to determine if the quantitative impairment test is necessary. The amendments are effective for public entities for annual and interim periods in fiscal years beginning after December 15, 2019, with the amendments applied on a prospective basis. Early adoption is allowed. We expect our adoption of the amendments will not materially affect our results of operations, financial position, cash flows, and disclosures. (d) Targeted improvements to accounting for hedging activities In August 2017, the FASB issued targeted amendments with the objective to better align hedge accounting with an entity’s risk management activities in the financial statements, and to simplify the application of hedge accounting. The amendments address concerns of financial statement preparers over difficulties with applying hedge accounting and limitations for hedging both nonfinancial and financial risks and concerns of financial statement users over how hedging activities are reported in financial statements. Changes to the hedge accounting guidance to address those concerns will: 1) expand hedge accounting for nonfinancial and financial risk components and amend measurement methodologies to more closely align hedge accounting with an entity’s risk management activities; 2) eliminate the separate measurement and reporting of hedge ineffectiveness, to reduce the complexity of preparing and understanding hedge results; 3) enhance disclosures and change the presentation of hedge results to align the effects of the hedging instrument and the hedged item in order to enhance transparency, comparability, and understandability of hedge results; and 4) simplify the way assessments of hedge effectiveness may be performed to reduce the cost and complexity of applying hedge accounting. The amendments are effective for public entities for fiscal years beginning after December 15, 2018, and interim periods within those fiscal years. For cash flow and net investment hedges existing at the date of adoption, a company must apply a cumulative-effect adjustment related to the separate measurement of ineffectiveness to accumulated other comprehensive income (AOCI) with a corresponding adjustment to the opening balance of retained earnings as of the beginning of the fiscal year of adoption. The amended presentation and disclosure guidance is required only prospectively. In October 2018, the FASB issued amendments that are effective concurrently with the above targeted improvements. These additional amendments permit use of the Overnight Index Swap rate based on the Secured Overnight Financing Rate as a U.S. benchmark interest rate for hedge accounting purposes. Use of that rate is in addition to the already eligible benchmark interest rates, which are: interest rates on direct Treasury obligations of the U.S. government, the London Interbank Offered Rate swap rate, the OIS Rate based on the Fed Funds Effective Rate, and the Securities Industry and Financial Markets Association Municipal Swap Rate. Our adoption of the amendments on January 1, 2019, will not materially affect our consolidated results of operations, financial position or cash flows, but the amendments will ease the administrative burden of hedge documentation requirements and assessing hedge effectiveness going forward. (e) Reclassification of certain tax effects from accumulated other comprehensive income In February 2018, the FASB issued amendments to address a narrow-scope financial reporting issue that arose as a consequence of the Tax Cuts and Jobs Act of 2017 (the Tax Act) enacted on December 22, 2017, by the U.S. federal government. Under current guidance, the adjustment of deferred taxes for the effect of a change in tax laws or rates is required to be included in income from continuing operations, thus the associated tax effects of items within AOCI (referred to as stranded tax effects) do not reflect the appropriate tax rate. The amendments allow a reclassification from AOCI to retained earnings for stranded tax effects resulting from the Tax Act. As a result, the amendments eliminate the stranded tax effects resulting from the Tax Act and will improve the usefulness of information reported to financial statement users. The amendments only relate to the reclassification of the income tax effects of the Tax Act, and do not affect the underlying guidance that requires the effect of a change in tax laws or rates to be included in income from continuing operations. The amendments are effective for all entities for fiscal years beginning after December 15, 2018, and interim periods within those fiscal years. Early adoption is permitted including, for public entities, adoption in any interim period for which financial statements have not been issued. An entity has the option to apply the amendments either in the period of adoption or retrospectively to each period (or periods) in which it recognizes the effect of the change in the U.S. federal corporate income tax rate in the Tax Act. An entity is required to disclose its accounting policy election, including its policy for reclassifying material stranded tax effects in AOCI to earnings (specific identification or portfolio method). Our adoption of the amendments on January 1, 2019, will not materially affect our consolidated results of operations, financial position, cash flows and disclosures. (f)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The amendments to fair value measurement disclosures are effective for all entities for fiscal years beginning after December 15, 2019, and interim periods within those fiscal years. Early adoption is permitted as specified. Certain amendments are to be applied prospectively, and all others are to be applied retrospectively. We do not expect our adoption of the amendments to materially affect our disclosures. The amendments concerning disclosure requirements for defined benefit plans are narrow in scope and apply to all employers that sponsor defined benefit pension or other postretirement plans. They remove disclosures that are no longer considered cost beneficial, add certain new relevant disclosures and clarify specific requirements of disclosures concerning information for defined benefit pension plans. The amendments to defined benefit plan disclosures are effective for fiscal years ending after December 15, 2020. Early adoption is permitted and application is to be on a retrospective basis. We do not expect our adoption of the amendments to materially affect our disclosures. (g) Targeted improvements to related party guidance for VIEs In October 2018, the FASB issued amendments that affect reporting entities that are required to determine whether they should consolidate a legal entity under the consolidation guidance applicable to VIEs. The targeted improvements specifically applicable to public business entities clarify that indirect interests held through related parties in common control arrangements should be considered on a proportional basis for determining whether fees paid to decision makers and service providers are variable interests. The amendments are effective for public business entities for fiscal years beginning after December 15, 2019, and interim periods within those fiscal years. Early adoption is permitted. We expect our adoption of the amendments will not materially affect our consolidated results of operations, financial position, cash flows and disclosures. (h) Clarifying guidance for certain collaborative arrangements with respect to revenue recognition The FASB issued amendments in November 2018 to clarify the interaction between the guidance for certain collaborative arrangements and the guidance applicable to ASC 606. A collaborative arrangement is a contractual arrangement under which two or more parties actively participate in a joint operating activity and are exposed to significant risks and rewards that depend on the activity’s commercial success. The targeted improvements clarify that certain transactions between collaborative arrangement participants are within the scope of ASC 606 and thus subject to all of its guidance. The amendments are effective for public business entities for fiscal years beginning after December 15, 2019, and interim periods within those fiscal years. Early adoption is permitted, including adoption in any interim period for which financial statements have not been issued. Retrospective application to the date of initial application of ASC 606 is required. We expect our adoption of the amendments will not materially affect our consolidated results of operations, financial position, cash flows and disclosures.</t>
  </si>
  <si>
    <t>Use of Estimates and Assumptions</t>
  </si>
  <si>
    <t>Use of Estimates and Assumptions The preparation of our consolidated financial statements in conformity with U.S.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doubtful accounts and unbilled revenues; (2) asset impairments, including goodwill; (3) investments in equity instruments; (4) depreciable lives of assets; (5) income tax valuation allowances; (6) uncertain tax positions; (7) reserves for professional, workers’ compensation and comprehensive general insurance liability risks; (8) contingency and litigation reserves; (9) fair value measurements; (10) earnings sharing mechanisms; (11) environmental remediation liabilities; (12) AROs; (13) pension and other postretirement employee benefits and (14) noncontrolling interest balanc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specialists to assist in our evaluations, as necessary. Actual results could differ from those estimates</t>
  </si>
  <si>
    <t>Union collective bargaining agreements</t>
  </si>
  <si>
    <t>Union collective bargaining agreements We have approximately 48.3% of the employees covered by a collective bargaining agreement. Agreements which will expire within the coming year apply to approximately 1.6% of our employees.</t>
  </si>
  <si>
    <t>Summary of Significant Accounting Policies, New Accounting Pronouncements, and Use of Estimates (Tables)</t>
  </si>
  <si>
    <t>Schedule of Estimated Useful Lives</t>
  </si>
  <si>
    <t>The main asset categories are depreciated over the following estimated useful lives: Major class Asset Category Estimated Useful Life (years) Combined cycle plants 35-75 Hydroelectric power stations 35-90 Plant Wind power stations 20-40 Transport facilities 40-75 Distribution facilities 5-82 Equipment Conventional meters and measuring devices 10-41 Computer software 4-25 Other Buildings 30-82 Operations offices 5-75 Property, plant and equipment as of December 31, 2018 , consisted of: As of December 31, 2018 Regulated Nonregulated Total (Millions) Electric generation, distribution, transmission and other $ 14,242 $ 11,669 $ 25,911 Natural gas transportation, distribution and other 4,058 13 4,071 Other common operating property — 226 226 Total Property, Plant and Equipment in Service (a) 18,300 11,908 30,208 Total accumulated depreciation (b) (4,615 ) (3,744 ) (8,359 ) Total Net Property, Plant and Equipment in Service 13,685 8,164 21,849 Construction work in progress 1,010 600 1,610 Total Property, Plant and Equipment $ 14,695 $ 8,764 $ 23,459 (a) Includes capitalized leases of $226 million primarily related to electric generation, distribution, transmission and other. (b) Includes accumulated amortization of capitalized leases of $76 million . Property, plant and equipment as of December 31, 2017 , consisted of: As of December 31, 2017 Regulated Nonregulated Total (Millions) Electric generation, distribution, transmission and other $ 13,229 $ 11,517 $ 24,746 Natural gas transportation, distribution and other 3,813 13 3,826 Other common operating property — 169 169 Total Property, Plant and Equipment in Service (a) 17,042 11,699 28,741 Total accumulated depreciation (b) (4,238 ) (3,259 ) (7,497 ) Total Net Property, Plant and Equipment in Service 12,804 8,440 21,244 Construction work in progress 1,011 414 1,425 Total Property, Plant and Equipment $ 13,815 $ 8,854 $ 22,669 (a) Includes capitalized leases of $204 million primarily related to electric generation, distribution, transmission and other. (b) Includes accumulated amortization of capitalized leases of $68 million .</t>
  </si>
  <si>
    <t>Schedule of Cumulative Effects of the Changes to Consolidated Balance Sheet</t>
  </si>
  <si>
    <t>The cumulative effects of the changes to our consolidated balance sheet as of January 1, 2018, for our adoption of ASC 606 and ASC 610-20 were as follows: Balance Sheet Balance at December 31, 2017 Adjustments Due to ASC 606 Adjustments Due to ASC 610-20 Balance at January 1, 2018 (Millions) Liabilities Tax equity financing arrangements - VIEs $ 98 $ — $ (98 ) $ — Deferred income taxes 1,452 — (40 ) 1,412 Equity Retained earnings 1,475 — (2 ) 1,473 Non-controlling interests $ 19 $ — $ 140 $ 159</t>
  </si>
  <si>
    <t>Revenue (Tables)</t>
  </si>
  <si>
    <t>Schedule of Revenues Disaggregated by Major Source for Reportable Segments</t>
  </si>
  <si>
    <t>Revenues disaggregated by major source for our reportable segments for the year ended December 31, 2018 are as follows: Year Ended December 31, 2018 Networks Renewables Other (b) Total (Millions) Regulated operations – electricity $ 3,641 $ — $ — $ 3,641 Regulated operations – natural gas 1,473 — — 1,473 Nonregulated operations – wind — 637 — 637 Nonregulated operations – solar — 17 — 17 Nonregulated operations – thermal — 47 — 47 Nonregulated operations – gas storage — — 10 10 Other (a) 58 (68 ) 9 (1 ) Revenue from contracts with customers 5,172 633 19 5,824 Leasing revenue 38 346 — 384 Derivative revenue — 124 10 134 Alternative revenue programs 80 — — 80 Other revenue 20 36 — 56 Total operating revenues $ 5,310 $ 1,139 $ 29 $ 6,478 (a) Primarily includes certain intra-month trading activities, billing, collection, and administrative charges, sundry billings and other miscellaneous revenue. (b) Does not represent a segment. Includes Corporate, Gas and intersegment eliminations.</t>
  </si>
  <si>
    <t>Schedule of Aggregate Transaction Price Allocations</t>
  </si>
  <si>
    <t>As of December 31, 2018 , the aggregate amount of the transaction price allocated to performance obligations that are unsatisfied (or partially unsatisfied) were as follows: As of December 31, 2018 2019 2020 2021 2022 2023 Thereafter Total (Millions) Revenue expected to be recognized on multiyear retail energy sales contracts in place $ 5 $ 1 $ 1 $ 1 $ 1 $ 1 $ 10 Revenue expected to be recognized on multiyear fixed price, fixed volume renewable energy credit sales contracts in place 17 12 9 5 4 12 59 Revenue expected to be recognized on multiyear fixed volume, fixed price carbon-free energy sales contracts in place 13 5 — — — — 18 Total operating revenues $ 35 $ 18 $ 10 $ 6 $ 5 $ 13 $ 87</t>
  </si>
  <si>
    <t>Industry Regulation (Tables)</t>
  </si>
  <si>
    <t>Electric and Gas Delivery Rate Increase</t>
  </si>
  <si>
    <t>The delivery rate increase in the Joint Proposal can be summarized as follows: May 1, 2016 May 1, 2017 May 1, 2018 Rate Increase Delivery Rate Increase Rate Increase Delivery Rate Increase Rate Increase Delivery Rate Increase Utility (Millions) % (Millions) % (Millions) % NYSEG Electric $ 29.6 4.10 % $ 29.9 4.10 % $ 30.3 4.10 % NYSEG Gas $ 13.1 7.30 % $ 13.9 7.30 % $ 14.8 7.30 % RG&amp;E Electric $ 3.0 0.70 % $ 21.6 5.00 % $ 25.9 5.70 % RG&amp;E Gas $ 8.8 5.20 % $ 7.7 4.40 % $ 9.5 5.20 %</t>
  </si>
  <si>
    <t>Regulatory Assets and Liabilities (Tables)</t>
  </si>
  <si>
    <t>Schedule of Current and Non-Current Regulatory Assets</t>
  </si>
  <si>
    <t>Current and non-current regulatory assets as of December 31, 2018 and 2017 consisted of: As of December 31, 2018 2017 (Millions) Current Pension and other post-retirement benefits cost deferrals $ 24 $ 24 Pension and other post-retirement benefits 12 7 Storm costs 75 46 Rate adjustment mechanism 18 — Reliability support services 13 27 Revenue decoupling mechanism 7 21 Transmission revenue reconciliation mechanism 11 8 Electric supply reconciliation 2 — Hedges losses — 3 Contracts for differences 9 9 Hardship programs 17 14 Deferred property tax — 10 Plant decommissioning 6 6 Deferred purchased gas 37 31 Deferred transmission expense 11 37 Environmental remediation costs 12 13 Other 45 51 Total Current Regulatory Assets 299 307 Non-current Pension and other post-retirement benefits cost deferrals 117 110 Pension and other post-retirement benefits 1,126 1,162 Storm costs 271 254 Deferred meter replacement costs 27 29 Unamortized losses on reacquired debt 20 17 Environmental remediation costs 266 283 Unfunded future income taxes 368 376 Asset retirement obligations 18 18 Deferred property tax 2 14 Federal tax depreciation normalization adjustment 152 155 Merger capital expense target customer credit 1 2 Debt premium 117 131 Reliability support services — 10 Plant decommissioning 5 9 Contracts for differences 88 84 Hardship programs 9 13 Deferred income taxes regulatory 6 — Other 53 71 Total Non-current Regulatory Assets $ 2,646 $ 2,738</t>
  </si>
  <si>
    <t>Schedule of Current and Non-Current Regulatory Liabilities</t>
  </si>
  <si>
    <t>Current and non-current regulatory liabilities as of December 31, 2018 and 2017 consisted of: As of December 31, 2018 2017 (Millions) Current Non by-passable charges $ 3 $ 5 Energy efficiency portfolio standard 56 37 Gas supply charge and deferred natural gas cost 4 4 Transmission revenue reconciliation mechanism 7 14 Pension and other post-retirement benefits — 1 Pension and other post-retirement benefits cost deferrals 14 14 Carrying costs on deferred income tax bonus depreciation 23 21 Carrying costs on deferred income tax - Mixed Services 263(a) 5 5 Yankee DOE refund — 4 2017 Tax Act 15 — Revenue decoupling mechanism 8 4 Stranded costs — 17 Rate adjustment mechanism 6 — Hedges gains 5 — Other 59 52 Total Current Regulatory Liabilities 205 178 Non-current Accrued removal obligations 1,151 1,132 2017 Tax Act 1,494 1,515 Asset sale gain account 10 10 Carrying costs on deferred income tax bonus depreciation 49 72 Economic development 25 32 Merger capital expense target customer credit account 6 6 Pension and other post-retirement benefits 83 74 Positive benefit adjustment 36 39 New York state tax rate change 4 6 Theoretical reserve flow thru impact 14 19 Deferred property tax 25 19 Net plant reconciliation 19 10 Variable rate debt 46 33 Carrying costs on deferred income tax - Mixed Services 263(a) 15 20 Rate refund – FERC ROE proceeding 29 27 Transmission congestion contracts 21 19 Merger-related rate credits 18 20 Accumulated deferred investment tax credits 13 13 Asset retirement obligation 13 13 Earning sharing provisions 17 22 Middletown/Norwalk local transmission network service collections 18 19 Excess generation service charge 7 2 Low income programs 33 42 Non-firm margin sharing credits 8 8 Deferred income taxes regulatory — 13 Other 69 67 Total Non-current Regulatory Liabilities $ 3,223 $ 3,252</t>
  </si>
  <si>
    <t>Goodwill and Intangible assets (Tables)</t>
  </si>
  <si>
    <t>Schedule of Goodwill by Reportable Segment</t>
  </si>
  <si>
    <t>Goodwill by reportable segment as of December 31, 2018 and 2017 consisted of: As of December 31, 2018 2017 (Millions) Networks $ 2,747 $ 2,747 Renewables 380 380 Total $ 3,127 $ 3,127</t>
  </si>
  <si>
    <t>Schedule of Intangible Assets Acquired and Developed</t>
  </si>
  <si>
    <t>Intangible assets include those assets acquired in business acquisitions and intangible assets acquired and developed from external third parties and from affiliated companies. Following is a summary of intangible assets: As of December 31, 2018 Gross Carrying Amount Accumulated Amortization Net Carrying Amount (Millions) Wind development $ 588 $ (275 ) $ 313 Other 25 (15 ) 10 Total Intangible Assets $ 613 $ (290 ) $ 323 As of December 31, 2017 Gross Carrying Amount Accumulated Amortization Net Carrying Amount (Millions) Wind development $ 583 $ (264 ) $ 319 Other 21 (12 ) 9 Total Intangible Assets $ 604 $ (276 ) $ 328</t>
  </si>
  <si>
    <t>Schedule of Expect Amortization Expense</t>
  </si>
  <si>
    <t>We expect amortization expense for the five years subsequent to December 31, 2018 , to be as follows: Year ending December 31, (Millions) 2019 $ 14 2020 $ 14 2021 $ 13 2022 $ 13 2023 $ 12</t>
  </si>
  <si>
    <t>Property, Plant and Equipment (Tables)</t>
  </si>
  <si>
    <t>Schedule of Property, Plant and Equipment</t>
  </si>
  <si>
    <t>Asset retirement obligations (Tables)</t>
  </si>
  <si>
    <t>Table Text Block Supplement [Abstract]</t>
  </si>
  <si>
    <t>Schedule of Asset Retirement Obligations</t>
  </si>
  <si>
    <t>The reconciliation of ARO carrying amounts for the years ended December 31, 2018 and 2017 consisted of: (Millions) As of December 31, 2016 $ 161 Liabilities settled during the year (1 ) Liabilities incurred during the year 13 Accretion expense 10 Revisions in estimated cash flows 13 As of December 31, 2017 $ 196 Liabilities settled during the year (1 ) Liabilities incurred during the year 5 Accretion expense 12 Revisions in estimated cash flows 5 As of December 31, 2018 $ 217</t>
  </si>
  <si>
    <t>Debt (Tables)</t>
  </si>
  <si>
    <t>Schedule of Long-term Debt</t>
  </si>
  <si>
    <t>Long-term debt as of December 31, 2018 and 2017 consisted of: As of December 31, 2018 2017 (Millions) Maturity Dates Balances Interest Rates Balances Interest Rates First mortgage bonds - fixed (a) 2019-2045 $ 2,055 3.07%-10.06% $ 2,054 3.07%-10.60% Unsecured pollution control notes - fixed 2020-2029 526 2.00%-3.50% 200 2.00%-2.375% Unsecured pollution control notes – variable 2032 — 62 1.94% Other various non-current debt - fixed 2019-2045 3,127 2.80%-10.48% 3,027 2.89%-10.48% Obligations under capital leases 2019-2036 89 4%-4.44% 74 4%-4.44% Unamortized debt issuance costs and discount (35 ) (38 ) Total Debt 5,762 5,379 Less: debt due within one year, included in current liabilities 394 183 Total Non-current Debt $ 5,368 $ 5,196 (a) The first mortgage bonds have pledged collateral of substantially all the respective utility’s in service properties of approximately $6,751 million .</t>
  </si>
  <si>
    <t>Schedule of Maturities and Repayments of Long-term Debt</t>
  </si>
  <si>
    <t>ebt, including sinking fund obligations and capital lease payments, due over the next five years consists of: (Millions) 2019 2020 2021 2022 2023 Total $ 394 $ 720 $ 308 $ 365 $ 489 $ 2,276</t>
  </si>
  <si>
    <t>Fair Value of Financial Instruments and Fair Value Measurements (Tables)</t>
  </si>
  <si>
    <t>Schedule of Fair Value Measurements</t>
  </si>
  <si>
    <t>The financial instruments measured at fair value as of December 31, 2018 and 2017 consisted of: As of December 31, 2018 Level 1 Level 2 Level 3 Netting Total (Millions) Securities portfolio (available for sale) $ 37 $ — $ — $ — $ 37 Derivative assets Derivative financial instruments - power 17 23 91 (59 ) 72 Derivative financial instruments - gas 1 20 36 (55 ) 2 Contracts for differences — — 5 — 5 Total 18 43 132 (114 ) 79 Derivative liabilities Derivative financial instruments - power (12 ) (41 ) (36 ) 77 (12 ) Derivative financial instruments - gas (1 ) (23 ) (7 ) 22 (9 ) Contracts for differences — — (102 ) — (102 ) Derivative financial instruments – Other — (16 ) (2 ) — (18 ) Total $ (13 ) $ (80 ) $ (147 ) $ 99 $ (141 ) As of December 31, 2017 Level 1 Level 2 Level 3 Netting Total (Millions) Securities portfolio (available for sale) $ 41 $ — $ — $ — $ 41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t>
  </si>
  <si>
    <t>Fair Value, Financial instrument Based on Level 3 Reconciliation</t>
  </si>
  <si>
    <t>Additional quantitative information about Level 3 fair value measurements of the CfDs is as follows: Range at Unobservable Input December 31, 2018 Risk of non-performance 0.87% - 0.88% Discount rate 2.51% - 2.63% Forward pricing ($ per KW-month) $4.30 - $9.55 The reconciliations of changes in the fair value of financial instruments based on Level 3 inputs for the years ended December 31, 2018 , 2017 and 2016 consisted of: (Millions) 2018 2017 2016 Fair value as of January 1, $ 6 $ 31 $ (19 ) Gains for the year recognized in operating revenues 18 18 67 Losses for the year recognized in operating revenues (9 ) (1 ) — Total gains or losses for the period recognized in operating revenues 9 17 67 Gains recognized in OCI — 2 1 Losses recognized in OCI (5 ) (1 ) — Total gains or losses recognized in OCI (5 ) 1 1 Net change recognized in regulatory assets and liabilities (5 ) (17 ) (8 ) Purchases (6 ) (5 ) 3 Settlements (10 ) (17 ) (9 ) Transfers out of Level 3 (a) (4 ) (4 ) (4 ) Fair value as of December 31, $ (15 ) $ 6 $ 31 Gains for the year included in operating revenues attributable to the change in unrealized gains relating to financial instruments still held at the reporting date $ 9 $ 17 $ 67 (a) Transfers out of Level 3 were the result of increased observability of market data.</t>
  </si>
  <si>
    <t>Fair Value, Assets and Liabilities Level 3 Measurement, Valuation Techniques</t>
  </si>
  <si>
    <t>The tables below illustrate the significant sources of unobservable inputs used in the fair value measurement of our Level 3 derivatives, and the variability in prices for those transactions classified as Level 3 derivatives. As of December 31, 2018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5 $ 4.90 $ 2.40 Indiana hub ($/MWh) $ 30.73 $ 61.12 $ 19.10 Mid C ($/MWh) $ 23.73 $ 105.00 $ (0.50 ) Minn hub ($/MWh) $ 25.30 $ 52.17 $ 12.51</t>
  </si>
  <si>
    <t>Derivative Instruments and Hedging (Tables)</t>
  </si>
  <si>
    <t>Summary of Unrealized Gains and Losses from Fair Value Adjustments</t>
  </si>
  <si>
    <t>The unrealized gains and losses from fair value adjustments to these derivatives, which are recorded in regulatory assets or regulatory liabilities, for the years ended December 31, 2018 , 2017 and 2016 , respectively, were as follows: Years Ended December 31, 2018 2017 2016 (Millions) Derivative Assets $ (6 ) $ (8 ) $ (7 ) Derivative Liabilities $ 1 $ (9 ) $ (1 )</t>
  </si>
  <si>
    <t>Schedule of Notional Volumes of Outstanding Derivative Positions</t>
  </si>
  <si>
    <t>The net notional volumes of the outstanding derivative instruments associated with Networks activities as of December 31, 2018 and 2017 , respectively, consisted of: As of December 31, 2018 2017 (Millions) Wholesale electricity purchase contracts (MWh) 4.9 3.9 Natural gas purchase contracts (Dth) 7.8 6.1 Fleet fuel purchase contracts (Gallons) 2.1 2.1 The net notional volumes of outstanding derivative instruments associated with Renewables and Gas activities as of December 31, 2018 and 2017 , respectively, consisted of: As of December 31, 2018 2017 (MWh/Dth in Millions) Wholesale electricity purchase contracts 5 4 Wholesale electricity sales contracts 6 6 Natural gas and other fuel purchase contracts 29 285 Financial power contracts 11 12 Basis swaps - purchases 42 68 Basis swaps - sales 4 62</t>
  </si>
  <si>
    <t>Schedule of Derivatives Instruments Statements of Financial Performance and Financial Position, Location in Consolidated Balance Sheet and Amounts</t>
  </si>
  <si>
    <t>The offsetting of derivatives, location in the consolidated balance sheet and amounts of derivatives associated with Renewables and Gas activities as of December 31, 2018 and 2017 , respectively, consisted of: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receivable (payable) (8 ) (34 ) 9 17 Total derivatives as presented in the balance sheet $ 8 $ 60 $ (15 ) $ (7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receivable (payable) (17 ) (39 ) 3 3 Total derivatives as presented in the balance sheet, including assets and liabilities held for sale $ 36 $ 58 $ (20 ) $ (4 ) The offsetting of derivatives, location in the consolidated balance sheet and amounts of derivatives associated with Networks activities as of December 31, 2018 and 2017 , respectively, consisted of: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t>
  </si>
  <si>
    <t>Schedule of Derivative Instruments, Effect of Cash flow Hedging on Other Comprehensive Income and Income</t>
  </si>
  <si>
    <t>The effect of derivatives in cash flow hedging relationships on OCI and income for the years ended December 31, 2018 , 2017 and 2016 consisted of: Year Ended December 31, (Loss) Gain Recognized in OCI on Derivatives Location of (Gain) Loss Reclassified from Accumulated OCI into Income (Gain) Loss Reclassified from Accumulated OCI into Income (Millions) Effective Portion (a) Effective Portion (a) 2018 Commodity contracts $ (11 ) Revenues $ (22 ) $ (11 ) $ (22 ) 2017 Commodity contracts $ 41 Revenues $ 14 $ 41 $ 14 2016 Commodity contracts $ (42 ) Revenues $ (43 ) Total $ (42 ) $ (43 ) _____________________ (a) Changes in OCI are reported on a pre-tax basis. The effect of derivatives in cash flow hedging relationships on OCI and income for the years ended December 31, 2018 , 2017 and 2016 , respectively, consisted of: Year Ended December 31, Loss Recognized in OCI on Derivatives Location of Loss Reclassified from Accumulated OCI into Income Loss Reclassified from Accumulated OCI into Income (Millions) Effective Portion (a) Effective Portion (a) 2018 Interest rate contracts $ — Interest expense $ 8 Commodity contracts (1 ) Operating expenses — Total $ (1 ) $ 8 2017 Interest rate contracts $ — Interest expense $ 8 Commodity contracts (1 ) Operating expenses 1 Total $ (1 ) $ 9 2016 Interest rate contracts $ — Interest expense $ 8 Commodity contracts — Operating expenses 2 Total $ — $ 10 _________________________ (a) Changes in OCI are reported in pre-tax dollars, the reclassified amounts of commodity contracts are included within “Purchase power, natural gas and fuel used” line item within operating expenses in the consolidated statements of income.</t>
  </si>
  <si>
    <t>Schedule of Fair Value, Net Derivative Contracts</t>
  </si>
  <si>
    <t>The fair values of derivative contracts associated with Renewables and Gas activities as of December 31, 2018 and 2017 , respectively, consisted of: As of December 31, 2018 2017 (Millions) Wholesale electricity purchase contracts $ 11 $ (3 ) Wholesale electricity sales contracts (12 ) 8 Natural gas and other fuel purchase contracts (2 ) 19 Financial power contracts 55 55 Basis swaps- purchases (6 ) (13 ) Basis swaps- sales — 4 Total $ 46 $ 70</t>
  </si>
  <si>
    <t>Effect of Derivatives Associated with Renewables and Gas Activities</t>
  </si>
  <si>
    <t>The effect of trading derivatives associated with Renewables and Gas activities for the years ended December 31, 2018 , 2017 and 2016 consisted of: Years Ended December 31, 2018 2017 2016 (Millions) Wholesale electricity purchase contracts $ 4 $ (3 ) $ 3 Wholesale electricity sales contracts (2 ) 4 (7 ) Financial power contracts — (1 ) 4 Financial and natural gas contracts 4 (8 ) (22 ) Total Gain (Loss) $ 6 $ (8 ) $ (22 ) The effect of non-trading derivatives associated with Renewables and Gas activities for the years ended December 31, 2018 , 2017 and 2016 consisted of: Years Ended December 31, 2018 2017 2016 (Millions) Wholesale electricity purchase contracts $ 11 $ 1 $ 9 Wholesale electricity sales contracts (15 ) (3 ) (20 ) Financial power contracts (19 ) (5 ) (10 ) Natural gas and other fuel purchase contracts — (8 ) 34 Total (Loss) Gain $ (23 ) $ (15 ) $ 13</t>
  </si>
  <si>
    <t>Commitments and Contingent Liabilities (Tables)</t>
  </si>
  <si>
    <t>Future Minimum Lease Payments</t>
  </si>
  <si>
    <t>Total future minimum lease payments as of December 31, 2018 consisted of: Year Operating Leases Capital Leases Total (Millions) 2019 $ 31 $ 30 $ 61 2020 39 10 49 2021 38 7 45 2022 35 2 37 2023 33 50 83 Thereafter 735 2 737 Total $ 911 $ 101 $ 1,012</t>
  </si>
  <si>
    <t>Forward Purchase and Sales Commitment Arrangement</t>
  </si>
  <si>
    <t>Forward purchases and sales commitments under power, gas and other arrangements as of December 31, 2018 consisted of: Purchases Sales Year Gas Power Other Total Power Other Total (Millions) 2019 $ 13 $ 167 $ 1,127 $ 1,307 $ 175 $ 3 $ 178 2020 11 134 66 211 113 3 116 2021 11 106 1 118 86 3 89 2022 11 43 — 54 32 3 35 2023 11 26 — 37 36 3 39 Thereafter 41 59 — 100 22 1 23 Totals $ 98 $ 535 $ 1,194 $ 1,827 $ 464 $ 16 $ 480</t>
  </si>
  <si>
    <t>Income Taxes (Tables)</t>
  </si>
  <si>
    <t>Schedule of Current and Deferred Taxes Charged to (Benefit) Expense</t>
  </si>
  <si>
    <t>As of December 31, 2018, the Company has completed the measurement and accounting of certain effects of the Tax Act which have been reflected in the December 31, 2018 financial statements. Current and deferred taxes charged to (benefit) expense for the years ended December 31, 2018 , 2017 and 2016 consisted of: Years Ended December 31, 2018 2017 2016 (Millions) Current Federal $ 17 $ (20 ) $ (6 ) State 2 12 8 Current taxes charged to expense (benefit) 19 (8 ) 2 Deferred Federal 233 (124 ) 412 State (12 ) (73 ) 2 Deferred taxes charged to expense (benefit) 221 (197 ) 414 Production tax credits (68 ) (53 ) (38 ) Investment tax credits (2 ) (1 ) (1 ) Total Income Tax Expense (Benefit) $ 170 $ (259 ) $ 377</t>
  </si>
  <si>
    <t>Schedule of Differences between Tax Expense Per Statements of Income and Tax Expense at Statutory Federal Tax Rate</t>
  </si>
  <si>
    <t>The differences between tax expense per the statements of income and tax expense at the 21% statutory federal tax rate for the year ended December 31, 2018 and 35% statutory federal tax rate for the years ended December 31, 2017 and 2016 consisted of: Years Ended December 31, 2018 2017 2016 (Millions) Tax expense at federal statutory rate $ 161 $ 43 $ 353 Depreciation and amortization not normalized (5 ) 9 61 Investment tax credit amortization (2 ) (1 ) (1 ) Tax return related adjustments (6 ) 7 (2 ) Production tax credits (68 ) (53 ) (38 ) Tax equity financing arrangements — (10 ) (27 ) Federal tax rate impact on held for sale classification 21 82 — State tax (benefit) expense, net of federal benefit (8 ) (40 ) 7 Tax Act - remeasurement 46 (328 ) — Other, net 31 32 24 Total Income Tax Expense (Benefit) $ 170 $ (259 ) $ 377</t>
  </si>
  <si>
    <t>Schedule of Deferred Tax Assets and Liabilities</t>
  </si>
  <si>
    <t>Deferred tax assets and liabilities as of December 31, 2018 and 2017 consisted of: As of December 31, 2018 2017 (Millions) Non-current Deferred Income Tax Liabilities (Assets) Property related $ 3,787 $ 3,543 Unfunded future income taxes 107 75 Federal and state tax credits (691 ) (574 ) Accumulated deferred investment tax credits — 14 Federal and state NOL’s (993 ) (975 ) Joint ventures/partnerships 132 302 Nontaxable grant revenue (354 ) (449 ) Pension and other post-retirement benefits 8 (33 ) Tax Act - tax on regulatory remeasurement (393 ) (401 ) Other (102 ) (58 ) Non-current Deferred Income Tax Liabilities 1,501 1,444 Add: Valuation allowance 23 21 Total Non-current Deferred Income Tax Liabilities 1,524 1,465 Less amounts classified as regulatory liabilities Non-current deferred income taxes (6 ) 13 Non-current Deferred Income Tax Liabilities $ 1,530 $ 1,452 Deferred tax assets $ 2,533 $ 2,490 Deferred tax liabilities 4,057 3,955 Net Accumulated Deferred Income Tax Liabilities $ 1,524 $ 1,465</t>
  </si>
  <si>
    <t>Schedule of Reconciliation of Unrecognized Income Tax Benefits</t>
  </si>
  <si>
    <t>The reconciliation of unrecognized income tax benefits for the years ended December 31, 2018 , 2017 and 2016 consisted of: Years Ended December 31, 2018 2017 2016 (Millions) Beginning Balance $ 45 $ 40 $ 36 Increases for tax positions related to prior years 111 23 8 Decreases for tax positions related to prior years (3 ) (16 ) (4 ) Reduction for tax position related to settlements with taxing authorities — (2 ) — Ending Balance $ 153 $ 45 $ 40</t>
  </si>
  <si>
    <t>Post-retirement and Similar Obligations (Tables)</t>
  </si>
  <si>
    <t>Schedule of Amounts Recognized in Balance Sheet</t>
  </si>
  <si>
    <t>Amounts recognized as of December 31, 2018 and 2017 consisted of: Pension Benefits Postretirement Benefits As of December 31, 2018 2017 2018 2017 (Millions) Current liabilities $ — $ — $ (5 ) $ (5 ) Non-current liabilities (830 ) (728 ) (272 ) (321 ) Total $ (830 ) $ (728 ) $ (277 ) $ (326 )</t>
  </si>
  <si>
    <t>Summary of Amounts Recognized in OCI</t>
  </si>
  <si>
    <t>Amounts recognized in OCI for ARHI for the years ended December 31, 2018 , 2017 and 2016 , consisted of: Pension Benefits Postretirement Benefits Years Ended December 31, 2018 2017 2016 2018 2017 2016 (Millions) Net loss (gain) $ 24 $ 25 $ 23 $ (7 ) $ (4 ) $ (3 )</t>
  </si>
  <si>
    <t>Amounts Expected to be Amortized for Net Periodic Benefit Cost</t>
  </si>
  <si>
    <t>Amounts expected to be amortized from regulatory assets or liabilities into net periodic benefit cost for the year ending December 31, 2019 consist of: Pension Benefits Postretirement Benefits (Millions) Estimated net loss $ 121 $ — Estimated prior service benefit $ (1 ) $ (9 ) Amounts expected to be amortized from OCI into net periodic benefit cost for the year ending December 31, 2019 consist of: Pension Benefits Postretirement Benefits (Millions) Estimated net gain $ — $ (1 )</t>
  </si>
  <si>
    <t>Assumed Health Care Cost Trend Rates Used to Determine Benefit Obligations</t>
  </si>
  <si>
    <t>Assumed health care cost trend rates used to determine benefit obligations as of December 31, 2018 and 2017 consisted of: As of December 31, 2018 2017 Health care cost trend rate assumed for next year - Networks 7.50%/8.50% 6.75%/8.50% Health care cost trend rate assumed for next year - ARHI 7.00%/7.75% 7.50%/8.50% Rate to which cost trend rate is assumed to decline (ultimate trend rate) - Networks 4.50 % 4.50 % Rate to which cost trend rate is assumed to decline (ultimate trend rate) - ARHI 4.50 % 4.50 % Year that the rate reaches the ultimate trend rate - Networks 2030 / 2028 2026 / 2028 Year that the rate reaches the ultimate trend rate - ARHI 2029 / 2027 2028 / 2030</t>
  </si>
  <si>
    <t>One Percent Change in Assumed Health Care Cost Trend Rates</t>
  </si>
  <si>
    <t>The effects of a one-percent change in the assumed health care cost trend rates would have the following effects: 1% Increase 1% Decrease (Millions) Effect on total of service and interest cost $ 1 $ — Effect on postretirement benefit obligation $ 11 $ (9 )</t>
  </si>
  <si>
    <t>Fair Values of Pension Benefits Plan Assets, by Asset Category</t>
  </si>
  <si>
    <t xml:space="preserve">The fair values of pension benefits plan assets, by asset category, as of December 31, 2018 , consisted of: As of December 31, 2018 Fair Value Measurements (Millions) Total Level 1 Level 2 Level 3 Asset Category Cash and cash equivalents $ 52 $ — $ 52 $ — U.S. government securities 15 15 — — Registered investment companies 244 241 3 — Corporate bonds 413 — 413 — Preferred stocks 3 — 3 — Common collective trusts 814 180 634 — Other, principally annuity, fixed income 71 — 71 — $ 1,612 $ 436 $ 1,176 $ — Other investments measured at net asset value 932 Total $ 2,544 The fair values of pension benefits plan assets, by asset category, as of December 31, 2017 , consisted of: As of December 31, 2017 Fair Value Measurements (Millions) Total Level 1 Level 2 Level 3 Asset Category Cash and cash equivalents $ 18 $ — $ 18 $ — U.S. government securities 13 13 — — Registered investment companies 266 263 3 — Corporate bonds 447 — 447 — Preferred stocks 4 — 4 — Common collective trusts 930 186 744 — Other, principally annuity, fixed income 56 — 56 — $ 1,734 $ 462 $ 1,272 $ — Other investments measured at net asset value 1,131 Total $ 2,865 </t>
  </si>
  <si>
    <t>Fair Value of Other Postretirement Benefits Plan Assets, by Asset Category</t>
  </si>
  <si>
    <t>The fair values of other postretirement benefits plan assets, by asset category, as of December 31, 2018 consisted of: As of December 31, 2018 Fair Value Measurements (Millions) Total Level 1 Level 2 Level 3 Asset Category Money market funds $ 9 $ 5 $ 4 $ — Registered investment companies 111 109 2 — Common collective trusts 21 21 — — Other, principally annuity, fixed income 7 — 7 — Total $ 148 $ 135 $ 13 $ — The fair values of other postretirement benefits plan assets, by asset category, as of December 31, 2017 consisted of: As of December 31, 2017 Fair Value Measurements (Millions) Total Level 1 Level 2 Level 3 Asset Category Money market funds $ 4 $ 4 $ — $ — Registered investment companies 122 120 2 — Common collective trusts 31 4 27 — Other, principally annuity, fixed income 8 — 8 — Total $ 165 $ 128 $ 37 $ —</t>
  </si>
  <si>
    <t>Networks and ARHI</t>
  </si>
  <si>
    <t>Obligations and Funded Status</t>
  </si>
  <si>
    <t>Obligations and funded status of Networks and ARHI as of December 31, 2018 and 2017 consisted of: Pension Benefits Postretirement Benefits As of December 31, 2018 2017 2018 2017 (Millions) Change in benefit obligation Benefit obligation as of January 1, $ 3,593 $ 3,448 $ 491 $ 495 Service cost 44 42 4 4 Interest cost 128 139 19 22 Plan participants’ contributions — — 9 7 Plan amendments — — (3 ) — Actuarial (gain) loss (159 ) 188 (55 ) 3 Benefits paid (237 ) (219 ) (41 ) (39 ) Reclassified from (to) held for sale 5 (5 ) 1 (1 ) Benefit Obligation as of December 31, 3,374 3,593 425 491 Change in plan assets Fair value of plan assets as of January 1, 2,865 2,672 165 160 Actual return on plan assets (135 ) 382 (5 ) 17 Employer contributions 48 33 20 20 Plan participants’ contributions — — 9 7 Benefits paid (237 ) (219 ) (41 ) (39 ) Reclassified from (to) held for sale 3 (3 ) — — Fair Value of Plan Assets as of December 31, 2,544 2,865 148 165 Funded Status as of December 31, $ (830 ) $ (728 ) $ (277 ) $ (326 )</t>
  </si>
  <si>
    <t>Aggregate PBO and ABO and Fair Value of Plan Assets for Underfunded Plans</t>
  </si>
  <si>
    <t>The aggregate PBO and ABO and the fair value of plan assets for underfunded plans of Networks and ARHI as of December 31, 2018 and 2017 consisted of: PBO in excess of plan assets As of December 31, 2018 2017 (Millions) Projected benefit obligation $ 3,374 $ 3,593 Fair value of plan assets $ 2,544 $ 2,865 ABO in excess of plan assets As of December 31, 2018 2017 (Millions) Accumulated benefit obligation $ 3,174 $ 3,363 Fair value of plan assets $ 2,544 $ 2,865</t>
  </si>
  <si>
    <t>Weighted Average Assumptions Used to Determine Benefit Obligations and Net periodic Benefit Cost</t>
  </si>
  <si>
    <t>The weighted-average assumptions used to determine net periodic benefit cost for Networks and ARHI for the years ended December 31, 2018 , 2017 and 2016 consisted of: Pension Benefits Postretirement Benefits Years Ended December 31, 2018 2017 2016 2018 2017 2016 Discount rate - Networks 3.63% / 3.80% 4.12% / 4.24% 4.12% / 4.24% 3.63% / 3.80% 4.12% / 4.24% 4.12% / 4.24% Discount rate - ARHI 3.80 % 3.81 % 3.90 % 3.80 % 3.81 % 3.90 % Expected long-term return on plan assets - Networks 7.00% / 7.40% 7.00% / 7.50% 7.40% / 7.75% 6.13 % 6.13 % 7.16 % Expected long-term return on plan assets - ARHI 5.50 % 5.50 % 5.50 % 5.50 % 5.50 % 5.50 % Expected long-term return on plan assets - nontaxable trust - Networks — — — 6.40 % 6.50 % 7.00 % Expected long-term return on plan assets - taxable trust - Networks — — — 4.20 % 4.25 % 4.50 % Rate of compensation increase - Networks 3.50% - 4.20% 3.50% - 4.20% 3.50% - 4.20% — — — The weighted-average assumptions used to determine benefit obligations for Networks and ARHI as of December 31, 2018 and 2017 consisted of: Pension Benefits Postretirement Benefits As of December 31, 2018 2017 2018 2017 Discount rate - Networks 3.93% / 4.09% 3.63% / 3.80% 3.93% / 4.09% 3.63% / 3.80% Discount rate - ARHI 4.09 % 3.80 % 4.09 % 3.80 % Rate of compensation increase - Networks 3.50% - 4.20% 3.50% - 4.20% — —</t>
  </si>
  <si>
    <t>Networks and ARHI | Improvement and Modernization Act of 2003</t>
  </si>
  <si>
    <t>Expected Future Benefits Payments</t>
  </si>
  <si>
    <t>Expected benefit payments and Medicare Prescription Drug, Improvement and Modernization Act of 2003 subsidy receipts reflecting expected future service for Networks and ARHI as of December 31, 2018 consisted of: (Millions) Pension Benefits Postretirement Benefits Medicare Act Subsidy Receipts 2019 $ 202 $ 32 $ 1 2020 $ 205 $ 32 $ 1 2021 $ 209 $ 31 $ 1 2022 $ 213 $ 31 $ 1 2023 $ 214 $ 30 $ 1 2024 - 2028 $ 1,088 $ 143 $ 3</t>
  </si>
  <si>
    <t>Iberdrola Renewables Holding, Inc. (IRHI)</t>
  </si>
  <si>
    <t>Amounts recognized as regulatory assets or regulatory liabilities for Networks for the years ended December 31, 2018 , 2017 and 2016 consisted of: Pension Benefits Postretirement Benefits Years Ended December 31, 2018 2017 2016 2018 2017 2016 (Millions) Net loss $ 762 $ 737 $ 860 $ (8 ) $ 35 $ 44 Prior service cost (credit) $ 4 $ 6 $ 7 $ (25 ) $ (31 ) $ (40 )</t>
  </si>
  <si>
    <t>Net Periodic Benefit Cost and Other Changes in Plan Assets and Benefit Obligations</t>
  </si>
  <si>
    <t>Components of Networks’ net periodic benefit cost and other changes in plan assets and benefit obligations recognized in income and regulatory assets and liabilities for the years ended December 31, 2018 , 2017 and 2016 consisted of: (Millions) Pension Benefits Postretirement Benefits For the years ended December 31, 2018 2017 2016 2018 2017 2016 Net Periodic Benefit Cost: Service cost $ 44 $ 42 $ 44 $ 4 $ 5 $ 5 Interest cost 126 137 140 18 21 20 Expected return on plan assets (199 ) (195 ) (199 ) (8 ) (8 ) (8 ) Amortization of prior service cost (benefit) 1 2 2 (9 ) (9 ) (9 ) Amortization of net loss 149 126 123 6 5 8 Net Periodic Benefit Cost 121 112 110 11 14 16 Other changes in plan assets and benefit obligations recognized in regulatory assets and regulatory liabilities: Net loss (gain) 175 3 (11 ) (37 ) (5 ) (24 ) Amortization of net loss (149 ) (126 ) (123 ) (6 ) (5 ) (8 ) Current year prior service cost — — — (3 ) — — Amortization of prior service (cost) benefit (1 ) (2 ) (2 ) 9 9 9 Total Other Changes 25 (125 ) (136 ) (37 ) (1 ) (23 ) Total Recognized $ 146 $ (13 ) $ (26 ) $ (26 ) $ 13 $ (7 )</t>
  </si>
  <si>
    <t>Iberdrola Renewables Holding, Inc</t>
  </si>
  <si>
    <t>Components of ARHI’s net periodic benefit cost and other changes in plan assets and benefit obligations recognized in income and OCI for the years ended December 31, 2018 , 2017 and 2016 consisted of: (Millions) Pension Benefits Postretirement Benefits For the years ended December 31, 2018 2017 2016 2018 2017 2016 Net Periodic Benefit Cost: Interest cost $ 2 $ 2 $ 2 $ 1 $ 1 $ 1 Expected return on plan assets (2 ) (2 ) (2 ) — — — Amortization of net loss 1 1 1 — — — Settlement charge 1 — 1 — — — Net Periodic Benefit Cost 2 1 2 1 1 1 Other Changes in plan assets and benefit obligations recognized in OCI: Net loss (gain) 1 2 — (3 ) (1 ) (2 ) Amortization of net loss (1 ) (1 ) (1 ) — — — Total Other Changes — 1 (1 ) (3 ) (1 ) (2 ) Total Recognized $ 2 $ 2 $ 1 $ (2 ) $ — $ (1 )</t>
  </si>
  <si>
    <t>Equity (Tables)</t>
  </si>
  <si>
    <t>Accumulated OCI (Loss) for the years ended December 31, 2018 , 2017 and 2016 consisted of: Accumulated OCI (Loss) As of December 31, 2015 2016 Change As of December 31, 2016 2017 Change As of December 31, 2017 Adoption of new accounting standard 2018 Change As of December 31, 2018 (Millions) (Loss) gain on revaluation of defined benefit plans, net of income tax expense of $4.3 for 2016 and $1.1 for 2018 $ (21 ) $ 7 $ (14 ) $ — $ (14 ) $ — $ 3 $ (11 ) Loss for nonqualified pension plans, net of income tax expense of $0.4 for 2016, $0.2 for 2017 and $0.3 for 2018 (8 ) 1 (7 ) 1 (6 ) (1 ) 1 (6 ) Unrealized (loss) gain on derivatives qualifying as cash flow hedges: Unrealized (losses) gains during period on derivatives qualifying as cash flow hedges, net of income tax expense (benefit) of $(15.8) for 2016, $15.2 for 2017 and $(6.6) for 2018 31 (26 ) 5 25 30 — (21 ) 9 Reclassification to net income of (gains) losses on cash flow hedges, net of income tax expense (benefit) of $(11.0) for 2016, $9.3 for 2017 and $(6.5) for 2018 (a) (54 ) (16 ) (70 ) 14 (56 ) — (8 ) (64 ) Gain (loss) on derivatives qualifying as cash flow hedges (23 ) (42 ) (65 ) 39 (26 ) — (29 ) (55 ) Accumulated OCI (Loss) $ (52 ) $ (34 ) $ (86 ) $ 40 $ (46 ) $ (1 ) $ (25 ) $ (72 ) _________________________ (a) Reclassification is reflected in the operating expenses line item in the consolidated statements of income.</t>
  </si>
  <si>
    <t>Earnings Per Share (Tables)</t>
  </si>
  <si>
    <t>Schedule of Earnings Per Share, Basic and Diluted</t>
  </si>
  <si>
    <t>The calculations of basic and diluted earnings per share attributable to AVANGRID for the years ended December 31, 2018 , 2017 and 2016 , consisted of: Years Ended December 31, 2018 2017 2016 (Millions, except for number of shares and per share data) Numerator: Net income attributable to AVANGRID $ 595 $ 381 $ 632 Denominator: Weighted average number of shares outstanding - basic 309,503,319 309,502,861 309,512,553 Weighted average number of shares outstanding - diluted 309,712,628 309,661,883 309,817,322 Earnings per share attributable to AVANGRID Earnings Per Common Share, Basic $ 1.92 $ 1.23 $ 2.04 Earnings Per Common Share, Diluted $ 1.92 $ 1.23 $ 2.04</t>
  </si>
  <si>
    <t>Grants, Government Incentives and Deferred Income (Tables)</t>
  </si>
  <si>
    <t>Schedule of Changes in Deferred Income</t>
  </si>
  <si>
    <t>The changes in deferred income as of December 31, 2018 and 2017 consisted of: (Millions) Government grants Other deferred income Total As of December 31, 2016 $ 1,461 $ 22 $ 1,483 Additions 33 2 35 Reclassified to held for sale — (2 ) (2 ) Recognized in income (67 ) (3 ) (70 ) As of December 31, 2017 $ 1,427 $ 19 $ 1,446 Additions 9 — 9 Recognized in income (69 ) (1 ) (70 ) As of December 31, 2018 $ 1,367 $ 18 $ 1,385</t>
  </si>
  <si>
    <t>Other Financial Statements Items (Tables)</t>
  </si>
  <si>
    <t>Schedule of Other Income and (Expense)</t>
  </si>
  <si>
    <t>Other (expense) income for the years ended December 31, 2018 , 2017 and 2016 consisted of: Years ended December 31, 2018 2017 2016 (Millions) Allowance for funds used during construction $ 30 $ 36 $ 26 Carrying costs on regulatory assets 21 11 14 Non-service component of net periodic benefit cost (128 ) (120 ) — Other 11 11 36 Total Other (Expense) Income $ (66 ) $ (62 ) $ 76</t>
  </si>
  <si>
    <t>Schedule of Accounts Receivable</t>
  </si>
  <si>
    <t>Accounts receivable as of December 31, 2018 and 2017 consisted of: As of December 31, 2018 2017 (Millions) Trade receivables $ 1,204 $ 1,104 Allowance for bad debts (62 ) (64 ) Total Accounts Receivable $ 1,142 $ 1,040</t>
  </si>
  <si>
    <t>Schedule of Change in Allowance For Bad Debts</t>
  </si>
  <si>
    <t>The change in the allowance for bad debts as of December 31, 2018 and 2017 consisted of: (Millions) As of December 31, 2015 $ 62 Current period provision 48 Write-off as uncollectible (46 ) As of December 31, 2016 $ 64 Current period provision 69 Write-off as uncollectible (69 ) As of December 31, 2017 $ 64 Current period provision 74 Write-off as uncollectible (76 ) As of December 31, 2018 $ 62</t>
  </si>
  <si>
    <t>Schedule of Prepayments and Other Current Assets</t>
  </si>
  <si>
    <t>Prepayments and other current assets as of December 31, 2018 and 2017 consisted of: As of December 31, 2018 2017 (Millions) Prepaid other taxes $ 137 $ 194 Broker margin and collateral accounts 37 32 Other pledged deposits 6 9 Prepaid expenses 43 33 Other 6 5 Total $ 229 $ 273</t>
  </si>
  <si>
    <t>Schedule of Other Current Liabilities</t>
  </si>
  <si>
    <t>Other current liabilities as of December 31, 2018 and 2017 consisted of: As of December 31, 2018 2017 (Millions) Advances received $ 129 $ 113 Accrued salaries 81 87 Short-term environmental provisions 60 69 Collateral deposits received 42 43 Pension and other postretirement 5 5 Other 10 13 Total $ 327 $ 330</t>
  </si>
  <si>
    <t>Segment Information (Tables)</t>
  </si>
  <si>
    <t>Schedule of Segment Information</t>
  </si>
  <si>
    <t>Segment information as of and for the year ended December 31, 2018 consisted of: For the year ended December 31, 2018 (Millions) Networks Renewables Other(a) AVANGRID Consolidated Revenue - external $ 5,304 $ 1,137 $ 37 $ 6,478 Revenue - intersegment 6 2 (8 ) — Loss from assets held for sale — — 16 16 Depreciation and amortization 503 352 — 855 Operating income 975 136 16 1,127 Earnings (loss) from equity method investments 13 (3 ) — 10 Interest expense, net of capitalization 260 33 10 303 Income tax expense (benefit) 169 (31 ) 32 170 Capital expenditures 1,377 410 — 1,787 Adjusted net income 486 185 13 684 As of December 31, 2018 Property, plant and equipment 14,754 8,697 8 23,459 Equity method investments 142 224 — 366 Total assets $ 22,239 $ 10,703 $ (775 ) $ 32,167 _________________________ (a) Includes Corporate, Gas and intersegment eliminations. Segment information as of and for the year ended December 31, 2016 consisted of: For the year ended December 31, 2016 (Millions) Networks Renewables Other (a) AVANGRID Consolidated Revenue - external $ 5,027 $ 1,000 $ (9 ) $ 6,018 Revenue - intersegment 3 15 (18 ) — Depreciation and amortization 466 313 25 804 Operating income (loss) 1,086 149 (41 ) 1,194 Earnings (loss) from equity method investments 15 (8 ) — 7 Interest expense, net of capitalization 252 50 (34 ) 268 Income tax expense (benefit) 415 7 (45 ) 377 Capital expenditures 1,140 561 6 1,707 As of December 31, 2016 Property, plant and equipment 13,032 8,015 501 21,548 Equity method investments 151 236 — 387 Total assets $ 20,753 $ 9,884 $ 672 $ 31,309 _________________________ (a) Includes Corporate, Gas and intersegment eliminations. Segment information as of and for the year ended December 31, 2017 consisted of: For the year ended December 31, 2017 (Millions) Networks Renewables Other(a) AVANGRID Consolidated Revenue - external $ 4,950 $ 1,038 $ (25 ) $ 5,963 Revenue - intersegment 11 9 (20 ) — Loss from assets held for sale — — 642 642 Depreciation and amortization 474 325 25 824 Operating income (loss) 1,114 92 (701 ) 505 Earnings (loss) from equity method investments 15 (55 ) — (40 ) Interest expense, net of capitalization 244 28 8 280 Income tax expense (benefit) 316 (320 ) (255 ) (259 ) Capital expenditures 1,305 1,097 14 2,416 Adjusted net income 507 120 55 682 As of December 31, 2017 Property, plant and equipment 13,876 8,786 7 22,669 Equity method investments 147 205 — 352 Total assets $ 21,411 $ 11,308 $ (1,048 ) $ 31,671 _________________________ (a) Includes Corporate, Gas and intersegment eliminations.</t>
  </si>
  <si>
    <t>Schedule of Reconciliation of Consolidated EBITDA to Consolidated Net Income</t>
  </si>
  <si>
    <t>Reconciliation of Adjusted Net Income to Net Income attributable to AVANGRID for the years ended December 31, 2018 and 2017 is as follows: Years Ended December 31, 2018 2017 (Millions) Adjusted Net Income Attributable to Avangrid, Inc. $ 684 $ 682 Adjustments: Impairment of equity method and other investment (1) — (49 ) Restructuring charges (2) (4 ) (20 ) Mark-to-market adjustments - Renewables (3) (25 ) (15 ) Loss from held for sale measurement (4) (16 ) (642 ) Impact of the Tax Act (5) (46 ) 328 Accelerated depreciation from repowering (6) (3 ) — Income tax impact of adjustments (6 ) 162 Gas Storage, net of tax (7) 11 (64 ) Net Income Attributable to Avangrid, Inc. $ 595 $ 381 (1) Represents OTTI on equity method investment recorded in 2017. (2) Restructuring and severance related charges relate to costs resulted from restructuring actions involving initial targeted voluntary workforce reductions and related costs in our plan to vacate a lease, predominantly within the Networks segment (See Note 27 - Restructuring and Severance Related Expenses – for further details). (3) Mark-to-market adjustments relate to changes in the fair value of derivative instruments used by AVANGRID to economically hedge market price fluctuations in related underlying physical transactions for the purchase and sale of electricity and gas. (4) Represents loss from measurement of assets and liabilities held for sale in connection with the committed plan to sell the gas trading and storage businesses (See Note 26 - Assets Held for Sale – for further details). (5) Represents the impact from measurement of deferred income tax balances as a result of the Tax Act enacted by the U.S. federal government on December 22, 2017. (6) Represents the amount of accelerated depreciation derived from repowering of a wind farm in Renewables. (7) Removal of the impact from Gas activity in the reconciliation to AVANGRID Net Income.</t>
  </si>
  <si>
    <t>Related Party Transactions (Tables)</t>
  </si>
  <si>
    <t>Schedule of Related Party Transactions</t>
  </si>
  <si>
    <t>Related party transactions for the years ended December 31, 2018 , 2017 and 2016 , respectively, consisted of: Years Ended December 31, 2018 2017 2016 (Millions) Sales To Purchases From Sales To Purchases From Sales To Purchases From Iberdrola Financiación, S.A. $ — $ (3 ) $ — $ (2 ) $ — $ (2 ) Iberdrola Renovables Energia, S.L. $ — $ (14 ) $ — $ (9 ) $ — $ (8 ) Iberdrola Canada Energy Services, Ltd $ — $ (5 ) $ — $ (33 ) $ — $ (37 ) Iberdrola, S.A. $ 1 $ (38 ) $ 1 $ (36 ) $ — $ (31 ) Iberdrola Energia Monterrey, S.A. de C.V. $ 3 $ — $ 46 $ — $ 18 $ — Other $ 5 $ (5 ) $ 1 $ (1 ) $ 3 $ (1 )</t>
  </si>
  <si>
    <t>Schedule of Related Party Balances</t>
  </si>
  <si>
    <t>Related party balances as of December 31, 2018 and 2017 , respectively, consisted of: As of December 31, 2018 2017 (Millions) Owed By Owed To Owed By Owed To Iberdrola Canada Energy Services, Ltd $ — $ — $ — $ (31 ) Siemens-Gamesa — (14 ) 2 (51 ) Iberdrola, S.A. 1 (40 ) 1 (32 ) Iberdrola Renovables Energía, S.L. 4 — — — Iberdrola Energia Monterrey, S.A. de C.V. — — 1 — Other 1 (4 ) 6 (4 )</t>
  </si>
  <si>
    <t>Stock-Based Compensation (Tables)</t>
  </si>
  <si>
    <t>Summary of Nonvested PSUs</t>
  </si>
  <si>
    <t>A summary of the status of the AVANGRID's nonvested PSUs and RSUs as of December 31, 2018 , and changes during the fiscal year ended December 31, 2018 , is presented below: Number of PSUs and RSUs Weighted Average Grant Date Fair Value Nonvested Balance - December 31, 2017 1,384,259 $ 32.57 Granted 144,476 $ 40.54 Forfeited (128,647 ) $ 31.80 Vested (131,366 ) $ 49.09 Nonvested Balance - December 31, 2018 1,268,722 $ 32.80</t>
  </si>
  <si>
    <t>Assets Held For Sale (Tables)</t>
  </si>
  <si>
    <t>Summary of Current Assets and Current Liabilities Held for Sale</t>
  </si>
  <si>
    <t>The current assets and current liabilities held for sale relating to our gas trading and storage businesses consisted of the following as of December 31, 2017: As of December 31, 2017 (Millions) Accounts receivable, net $ 137 Derivative assets 25 Fuel and gas in storage 77 Prepayments and other current assets 19 Property, plant and equipment 71 Intangible assets 28 Assets held for sale $ 357 Accounts payable and accrued liabilities 107 Derivative liabilities 14 Other liabilities 16 Liabilities held for sale $ 137</t>
  </si>
  <si>
    <t>Restructuring and Severance Related Expenses (Tables)</t>
  </si>
  <si>
    <t>Summary of Severance and Lease Restructuring Charges Reserves Recorded in Other Current Liabilities and Other Liabilities</t>
  </si>
  <si>
    <t>For the year ended December 31, 2018 , the severance and lease restructuring charges reserves, which are recorded in “Other current liabilities” and “Other liabilities”, consisted of: For the Year Ended December 31, 2018 (Millions) Beginning Balance $ 5 Restructuring and severance related expenses 3 Payments (4 ) Ending Balance $ 4</t>
  </si>
  <si>
    <t>Quarterly financial data (unaudited) (Tables)</t>
  </si>
  <si>
    <t>Schedule of Quarterly Financial Data</t>
  </si>
  <si>
    <t>Selected quarterly financial data for 2018 and 2017 are set forth below: 1st Quarter 2nd Quarter 3rd Quarter 4th Quarter (Millions, except per share data) 2018 Operating revenues $ 1,865 $ 1,402 $ 1,546 $ 1,665 Operating Income $ 403 $ 222 $ 253 $ 249 Net Income $ 238 $ 110 $ 134 $ 116 Net Income attributable to Avangrid, Inc. $ 244 $ 107 $ 125 $ 119 Earnings Per Common Share, Basic and Diluted: (1) $ 0.79 $ 0.35/$0.34 $ 0.40 $ 0.38 2017 Operating revenues $ 1,758 $ 1,331 $ 1,341 $ 1,533 Operating Income $ 427 $ 252 $ 218 $ (392 ) Net Income $ 239 $ 120 $ 100 $ (77 ) Net Income attributable to Avangrid, Inc. $ 239 $ 120 $ 99 $ (77 ) Earnings Per Common Share, Basic and Diluted: (1) $ 0.77 $ 0.39 $ 0.32 $ (0.25 ) (1) Based on weighted average number 309.5 million shares and 309.8 million shares outstanding each quarter in both 2018 and 2017 for basic and diluted earnings per share, respectively.</t>
  </si>
  <si>
    <t>Cash Dividends Paid by Subsidiaries (Tables)</t>
  </si>
  <si>
    <t>Schedule of Cash Dividends Paid by Subsidiaries</t>
  </si>
  <si>
    <t>Cash dividends paid by subsidiaries are as follows: Years ended December 31, 2018 2017 2016 (In millions) AVANGRID Networks $ 116 $ 308 $ 220 AVANGRID Renewables — — 200 $ 116 $ 308 $ 420</t>
  </si>
  <si>
    <t>Background and Nature Of Operations - Additional Information (Detail)</t>
  </si>
  <si>
    <t>Avangrid | Iberdrola S.A.</t>
  </si>
  <si>
    <t>Nature Of Business [Line Items]</t>
  </si>
  <si>
    <t>Parent Company, ownership percentage</t>
  </si>
  <si>
    <t>81.50%</t>
  </si>
  <si>
    <t>Summary of Significant Accounting Policies, New Accounting Pronouncements, and Use of Estimates - Additional Information (Detail) - USD ($) $ in Millions</t>
  </si>
  <si>
    <t>Accounting Polices [Line Items]</t>
  </si>
  <si>
    <t>Composite rate</t>
  </si>
  <si>
    <t>2.80%</t>
  </si>
  <si>
    <t>2.90%</t>
  </si>
  <si>
    <t>Percentage of employees covered by collective bargaining agreement</t>
  </si>
  <si>
    <t>48.00%</t>
  </si>
  <si>
    <t>Percentage of expiry</t>
  </si>
  <si>
    <t>2.00%</t>
  </si>
  <si>
    <t>Minimum</t>
  </si>
  <si>
    <t>Right-of-use asset and related operating liability</t>
  </si>
  <si>
    <t>Finite lived intangible assets useful economic life</t>
  </si>
  <si>
    <t>4 years</t>
  </si>
  <si>
    <t>Maximum</t>
  </si>
  <si>
    <t>40 years</t>
  </si>
  <si>
    <t>Accounting Standards Update 2017-07</t>
  </si>
  <si>
    <t>Effect of new accounting pronouncement</t>
  </si>
  <si>
    <t>Summary of Significant Accounting Policies, New Accounting Pronouncements, and Use of Estimates - Summary of Main Asset Categories Depreciated Over the Following Estimated Useful Lives (Detail)</t>
  </si>
  <si>
    <t>Plant | Minimum | Combined cycle plants</t>
  </si>
  <si>
    <t>Property, Plant and Equipment [Line Items]</t>
  </si>
  <si>
    <t>Estimated Useful Life (years)</t>
  </si>
  <si>
    <t>35 years</t>
  </si>
  <si>
    <t>Plant | Minimum | Hydroelectric power stations</t>
  </si>
  <si>
    <t>Plant | Minimum | Wind power stations</t>
  </si>
  <si>
    <t>20 years</t>
  </si>
  <si>
    <t>Plant | Minimum | Transport facilities</t>
  </si>
  <si>
    <t>Plant | Minimum | Distribution facilities</t>
  </si>
  <si>
    <t>5 years</t>
  </si>
  <si>
    <t>Plant | Maximum | Combined cycle plants</t>
  </si>
  <si>
    <t>75 years</t>
  </si>
  <si>
    <t>Plant | Maximum | Hydroelectric power stations</t>
  </si>
  <si>
    <t>90 years</t>
  </si>
  <si>
    <t>Plant | Maximum | Wind power stations</t>
  </si>
  <si>
    <t>Plant | Maximum | Transport facilities</t>
  </si>
  <si>
    <t>Plant | Maximum | Distribution facilities</t>
  </si>
  <si>
    <t>82 years</t>
  </si>
  <si>
    <t>Equipment | Minimum | Conventional meters and measuring devices</t>
  </si>
  <si>
    <t>10 years</t>
  </si>
  <si>
    <t>Equipment | Minimum | Computer software</t>
  </si>
  <si>
    <t>Equipment | Maximum | Conventional meters and measuring devices</t>
  </si>
  <si>
    <t>41 years</t>
  </si>
  <si>
    <t>Equipment | Maximum | Computer software</t>
  </si>
  <si>
    <t>25 years</t>
  </si>
  <si>
    <t>Other | Minimum | Buildings</t>
  </si>
  <si>
    <t>30 years</t>
  </si>
  <si>
    <t>Other | Minimum | Operations offices</t>
  </si>
  <si>
    <t>Other | Maximum | Buildings</t>
  </si>
  <si>
    <t>Other | Maximum | Operations offices</t>
  </si>
  <si>
    <t>Summary of Significant Accounting Policies, New Accounting Pronouncements, and Use of Estimates - Effects to Balance Sheet (Details) - USD ($) $ in Millions</t>
  </si>
  <si>
    <t>Jan. 01, 2018</t>
  </si>
  <si>
    <t>Liabilities</t>
  </si>
  <si>
    <t>Non-controlling interests</t>
  </si>
  <si>
    <t>Calculated Under Revenue and Other Income Guidance in Effect (Before Topic 606 and 610-20)</t>
  </si>
  <si>
    <t>Accounting Standards Update 2014-09 | Adjustments Due to ASC 606</t>
  </si>
  <si>
    <t>Accounting Standards Update 2017-05 | Adjustments Due to ASC 610-20</t>
  </si>
  <si>
    <t>Revenue - Narrative (Detail) - USD ($) $ in Millions</t>
  </si>
  <si>
    <t>Utility Revenue [Line Items]</t>
  </si>
  <si>
    <t>Contract assets, noncurrent</t>
  </si>
  <si>
    <t>Contract liabilities, current</t>
  </si>
  <si>
    <t>Contract liabilities, revenue recognized</t>
  </si>
  <si>
    <t>Accounts receivable related to contracts with customers</t>
  </si>
  <si>
    <t>Unbilled contracts receivable</t>
  </si>
  <si>
    <t>Networks</t>
  </si>
  <si>
    <t>Revenue performance obligation, timing</t>
  </si>
  <si>
    <t>P1Y</t>
  </si>
  <si>
    <t>Renewables</t>
  </si>
  <si>
    <t>Capitalized contract cost amortization term</t>
  </si>
  <si>
    <t>15 years</t>
  </si>
  <si>
    <t>Revenue - Schedule of Revenues Disaggregated by Major Source for Reportable Segments (Detail) - USD ($) $ in Millions</t>
  </si>
  <si>
    <t>3 Months Ended</t>
  </si>
  <si>
    <t>Sep. 30, 2018</t>
  </si>
  <si>
    <t>Mar. 31, 2018</t>
  </si>
  <si>
    <t>Sep. 30, 2017</t>
  </si>
  <si>
    <t>Jun. 30, 2017</t>
  </si>
  <si>
    <t>Mar. 31, 2017</t>
  </si>
  <si>
    <t>Segment Reporting Information [Line Items]</t>
  </si>
  <si>
    <t>Revenue from contracts with customers</t>
  </si>
  <si>
    <t>Leasing revenue</t>
  </si>
  <si>
    <t>Derivative revenue</t>
  </si>
  <si>
    <t>Alternative revenue programs</t>
  </si>
  <si>
    <t>Other revenue</t>
  </si>
  <si>
    <t>Revenues</t>
  </si>
  <si>
    <t>Electricity</t>
  </si>
  <si>
    <t>Natural Gas</t>
  </si>
  <si>
    <t>Wind</t>
  </si>
  <si>
    <t>Solar</t>
  </si>
  <si>
    <t>Thermal</t>
  </si>
  <si>
    <t>Gas Storage</t>
  </si>
  <si>
    <t>Networks | Electricity</t>
  </si>
  <si>
    <t>Networks | Natural Gas</t>
  </si>
  <si>
    <t>Networks | Other</t>
  </si>
  <si>
    <t>Renewables | Wind</t>
  </si>
  <si>
    <t>Renewables | Solar</t>
  </si>
  <si>
    <t>Renewables | Thermal</t>
  </si>
  <si>
    <t>Renewables | Other</t>
  </si>
  <si>
    <t>Other | Gas Storage</t>
  </si>
  <si>
    <t>Other | Other</t>
  </si>
  <si>
    <t>Revenue - Schedule of Aggregate Transaction Price Allocated to Unsatisfied Performance Obligations and Expected Time to Recognize Revenue (Detail) $ in Millions</t>
  </si>
  <si>
    <t>Dec. 31, 2018USD ($)</t>
  </si>
  <si>
    <t>Revenue, Remaining Performance Obligation, Expected Timing of Satisfaction, Start Date [Axis]: 2019-01-01</t>
  </si>
  <si>
    <t>Revenue, Remaining Performance Obligation, Expected Timing of Satisfaction [Line Items]</t>
  </si>
  <si>
    <t>Total operating revenues</t>
  </si>
  <si>
    <t>Revenue, Remaining Performance Obligation, Expected Timing of Satisfaction, Start Date [Axis]: 2019-01-01 | Retail Energy Sales Contracts In Place</t>
  </si>
  <si>
    <t>Remaining performance obligation, period</t>
  </si>
  <si>
    <t>1 year</t>
  </si>
  <si>
    <t>Revenue, Remaining Performance Obligation, Expected Timing of Satisfaction, Start Date [Axis]: 2019-01-01 | Capacity And Carbon Free Energy Sale Contracts</t>
  </si>
  <si>
    <t>Revenue, Remaining Performance Obligation, Expected Timing of Satisfaction, Start Date [Axis]: 2019-01-01 | Renewable Energy Credit Sale Contracts</t>
  </si>
  <si>
    <t>Revenue, Remaining Performance Obligation, Expected Timing of Satisfaction, Start Date [Axis]: 2020-01-01</t>
  </si>
  <si>
    <t>Revenue, Remaining Performance Obligation, Expected Timing of Satisfaction, Start Date [Axis]: 2020-01-01 | Retail Energy Sales Contracts In Place</t>
  </si>
  <si>
    <t>Revenue, Remaining Performance Obligation, Expected Timing of Satisfaction, Start Date [Axis]: 2020-01-01 | Capacity And Carbon Free Energy Sale Contracts</t>
  </si>
  <si>
    <t>Revenue, Remaining Performance Obligation, Expected Timing of Satisfaction, Start Date [Axis]: 2020-01-01 | Renewable Energy Credit Sale Contracts</t>
  </si>
  <si>
    <t>Revenue, Remaining Performance Obligation, Expected Timing of Satisfaction, Start Date [Axis]: 2021-01-01</t>
  </si>
  <si>
    <t>Revenue, Remaining Performance Obligation, Expected Timing of Satisfaction, Start Date [Axis]: 2021-01-01 | Retail Energy Sales Contracts In Place</t>
  </si>
  <si>
    <t>Revenue, Remaining Performance Obligation, Expected Timing of Satisfaction, Start Date [Axis]: 2021-01-01 | Capacity And Carbon Free Energy Sale Contracts</t>
  </si>
  <si>
    <t>Revenue, Remaining Performance Obligation, Expected Timing of Satisfaction, Start Date [Axis]: 2021-01-01 | Renewable Energy Credit Sale Contracts</t>
  </si>
  <si>
    <t>Revenue, Remaining Performance Obligation, Expected Timing of Satisfaction, Start Date [Axis]: 2022-01-01</t>
  </si>
  <si>
    <t>Revenue, Remaining Performance Obligation, Expected Timing of Satisfaction, Start Date [Axis]: 2022-01-01 | Retail Energy Sales Contracts In Place</t>
  </si>
  <si>
    <t>Revenue, Remaining Performance Obligation, Expected Timing of Satisfaction, Start Date [Axis]: 2022-01-01 | Capacity And Carbon Free Energy Sale Contracts</t>
  </si>
  <si>
    <t>Revenue, Remaining Performance Obligation, Expected Timing of Satisfaction, Start Date [Axis]: 2022-01-01 | Renewable Energy Credit Sale Contracts</t>
  </si>
  <si>
    <t>Revenue, Remaining Performance Obligation, Expected Timing of Satisfaction, Start Date [Axis]: 2023-01-01</t>
  </si>
  <si>
    <t>Revenue, Remaining Performance Obligation, Expected Timing of Satisfaction, Start Date [Axis]: 2023-01-01 | Retail Energy Sales Contracts In Place</t>
  </si>
  <si>
    <t>Revenue, Remaining Performance Obligation, Expected Timing of Satisfaction, Start Date [Axis]: 2023-01-01 | Capacity And Carbon Free Energy Sale Contracts</t>
  </si>
  <si>
    <t>Revenue, Remaining Performance Obligation, Expected Timing of Satisfaction, Start Date [Axis]: 2023-01-01 | Renewable Energy Credit Sale Contracts</t>
  </si>
  <si>
    <t>Revenue, Remaining Performance Obligation, Expected Timing of Satisfaction, Start Date [Axis]: 2024-01-01</t>
  </si>
  <si>
    <t>Revenue, Remaining Performance Obligation, Expected Timing of Satisfaction, Start Date [Axis]: 2024-01-01 | Retail Energy Sales Contracts In Place</t>
  </si>
  <si>
    <t>Revenue, Remaining Performance Obligation, Expected Timing of Satisfaction, Start Date [Axis]: 2024-01-01 | Capacity And Carbon Free Energy Sale Contracts</t>
  </si>
  <si>
    <t>Revenue, Remaining Performance Obligation, Expected Timing of Satisfaction, Start Date [Axis]: 2024-01-01 | Renewable Energy Credit Sale Contracts</t>
  </si>
  <si>
    <t>Revenue, Remaining Performance Obligation, Expected Timing of Satisfaction, Start Date [Axis]: (nil)</t>
  </si>
  <si>
    <t>Revenue, Remaining Performance Obligation, Expected Timing of Satisfaction, Start Date [Axis]: (nil) | Retail Energy Sales Contracts In Place</t>
  </si>
  <si>
    <t>Revenue, Remaining Performance Obligation, Expected Timing of Satisfaction, Start Date [Axis]: (nil) | Capacity And Carbon Free Energy Sale Contracts</t>
  </si>
  <si>
    <t>Revenue, Remaining Performance Obligation, Expected Timing of Satisfaction, Start Date [Axis]: (nil) | Renewable Energy Credit Sale Contracts</t>
  </si>
  <si>
    <t>Industry Regulation - Additional Information (Detail)</t>
  </si>
  <si>
    <t>Dec. 19, 2017USD ($)Pole</t>
  </si>
  <si>
    <t>Oct. 24, 2017AgreementMW</t>
  </si>
  <si>
    <t>Aug. 21, 2017</t>
  </si>
  <si>
    <t>Jun. 20, 2017AgreementMW</t>
  </si>
  <si>
    <t>May 25, 2017AgreementMW</t>
  </si>
  <si>
    <t>Feb. 23, 2016USD ($)</t>
  </si>
  <si>
    <t>Nov. 05, 2015</t>
  </si>
  <si>
    <t>Oct. 21, 2015USD ($)</t>
  </si>
  <si>
    <t>Oct. 23, 2013USD ($)MWh</t>
  </si>
  <si>
    <t>Sep. 01, 2012</t>
  </si>
  <si>
    <t>Mar. 31, 2017USD ($)OrderProject</t>
  </si>
  <si>
    <t>Apr. 30, 2019</t>
  </si>
  <si>
    <t>Dec. 31, 2018USD ($)PlantCompanyMW</t>
  </si>
  <si>
    <t>Apr. 30, 2018</t>
  </si>
  <si>
    <t>Dec. 31, 2017USD ($)</t>
  </si>
  <si>
    <t>Apr. 30, 2017</t>
  </si>
  <si>
    <t>Dec. 31, 2014</t>
  </si>
  <si>
    <t>Mar. 31, 2018Customer</t>
  </si>
  <si>
    <t>Mar. 11, 2017Customer</t>
  </si>
  <si>
    <t>Mar. 31, 2010USD ($)MW</t>
  </si>
  <si>
    <t>Industry Regulation [Line Items]</t>
  </si>
  <si>
    <t>Number of networks supply companies | Company</t>
  </si>
  <si>
    <t>Purchase obligation per year</t>
  </si>
  <si>
    <t>Equity ratio</t>
  </si>
  <si>
    <t>55.00%</t>
  </si>
  <si>
    <t>50.00%</t>
  </si>
  <si>
    <t>Equity ratio, year three</t>
  </si>
  <si>
    <t>Percentage of standard service customers with wholesale power supply agreements in place for the second half of 2018</t>
  </si>
  <si>
    <t>80.00%</t>
  </si>
  <si>
    <t>Percentage of standard service customers with wholesale power supply agreements in place for the first half of 2019</t>
  </si>
  <si>
    <t>20.00%</t>
  </si>
  <si>
    <t>Public utilities regulatory authority distribution rate</t>
  </si>
  <si>
    <t>9.10%</t>
  </si>
  <si>
    <t>Proposed ROE for the year 2018</t>
  </si>
  <si>
    <t>9.70%</t>
  </si>
  <si>
    <t>Number of REV related orders issued | Order</t>
  </si>
  <si>
    <t>Number of energy storage projects | Project</t>
  </si>
  <si>
    <t>Modified agreement monthly payment amount</t>
  </si>
  <si>
    <t>Minimum deferred cost required for offset per month</t>
  </si>
  <si>
    <t>Basis point added to return on equity</t>
  </si>
  <si>
    <t>0.25%</t>
  </si>
  <si>
    <t>Common equity ratio maximum dividend restriction threshold to set rates</t>
  </si>
  <si>
    <t>3.00%</t>
  </si>
  <si>
    <t>Number of average months used to set rate</t>
  </si>
  <si>
    <t>13 months</t>
  </si>
  <si>
    <t>Restricted net assets</t>
  </si>
  <si>
    <t>Number of megawatts of grid connected renewable energy developed by UI (in MW) | MWh</t>
  </si>
  <si>
    <t>Current authorized distribution ROE for CL&amp;P</t>
  </si>
  <si>
    <t>9.25%</t>
  </si>
  <si>
    <t>Cost of renewable connections program</t>
  </si>
  <si>
    <t>Number of power purchase agreements terminated | Agreement</t>
  </si>
  <si>
    <t>Ratio of equity investment in peaking generation for joint venture</t>
  </si>
  <si>
    <t>Number of peaking generation plants | Plant</t>
  </si>
  <si>
    <t>Power purchase commitments</t>
  </si>
  <si>
    <t>Period of purchase commitment</t>
  </si>
  <si>
    <t>12 years</t>
  </si>
  <si>
    <t>Number of power purchase agreements | Agreement</t>
  </si>
  <si>
    <t>Power purchase commitment | MW</t>
  </si>
  <si>
    <t>Power purchase commitment from remaining contracts | MW</t>
  </si>
  <si>
    <t>New York Transco</t>
  </si>
  <si>
    <t>Percentage of return on equity</t>
  </si>
  <si>
    <t>9.65%</t>
  </si>
  <si>
    <t>9.50%</t>
  </si>
  <si>
    <t>Customer receiving percentage</t>
  </si>
  <si>
    <t>53.00%</t>
  </si>
  <si>
    <t>Business combination, equity interest percentage</t>
  </si>
  <si>
    <t>Requested return on equity basis points incentive</t>
  </si>
  <si>
    <t>1.50%</t>
  </si>
  <si>
    <t>1.00%</t>
  </si>
  <si>
    <t>0.50%</t>
  </si>
  <si>
    <t>March 2017 Windstorm</t>
  </si>
  <si>
    <t>Number of affected customers | Customer</t>
  </si>
  <si>
    <t>Estimated litigation liability</t>
  </si>
  <si>
    <t>March 2018 Windstorm</t>
  </si>
  <si>
    <t>October 2017 Storm</t>
  </si>
  <si>
    <t>Number of broken poles resulting from damages | Pole</t>
  </si>
  <si>
    <t>Estimated incremental costs from damages</t>
  </si>
  <si>
    <t>Capital costs associated with replacement of damaged infrastructure included in estimated incremental costs</t>
  </si>
  <si>
    <t>Net incremental operations and maintenance expense for restoration of the distribution system</t>
  </si>
  <si>
    <t>Recovery reduced for cumulative underspent funds</t>
  </si>
  <si>
    <t>CMP Distribution</t>
  </si>
  <si>
    <t>Distribution rate review process period</t>
  </si>
  <si>
    <t>14 months</t>
  </si>
  <si>
    <t>Annual distribution tariff increase percentage</t>
  </si>
  <si>
    <t>10.70%</t>
  </si>
  <si>
    <t>Annual distribution tariff increase</t>
  </si>
  <si>
    <t>Distribution tariff rate increased based on ROE</t>
  </si>
  <si>
    <t>9.45%</t>
  </si>
  <si>
    <t>Distribution tariff rate increased based on equity capital</t>
  </si>
  <si>
    <t>Recovery mechanism when storm cost exceed</t>
  </si>
  <si>
    <t>Exposure limit of storm cost</t>
  </si>
  <si>
    <t>Sharing basis of storm cost</t>
  </si>
  <si>
    <t>fifty-fifty</t>
  </si>
  <si>
    <t>Number of megawatts energy to be purchased from evergreen Rollins wind | MW</t>
  </si>
  <si>
    <t>Recovery of deferred storm costs</t>
  </si>
  <si>
    <t>10.00%</t>
  </si>
  <si>
    <t>CMP Distribution | Regulatory Items Other Than Storm Costs</t>
  </si>
  <si>
    <t>Depreciation amortization period</t>
  </si>
  <si>
    <t>CMP Distribution | Storm costs</t>
  </si>
  <si>
    <t>New York State Electric And Gas Corporation</t>
  </si>
  <si>
    <t>3 years</t>
  </si>
  <si>
    <t>New York State Electric And Gas Corporation | Regulatory Items Other Than Storm Costs</t>
  </si>
  <si>
    <t>Regulatory items amortization period</t>
  </si>
  <si>
    <t>New York State Electric And Gas Corporation | Storm costs</t>
  </si>
  <si>
    <t>RG&amp;E</t>
  </si>
  <si>
    <t>NYSEG Gas</t>
  </si>
  <si>
    <t>Approved return on equity</t>
  </si>
  <si>
    <t>9.00%</t>
  </si>
  <si>
    <t>Equity ratio for earnings sharing</t>
  </si>
  <si>
    <t>RG&amp;E Electric</t>
  </si>
  <si>
    <t>10.15%</t>
  </si>
  <si>
    <t>75.00%</t>
  </si>
  <si>
    <t>Percentage of revenue entitled</t>
  </si>
  <si>
    <t>70.00%</t>
  </si>
  <si>
    <t>Maximum amount of investment under credit agreement</t>
  </si>
  <si>
    <t>RG&amp;E Electric | Deferred Storm Cost Amortization 1 Year</t>
  </si>
  <si>
    <t>Amortization of deferred storm cost</t>
  </si>
  <si>
    <t>RG&amp;E Gas</t>
  </si>
  <si>
    <t>10.65%</t>
  </si>
  <si>
    <t>10.50%</t>
  </si>
  <si>
    <t>90.00%</t>
  </si>
  <si>
    <t>NYSEG Electric</t>
  </si>
  <si>
    <t>NYSEG Electric | Storm costs</t>
  </si>
  <si>
    <t>NYSEG Electric | Deferred Storm Cost Amortization 10 Year's</t>
  </si>
  <si>
    <t>NYSEG Electric | Deferred Storm Cost Amortization 5 Year's</t>
  </si>
  <si>
    <t>NYSEG Electric | Deferred Storm Cost Amortization 1 Year</t>
  </si>
  <si>
    <t>United Illuminating Company (UI)</t>
  </si>
  <si>
    <t>21 years</t>
  </si>
  <si>
    <t>Maximum amount of commitment to purchase Renewable Energy Credits (RECs) from new facilities behind distribution customer meters</t>
  </si>
  <si>
    <t>Maximum annual commitment level obligation after year six</t>
  </si>
  <si>
    <t>SCG</t>
  </si>
  <si>
    <t>52.00%</t>
  </si>
  <si>
    <t>9.95%</t>
  </si>
  <si>
    <t>Proposed ROE for the year 2019</t>
  </si>
  <si>
    <t>Proposed ROE for the year 2020</t>
  </si>
  <si>
    <t>Amount of proposed ROE for the year 2018</t>
  </si>
  <si>
    <t>Amount of proposed ROE for the year 2019</t>
  </si>
  <si>
    <t>Amount of proposed ROE for the year 2020</t>
  </si>
  <si>
    <t>PURA</t>
  </si>
  <si>
    <t>54.00%</t>
  </si>
  <si>
    <t>Equity ratio, year two</t>
  </si>
  <si>
    <t>54.50%</t>
  </si>
  <si>
    <t>9.30%</t>
  </si>
  <si>
    <t>Amount of proposed ROE</t>
  </si>
  <si>
    <t>BGC</t>
  </si>
  <si>
    <t>NYPSC and MPUC</t>
  </si>
  <si>
    <t>RG&amp;E &amp; GNPP</t>
  </si>
  <si>
    <t>Ginna Nuclear Power Plant LLC</t>
  </si>
  <si>
    <t>30.00%</t>
  </si>
  <si>
    <t>New Haven Harbor Station Site</t>
  </si>
  <si>
    <t>Number of Megawatts of program | MWh</t>
  </si>
  <si>
    <t>Bridgeport</t>
  </si>
  <si>
    <t>Woodbridge</t>
  </si>
  <si>
    <t>GenConn Devon | Electric Transmission and Distribution</t>
  </si>
  <si>
    <t>Revenue requirements for equity investment in peaking generation</t>
  </si>
  <si>
    <t>GenConn Middletown | Electric Transmission and Distribution</t>
  </si>
  <si>
    <t>Subsequent Event | NYSEG Gas</t>
  </si>
  <si>
    <t>9.75%</t>
  </si>
  <si>
    <t>Subsequent Event | RG&amp;E Electric</t>
  </si>
  <si>
    <t>10.25%</t>
  </si>
  <si>
    <t>Subsequent Event | RG&amp;E Gas</t>
  </si>
  <si>
    <t>10.75%</t>
  </si>
  <si>
    <t>Industry Regulation - Electric and Gas Delivery Rate Increase (Detail) - USD ($) $ in Millions</t>
  </si>
  <si>
    <t>May 01, 2016</t>
  </si>
  <si>
    <t>Rate Increase</t>
  </si>
  <si>
    <t>Delivery Rate Increase</t>
  </si>
  <si>
    <t>4.10%</t>
  </si>
  <si>
    <t>7.30%</t>
  </si>
  <si>
    <t>5.70%</t>
  </si>
  <si>
    <t>5.00%</t>
  </si>
  <si>
    <t>0.70%</t>
  </si>
  <si>
    <t>5.20%</t>
  </si>
  <si>
    <t>4.40%</t>
  </si>
  <si>
    <t>Regulatory Assets and Liabilities - Additional Information (Detail) $ in Millions</t>
  </si>
  <si>
    <t>9 Months Ended</t>
  </si>
  <si>
    <t>Mar. 31, 2017USD ($)</t>
  </si>
  <si>
    <t>Dec. 31, 2018USD ($)Station</t>
  </si>
  <si>
    <t>Dec. 31, 2016USD ($)</t>
  </si>
  <si>
    <t>Regulatory Assets And Liabilities [Line Items]</t>
  </si>
  <si>
    <t>Unrecorded Regulatory Assets</t>
  </si>
  <si>
    <t>Unfunded future income tax expense</t>
  </si>
  <si>
    <t>Unfunded future Income tax expense collection period</t>
  </si>
  <si>
    <t>50 years</t>
  </si>
  <si>
    <t>Deferred costs</t>
  </si>
  <si>
    <t>UIL Holdings</t>
  </si>
  <si>
    <t>Business combination merger related rate credits</t>
  </si>
  <si>
    <t>NEW YORK</t>
  </si>
  <si>
    <t>NEW YORK | Prior Tax Rate</t>
  </si>
  <si>
    <t>Statutory income tax rate, state</t>
  </si>
  <si>
    <t>7.10%</t>
  </si>
  <si>
    <t>NEW YORK | Revised Tax Rate</t>
  </si>
  <si>
    <t>6.50%</t>
  </si>
  <si>
    <t>NEW YORK | Oswego</t>
  </si>
  <si>
    <t>Number of nuclear generating stations | Station</t>
  </si>
  <si>
    <t>NEW YORK | Minimum</t>
  </si>
  <si>
    <t>Deferred income tax recovery period</t>
  </si>
  <si>
    <t>27 years</t>
  </si>
  <si>
    <t>NEW YORK | Maximum</t>
  </si>
  <si>
    <t>39 years</t>
  </si>
  <si>
    <t>Asset sale gain account</t>
  </si>
  <si>
    <t>Carrying costs on deferred income tax bonus depreciation</t>
  </si>
  <si>
    <t>Economic development</t>
  </si>
  <si>
    <t>Merger capital expense target customer credit</t>
  </si>
  <si>
    <t>Positive benefit adjustment</t>
  </si>
  <si>
    <t>Post Term Amortization</t>
  </si>
  <si>
    <t>Theoretical reserve flow thru impact</t>
  </si>
  <si>
    <t>Annual amortization of regulatory items</t>
  </si>
  <si>
    <t>New York State Electric And Gas Corporation | Deferred Income Tax Charge</t>
  </si>
  <si>
    <t>Central Maine Power Company</t>
  </si>
  <si>
    <t>Central Maine Power Company | Storm costs</t>
  </si>
  <si>
    <t>Central Maine Power Company | Regulatory Items Other Than Storm Costs</t>
  </si>
  <si>
    <t>UI</t>
  </si>
  <si>
    <t>UI | Storm costs</t>
  </si>
  <si>
    <t>NYSEG Electric | Deferred property tax</t>
  </si>
  <si>
    <t>Regulatory Assets and Liabilities - Current and Non-Current Assets (Detail) - USD ($) $ in Millions</t>
  </si>
  <si>
    <t>Regulatory Assets [Line Items]</t>
  </si>
  <si>
    <t>Current Regulatory Assets</t>
  </si>
  <si>
    <t>Non-current Regulatory Assets</t>
  </si>
  <si>
    <t>Pension and other post-retirement benefits cost deferrals</t>
  </si>
  <si>
    <t>Pension and other post-retirement benefits</t>
  </si>
  <si>
    <t>Storm costs</t>
  </si>
  <si>
    <t>Rate adjustment mechanism</t>
  </si>
  <si>
    <t>Reliability support services</t>
  </si>
  <si>
    <t>Revenue decoupling mechanism</t>
  </si>
  <si>
    <t>Transmission revenue reconciliation mechanism</t>
  </si>
  <si>
    <t>Electric supply reconciliation</t>
  </si>
  <si>
    <t>Hedges losses</t>
  </si>
  <si>
    <t>Contracts for differences</t>
  </si>
  <si>
    <t>Hardship programs</t>
  </si>
  <si>
    <t>Deferred property tax</t>
  </si>
  <si>
    <t>Plant decommissioning</t>
  </si>
  <si>
    <t>Deferred purchased gas</t>
  </si>
  <si>
    <t>Deferred transmission expense</t>
  </si>
  <si>
    <t>Deferred meter replacement costs</t>
  </si>
  <si>
    <t>Unamortized losses on reacquired debt</t>
  </si>
  <si>
    <t>Unfunded future income taxes</t>
  </si>
  <si>
    <t>Federal tax depreciation normalization adjustment</t>
  </si>
  <si>
    <t>Debt premium</t>
  </si>
  <si>
    <t>Regulatory Assets and Liabilities - Current and Non-Current Liabilities (Detail) - USD ($) $ in Millions</t>
  </si>
  <si>
    <t>Regulatory Liabilities [Line Items]</t>
  </si>
  <si>
    <t>Current Regulatory Liabilities</t>
  </si>
  <si>
    <t>Non-current Regulatory Liabilities</t>
  </si>
  <si>
    <t>Non by-passable charges</t>
  </si>
  <si>
    <t>Energy efficiency portfolio standard</t>
  </si>
  <si>
    <t>Gas supply charge and deferred natural gas cost</t>
  </si>
  <si>
    <t>Carrying costs on deferred income tax - Mixed Services 263(a)</t>
  </si>
  <si>
    <t>Yankee DOE refund</t>
  </si>
  <si>
    <t>2017 Tax Act</t>
  </si>
  <si>
    <t>Stranded costs</t>
  </si>
  <si>
    <t>Hedges gains</t>
  </si>
  <si>
    <t>Accrued removal obligations</t>
  </si>
  <si>
    <t>Merger capital expense target customer credit account</t>
  </si>
  <si>
    <t>New York state tax rate change</t>
  </si>
  <si>
    <t>Net plant reconciliation</t>
  </si>
  <si>
    <t>Variable rate debt</t>
  </si>
  <si>
    <t>Rate refund – FERC ROE proceeding</t>
  </si>
  <si>
    <t>Transmission congestion contracts</t>
  </si>
  <si>
    <t>Accumulated Deferred Investment Tax Credits</t>
  </si>
  <si>
    <t>Earning sharing provisions</t>
  </si>
  <si>
    <t>Middletown/Norwalk Local Transmission Network Service Collections</t>
  </si>
  <si>
    <t>Excess Generation Service Charge</t>
  </si>
  <si>
    <t>Low Income Programs</t>
  </si>
  <si>
    <t>Non-Firm Margin Sharing Credits</t>
  </si>
  <si>
    <t>Goodwill and Intangible assets - Schedule of Goodwill by Reportable Segment (Detail) - USD ($) $ in Millions</t>
  </si>
  <si>
    <t>Goodwill [Line Items]</t>
  </si>
  <si>
    <t>Goodwill and Intangible assets - Additional Information (Detail) - USD ($) $ in Millions</t>
  </si>
  <si>
    <t>Dec. 16, 2015</t>
  </si>
  <si>
    <t>Dec. 31, 2002</t>
  </si>
  <si>
    <t>Dec. 31, 2000</t>
  </si>
  <si>
    <t>Amortization expense</t>
  </si>
  <si>
    <t>Gas Storage Rights</t>
  </si>
  <si>
    <t>Reclassified from intangible assets held for sale.</t>
  </si>
  <si>
    <t>Maine Reporting Unit</t>
  </si>
  <si>
    <t>New York Reporting Unit</t>
  </si>
  <si>
    <t>Goodwill and Intangible assets - Summary of Intangible Assets (Detail) - USD ($) $ in Millions</t>
  </si>
  <si>
    <t>Finite-Lived Intangible Assets [Line Items]</t>
  </si>
  <si>
    <t>Gross Carrying Amount</t>
  </si>
  <si>
    <t>Accumulated Amortization</t>
  </si>
  <si>
    <t>Net Carrying Amount</t>
  </si>
  <si>
    <t>Wind development</t>
  </si>
  <si>
    <t>Goodwill and Intangible assets - Schedule of Amortization Expense (Detail) $ in Millions</t>
  </si>
  <si>
    <t>Property, Plant and Equipment - Schedule (Detail) - USD ($) $ in Millions</t>
  </si>
  <si>
    <t>Total Property, Plant and Equipment in Service</t>
  </si>
  <si>
    <t>Total accumulated depreciation</t>
  </si>
  <si>
    <t>Total Net Property, Plant and Equipment in Service</t>
  </si>
  <si>
    <t>Construction work in progress</t>
  </si>
  <si>
    <t>Total Property, Plant and Equipment</t>
  </si>
  <si>
    <t>Capital lease obligations</t>
  </si>
  <si>
    <t>Accumulated capitalized interest costs</t>
  </si>
  <si>
    <t>Regulated</t>
  </si>
  <si>
    <t>Nonregulated</t>
  </si>
  <si>
    <t>Electric Generation, Distribution and Transmission Equipment</t>
  </si>
  <si>
    <t>Electric Generation, Distribution and Transmission Equipment | Regulated</t>
  </si>
  <si>
    <t>Electric Generation, Distribution and Transmission Equipment | Nonregulated</t>
  </si>
  <si>
    <t>Natural Gas, Transportation and Distribution Equipment</t>
  </si>
  <si>
    <t>Natural Gas, Transportation and Distribution Equipment | Regulated</t>
  </si>
  <si>
    <t>Natural Gas, Transportation and Distribution Equipment | Nonregulated</t>
  </si>
  <si>
    <t>Other Common Operating Property</t>
  </si>
  <si>
    <t>Other Common Operating Property | Regulated</t>
  </si>
  <si>
    <t>Other Common Operating Property | Nonregulated</t>
  </si>
  <si>
    <t>Property, Plant and Equipment - Additional Information (Detail) - USD ($)</t>
  </si>
  <si>
    <t>Regulated property, plant and equipment classified to assets held for sale</t>
  </si>
  <si>
    <t>Interest costs capitalized</t>
  </si>
  <si>
    <t>Accrued liabilities for property, plant and equipment additions</t>
  </si>
  <si>
    <t>Tangible asset impairment charges</t>
  </si>
  <si>
    <t>Depreciation</t>
  </si>
  <si>
    <t>Asset retirement obligations - Reconciliation of ARO (Detail) - USD ($) $ in Millions</t>
  </si>
  <si>
    <t>Asset Retirement Obligation, Roll Forward Analysis [Roll Forward]</t>
  </si>
  <si>
    <t>Beginning Balance</t>
  </si>
  <si>
    <t>Liabilities settled during the year</t>
  </si>
  <si>
    <t>Liabilities incurred during the year</t>
  </si>
  <si>
    <t>Accretion expense</t>
  </si>
  <si>
    <t>Revisions in estimated cash flows</t>
  </si>
  <si>
    <t>Ending Balance</t>
  </si>
  <si>
    <t>Asset retirement obligations - Additional Information (Detail) - USD ($) $ in Millions</t>
  </si>
  <si>
    <t>Asset retirement obligation, restricted Cash</t>
  </si>
  <si>
    <t>Estimated annual increase in expense upon revision</t>
  </si>
  <si>
    <t>Debt - Schedule of Long-term Debt (Detail) - USD ($) $ in Millions</t>
  </si>
  <si>
    <t>Oct. 02, 2018</t>
  </si>
  <si>
    <t>Jun. 29, 2018</t>
  </si>
  <si>
    <t>Debt Instrument [Line Items]</t>
  </si>
  <si>
    <t>Unamortized debt issuance costs and discount</t>
  </si>
  <si>
    <t>Total Debt</t>
  </si>
  <si>
    <t>Less: debt due within one year, included in current liabilities</t>
  </si>
  <si>
    <t>Total Non-current Debt</t>
  </si>
  <si>
    <t>First mortgage bonds - fixed</t>
  </si>
  <si>
    <t>Debt Instrument, Maturity Date, Start</t>
  </si>
  <si>
    <t>Debt Instrument, Maturity Date, End</t>
  </si>
  <si>
    <t>Long-Term Debt</t>
  </si>
  <si>
    <t>Bond pledged as collateral</t>
  </si>
  <si>
    <t>First mortgage bonds - fixed | Minimum</t>
  </si>
  <si>
    <t>Debt instrument, interest rate</t>
  </si>
  <si>
    <t>3.07%</t>
  </si>
  <si>
    <t>First mortgage bonds - fixed | Maximum</t>
  </si>
  <si>
    <t>10.60%</t>
  </si>
  <si>
    <t>Unsecured pollution control notes - fixed</t>
  </si>
  <si>
    <t>Unsecured pollution control notes - fixed | Minimum</t>
  </si>
  <si>
    <t>2.625%</t>
  </si>
  <si>
    <t>Unsecured pollution control notes - fixed | Maximum</t>
  </si>
  <si>
    <t>3.25%</t>
  </si>
  <si>
    <t>3.50%</t>
  </si>
  <si>
    <t>2.375%</t>
  </si>
  <si>
    <t>Unsecured pollution control notes – variable</t>
  </si>
  <si>
    <t>Debt instrument maturity year</t>
  </si>
  <si>
    <t>1.94%</t>
  </si>
  <si>
    <t>Other various non-current debt - fixed</t>
  </si>
  <si>
    <t>Other various non-current debt - fixed | Minimum</t>
  </si>
  <si>
    <t>2.89%</t>
  </si>
  <si>
    <t>Other various non-current debt - fixed | Maximum</t>
  </si>
  <si>
    <t>10.48%</t>
  </si>
  <si>
    <t>Obligations under capital leases</t>
  </si>
  <si>
    <t>Obligations under capital leases | Minimum</t>
  </si>
  <si>
    <t>4.00%</t>
  </si>
  <si>
    <t>Obligations under capital leases | Maximum</t>
  </si>
  <si>
    <t>4.44%</t>
  </si>
  <si>
    <t>Debt - Additional Information (Detail) - USD ($)</t>
  </si>
  <si>
    <t>Jun. 18, 2018</t>
  </si>
  <si>
    <t>Apr. 05, 2016</t>
  </si>
  <si>
    <t>Jan. 15, 2019</t>
  </si>
  <si>
    <t>Dec. 27, 2018</t>
  </si>
  <si>
    <t>Dec. 12, 2018</t>
  </si>
  <si>
    <t>Oct. 04, 2018</t>
  </si>
  <si>
    <t>Jul. 30, 2018</t>
  </si>
  <si>
    <t>May 13, 2016</t>
  </si>
  <si>
    <t>Pollution Control Bond remarketed</t>
  </si>
  <si>
    <t>Estimated fair value of debt</t>
  </si>
  <si>
    <t>Commercial paper</t>
  </si>
  <si>
    <t>Credit facility amount drawn</t>
  </si>
  <si>
    <t>AVANGRID Credit Facility | Minimum</t>
  </si>
  <si>
    <t>Credit facility initial fees range</t>
  </si>
  <si>
    <t>0.125%</t>
  </si>
  <si>
    <t>AVANGRID Credit Facility | Maximum</t>
  </si>
  <si>
    <t>0.175%</t>
  </si>
  <si>
    <t>UIL Credit Facility</t>
  </si>
  <si>
    <t>Credit facility maximum borrowing capacity</t>
  </si>
  <si>
    <t>UI, CNG, SCG, BGC and CMP</t>
  </si>
  <si>
    <t>Debt securities offered in private placement</t>
  </si>
  <si>
    <t>Interest rate on outstanding loans</t>
  </si>
  <si>
    <t>Senior Notes | Senior Notes Due 2028</t>
  </si>
  <si>
    <t>Debt instrument principal amount</t>
  </si>
  <si>
    <t>4.07%</t>
  </si>
  <si>
    <t>Senior Notes | Senior Notes Due 2025</t>
  </si>
  <si>
    <t>3.96%</t>
  </si>
  <si>
    <t>Mortgage Bonds</t>
  </si>
  <si>
    <t>Bond purchase agreement, amount</t>
  </si>
  <si>
    <t>Mortgage Bonds | Minimum</t>
  </si>
  <si>
    <t>3.87%</t>
  </si>
  <si>
    <t>Debt instrument, term</t>
  </si>
  <si>
    <t>7 years</t>
  </si>
  <si>
    <t>Mortgage Bonds | Maximum</t>
  </si>
  <si>
    <t>4.20%</t>
  </si>
  <si>
    <t>Mortgage Bonds | Mortgage Bonds Due 2028</t>
  </si>
  <si>
    <t>3.95%</t>
  </si>
  <si>
    <t>Line of Credit</t>
  </si>
  <si>
    <t>Credit facility remaining borrowing capacity</t>
  </si>
  <si>
    <t>Line of Credit | AVANGRID Credit Facility</t>
  </si>
  <si>
    <t>Credit facility, expiration date</t>
  </si>
  <si>
    <t>Jun. 29,
		2023</t>
  </si>
  <si>
    <t>Line of Credit | Avangrid, Inc | AVANGRID Credit Facility</t>
  </si>
  <si>
    <t>Line of Credit | NYSEG, RGE, CMP and UI | AVANGRID Credit Facility</t>
  </si>
  <si>
    <t>Line of Credit | CNG and SCG | AVANGRID Credit Facility</t>
  </si>
  <si>
    <t>Line of Credit | BGC | AVANGRID Credit Facility</t>
  </si>
  <si>
    <t>Line of Credit | Iberdrola Financiacion S A U | Revolving Credit Facility</t>
  </si>
  <si>
    <t>0.105%</t>
  </si>
  <si>
    <t>Jun. 18,
		2023</t>
  </si>
  <si>
    <t>Subsequent Event | Senior Notes | Senior Notes Due 2029 through 2049</t>
  </si>
  <si>
    <t>Subsequent Event | Senior Notes | Senior Notes Due 2029 through 2049 | Minimum</t>
  </si>
  <si>
    <t>Subsequent Event | Senior Notes | Senior Notes Due 2029 through 2049 | Maximum</t>
  </si>
  <si>
    <t>4.52%</t>
  </si>
  <si>
    <t>Debt - Schedule of Maturities and Repayments of Long-term Debt (Detail) - USD ($) $ in Millions</t>
  </si>
  <si>
    <t>Non-current debt, including sinking fund obligations and capital lease payments, due over the next five</t>
  </si>
  <si>
    <t>Fair Value of Financial Instruments and Fair Value Measurements - Additional Information (Detail) - USD ($) $ in Millions</t>
  </si>
  <si>
    <t>Fair Value, Assets and Liabilities Measured on Recurring and Nonrecurring Basis [Line Items]</t>
  </si>
  <si>
    <t>Fair value input, gas or power delivery period (in years)</t>
  </si>
  <si>
    <t>2 years</t>
  </si>
  <si>
    <t>Restricted Cash</t>
  </si>
  <si>
    <t>Percentage of electric load obligations using contracts for a NYISO location</t>
  </si>
  <si>
    <t>Fair Value of Financial Instruments and Fair Value Measurements - Fair Value of Assets and Liabilities (Detail) - USD ($) $ in Millions</t>
  </si>
  <si>
    <t>Netting</t>
  </si>
  <si>
    <t>Available-for-sale Securities</t>
  </si>
  <si>
    <t>Financial instruments, assets</t>
  </si>
  <si>
    <t>Available-for-sale Securities | Netting</t>
  </si>
  <si>
    <t>Derivative financial instruments - power</t>
  </si>
  <si>
    <t>Derivative financial instruments - power | Netting</t>
  </si>
  <si>
    <t>Derivative financial instruments - gas</t>
  </si>
  <si>
    <t>Derivative financial instruments - gas | Netting</t>
  </si>
  <si>
    <t>Contracts for differences | Netting</t>
  </si>
  <si>
    <t>Derivative financial instruments – Other</t>
  </si>
  <si>
    <t>Derivative financial instruments – Other | Netting</t>
  </si>
  <si>
    <t>Level 1 | Available-for-sale Securities</t>
  </si>
  <si>
    <t>Level 1 | Derivative financial instruments - power</t>
  </si>
  <si>
    <t>Level 1 | Derivative financial instruments - gas</t>
  </si>
  <si>
    <t>Level 1 | Contracts for differences</t>
  </si>
  <si>
    <t>Level 1 | Derivative financial instruments – Other</t>
  </si>
  <si>
    <t>Level 2 | Available-for-sale Securities</t>
  </si>
  <si>
    <t>Level 2 | Derivative financial instruments - power</t>
  </si>
  <si>
    <t>Level 2 | Derivative financial instruments - gas</t>
  </si>
  <si>
    <t>Level 2 | Contracts for differences</t>
  </si>
  <si>
    <t>Level 2 | Derivative financial instruments – Other</t>
  </si>
  <si>
    <t>Level 3 | Available-for-sale Securities</t>
  </si>
  <si>
    <t>Level 3 | Derivative financial instruments - power</t>
  </si>
  <si>
    <t>Level 3 | Derivative financial instruments - gas</t>
  </si>
  <si>
    <t>Level 3 | Contracts for differences</t>
  </si>
  <si>
    <t>Level 3 | Derivative financial instruments – Other</t>
  </si>
  <si>
    <t>Fair Value of Financial Instruments and Fair Value Measurements - Reconciliation of Changes in Fair Value of Financial Instruments (Detail) - USD ($) $ in Millions</t>
  </si>
  <si>
    <t>Debt Instrument Fair Value Carrying Value [Abstract]</t>
  </si>
  <si>
    <t>Fair value as of January 1,</t>
  </si>
  <si>
    <t>Gains for the year recognized in operating revenues</t>
  </si>
  <si>
    <t>Losses for the year recognized in operating revenues</t>
  </si>
  <si>
    <t>Total gains or losses for the period recognized in operating revenues</t>
  </si>
  <si>
    <t>Gains recognized in OCI</t>
  </si>
  <si>
    <t>Losses recognized in OCI</t>
  </si>
  <si>
    <t>Total gains or losses recognized in OCI</t>
  </si>
  <si>
    <t>Net change recognized in regulatory assets and liabilities</t>
  </si>
  <si>
    <t>Purchases</t>
  </si>
  <si>
    <t>Settlements</t>
  </si>
  <si>
    <t>Transfers out of Level 3</t>
  </si>
  <si>
    <t>Fair value as of December 31,</t>
  </si>
  <si>
    <t>Gains for the year included in operating revenues attributable to the change in unrealized gains relating to financial instruments still held at the reporting date</t>
  </si>
  <si>
    <t>Fair Value of Financial Instruments and Fair Value Measurements - Valuation of Instruments (Detail)</t>
  </si>
  <si>
    <t>Dec. 31, 2018$ / MMBTU$ / MWh</t>
  </si>
  <si>
    <t>CME SWAPS MARKETS (NYMEX) | Weighted Average</t>
  </si>
  <si>
    <t>Fair Value Measurement Inputs and Valuation Techniques [Line Items]</t>
  </si>
  <si>
    <t>Variability | $ / MMBTU</t>
  </si>
  <si>
    <t>CME SWAPS MARKETS (NYMEX) | Maximum</t>
  </si>
  <si>
    <t>CME SWAPS MARKETS (NYMEX) | Minimum</t>
  </si>
  <si>
    <t>Indiana Hub | Weighted Average</t>
  </si>
  <si>
    <t>Variability</t>
  </si>
  <si>
    <t>Indiana Hub | Maximum</t>
  </si>
  <si>
    <t>Indiana Hub | Minimum</t>
  </si>
  <si>
    <t>Mid C | Weighted Average</t>
  </si>
  <si>
    <t>Mid C | Maximum</t>
  </si>
  <si>
    <t>Mid C | Minimum</t>
  </si>
  <si>
    <t>Minn Hub | Weighted Average</t>
  </si>
  <si>
    <t>Minn Hub | Maximum</t>
  </si>
  <si>
    <t>Minn Hub | Minimum</t>
  </si>
  <si>
    <t>Fair Value of Financial Instruments and Fair Value Measurements - Schedule of Fair Value Measurement (Detail) - Contracts for differences - Level 3</t>
  </si>
  <si>
    <t>Dec. 31, 2018$ / MWh</t>
  </si>
  <si>
    <t>Risk of non-performance</t>
  </si>
  <si>
    <t>0.87%</t>
  </si>
  <si>
    <t>Forward pricing ($ per MW)</t>
  </si>
  <si>
    <t>0.88%</t>
  </si>
  <si>
    <t>Discount rate | Minimum</t>
  </si>
  <si>
    <t>Discount rate</t>
  </si>
  <si>
    <t>Discount rate | Maximum</t>
  </si>
  <si>
    <t>Derivative Instruments and Hedging - Additional Information (Detail)</t>
  </si>
  <si>
    <t>Dec. 31, 2019USD ($)</t>
  </si>
  <si>
    <t>Dec. 31, 2018USD ($)Swap</t>
  </si>
  <si>
    <t>Jan. 31, 2019USD ($)</t>
  </si>
  <si>
    <t>Derivative Instruments and Hedging Activities Disclosures [Line Items]</t>
  </si>
  <si>
    <t>Gain (loss) recognized in regulatory assets and liabilities</t>
  </si>
  <si>
    <t>Contracts for differences | UI</t>
  </si>
  <si>
    <t>Percentage of cost or benefit on contract allocated to customers</t>
  </si>
  <si>
    <t>Contracts for differences | CL&amp;P</t>
  </si>
  <si>
    <t>Forward Interest Rate Swaps | Cash Flow Hedging</t>
  </si>
  <si>
    <t>Interest rate swap derivative liability</t>
  </si>
  <si>
    <t>Hedge ineffectiveness</t>
  </si>
  <si>
    <t>Number of interest rate derivatives held | Swap</t>
  </si>
  <si>
    <t>Derivative, notional amount</t>
  </si>
  <si>
    <t>Net derivative losses related to discontinued cash flow hedges</t>
  </si>
  <si>
    <t>Networks | Cash Flow Hedging</t>
  </si>
  <si>
    <t>Ineffective portion of Cash flow hedge</t>
  </si>
  <si>
    <t>Unrealized loss</t>
  </si>
  <si>
    <t>Unrealized loss, estimate of time to transfer</t>
  </si>
  <si>
    <t>12 months</t>
  </si>
  <si>
    <t>Networks | Cash Flow Hedging | Scenario, Forecast</t>
  </si>
  <si>
    <t>Networks | forward starting swaps | Cash Flow Hedging</t>
  </si>
  <si>
    <t>Net loss related to previously settled forward starting swaps</t>
  </si>
  <si>
    <t>Networks | Electricity Derivatives</t>
  </si>
  <si>
    <t>Gain recognized in regulatory assets</t>
  </si>
  <si>
    <t>Loss recognized in regulatory liabilities</t>
  </si>
  <si>
    <t>Gain (Loss) reclassified from regulatory assets and liabilities into income</t>
  </si>
  <si>
    <t>Networks | Natural Gas Hedges</t>
  </si>
  <si>
    <t>Networks | Fuel Derivatives | Cash Flow Hedging | Maximum</t>
  </si>
  <si>
    <t>Maximum period of time of cash flow hedges</t>
  </si>
  <si>
    <t>Renewables and Gas Activities</t>
  </si>
  <si>
    <t>Renewables and Gas Activities | Cash Flow Hedging</t>
  </si>
  <si>
    <t>Net loss in accumulated OCI related to discontinued cash flow hedge</t>
  </si>
  <si>
    <t>Counter Party</t>
  </si>
  <si>
    <t>Cash collateral pledged</t>
  </si>
  <si>
    <t>Counter Party | UI</t>
  </si>
  <si>
    <t>Derivative collateral obligation to be paid in decrease in credit rating below investment grade</t>
  </si>
  <si>
    <t>Subsequent Event | Forward Interest Rate Swaps | Cash Flow Hedging</t>
  </si>
  <si>
    <t>Derivative Instruments and Hedging - Summary of Unrealized Gains and Losses from Fair Value Adjustments (Detail) - USD ($) $ in Millions</t>
  </si>
  <si>
    <t>Dec. 31, 2015</t>
  </si>
  <si>
    <t>Derivative Assets</t>
  </si>
  <si>
    <t>Derivative Assets (Liabilities)</t>
  </si>
  <si>
    <t>Derivative Liabilities</t>
  </si>
  <si>
    <t>Derivative Instruments and Hedging - Net Notional Volume (Detail)</t>
  </si>
  <si>
    <t>Dec. 31, 2018MWhDTHgal</t>
  </si>
  <si>
    <t>Dec. 31, 2017MWhDTHgal</t>
  </si>
  <si>
    <t>Networks | Wholesale Electricity Contract | Long</t>
  </si>
  <si>
    <t>Derivative, non-monetary notional amount | MWh</t>
  </si>
  <si>
    <t>Networks | Natural Gas Contracts | Long</t>
  </si>
  <si>
    <t>Derivative, non-monetary notional amount</t>
  </si>
  <si>
    <t>Networks | Fleet Fuel Contracts | Long</t>
  </si>
  <si>
    <t>Derivative, non-monetary notional amount | gal</t>
  </si>
  <si>
    <t>Renewables and Gas Activities | Long | Basis Swap</t>
  </si>
  <si>
    <t>Renewables and Gas Activities | Short | Basis Swap</t>
  </si>
  <si>
    <t>Renewables and Gas Activities | Wholesale Electricity Contract | Long</t>
  </si>
  <si>
    <t>Derivative, non-monetary notional amount, energy measure (in MWh) | MWh</t>
  </si>
  <si>
    <t>Renewables and Gas Activities | Wholesale Electricity Contract | Short</t>
  </si>
  <si>
    <t>Renewables and Gas Activities | Natural gas and other fuel purchase contracts | Long</t>
  </si>
  <si>
    <t>Renewables and Gas Activities | Financial power contracts</t>
  </si>
  <si>
    <t>Derivative Instruments and Hedging - Offsetting of Derivatives, Locations in Consolidated Balance Sheet and Amounts of Derivatives (Detail) - USD ($) $ in Millions</t>
  </si>
  <si>
    <t>Derivative Asset</t>
  </si>
  <si>
    <t>Derivative Liability</t>
  </si>
  <si>
    <t>Renewables | Current Assets</t>
  </si>
  <si>
    <t>Total derivatives before offset of cash collateral, asset</t>
  </si>
  <si>
    <t>Cash collateral (payable) receivable, asset</t>
  </si>
  <si>
    <t>Total derivatives as presented in the balance sheet</t>
  </si>
  <si>
    <t>Renewables | Current Assets | Not designated as hedging instruments</t>
  </si>
  <si>
    <t>Renewables | Current Assets | Designated as hedging instruments</t>
  </si>
  <si>
    <t>Renewables | Noncurrent Assets</t>
  </si>
  <si>
    <t>Renewables | Noncurrent Assets | Not designated as hedging instruments</t>
  </si>
  <si>
    <t>Renewables | Noncurrent Assets | Designated as hedging instruments</t>
  </si>
  <si>
    <t>Renewables | Current Liabilities</t>
  </si>
  <si>
    <t>Total derivatives before offset of cash collateral, liability</t>
  </si>
  <si>
    <t>Cash collateral (payable) receivable, liability</t>
  </si>
  <si>
    <t>Renewables | Current Liabilities | Not designated as hedging instruments</t>
  </si>
  <si>
    <t>Renewables | Current Liabilities | Designated as hedging instruments</t>
  </si>
  <si>
    <t>Renewables | Noncurrent Liabilities</t>
  </si>
  <si>
    <t>Renewables | Noncurrent Liabilities | Not designated as hedging instruments</t>
  </si>
  <si>
    <t>Renewables | Noncurrent Liabilities | Designated as hedging instruments</t>
  </si>
  <si>
    <t>Networks | Current Assets</t>
  </si>
  <si>
    <t>Networks | Current Assets | Not designated as hedging instruments</t>
  </si>
  <si>
    <t>Networks | Current Assets | Designated as hedging instruments</t>
  </si>
  <si>
    <t>Networks | Noncurrent Assets</t>
  </si>
  <si>
    <t>Networks | Noncurrent Assets | Not designated as hedging instruments</t>
  </si>
  <si>
    <t>Networks | Noncurrent Assets | Designated as hedging instruments</t>
  </si>
  <si>
    <t>Networks | Current Liabilities</t>
  </si>
  <si>
    <t>Networks | Current Liabilities | Not designated as hedging instruments</t>
  </si>
  <si>
    <t>Networks | Current Liabilities | Designated as hedging instruments</t>
  </si>
  <si>
    <t>Networks | Noncurrent Liabilities</t>
  </si>
  <si>
    <t>Networks | Noncurrent Liabilities | Not designated as hedging instruments</t>
  </si>
  <si>
    <t>Networks | Noncurrent Liabilities | Designated as hedging instruments</t>
  </si>
  <si>
    <t>Derivative Instruments and Hedging - Effect of Derivatives in Cash Flow Hedging (Detail) - USD ($) $ in Millions</t>
  </si>
  <si>
    <t>(Loss) Gain Recognized in OCI on Derivatives</t>
  </si>
  <si>
    <t>(Gain) Loss Reclassified from Accumulated OCI into Income</t>
  </si>
  <si>
    <t>Interest rate contracts | Networks | Interest expense</t>
  </si>
  <si>
    <t>Commodity contracts | Networks | Operating expenses</t>
  </si>
  <si>
    <t>Commodity contracts | Renewables and Gas Activities</t>
  </si>
  <si>
    <t>Commodity contracts | Renewables and Gas Activities | Revenues</t>
  </si>
  <si>
    <t>Derivative Instruments and Hedging - Fair Value of Derivative Contract (Detail) - Renewables and Gas Activities - USD ($) $ in Millions</t>
  </si>
  <si>
    <t>Derivative Fair Value, Net</t>
  </si>
  <si>
    <t>Financial power contracts</t>
  </si>
  <si>
    <t>Long | Wholesale Electricity Contract</t>
  </si>
  <si>
    <t>Long | Natural gas and other fuel purchase contracts</t>
  </si>
  <si>
    <t>Long | Basis Swap</t>
  </si>
  <si>
    <t>Short | Wholesale Electricity Contract</t>
  </si>
  <si>
    <t>Short | Basis Swap</t>
  </si>
  <si>
    <t>Derivative Instruments and Hedging - Effect of Trading Derivatives (Detail) - Renewables and Gas Activities - Trading Derivatives - USD ($) $ in Millions</t>
  </si>
  <si>
    <t>Total Gain (Loss)</t>
  </si>
  <si>
    <t>Wholesale Electricity Contract | Long</t>
  </si>
  <si>
    <t>Wholesale Electricity Contract | Short</t>
  </si>
  <si>
    <t>Financial and natural gas contracts</t>
  </si>
  <si>
    <t>Derivative Instruments and Hedging - Effect of Non-Trading Derivatives (Detail) - Renewables and Gas Activities - Non-Trading Derivatives - USD ($) $ in Millions</t>
  </si>
  <si>
    <t>Natural gas and other fuel purchase contracts</t>
  </si>
  <si>
    <t>Commitments and Contingent Liabilities - Additional Information (Detail) $ in Millions</t>
  </si>
  <si>
    <t>May 18, 2018USD ($)</t>
  </si>
  <si>
    <t>Jun. 20, 2017MW</t>
  </si>
  <si>
    <t>May 25, 2017MW</t>
  </si>
  <si>
    <t>Feb. 23, 2016</t>
  </si>
  <si>
    <t>Oct. 31, 2018</t>
  </si>
  <si>
    <t>Dec. 31, 2018USD ($)UnitMW</t>
  </si>
  <si>
    <t>Mar. 31, 2018CustomerStorm</t>
  </si>
  <si>
    <t>Loss Contingencies [Line Items]</t>
  </si>
  <si>
    <t>Refund Period, Term</t>
  </si>
  <si>
    <t>15 months</t>
  </si>
  <si>
    <t>Price of the PPAs</t>
  </si>
  <si>
    <t>Operating lease expenses</t>
  </si>
  <si>
    <t>Contingent rent payment for electricity generation facility</t>
  </si>
  <si>
    <t>Standby letters of credit</t>
  </si>
  <si>
    <t>Power purchase commitment, remaining period</t>
  </si>
  <si>
    <t>Power purchase commitments | Guaranteed output / Guaranteed annual production</t>
  </si>
  <si>
    <t>Power purchase commitments | Hydro Capacity And Energy</t>
  </si>
  <si>
    <t>Power sales commitments</t>
  </si>
  <si>
    <t>Power sales commitments | Guaranteed output / Guaranteed annual production</t>
  </si>
  <si>
    <t>Number of coal fired generating units | Unit</t>
  </si>
  <si>
    <t>Reliability support services | Coal Fired Generating Station</t>
  </si>
  <si>
    <t>Investment to increase resiliency and improve response in storm impact area</t>
  </si>
  <si>
    <t>Number of severe winter storms | Storm</t>
  </si>
  <si>
    <t>Complaint II</t>
  </si>
  <si>
    <t>Complaint III</t>
  </si>
  <si>
    <t>Complaint II and III</t>
  </si>
  <si>
    <t>Reasonably possible loss, in additional reserve, pre tax</t>
  </si>
  <si>
    <t>Unfavorable Regulatory Action | Complaint I</t>
  </si>
  <si>
    <t>9.60%</t>
  </si>
  <si>
    <t>Requested existing base return on equity base percentage</t>
  </si>
  <si>
    <t>10.41%</t>
  </si>
  <si>
    <t>Unfavorable Regulatory Action | Complaint I | Maximum</t>
  </si>
  <si>
    <t>10.99%</t>
  </si>
  <si>
    <t>13.08%</t>
  </si>
  <si>
    <t>Before Amendment</t>
  </si>
  <si>
    <t>Requested return on equity base percentage</t>
  </si>
  <si>
    <t>11.14%</t>
  </si>
  <si>
    <t>Beginning in 2019 and Expiring in 2023 | Power purchase commitments | Hydro Capacity And Energy</t>
  </si>
  <si>
    <t>Commitments and Contingent Liabilities - Schedule of Future Minimum Lease Payment (Detail) $ in Millions</t>
  </si>
  <si>
    <t>Operating lease, 2019</t>
  </si>
  <si>
    <t>Operating lease, 2020</t>
  </si>
  <si>
    <t>Operating leases, 2021</t>
  </si>
  <si>
    <t>Operating leases, 2022</t>
  </si>
  <si>
    <t>Operating leases, 2023</t>
  </si>
  <si>
    <t>Operating leases, Thereafter</t>
  </si>
  <si>
    <t>Total operating lease</t>
  </si>
  <si>
    <t>Capital lease, 2019</t>
  </si>
  <si>
    <t>Capital lease, 2020</t>
  </si>
  <si>
    <t>Capital leases, 2021</t>
  </si>
  <si>
    <t>Capital leases, 2022</t>
  </si>
  <si>
    <t>Capital leases, 2023</t>
  </si>
  <si>
    <t>Capital leases, Thereafter</t>
  </si>
  <si>
    <t>Total capital lease</t>
  </si>
  <si>
    <t>Operating and capital leases, 2019</t>
  </si>
  <si>
    <t>Operating and capital leases, 2020</t>
  </si>
  <si>
    <t>Operating and capital leases, 2021</t>
  </si>
  <si>
    <t>Operating and capital leases, 2022</t>
  </si>
  <si>
    <t>Operating and capital leases, 2023</t>
  </si>
  <si>
    <t>Operating and capital leases, Thereafter</t>
  </si>
  <si>
    <t>Total operating and capital leases</t>
  </si>
  <si>
    <t>Commitments and Contingent Liabilities - Schedule of Forward Purchases and Sales Commitments Under Power, Gas, and Other Arrangements (Detail) $ in Millions</t>
  </si>
  <si>
    <t>Oil and Gas Delivery Commitments and Contracts [Line Items]</t>
  </si>
  <si>
    <t>Forward purchase commitments, 2019</t>
  </si>
  <si>
    <t>Forward purchase commitments, 2020</t>
  </si>
  <si>
    <t>Forward purchase commitments, 2021</t>
  </si>
  <si>
    <t>Forward purchase commitments, 2022</t>
  </si>
  <si>
    <t>Forward purchase commitments, 2023</t>
  </si>
  <si>
    <t>Forward purchase commitments, thereafter</t>
  </si>
  <si>
    <t>Total forward purchase commitments</t>
  </si>
  <si>
    <t>Forward sales commitments, 2019</t>
  </si>
  <si>
    <t>Forward sales commitments, 2020</t>
  </si>
  <si>
    <t>Forward sales commitments, 2021</t>
  </si>
  <si>
    <t>Forward sales commitments, 2022</t>
  </si>
  <si>
    <t>Forward sales commitments, 2023</t>
  </si>
  <si>
    <t>Forward sales commitments, thereafter</t>
  </si>
  <si>
    <t>Total forward sales commitments</t>
  </si>
  <si>
    <t>Power</t>
  </si>
  <si>
    <t>Environmental Liabilities - Additional Information (Detail) $ in Millions</t>
  </si>
  <si>
    <t>Jul. 05, 2017USD ($)</t>
  </si>
  <si>
    <t>Sep. 11, 2014USD ($)site</t>
  </si>
  <si>
    <t>Aug. 14, 2013USD ($)site</t>
  </si>
  <si>
    <t>Sep. 09, 2011USD ($)</t>
  </si>
  <si>
    <t>Nov. 30, 2014USD ($)</t>
  </si>
  <si>
    <t>Jul. 31, 2011USD ($)site</t>
  </si>
  <si>
    <t>Dec. 31, 2018USD ($)site</t>
  </si>
  <si>
    <t>Aug. 04, 2016USD ($)</t>
  </si>
  <si>
    <t>Environmental Exit Cost [Line Items]</t>
  </si>
  <si>
    <t>Number of sites with potential remediation obligations (sites) | site</t>
  </si>
  <si>
    <t>Number of sites where gas was manufactured in the past | site</t>
  </si>
  <si>
    <t>Number of sites for which we have entered into consent orders to investigate and remediate | site</t>
  </si>
  <si>
    <t>Accrual for environmental loss contingencies</t>
  </si>
  <si>
    <t>Damages for incurred costs payment amount</t>
  </si>
  <si>
    <t>Refund of environmental remediation cost paid</t>
  </si>
  <si>
    <t>Costs related to investigation and remediation</t>
  </si>
  <si>
    <t>First Energy</t>
  </si>
  <si>
    <t>Reasonably possible loss, in additional reserve, net of tax</t>
  </si>
  <si>
    <t>Environmental costs paid</t>
  </si>
  <si>
    <t>Number of sites with clean up expenses (sites) | site</t>
  </si>
  <si>
    <t>Number of sites to recover environmental cleanup costs (sites) | site</t>
  </si>
  <si>
    <t>First Energy | Past Costs</t>
  </si>
  <si>
    <t>First Energy | Pre-judgment Interest</t>
  </si>
  <si>
    <t>Century Indemnity and OneBeacon</t>
  </si>
  <si>
    <t>Asnat | Environmental Remediation Activities</t>
  </si>
  <si>
    <t>Pretrial memorandum claiming damages</t>
  </si>
  <si>
    <t>Maximum | Century Indemnity and OneBeacon</t>
  </si>
  <si>
    <t>New York State Registry</t>
  </si>
  <si>
    <t>Maine's Uncontrolled Sites Program</t>
  </si>
  <si>
    <t>Massachusetts Non- Priority Confirmed Disposal Site List</t>
  </si>
  <si>
    <t>National Priorities List</t>
  </si>
  <si>
    <t>Ten of Twenty-five Sites</t>
  </si>
  <si>
    <t>Estimated environmental liability</t>
  </si>
  <si>
    <t>Another Eleven Sites</t>
  </si>
  <si>
    <t>Number of sites probable to incur remediation costs | site</t>
  </si>
  <si>
    <t>Another Eleven Sites | Minimum</t>
  </si>
  <si>
    <t>Another Eleven Sites | Maximum</t>
  </si>
  <si>
    <t>New York Voluntary Cleanup Program</t>
  </si>
  <si>
    <t>Maine's Voluntary Response Action Program</t>
  </si>
  <si>
    <t>Manufactured Gas Plants | Connecticut</t>
  </si>
  <si>
    <t>Manufactured Gas Plants | Minimum</t>
  </si>
  <si>
    <t>Manufactured Gas Plants | Maximum</t>
  </si>
  <si>
    <t>Income Taxes - Additional Information (Details) - USD ($)</t>
  </si>
  <si>
    <t>Income Taxes [Line Items]</t>
  </si>
  <si>
    <t>Valuation allowance for deferred tax assets</t>
  </si>
  <si>
    <t>Decrease in valuation allowance, net of federal benefit</t>
  </si>
  <si>
    <t>Additional valuation on state net operating losses</t>
  </si>
  <si>
    <t>Change in corporate tax rate from reducing the federal benefit of state taxes</t>
  </si>
  <si>
    <t>Additional valuation on state net operating losses release in Maine super credits</t>
  </si>
  <si>
    <t>Accruals for interest and penalties on tax reserves</t>
  </si>
  <si>
    <t>Unrecognized tax benefits that would impact effective tax rate</t>
  </si>
  <si>
    <t>Net decrease to unrecognized tax benefits</t>
  </si>
  <si>
    <t>Federal</t>
  </si>
  <si>
    <t>Net operating loss carry forwards</t>
  </si>
  <si>
    <t>State</t>
  </si>
  <si>
    <t>Tax credit carry forward</t>
  </si>
  <si>
    <t>Recognized valuation allowance</t>
  </si>
  <si>
    <t>Renewable Energy and Investment | Federal</t>
  </si>
  <si>
    <t>Income Taxes - Schedule of Current and Deferred Taxes Charged to (Benefit) Expense (Details) - USD ($) $ in Millions</t>
  </si>
  <si>
    <t>Current</t>
  </si>
  <si>
    <t>Current taxes charged to expense (benefit)</t>
  </si>
  <si>
    <t>Deferred</t>
  </si>
  <si>
    <t>Deferred taxes charged to expense (benefit)</t>
  </si>
  <si>
    <t>Production tax credits</t>
  </si>
  <si>
    <t>Investment tax credits</t>
  </si>
  <si>
    <t>Total Income Tax Expense (Benefit)</t>
  </si>
  <si>
    <t>Income Taxes - Schedule of Differences between Tax Expense Per Statements of Income and Tax Expense at Statutory Federal Tax Rate (Details) - USD ($) $ in Millions</t>
  </si>
  <si>
    <t>Tax expense at federal statutory rate</t>
  </si>
  <si>
    <t>Depreciation and amortization not normalized</t>
  </si>
  <si>
    <t>Investment tax credit amortization</t>
  </si>
  <si>
    <t>Tax return related adjustments</t>
  </si>
  <si>
    <t>Tax equity financing arrangements</t>
  </si>
  <si>
    <t>Federal tax rate impact on held for sale classification</t>
  </si>
  <si>
    <t>State tax (benefit) expense, net of federal benefit</t>
  </si>
  <si>
    <t>Tax Act - remeasurement</t>
  </si>
  <si>
    <t>Other, net</t>
  </si>
  <si>
    <t>Income Taxes - Schedule of Deferred Tax Assets and Liabilities (Details) - USD ($) $ in Millions</t>
  </si>
  <si>
    <t>Non-current Deferred Income Tax Liabilities (Assets)</t>
  </si>
  <si>
    <t>Property related</t>
  </si>
  <si>
    <t>Federal and state tax credits</t>
  </si>
  <si>
    <t>Accumulated deferred investment tax credits</t>
  </si>
  <si>
    <t>Federal and state NOL’s</t>
  </si>
  <si>
    <t>Joint ventures/partnerships</t>
  </si>
  <si>
    <t>Nontaxable grant revenue</t>
  </si>
  <si>
    <t>Tax Act - tax on regulatory remeasurement</t>
  </si>
  <si>
    <t>Non-current Deferred Income Tax Liabilities</t>
  </si>
  <si>
    <t>Add: Valuation allowance</t>
  </si>
  <si>
    <t>Total Non-current Deferred Income Tax Liabilities</t>
  </si>
  <si>
    <t>Non-current deferred income taxes (assets)</t>
  </si>
  <si>
    <t>Non-current deferred income taxes (liabilities)</t>
  </si>
  <si>
    <t>Deferred tax assets</t>
  </si>
  <si>
    <t>Deferred tax liabilities</t>
  </si>
  <si>
    <t>Income Taxes - Schedule of Reconciliation of Unrecognized Income Tax Benefits (Details) - USD ($) $ in Millions</t>
  </si>
  <si>
    <t>Reconciliation of Unrecognized Tax Benefits, Excluding Amounts Pertaining to Examined Tax Returns [Roll Forward]</t>
  </si>
  <si>
    <t>Increases for tax positions related to prior years</t>
  </si>
  <si>
    <t>Decreases for tax positions related to prior years</t>
  </si>
  <si>
    <t>Reduction for tax position related to settlements with taxing authorities</t>
  </si>
  <si>
    <t>Post-Retirement and Similar Obligations - Obligations and Funded Status (Detail) - USD ($) $ in Millions</t>
  </si>
  <si>
    <t>Pension Benefits</t>
  </si>
  <si>
    <t>Change in plan assets</t>
  </si>
  <si>
    <t>Fair value of plan assets as of January 1,</t>
  </si>
  <si>
    <t>Fair Value of Plan Assets as of December 31,</t>
  </si>
  <si>
    <t>Postretirement Benefits</t>
  </si>
  <si>
    <t>Networks and ARHI | Pension Benefits</t>
  </si>
  <si>
    <t>Change in benefit obligation</t>
  </si>
  <si>
    <t>Benefit obligation as of January 1,</t>
  </si>
  <si>
    <t>Service cost</t>
  </si>
  <si>
    <t>Interest cost</t>
  </si>
  <si>
    <t>Plan participants’ contributions</t>
  </si>
  <si>
    <t>Plan amendments</t>
  </si>
  <si>
    <t>Actuarial (gain) loss</t>
  </si>
  <si>
    <t>Benefits paid</t>
  </si>
  <si>
    <t>Reclassified from (to) held for sale</t>
  </si>
  <si>
    <t>Benefit Obligation as of December 31,</t>
  </si>
  <si>
    <t>Actual return on plan assets</t>
  </si>
  <si>
    <t>Employer contributions</t>
  </si>
  <si>
    <t>Funded Status as of December 31,</t>
  </si>
  <si>
    <t>Networks and ARHI | Postretirement Benefits</t>
  </si>
  <si>
    <t>Post-Retirement and Similar Obligations - Summary of Liabilities Amount Recognized (Detail) - USD ($) $ in Millions</t>
  </si>
  <si>
    <t>Defined Benefit Plan Disclosure [Line Items]</t>
  </si>
  <si>
    <t>Current liabilities</t>
  </si>
  <si>
    <t>Non-current liabilities</t>
  </si>
  <si>
    <t>Post-Retirement and Similar Obligations - Summary of Amounts Recognized in Other Comprehensive Income (Detail) - USD ($) $ in Millions</t>
  </si>
  <si>
    <t>Net loss (gain)</t>
  </si>
  <si>
    <t>Post-Retirement and Similar Obligations - Additional Information (Detail) - USD ($) $ in Millions</t>
  </si>
  <si>
    <t>Accumulated benefit obligation</t>
  </si>
  <si>
    <t>Benefits plan, target asset allocation</t>
  </si>
  <si>
    <t>37.00%</t>
  </si>
  <si>
    <t>Equity Securities | Minimum</t>
  </si>
  <si>
    <t>Asset return seeking percentage category</t>
  </si>
  <si>
    <t>35.00%</t>
  </si>
  <si>
    <t>Equity Securities | Maximum</t>
  </si>
  <si>
    <t>Equity Alternative Securities | Minimum</t>
  </si>
  <si>
    <t>40.00%</t>
  </si>
  <si>
    <t>Equity Alternative Securities | Maximum</t>
  </si>
  <si>
    <t>45.00%</t>
  </si>
  <si>
    <t>Liability Hedging Assets | Minimum</t>
  </si>
  <si>
    <t>7.00%</t>
  </si>
  <si>
    <t>Liability Hedging Assets | Maximum</t>
  </si>
  <si>
    <t>Networks and ARHI | Non-Qualified Pension Plans</t>
  </si>
  <si>
    <t>Other current and Other Non-current Liabilities</t>
  </si>
  <si>
    <t>Networks and ARHI | Defined Contribution Plans</t>
  </si>
  <si>
    <t>Annual contributions made</t>
  </si>
  <si>
    <t>Iberdrola Renewables Holding, Inc. (IRHI) | Pension Benefits</t>
  </si>
  <si>
    <t>Expected contribution for pension benefit plans during 2018</t>
  </si>
  <si>
    <t>Iberdrola Renewables Holding, Inc. (IRHI) | Pension Benefits | Minimum</t>
  </si>
  <si>
    <t>Iberdrola Renewables Holding, Inc. (IRHI) | Pension Benefits | Maximum</t>
  </si>
  <si>
    <t>7.40%</t>
  </si>
  <si>
    <t>7.50%</t>
  </si>
  <si>
    <t>Iberdrola Renewables Holding, Inc. (IRHI) | Postretirement Benefits</t>
  </si>
  <si>
    <t>6.13%</t>
  </si>
  <si>
    <t>7.16%</t>
  </si>
  <si>
    <t>ARHI | Pension Benefits</t>
  </si>
  <si>
    <t>5.50%</t>
  </si>
  <si>
    <t>ARHI | Pension Benefits | Equity Securities</t>
  </si>
  <si>
    <t>ARHI | Pension Benefits | Fixed Income</t>
  </si>
  <si>
    <t>ARHI | Pension Benefits | Other Investment Types</t>
  </si>
  <si>
    <t>ARHI | Postretirement Benefits | Equity Securities</t>
  </si>
  <si>
    <t>ARHI | Postretirement Benefits | Fixed Income</t>
  </si>
  <si>
    <t>ARHI | Postretirement Benefits | Other Investment Types</t>
  </si>
  <si>
    <t>AVANGRID Networks | Postretirement Benefits | Equity Securities | Minimum</t>
  </si>
  <si>
    <t>AVANGRID Networks | Postretirement Benefits | Equity Securities | Maximum</t>
  </si>
  <si>
    <t>65.00%</t>
  </si>
  <si>
    <t>AVANGRID Networks | Postretirement Benefits | Fixed Income | Minimum</t>
  </si>
  <si>
    <t>25.00%</t>
  </si>
  <si>
    <t>AVANGRID Networks | Postretirement Benefits | Fixed Income | Maximum</t>
  </si>
  <si>
    <t>AVANGRID Networks | Postretirement Benefits | Other Investment Types | Minimum</t>
  </si>
  <si>
    <t>AVANGRID Networks | Postretirement Benefits | Other Investment Types | Maximum</t>
  </si>
  <si>
    <t>Post-Retirement and Similar Obligations - Summary of Recognized as Regulatory Assets or Regulatory Liabilities (Detail) - USD ($) $ in Millions</t>
  </si>
  <si>
    <t>Net loss</t>
  </si>
  <si>
    <t>Prior service cost (credit)</t>
  </si>
  <si>
    <t>Post-Retirement and Similar Obligations - Schedule of Aggregate PBO and ABO and Fair Value of Plan Assets for Underfunded Plans (Detail) - USD ($) $ in Millions</t>
  </si>
  <si>
    <t>Projected benefit obligation</t>
  </si>
  <si>
    <t>Defined Benefit Plan, Pension Plan with Projected Benefit Obligation in Excess of Plan Assets, Plan Assets</t>
  </si>
  <si>
    <t>Fair value of plan assets</t>
  </si>
  <si>
    <t>Post-Retirement and Similar Obligations - Schedule of Net Periodic Benefit Cost and Other Changes in Plan Assets and Benefit Obligations Recognized (Detail) - USD ($) $ in Millions</t>
  </si>
  <si>
    <t>Other changes in plan assets and benefit obligations recognized in regulatory assets and regulatory liabilities:</t>
  </si>
  <si>
    <t>Total Other Changes</t>
  </si>
  <si>
    <t>Net Periodic Benefit Cost:</t>
  </si>
  <si>
    <t>Expected return on plan assets</t>
  </si>
  <si>
    <t>Amortization of prior service cost (benefit)</t>
  </si>
  <si>
    <t>Amortization of net loss</t>
  </si>
  <si>
    <t>Net Periodic Benefit Cost</t>
  </si>
  <si>
    <t>Current year prior service cost</t>
  </si>
  <si>
    <t>Amortization of prior service (cost) benefit</t>
  </si>
  <si>
    <t>Total Recognized</t>
  </si>
  <si>
    <t>Settlement charge</t>
  </si>
  <si>
    <t>Other Changes in plan assets and benefit obligations recognized in OCI:</t>
  </si>
  <si>
    <t>ARHI | Postretirement Benefits</t>
  </si>
  <si>
    <t>Post-Retirement and Similar Obligations - Schedule of Amounts Expected to be Amortized from Regulatory Assets or Liabilities and OCI into Net Periodic Benefit Cost (Detail) $ in Millions</t>
  </si>
  <si>
    <t>Pension Benefits | OCI</t>
  </si>
  <si>
    <t>Estimated net loss</t>
  </si>
  <si>
    <t>Postretirement Benefits | OCI</t>
  </si>
  <si>
    <t>Regulatory Assets or Liabilities | Pension Benefits</t>
  </si>
  <si>
    <t>Estimated prior service benefit</t>
  </si>
  <si>
    <t>Regulatory Assets or Liabilities | Postretirement Benefits</t>
  </si>
  <si>
    <t>Post-Retirement and Similar Obligations - Schedule of Weighted-Average Assumptions Used to Determine Benefit Obligations and Net Periodic Benefit Cost (Detail)</t>
  </si>
  <si>
    <t>Expected long-term return on plan assets</t>
  </si>
  <si>
    <t>Rate of compensation increase - net periodic benefit</t>
  </si>
  <si>
    <t>Discount rate - benefit obligations</t>
  </si>
  <si>
    <t>3.93%</t>
  </si>
  <si>
    <t>3.63%</t>
  </si>
  <si>
    <t>Discount rate - net periodic benefit</t>
  </si>
  <si>
    <t>4.12%</t>
  </si>
  <si>
    <t>Rate of compensation increase - benefit obligations</t>
  </si>
  <si>
    <t>4.09%</t>
  </si>
  <si>
    <t>3.80%</t>
  </si>
  <si>
    <t>4.24%</t>
  </si>
  <si>
    <t>Iberdrola Renewables Holding, Inc. (IRHI) | Postretirement Benefits | Nontaxable Trust</t>
  </si>
  <si>
    <t>6.40%</t>
  </si>
  <si>
    <t>Iberdrola Renewables Holding, Inc. (IRHI) | Postretirement Benefits | Taxable Trust</t>
  </si>
  <si>
    <t>4.25%</t>
  </si>
  <si>
    <t>4.50%</t>
  </si>
  <si>
    <t>Iberdrola Renewables Holding, Inc. (IRHI) | Postretirement Benefits | Minimum</t>
  </si>
  <si>
    <t>Iberdrola Renewables Holding, Inc. (IRHI) | Postretirement Benefits | Maximum</t>
  </si>
  <si>
    <t>3.81%</t>
  </si>
  <si>
    <t>3.90%</t>
  </si>
  <si>
    <t>Post-Retirement and Similar Obligations - Schedule of Assumed Health Care Cost Trend Rates Used to Determine Benefit Obligations (Detail)</t>
  </si>
  <si>
    <t>Rate to which cost trend rate is assumed to decline (ultimate trend rate)</t>
  </si>
  <si>
    <t>Iberdrola Renewables Holding, Inc. (IRHI) | Minimum</t>
  </si>
  <si>
    <t>Health care cost trend rate assumed for next year</t>
  </si>
  <si>
    <t>6.75%</t>
  </si>
  <si>
    <t>Iberdrola Renewables Holding, Inc. (IRHI) | Maximum</t>
  </si>
  <si>
    <t>8.50%</t>
  </si>
  <si>
    <t>ARHI</t>
  </si>
  <si>
    <t>ARHI | Minimum</t>
  </si>
  <si>
    <t>ARHI | Maximum</t>
  </si>
  <si>
    <t>7.75%</t>
  </si>
  <si>
    <t>Post-Retirement and Similar Obligations - Schedule of Effects of One-Percent Change In Assumed Health Care Cost Trend Rates (Detail) $ in Millions</t>
  </si>
  <si>
    <t>Effect on total of service and interest cost, 1% Increase</t>
  </si>
  <si>
    <t>Effect on postretirement benefit obligation, 1% Increase</t>
  </si>
  <si>
    <t>Effect on total of service and interest cost, 1% Decrease</t>
  </si>
  <si>
    <t>Effect on postretirement benefit obligation, 1% Decrease</t>
  </si>
  <si>
    <t>Post-Retirement and Similar Obligations - Estimated Future Benefit Payments (Detail) - Improvement and Modernization Act of 2003 - Networks and ARHI $ in Millions</t>
  </si>
  <si>
    <t>2024 - 2028</t>
  </si>
  <si>
    <t>Medicare Act Subsidy Receipts</t>
  </si>
  <si>
    <t>Post-Retirement and Similar Obligations - Fair Value of Benefits Plan Assets by Asset Category (Detail) - USD ($) $ in Millions</t>
  </si>
  <si>
    <t>Fair value of assets, by asset category</t>
  </si>
  <si>
    <t>Other investments measured at net asset value</t>
  </si>
  <si>
    <t>Pension Benefits | Corporate bonds</t>
  </si>
  <si>
    <t>Pension Benefits | Preferred stocks</t>
  </si>
  <si>
    <t>Pension Benefits | Cash and cash equivalents</t>
  </si>
  <si>
    <t>Pension Benefits | U.S. government securities</t>
  </si>
  <si>
    <t>Pension Benefits | Registered investment companies</t>
  </si>
  <si>
    <t>Pension Benefits | Common collective trusts</t>
  </si>
  <si>
    <t>Pension Benefits | Other, principally annuity, fixed income</t>
  </si>
  <si>
    <t>Pension Benefits | Level 1</t>
  </si>
  <si>
    <t>Pension Benefits | Level 1 | Corporate bonds</t>
  </si>
  <si>
    <t>Pension Benefits | Level 1 | Preferred stocks</t>
  </si>
  <si>
    <t>Pension Benefits | Level 1 | Cash and cash equivalents</t>
  </si>
  <si>
    <t>Pension Benefits | Level 1 | U.S. government securities</t>
  </si>
  <si>
    <t>Pension Benefits | Level 1 | Registered investment companies</t>
  </si>
  <si>
    <t>Pension Benefits | Level 1 | Common collective trusts</t>
  </si>
  <si>
    <t>Pension Benefits | Level 1 | Other, principally annuity, fixed income</t>
  </si>
  <si>
    <t>Pension Benefits | Level 2</t>
  </si>
  <si>
    <t>Pension Benefits | Level 2 | Corporate bonds</t>
  </si>
  <si>
    <t>Pension Benefits | Level 2 | Preferred stocks</t>
  </si>
  <si>
    <t>Pension Benefits | Level 2 | Cash and cash equivalents</t>
  </si>
  <si>
    <t>Pension Benefits | Level 2 | U.S. government securities</t>
  </si>
  <si>
    <t>Pension Benefits | Level 2 | Registered investment companies</t>
  </si>
  <si>
    <t>Pension Benefits | Level 2 | Common collective trusts</t>
  </si>
  <si>
    <t>Pension Benefits | Level 2 | Other, principally annuity, fixed income</t>
  </si>
  <si>
    <t>Pension Benefits | Level 3</t>
  </si>
  <si>
    <t>Pension Benefits | Level 3 | Corporate bonds</t>
  </si>
  <si>
    <t>Pension Benefits | Level 3 | Preferred stocks</t>
  </si>
  <si>
    <t>Pension Benefits | Level 3 | Cash and cash equivalents</t>
  </si>
  <si>
    <t>Pension Benefits | Level 3 | U.S. government securities</t>
  </si>
  <si>
    <t>Pension Benefits | Level 3 | Registered investment companies</t>
  </si>
  <si>
    <t>Pension Benefits | Level 3 | Common collective trusts</t>
  </si>
  <si>
    <t>Pension Benefits | Level 3 | Other, principally annuity, fixed income</t>
  </si>
  <si>
    <t>Postretirement Benefits | Money market funds</t>
  </si>
  <si>
    <t>Postretirement Benefits | Registered investment companies</t>
  </si>
  <si>
    <t>Postretirement Benefits | Common collective trusts | Corporate bonds</t>
  </si>
  <si>
    <t>Postretirement Benefits | Other, principally annuity, fixed income</t>
  </si>
  <si>
    <t>Postretirement Benefits | Level 1</t>
  </si>
  <si>
    <t>Postretirement Benefits | Level 1 | Money market funds</t>
  </si>
  <si>
    <t>Postretirement Benefits | Level 1 | Registered investment companies</t>
  </si>
  <si>
    <t>Postretirement Benefits | Level 1 | Common collective trusts | Corporate bonds</t>
  </si>
  <si>
    <t>Postretirement Benefits | Level 1 | Other, principally annuity, fixed income</t>
  </si>
  <si>
    <t>Postretirement Benefits | Level 2</t>
  </si>
  <si>
    <t>Postretirement Benefits | Level 2 | Money market funds</t>
  </si>
  <si>
    <t>Postretirement Benefits | Level 2 | Registered investment companies</t>
  </si>
  <si>
    <t>Postretirement Benefits | Level 2 | Common collective trusts | Corporate bonds</t>
  </si>
  <si>
    <t>Postretirement Benefits | Level 2 | Other, principally annuity, fixed income</t>
  </si>
  <si>
    <t>Postretirement Benefits | Level 3</t>
  </si>
  <si>
    <t>Postretirement Benefits | Level 3 | Money market funds</t>
  </si>
  <si>
    <t>Postretirement Benefits | Level 3 | Registered investment companies</t>
  </si>
  <si>
    <t>Postretirement Benefits | Level 3 | Common collective trusts | Corporate bonds</t>
  </si>
  <si>
    <t>Postretirement Benefits | Level 3 | Other, principally annuity, fixed income</t>
  </si>
  <si>
    <t>Equity - Additional Information (Detail) - USD ($) $ / shares in Units, $ in Millions</t>
  </si>
  <si>
    <t>1 Months Ended</t>
  </si>
  <si>
    <t>May 31, 2018</t>
  </si>
  <si>
    <t>May 31, 2017</t>
  </si>
  <si>
    <t>Class of Stock [Line Items]</t>
  </si>
  <si>
    <t>Common stock, value</t>
  </si>
  <si>
    <t>Treasury stock (in shares)</t>
  </si>
  <si>
    <t>Convertible preferred stock, shares outstanding (in shares)</t>
  </si>
  <si>
    <t>Treasury shares of common stock (in shares)</t>
  </si>
  <si>
    <t>Repurchases of common stock</t>
  </si>
  <si>
    <t>Percentage of equity owned by parent</t>
  </si>
  <si>
    <t>Equity - Accumulated Other Comprehensive Income (Loss) (Detail) - USD ($) $ in Millions</t>
  </si>
  <si>
    <t>Accumulated Other Comprehensive Income (Loss) [Line Items]</t>
  </si>
  <si>
    <t>Stockholders' Equity Attributable to Parent</t>
  </si>
  <si>
    <t>Unrealized (loss) gain during period on derivatives qualifying as cash flow hedges, net of income tax expense (benefit)</t>
  </si>
  <si>
    <t>Reclassification adjustment for losses on settled cash flow hedges, net of income tax expense(benefit)</t>
  </si>
  <si>
    <t>Accumulated OCI (Loss)</t>
  </si>
  <si>
    <t>Gain on defined benefit plans, net of income taxes</t>
  </si>
  <si>
    <t>Adoption of new accounting standard</t>
  </si>
  <si>
    <t>Reclassification adjustment for losses on settled cash flow hedges, net of income tax expense (benefit)</t>
  </si>
  <si>
    <t>Net unrealized (loss) gain on derivatives qualifying as cash flow hedges</t>
  </si>
  <si>
    <t>Unrealized (loss) gain during period on derivatives qualified as cash flow hedges, income tax expense (benefit)</t>
  </si>
  <si>
    <t>Reclassification out of Accumulated Other Comprehensive Income</t>
  </si>
  <si>
    <t>Loss on defined benefit plans, net of income tax expense (benefit)</t>
  </si>
  <si>
    <t>Accumulated Defined Benefit Plans Adjustment, Net Gain (Loss) Attributable to Parent</t>
  </si>
  <si>
    <t>Accumulated Net Gain (Loss) from Cash Flow Hedges Attributable to Parent, Unrealized Gain (Losses) on Derivatives Qualifying as Cash Flow Hedges</t>
  </si>
  <si>
    <t>Earnings Per Share (Detail) - USD ($) $ / shares in Units, $ in Millions</t>
  </si>
  <si>
    <t>Numerator:</t>
  </si>
  <si>
    <t>Net income attributable to AVANGRID</t>
  </si>
  <si>
    <t>Denominator:</t>
  </si>
  <si>
    <t>Weighted average number of shares outstanding - basic (in shares)</t>
  </si>
  <si>
    <t>Weighted average number of shares outstanding - diluted (in shares)</t>
  </si>
  <si>
    <t>Earnings per share attributable to AVANGRID</t>
  </si>
  <si>
    <t>Variable Interest Entities (Detail) - USD ($) $ in Millions</t>
  </si>
  <si>
    <t>Nov. 30, 2018</t>
  </si>
  <si>
    <t>Variable Interest Entity [Line Items]</t>
  </si>
  <si>
    <t>Assets of variable interest entities (VIEs)</t>
  </si>
  <si>
    <t>Liabilities of variable interest entities (VIEs)</t>
  </si>
  <si>
    <t>Equity method investments of variable interest entities (VIEs)</t>
  </si>
  <si>
    <t>El Cabo Wind L L C</t>
  </si>
  <si>
    <t>Contributions from tax equity investors</t>
  </si>
  <si>
    <t>Aeolus Wind Power I V L L C</t>
  </si>
  <si>
    <t>Ownership percentage</t>
  </si>
  <si>
    <t>12.00%</t>
  </si>
  <si>
    <t>88.00%</t>
  </si>
  <si>
    <t>Noncontrolling interest, period increase (decrease)</t>
  </si>
  <si>
    <t>Noncontrolling interest in variable interest entity</t>
  </si>
  <si>
    <t>Grants, Government Incentives and Deferred Income - Schedule of Changes in Deferred Income (Detail) - USD ($) $ in Millions</t>
  </si>
  <si>
    <t>Movement in Deferred Revenue [Roll Forward]</t>
  </si>
  <si>
    <t>Balance at beginning of period</t>
  </si>
  <si>
    <t>Additions</t>
  </si>
  <si>
    <t>Reclassified to held for sale</t>
  </si>
  <si>
    <t>Recognized in income</t>
  </si>
  <si>
    <t>Balance at end of period</t>
  </si>
  <si>
    <t>Other deferred income</t>
  </si>
  <si>
    <t>Grants, Government Incentives and Deferred Income - Additional Information (Detail) $ in Millions</t>
  </si>
  <si>
    <t>Deferred other income reclassification to liabilities to held for sale</t>
  </si>
  <si>
    <t>Equity method investments (Detail) Megawatts in Thousands, $ in Millions</t>
  </si>
  <si>
    <t>Dec. 31, 2018USD ($)PlantJointVenture</t>
  </si>
  <si>
    <t>Dec. 31, 2018USD ($)PlantJointVentureMegawatts</t>
  </si>
  <si>
    <t>Aug. 31, 2018</t>
  </si>
  <si>
    <t>Schedule of Investments [Line Items]</t>
  </si>
  <si>
    <t>OTTI recorded on investment</t>
  </si>
  <si>
    <t>Equity method investment, distributions received</t>
  </si>
  <si>
    <t>Equity method investment, distributions received in RECs</t>
  </si>
  <si>
    <t>Vineyard Wind, LLC</t>
  </si>
  <si>
    <t>Network | New York Transco</t>
  </si>
  <si>
    <t>Joint venture, ownership percentage</t>
  </si>
  <si>
    <t>Colorado Wind Ventures, LLC</t>
  </si>
  <si>
    <t>Additional percentage acquired</t>
  </si>
  <si>
    <t>Leased are transmission capacity (in MW) | Megawatts</t>
  </si>
  <si>
    <t>Shell Wind Energy Inc</t>
  </si>
  <si>
    <t>Coyote Ridge Wind LLC</t>
  </si>
  <si>
    <t>Ownership interest, percentage sold</t>
  </si>
  <si>
    <t>Proceeds from sale of portion of subsidiary</t>
  </si>
  <si>
    <t>Gain (loss) on sale of portion of subsidiary</t>
  </si>
  <si>
    <t>Remaining interest in subsidiary</t>
  </si>
  <si>
    <t>Horizon Wind Energy LLC</t>
  </si>
  <si>
    <t>Number of joint ventures | JointVenture</t>
  </si>
  <si>
    <t>Flat Rock Wind Power LLC</t>
  </si>
  <si>
    <t>Flat Rock Wind Power II LLC</t>
  </si>
  <si>
    <t>Vineyard Wind</t>
  </si>
  <si>
    <t>Vineyard Wind | Renewables</t>
  </si>
  <si>
    <t>NRG Energy Inc</t>
  </si>
  <si>
    <t>Iroquois</t>
  </si>
  <si>
    <t>Proceeds from sale of ownership Interest</t>
  </si>
  <si>
    <t>Net income on disposition of business</t>
  </si>
  <si>
    <t>Other Financial Statements Items - Schedule of Other Income and (Expense) (Detail) - USD ($) $ in Millions</t>
  </si>
  <si>
    <t>Other Nonoperating Income (Expense) [Abstract]</t>
  </si>
  <si>
    <t>Allowance for funds used during construction</t>
  </si>
  <si>
    <t>Carrying costs on regulatory assets</t>
  </si>
  <si>
    <t>Non-service component of net periodic benefit cost</t>
  </si>
  <si>
    <t>Total Other (Expense) Income</t>
  </si>
  <si>
    <t>Other Financial Statements Items - Additional Information (Detail) - USD ($) $ in Millions</t>
  </si>
  <si>
    <t>Accounts, Notes, Loans and Financing Receivable [Line Items]</t>
  </si>
  <si>
    <t>Gain on sale of investment</t>
  </si>
  <si>
    <t>Deferred Payment Arrangements</t>
  </si>
  <si>
    <t>Accounts receivable</t>
  </si>
  <si>
    <t>Other Financial Statements Items - Schedule of Accounts Receivable (Detail) - USD ($) $ in Millions</t>
  </si>
  <si>
    <t>Trade receivables</t>
  </si>
  <si>
    <t>Allowance for bad debts</t>
  </si>
  <si>
    <t>Total Accounts Receivable</t>
  </si>
  <si>
    <t>Other Financial Statements Items - Schedule of Change in Allowance For Bad Debts (Detail) - USD ($) $ in Millions</t>
  </si>
  <si>
    <t>Allowance for Doubtful Accounts Receivable [Roll Forward]</t>
  </si>
  <si>
    <t>Beginning balance</t>
  </si>
  <si>
    <t>Current period provision</t>
  </si>
  <si>
    <t>Write-off as uncollectible</t>
  </si>
  <si>
    <t>Ending balance</t>
  </si>
  <si>
    <t>Other Financial Statements Items - Schedule of Prepayments and Other Current Assets (Detail) - USD ($) $ in Millions</t>
  </si>
  <si>
    <t>Prepaid other taxes</t>
  </si>
  <si>
    <t>Broker margin and collateral accounts</t>
  </si>
  <si>
    <t>Other pledged deposits</t>
  </si>
  <si>
    <t>Prepaid expenses</t>
  </si>
  <si>
    <t>Other Financial Statements Items - Schedule of Other Current Liabilities (Detail) - USD ($) $ in Millions</t>
  </si>
  <si>
    <t>Payables and Accruals [Abstract]</t>
  </si>
  <si>
    <t>Advances received</t>
  </si>
  <si>
    <t>Accrued salaries</t>
  </si>
  <si>
    <t>Short-term environmental provisions</t>
  </si>
  <si>
    <t>Collateral deposits received</t>
  </si>
  <si>
    <t>Segment Information - Additional Information (Detail) $ in Millions</t>
  </si>
  <si>
    <t>Dec. 31, 2018USD ($)Segment</t>
  </si>
  <si>
    <t>Number of reportable segments | Segment</t>
  </si>
  <si>
    <t>Regulated Electric Operations</t>
  </si>
  <si>
    <t>Regulated Gas Operations</t>
  </si>
  <si>
    <t>Other Networks</t>
  </si>
  <si>
    <t>Renewable Energy Generation Of Renewables</t>
  </si>
  <si>
    <t>Network</t>
  </si>
  <si>
    <t>Number of operating segments | Segment</t>
  </si>
  <si>
    <t>Gas</t>
  </si>
  <si>
    <t>Non cash capital contribution to settle outstanding intercompany debt payables</t>
  </si>
  <si>
    <t>Segment Information - By Segment (Detail) - USD ($) $ in Millions</t>
  </si>
  <si>
    <t>Earnings (loss) from equity method investments</t>
  </si>
  <si>
    <t>Adjusted net income</t>
  </si>
  <si>
    <t>Total assets</t>
  </si>
  <si>
    <t>Operating Segments | Networks</t>
  </si>
  <si>
    <t>Operating Segments | Renewables</t>
  </si>
  <si>
    <t>Intersegment Eliminations | Networks</t>
  </si>
  <si>
    <t>Intersegment Eliminations | Renewables</t>
  </si>
  <si>
    <t>Intersegment Eliminations | Other</t>
  </si>
  <si>
    <t>Corporate and Intercompany Eliminations | Other</t>
  </si>
  <si>
    <t>Segment Information - Reconciliation of Consolidated EBITDA to Consolidated Net Income (Detail) - USD ($) $ in Millions</t>
  </si>
  <si>
    <t>Adjusted Net Income Attributable to Avangrid, Inc.</t>
  </si>
  <si>
    <t>Sale of equity method and other investments</t>
  </si>
  <si>
    <t>Impairment of equity method and other investment</t>
  </si>
  <si>
    <t>Restructuring charges</t>
  </si>
  <si>
    <t>Mark-to-market adjustments - Renewables</t>
  </si>
  <si>
    <t>Loss from held for sale measurement</t>
  </si>
  <si>
    <t>Impact of the Tax Act</t>
  </si>
  <si>
    <t>Accelerated depreciation from repowering</t>
  </si>
  <si>
    <t>Income tax impact of adjustments</t>
  </si>
  <si>
    <t>Gas Storage, net of tax</t>
  </si>
  <si>
    <t>Related Party Transactions - Schedule of Related Party Transactions (Detail) - USD ($) $ in Millions</t>
  </si>
  <si>
    <t>Iberdrola Financiación, S.A.</t>
  </si>
  <si>
    <t>Related Party Transaction [Line Items]</t>
  </si>
  <si>
    <t>Purchases From</t>
  </si>
  <si>
    <t>Iberdrola Renovables Energia, S.L.</t>
  </si>
  <si>
    <t>Iberdrola Canada Energy Services, Ltd</t>
  </si>
  <si>
    <t>Iberdrola, S.A.</t>
  </si>
  <si>
    <t>Sales To</t>
  </si>
  <si>
    <t>Iberdrola Energia Monterrey, S.A. de C.V.</t>
  </si>
  <si>
    <t>Related Party Transactions - Additional Information (Details)</t>
  </si>
  <si>
    <t>Feb. 28, 2019USD ($)</t>
  </si>
  <si>
    <t>Dec. 31, 2018USD ($)Megawatts</t>
  </si>
  <si>
    <t>Jun. 18, 2018USD ($)</t>
  </si>
  <si>
    <t>Impairments</t>
  </si>
  <si>
    <t>Deposit balance</t>
  </si>
  <si>
    <t>Credit facility, amount outstanding</t>
  </si>
  <si>
    <t>Siemens-Gamesa</t>
  </si>
  <si>
    <t>Portion of amount receivable from related parties</t>
  </si>
  <si>
    <t>Affiliated Entity | Impairment of non-current assets</t>
  </si>
  <si>
    <t>New electric generation and transmission capacity (in MW) | Megawatts</t>
  </si>
  <si>
    <t>Proposedwind farm and electricity transmission project capacity (in MW) | Megawatts</t>
  </si>
  <si>
    <t>Iberdrola Financiacion S A U</t>
  </si>
  <si>
    <t>Iberdrola, S.A. | Siemens-Gamesa</t>
  </si>
  <si>
    <t>Business acquisition, percentage of voting interests acquired</t>
  </si>
  <si>
    <t>8.10%</t>
  </si>
  <si>
    <t>Related party transaction, amount</t>
  </si>
  <si>
    <t>Increase in equity method investments</t>
  </si>
  <si>
    <t>Total cash consideration received</t>
  </si>
  <si>
    <t>Proceed from contributions in assets transfer</t>
  </si>
  <si>
    <t>Proceed from contributions in advanced lease payment</t>
  </si>
  <si>
    <t>Lease period of land and attachment right</t>
  </si>
  <si>
    <t>99 years</t>
  </si>
  <si>
    <t>Renewables | Vineyard Wind</t>
  </si>
  <si>
    <t>Amount funded to date</t>
  </si>
  <si>
    <t>Subsequent Event | Renewables | Vineyard Wind</t>
  </si>
  <si>
    <t>Related Party Transactions - Schedule of Related Party Balances (Details) - USD ($) $ in Millions</t>
  </si>
  <si>
    <t>Owed To</t>
  </si>
  <si>
    <t>Owed By</t>
  </si>
  <si>
    <t>Stock-Based Compensation - Additional Information (Detail) $ / shares in Units, $ in Millions</t>
  </si>
  <si>
    <t>Oct. 31, 2018$ / sharesshares</t>
  </si>
  <si>
    <t>Jun. 30, 2018$ / sharesshares</t>
  </si>
  <si>
    <t>Oct. 31, 2017shares</t>
  </si>
  <si>
    <t>Jul. 31, 2016$ / sharesshares</t>
  </si>
  <si>
    <t>Dec. 31, 2018USD ($)Installment$ / sharesshares</t>
  </si>
  <si>
    <t>Dec. 31, 2017USD ($)shares</t>
  </si>
  <si>
    <t>Share-based Compensation Arrangement by Share-based Payment Award [Line Items]</t>
  </si>
  <si>
    <t>Number of shares authorized for stock-based compensation plans (in shares) | shares</t>
  </si>
  <si>
    <t>Stock-based compensation expense | $</t>
  </si>
  <si>
    <t>Income tax benefit recognized for stock-based compensation arrangements | $</t>
  </si>
  <si>
    <t>Stock-based compensation other non-current liabilities | $</t>
  </si>
  <si>
    <t>Performance Shares Units</t>
  </si>
  <si>
    <t>Number of PSUs granted (in shares) | shares</t>
  </si>
  <si>
    <t>Share-based payment award options grant date fair value (in dollars per share) | $ / shares</t>
  </si>
  <si>
    <t>Unrecognized cost for non-vested PSUs | $</t>
  </si>
  <si>
    <t>Recognition of PSU costs, weighted-average period</t>
  </si>
  <si>
    <t>Performance Shares Units | Officers and Employees</t>
  </si>
  <si>
    <t>Number of installment payments of employee related payables (in installments) | Installment</t>
  </si>
  <si>
    <t>Share-based payment award options requisite service period</t>
  </si>
  <si>
    <t>Restricted Stock Units (RSUs) | Executive Officer</t>
  </si>
  <si>
    <t>Stock-Based Compensation - Summary of Nonvested PSUs (Detail) - Performance Shares Units</t>
  </si>
  <si>
    <t>Dec. 31, 2018$ / sharesshares</t>
  </si>
  <si>
    <t>Share-based Compensation Arrangement by Share-based Payment Award, Equity Instruments Other than Options, Nonvested, Number of Shares [Roll Forward]</t>
  </si>
  <si>
    <t>Number of PSUs, Nonvested Balance – December 31, 2017 (in shares) | shares</t>
  </si>
  <si>
    <t>Number of PSUs, Forfeited (in shares) | shares</t>
  </si>
  <si>
    <t>Number of PSUs, Vested (in shares) | shares</t>
  </si>
  <si>
    <t>Number of PSUs, Nonvested Balance – December 31, 2018 (in shares) | shares</t>
  </si>
  <si>
    <t>Weighted Average Grant Date Fair Value, Nonvested Balance – December 31, 2017 (in dollars per share) | $ / shares</t>
  </si>
  <si>
    <t>Weighted Average Grant Date Fair Value, Granted (in dollars per share) | $ / shares</t>
  </si>
  <si>
    <t>Weighted Average Grant Date Fair Value, Forfeited (in dollars per share) | $ / shares</t>
  </si>
  <si>
    <t>Weighted Average Grant Date Fair Value, Vested (in dollars per share) | $ / shares</t>
  </si>
  <si>
    <t>Weighted Average Grant Date Fair Value, Nonvested Balance – December 31, 2018 (in dollars per share) | $ / shares</t>
  </si>
  <si>
    <t>Assets Held For Sale - Additional Information (Detail) - USD ($) $ in Millions</t>
  </si>
  <si>
    <t>May 01, 2018</t>
  </si>
  <si>
    <t>Mar. 01, 2018</t>
  </si>
  <si>
    <t>Assets Held For Sale Not Discontinued Operations [Line Items]</t>
  </si>
  <si>
    <t>Loss on assets held for sale</t>
  </si>
  <si>
    <t>Loss before income tax, adjusted to corporate overhead</t>
  </si>
  <si>
    <t>Gas Trading Business | Enstor Gas, LLC</t>
  </si>
  <si>
    <t>Assets held for sale, consideration receivable</t>
  </si>
  <si>
    <t>Gas Storage Business | Enstor Gas, LLC</t>
  </si>
  <si>
    <t>Gas Trading and Storage Businesses</t>
  </si>
  <si>
    <t>Assets Held For Sale - Summary of Current Assets and Current Liabilities Held for Sale (Detail) - USD ($) $ in Millions</t>
  </si>
  <si>
    <t>Assets Held for Sale, Not Discontinued Operations | Gas Trading and Storage Businesses</t>
  </si>
  <si>
    <t>Accounts receivable, net</t>
  </si>
  <si>
    <t>Restructuring and Severance Related Expenses - Additional Information (Detail) - USD ($)</t>
  </si>
  <si>
    <t>Restructuring and Related Cost [Abstract]</t>
  </si>
  <si>
    <t>Accelerated amortization of leasehold improvements</t>
  </si>
  <si>
    <t>Operations and Maintenance</t>
  </si>
  <si>
    <t>Severance expenses</t>
  </si>
  <si>
    <t>Lease termination expenses</t>
  </si>
  <si>
    <t>Depreciation and Amortization</t>
  </si>
  <si>
    <t>Restructuring and Severance Related Expenses - Summary of Severance and Lease Restructuring Charges Reserves Recorded in Other Current Liabilities and Other Liabilities (Detail) - USD ($) $ in Millions</t>
  </si>
  <si>
    <t>Restructuring Reserve [Roll Forward]</t>
  </si>
  <si>
    <t>Restructuring and severance related expenses</t>
  </si>
  <si>
    <t>Payments</t>
  </si>
  <si>
    <t>Quarterly financial data (unaudited) - Quarterly Financial Information (Detail) - USD ($) $ / shares in Units, shares in Millions, $ in Millions</t>
  </si>
  <si>
    <t>Quarterly Financial Information Disclosure [Abstract]</t>
  </si>
  <si>
    <t>Net Income attributable to Avangrid, Inc.</t>
  </si>
  <si>
    <t>Earnings Per Common Share, Basic and Diluted (in dollars per share)</t>
  </si>
  <si>
    <t>Weighted average shares outstanding, basic and diluted (in shares)</t>
  </si>
  <si>
    <t>Quarterly financial data (unaudited) - Additional Information (Detail) - USD ($) $ in Millions</t>
  </si>
  <si>
    <t>Selected Quarterly Financial Information [Line Items]</t>
  </si>
  <si>
    <t>Loss on assets held for sale, after income taxes</t>
  </si>
  <si>
    <t>Measurement of deferred income tax balances result of Tax Act</t>
  </si>
  <si>
    <t>Severance and lease restructuring charges</t>
  </si>
  <si>
    <t>Subsequent events - Additional Information (Detail) - $ / shares</t>
  </si>
  <si>
    <t>Feb. 13, 2019</t>
  </si>
  <si>
    <t>Subsequent Event [Line Items]</t>
  </si>
  <si>
    <t>Subsequent Event</t>
  </si>
  <si>
    <t>Common Stock (Detail) - USD ($) $ / shares in Units, $ in Millions</t>
  </si>
  <si>
    <t>Business Acquisition [Line Items]</t>
  </si>
  <si>
    <t>Avangrid, Inc | Subsequent Event</t>
  </si>
  <si>
    <t>Quarterly dividend payable (in dollars per share)</t>
  </si>
  <si>
    <t>Iberdrola Renewables Holding, Inc | Avangrid, Inc</t>
  </si>
  <si>
    <t>Non-current Debt - Additional Information (Detail) - USD ($)</t>
  </si>
  <si>
    <t>Nov. 21, 2017</t>
  </si>
  <si>
    <t>Dec. 19, 2016</t>
  </si>
  <si>
    <t>Non-current note issuance</t>
  </si>
  <si>
    <t>UIL, and The Bank of New York Mellon</t>
  </si>
  <si>
    <t>4.625%</t>
  </si>
  <si>
    <t>Capital contribution to subsidiary by parent</t>
  </si>
  <si>
    <t>Avangrid, Inc | 3.150% Notes due 2024</t>
  </si>
  <si>
    <t>3.15%</t>
  </si>
  <si>
    <t>Cash Dividends Paid by Subsidiaries - Schedule of Amounts (Detail) - USD ($) $ in Millions</t>
  </si>
  <si>
    <t>Cash Dividend [Line Items]</t>
  </si>
  <si>
    <t>Cash dividends paid</t>
  </si>
  <si>
    <t>AVANGRID Networks</t>
  </si>
  <si>
    <t>AVANGRID Renewables</t>
  </si>
  <si>
    <t>Cash Dividends Paid by Subsidiaries - Additional Information (Detail) - USD ($) $ in Millions</t>
  </si>
  <si>
    <t>Non cash contribution/dividend recorded by parent company</t>
  </si>
  <si>
    <t>Label</t>
  </si>
  <si>
    <t>Element</t>
  </si>
  <si>
    <t>Value</t>
  </si>
  <si>
    <t>Retained Earnings [Member]</t>
  </si>
  <si>
    <t>Cumulative Effect of New Accounting Principle in Period of Adoption</t>
  </si>
  <si>
    <t>us-gaap_CumulativeEffectOfNewAccountingPrincipleInPeriodOfAdoption</t>
  </si>
  <si>
    <t>Parent [Member]</t>
  </si>
  <si>
    <t>Noncontrolling Interest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Level &quot;#,##0_);_(&quot;Level &quot;(#,##0)" numFmtId="169"/>
    <numFmt formatCode="#,##0.0000_);(#,##0.0000)" numFmtId="170"/>
    <numFmt formatCode="#,##0.0000000_);(#,##0.0000000)" numFmtId="171"/>
    <numFmt formatCode="#,##0.000000_);(#,##0.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4997</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309005272</v>
      </c>
    </row>
    <row r="18" spans="1:4">
      <c r="A18" s="4" t="s">
        <v>28</v>
      </c>
      <c r="B18" s="4" t="s">
        <v>29</v>
      </c>
    </row>
    <row r="19" spans="1:4">
      <c r="A19" s="4" t="s">
        <v>30</v>
      </c>
      <c r="B19" s="4" t="s">
        <v>31</v>
      </c>
    </row>
    <row r="20" spans="1:4">
      <c r="A20" s="4" t="s">
        <v>32</v>
      </c>
      <c r="B20" s="4" t="s">
        <v>29</v>
      </c>
    </row>
    <row r="21" spans="1:4">
      <c r="A21" s="4" t="s">
        <v>33</v>
      </c>
      <c r="D21" s="6" t="n">
        <v>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5</v>
      </c>
    </row>
    <row r="2" spans="1:3">
      <c r="A2" s="3" t="s">
        <v>1137</v>
      </c>
    </row>
    <row r="3" spans="1:3">
      <c r="A3" s="4" t="s">
        <v>1232</v>
      </c>
      <c r="B3" s="6" t="n">
        <v>46</v>
      </c>
      <c r="C3" s="6" t="n">
        <v>70</v>
      </c>
    </row>
    <row r="4" spans="1:3">
      <c r="A4" s="4" t="s">
        <v>1233</v>
      </c>
    </row>
    <row r="5" spans="1:3">
      <c r="A5" s="3" t="s">
        <v>1137</v>
      </c>
    </row>
    <row r="6" spans="1:3">
      <c r="A6" s="4" t="s">
        <v>1232</v>
      </c>
      <c r="B6" s="5" t="n">
        <v>55</v>
      </c>
      <c r="C6" s="5" t="n">
        <v>55</v>
      </c>
    </row>
    <row r="7" spans="1:3">
      <c r="A7" s="4" t="s">
        <v>1234</v>
      </c>
    </row>
    <row r="8" spans="1:3">
      <c r="A8" s="3" t="s">
        <v>1137</v>
      </c>
    </row>
    <row r="9" spans="1:3">
      <c r="A9" s="4" t="s">
        <v>1232</v>
      </c>
      <c r="B9" s="5" t="n">
        <v>11</v>
      </c>
      <c r="C9" s="5" t="n">
        <v>-3</v>
      </c>
    </row>
    <row r="10" spans="1:3">
      <c r="A10" s="4" t="s">
        <v>1235</v>
      </c>
    </row>
    <row r="11" spans="1:3">
      <c r="A11" s="3" t="s">
        <v>1137</v>
      </c>
    </row>
    <row r="12" spans="1:3">
      <c r="A12" s="4" t="s">
        <v>1232</v>
      </c>
      <c r="B12" s="5" t="n">
        <v>-2</v>
      </c>
      <c r="C12" s="5" t="n">
        <v>19</v>
      </c>
    </row>
    <row r="13" spans="1:3">
      <c r="A13" s="4" t="s">
        <v>1236</v>
      </c>
    </row>
    <row r="14" spans="1:3">
      <c r="A14" s="3" t="s">
        <v>1137</v>
      </c>
    </row>
    <row r="15" spans="1:3">
      <c r="A15" s="4" t="s">
        <v>1232</v>
      </c>
      <c r="B15" s="5" t="n">
        <v>-6</v>
      </c>
      <c r="C15" s="5" t="n">
        <v>-13</v>
      </c>
    </row>
    <row r="16" spans="1:3">
      <c r="A16" s="4" t="s">
        <v>1237</v>
      </c>
    </row>
    <row r="17" spans="1:3">
      <c r="A17" s="3" t="s">
        <v>1137</v>
      </c>
    </row>
    <row r="18" spans="1:3">
      <c r="A18" s="4" t="s">
        <v>1232</v>
      </c>
      <c r="B18" s="5" t="n">
        <v>-12</v>
      </c>
      <c r="C18" s="5" t="n">
        <v>8</v>
      </c>
    </row>
    <row r="19" spans="1:3">
      <c r="A19" s="4" t="s">
        <v>1238</v>
      </c>
    </row>
    <row r="20" spans="1:3">
      <c r="A20" s="3" t="s">
        <v>1137</v>
      </c>
    </row>
    <row r="21" spans="1:3">
      <c r="A21" s="4" t="s">
        <v>1232</v>
      </c>
      <c r="B21" s="6" t="n">
        <v>0</v>
      </c>
      <c r="C21" s="6" t="n">
        <v>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6</v>
      </c>
    </row>
    <row r="3" spans="1:4">
      <c r="A3" s="3" t="s">
        <v>1137</v>
      </c>
    </row>
    <row r="4" spans="1:4">
      <c r="A4" s="4" t="s">
        <v>1240</v>
      </c>
      <c r="B4" s="6" t="n">
        <v>6</v>
      </c>
      <c r="C4" s="6" t="n">
        <v>-8</v>
      </c>
      <c r="D4" s="6" t="n">
        <v>-22</v>
      </c>
    </row>
    <row r="5" spans="1:4">
      <c r="A5" s="4" t="s">
        <v>1241</v>
      </c>
    </row>
    <row r="6" spans="1:4">
      <c r="A6" s="3" t="s">
        <v>1137</v>
      </c>
    </row>
    <row r="7" spans="1:4">
      <c r="A7" s="4" t="s">
        <v>1240</v>
      </c>
      <c r="B7" s="5" t="n">
        <v>4</v>
      </c>
      <c r="C7" s="5" t="n">
        <v>-3</v>
      </c>
      <c r="D7" s="5" t="n">
        <v>3</v>
      </c>
    </row>
    <row r="8" spans="1:4">
      <c r="A8" s="4" t="s">
        <v>1242</v>
      </c>
    </row>
    <row r="9" spans="1:4">
      <c r="A9" s="3" t="s">
        <v>1137</v>
      </c>
    </row>
    <row r="10" spans="1:4">
      <c r="A10" s="4" t="s">
        <v>1240</v>
      </c>
      <c r="B10" s="5" t="n">
        <v>-2</v>
      </c>
      <c r="C10" s="5" t="n">
        <v>4</v>
      </c>
      <c r="D10" s="5" t="n">
        <v>-7</v>
      </c>
    </row>
    <row r="11" spans="1:4">
      <c r="A11" s="4" t="s">
        <v>1233</v>
      </c>
    </row>
    <row r="12" spans="1:4">
      <c r="A12" s="3" t="s">
        <v>1137</v>
      </c>
    </row>
    <row r="13" spans="1:4">
      <c r="A13" s="4" t="s">
        <v>1240</v>
      </c>
      <c r="B13" s="5" t="n">
        <v>0</v>
      </c>
      <c r="C13" s="5" t="n">
        <v>-1</v>
      </c>
      <c r="D13" s="5" t="n">
        <v>4</v>
      </c>
    </row>
    <row r="14" spans="1:4">
      <c r="A14" s="4" t="s">
        <v>1243</v>
      </c>
    </row>
    <row r="15" spans="1:4">
      <c r="A15" s="3" t="s">
        <v>1137</v>
      </c>
    </row>
    <row r="16" spans="1:4">
      <c r="A16" s="4" t="s">
        <v>1240</v>
      </c>
      <c r="B16" s="6" t="n">
        <v>4</v>
      </c>
      <c r="C16" s="6" t="n">
        <v>-8</v>
      </c>
      <c r="D16" s="6" t="n">
        <v>-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5</v>
      </c>
      <c r="D2" s="2" t="s">
        <v>36</v>
      </c>
    </row>
    <row r="3" spans="1:4">
      <c r="A3" s="3" t="s">
        <v>1137</v>
      </c>
    </row>
    <row r="4" spans="1:4">
      <c r="A4" s="4" t="s">
        <v>1240</v>
      </c>
      <c r="B4" s="6" t="n">
        <v>-23</v>
      </c>
      <c r="C4" s="6" t="n">
        <v>-15</v>
      </c>
      <c r="D4" s="6" t="n">
        <v>13</v>
      </c>
    </row>
    <row r="5" spans="1:4">
      <c r="A5" s="4" t="s">
        <v>1241</v>
      </c>
    </row>
    <row r="6" spans="1:4">
      <c r="A6" s="3" t="s">
        <v>1137</v>
      </c>
    </row>
    <row r="7" spans="1:4">
      <c r="A7" s="4" t="s">
        <v>1240</v>
      </c>
      <c r="B7" s="5" t="n">
        <v>11</v>
      </c>
      <c r="C7" s="5" t="n">
        <v>1</v>
      </c>
      <c r="D7" s="5" t="n">
        <v>9</v>
      </c>
    </row>
    <row r="8" spans="1:4">
      <c r="A8" s="4" t="s">
        <v>1242</v>
      </c>
    </row>
    <row r="9" spans="1:4">
      <c r="A9" s="3" t="s">
        <v>1137</v>
      </c>
    </row>
    <row r="10" spans="1:4">
      <c r="A10" s="4" t="s">
        <v>1240</v>
      </c>
      <c r="B10" s="5" t="n">
        <v>-15</v>
      </c>
      <c r="C10" s="5" t="n">
        <v>-3</v>
      </c>
      <c r="D10" s="5" t="n">
        <v>-20</v>
      </c>
    </row>
    <row r="11" spans="1:4">
      <c r="A11" s="4" t="s">
        <v>1233</v>
      </c>
    </row>
    <row r="12" spans="1:4">
      <c r="A12" s="3" t="s">
        <v>1137</v>
      </c>
    </row>
    <row r="13" spans="1:4">
      <c r="A13" s="4" t="s">
        <v>1240</v>
      </c>
      <c r="B13" s="5" t="n">
        <v>-19</v>
      </c>
      <c r="C13" s="5" t="n">
        <v>-5</v>
      </c>
      <c r="D13" s="5" t="n">
        <v>-10</v>
      </c>
    </row>
    <row r="14" spans="1:4">
      <c r="A14" s="4" t="s">
        <v>1245</v>
      </c>
    </row>
    <row r="15" spans="1:4">
      <c r="A15" s="3" t="s">
        <v>1137</v>
      </c>
    </row>
    <row r="16" spans="1:4">
      <c r="A16" s="4" t="s">
        <v>1240</v>
      </c>
      <c r="B16" s="6" t="n">
        <v>0</v>
      </c>
      <c r="C16" s="6" t="n">
        <v>-8</v>
      </c>
      <c r="D16" s="6" t="n">
        <v>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5"/>
    <col customWidth="1" max="5" min="5" width="14"/>
    <col customWidth="1" max="6" min="6" width="21"/>
    <col customWidth="1" max="7" min="7" width="14"/>
    <col customWidth="1" max="8" min="8" width="27"/>
    <col customWidth="1" max="9" min="9" width="21"/>
    <col customWidth="1" max="10" min="10" width="21"/>
    <col customWidth="1" max="11" min="11" width="27"/>
    <col customWidth="1" max="12" min="12" width="22"/>
  </cols>
  <sheetData>
    <row r="1" spans="1:12">
      <c r="A1" s="1" t="s">
        <v>1246</v>
      </c>
      <c r="B1" s="2" t="s">
        <v>1247</v>
      </c>
      <c r="C1" s="2" t="s">
        <v>1248</v>
      </c>
      <c r="D1" s="2" t="s">
        <v>1249</v>
      </c>
      <c r="E1" s="2" t="s">
        <v>1250</v>
      </c>
      <c r="F1" s="2" t="s">
        <v>655</v>
      </c>
      <c r="G1" s="2" t="s">
        <v>1251</v>
      </c>
      <c r="H1" s="2" t="s">
        <v>1252</v>
      </c>
      <c r="I1" s="2" t="s">
        <v>662</v>
      </c>
      <c r="J1" s="2" t="s">
        <v>825</v>
      </c>
      <c r="K1" s="2" t="s">
        <v>1253</v>
      </c>
      <c r="L1" s="2" t="s">
        <v>666</v>
      </c>
    </row>
    <row r="2" spans="1:12">
      <c r="A2" s="3" t="s">
        <v>1254</v>
      </c>
    </row>
    <row r="3" spans="1:12">
      <c r="A3" s="4" t="s">
        <v>1255</v>
      </c>
      <c r="H3" s="4" t="s">
        <v>1256</v>
      </c>
    </row>
    <row r="4" spans="1:12">
      <c r="A4" s="4" t="s">
        <v>113</v>
      </c>
      <c r="H4" s="6" t="n">
        <v>3223</v>
      </c>
      <c r="I4" s="6" t="n">
        <v>3239</v>
      </c>
    </row>
    <row r="5" spans="1:12">
      <c r="A5" s="4" t="s">
        <v>1257</v>
      </c>
      <c r="H5" s="5" t="n">
        <v>259</v>
      </c>
    </row>
    <row r="6" spans="1:12">
      <c r="A6" s="4" t="s">
        <v>1258</v>
      </c>
      <c r="H6" s="5" t="n">
        <v>59</v>
      </c>
      <c r="I6" s="9" t="n">
        <v>71.5</v>
      </c>
      <c r="J6" s="8" t="n">
        <v>70.59999999999999</v>
      </c>
    </row>
    <row r="7" spans="1:12">
      <c r="A7" s="4" t="s">
        <v>1259</v>
      </c>
      <c r="H7" s="9" t="n">
        <v>10.6</v>
      </c>
      <c r="I7" s="9" t="n">
        <v>18.6</v>
      </c>
      <c r="J7" s="9" t="n">
        <v>22.2</v>
      </c>
    </row>
    <row r="8" spans="1:12">
      <c r="A8" s="4" t="s">
        <v>685</v>
      </c>
      <c r="F8" s="8" t="n">
        <v>15.4</v>
      </c>
    </row>
    <row r="9" spans="1:12">
      <c r="A9" s="4" t="s">
        <v>1260</v>
      </c>
      <c r="H9" s="6" t="n">
        <v>400</v>
      </c>
    </row>
    <row r="10" spans="1:12">
      <c r="A10" s="4" t="s">
        <v>701</v>
      </c>
    </row>
    <row r="11" spans="1:12">
      <c r="A11" s="3" t="s">
        <v>1254</v>
      </c>
    </row>
    <row r="12" spans="1:12">
      <c r="A12" s="4" t="s">
        <v>705</v>
      </c>
      <c r="C12" s="5" t="n">
        <v>72</v>
      </c>
      <c r="D12" s="5" t="n">
        <v>32</v>
      </c>
      <c r="H12" s="5" t="n">
        <v>55</v>
      </c>
    </row>
    <row r="13" spans="1:12">
      <c r="A13" s="4" t="s">
        <v>702</v>
      </c>
      <c r="C13" s="4" t="s">
        <v>540</v>
      </c>
      <c r="D13" s="4" t="s">
        <v>540</v>
      </c>
      <c r="H13" s="4" t="s">
        <v>703</v>
      </c>
    </row>
    <row r="14" spans="1:12">
      <c r="A14" s="4" t="s">
        <v>1261</v>
      </c>
      <c r="H14" s="4" t="s">
        <v>748</v>
      </c>
    </row>
    <row r="15" spans="1:12">
      <c r="A15" s="4" t="s">
        <v>1262</v>
      </c>
    </row>
    <row r="16" spans="1:12">
      <c r="A16" s="3" t="s">
        <v>1254</v>
      </c>
    </row>
    <row r="17" spans="1:12">
      <c r="A17" s="4" t="s">
        <v>705</v>
      </c>
      <c r="H17" s="5" t="n">
        <v>34</v>
      </c>
    </row>
    <row r="18" spans="1:12">
      <c r="A18" s="4" t="s">
        <v>1263</v>
      </c>
    </row>
    <row r="19" spans="1:12">
      <c r="A19" s="3" t="s">
        <v>1254</v>
      </c>
    </row>
    <row r="20" spans="1:12">
      <c r="A20" s="4" t="s">
        <v>702</v>
      </c>
      <c r="H20" s="4" t="s">
        <v>748</v>
      </c>
    </row>
    <row r="21" spans="1:12">
      <c r="A21" s="4" t="s">
        <v>1264</v>
      </c>
    </row>
    <row r="22" spans="1:12">
      <c r="A22" s="3" t="s">
        <v>1254</v>
      </c>
    </row>
    <row r="23" spans="1:12">
      <c r="A23" s="4" t="s">
        <v>705</v>
      </c>
      <c r="H23" s="5" t="n">
        <v>55</v>
      </c>
    </row>
    <row r="24" spans="1:12">
      <c r="A24" s="4" t="s">
        <v>702</v>
      </c>
      <c r="H24" s="4" t="s">
        <v>703</v>
      </c>
    </row>
    <row r="25" spans="1:12">
      <c r="A25" s="4" t="s">
        <v>1261</v>
      </c>
      <c r="H25" s="4" t="s">
        <v>748</v>
      </c>
    </row>
    <row r="26" spans="1:12">
      <c r="A26" s="4" t="s">
        <v>1265</v>
      </c>
    </row>
    <row r="27" spans="1:12">
      <c r="A27" s="3" t="s">
        <v>1254</v>
      </c>
    </row>
    <row r="28" spans="1:12">
      <c r="A28" s="4" t="s">
        <v>705</v>
      </c>
      <c r="H28" s="9" t="n">
        <v>34.4</v>
      </c>
    </row>
    <row r="29" spans="1:12">
      <c r="A29" s="4" t="s">
        <v>757</v>
      </c>
    </row>
    <row r="30" spans="1:12">
      <c r="A30" s="3" t="s">
        <v>1254</v>
      </c>
    </row>
    <row r="31" spans="1:12">
      <c r="A31" s="4" t="s">
        <v>754</v>
      </c>
      <c r="H31" s="4" t="s">
        <v>755</v>
      </c>
    </row>
    <row r="32" spans="1:12">
      <c r="A32" s="4" t="s">
        <v>760</v>
      </c>
      <c r="E32" s="4" t="s">
        <v>761</v>
      </c>
    </row>
    <row r="33" spans="1:12">
      <c r="A33" s="4" t="s">
        <v>795</v>
      </c>
    </row>
    <row r="34" spans="1:12">
      <c r="A34" s="3" t="s">
        <v>1254</v>
      </c>
    </row>
    <row r="35" spans="1:12">
      <c r="A35" s="4" t="s">
        <v>760</v>
      </c>
      <c r="E35" s="4" t="s">
        <v>796</v>
      </c>
    </row>
    <row r="36" spans="1:12">
      <c r="A36" s="4" t="s">
        <v>870</v>
      </c>
    </row>
    <row r="37" spans="1:12">
      <c r="A37" s="3" t="s">
        <v>1254</v>
      </c>
    </row>
    <row r="38" spans="1:12">
      <c r="A38" s="4" t="s">
        <v>1258</v>
      </c>
      <c r="I38" s="9" t="n">
        <v>5.6</v>
      </c>
      <c r="J38" s="9" t="n">
        <v>114.9</v>
      </c>
    </row>
    <row r="39" spans="1:12">
      <c r="A39" s="4" t="s">
        <v>1266</v>
      </c>
      <c r="H39" s="5" t="n">
        <v>2</v>
      </c>
    </row>
    <row r="40" spans="1:12">
      <c r="A40" s="4" t="s">
        <v>1267</v>
      </c>
    </row>
    <row r="41" spans="1:12">
      <c r="A41" s="3" t="s">
        <v>1254</v>
      </c>
    </row>
    <row r="42" spans="1:12">
      <c r="A42" s="4" t="s">
        <v>1258</v>
      </c>
      <c r="I42" s="8" t="n">
        <v>17.6</v>
      </c>
      <c r="J42" s="8" t="n">
        <v>37.8</v>
      </c>
    </row>
    <row r="43" spans="1:12">
      <c r="A43" s="4" t="s">
        <v>718</v>
      </c>
    </row>
    <row r="44" spans="1:12">
      <c r="A44" s="3" t="s">
        <v>1254</v>
      </c>
    </row>
    <row r="45" spans="1:12">
      <c r="A45" s="4" t="s">
        <v>719</v>
      </c>
      <c r="L45" s="5" t="n">
        <v>219000</v>
      </c>
    </row>
    <row r="46" spans="1:12">
      <c r="A46" s="4" t="s">
        <v>1268</v>
      </c>
      <c r="B46" s="8" t="n">
        <v>3.9</v>
      </c>
    </row>
    <row r="47" spans="1:12">
      <c r="A47" s="4" t="s">
        <v>721</v>
      </c>
    </row>
    <row r="48" spans="1:12">
      <c r="A48" s="3" t="s">
        <v>1254</v>
      </c>
    </row>
    <row r="49" spans="1:12">
      <c r="A49" s="4" t="s">
        <v>719</v>
      </c>
      <c r="K49" s="5" t="n">
        <v>520000</v>
      </c>
    </row>
    <row r="50" spans="1:12">
      <c r="A50" s="4" t="s">
        <v>1269</v>
      </c>
      <c r="K50" s="5" t="n">
        <v>2</v>
      </c>
    </row>
    <row r="51" spans="1:12">
      <c r="A51" s="4" t="s">
        <v>1270</v>
      </c>
    </row>
    <row r="52" spans="1:12">
      <c r="A52" s="3" t="s">
        <v>1254</v>
      </c>
    </row>
    <row r="53" spans="1:12">
      <c r="A53" s="4" t="s">
        <v>113</v>
      </c>
      <c r="H53" s="8" t="n">
        <v>23.4</v>
      </c>
    </row>
    <row r="54" spans="1:12">
      <c r="A54" s="4" t="s">
        <v>1271</v>
      </c>
    </row>
    <row r="55" spans="1:12">
      <c r="A55" s="3" t="s">
        <v>1254</v>
      </c>
    </row>
    <row r="56" spans="1:12">
      <c r="A56" s="4" t="s">
        <v>113</v>
      </c>
      <c r="H56" s="9" t="n">
        <v>6.4</v>
      </c>
    </row>
    <row r="57" spans="1:12">
      <c r="A57" s="4" t="s">
        <v>1272</v>
      </c>
    </row>
    <row r="58" spans="1:12">
      <c r="A58" s="3" t="s">
        <v>1254</v>
      </c>
    </row>
    <row r="59" spans="1:12">
      <c r="A59" s="4" t="s">
        <v>1273</v>
      </c>
      <c r="H59" s="8" t="n">
        <v>17.1</v>
      </c>
    </row>
    <row r="60" spans="1:12">
      <c r="A60" s="4" t="s">
        <v>1274</v>
      </c>
    </row>
    <row r="61" spans="1:12">
      <c r="A61" s="3" t="s">
        <v>1254</v>
      </c>
    </row>
    <row r="62" spans="1:12">
      <c r="A62" s="4" t="s">
        <v>754</v>
      </c>
      <c r="G62" s="4" t="s">
        <v>1275</v>
      </c>
    </row>
    <row r="63" spans="1:12">
      <c r="A63" s="4" t="s">
        <v>1276</v>
      </c>
      <c r="G63" s="4" t="s">
        <v>1277</v>
      </c>
    </row>
    <row r="64" spans="1:12">
      <c r="A64" s="4" t="s">
        <v>1278</v>
      </c>
    </row>
    <row r="65" spans="1:12">
      <c r="A65" s="3" t="s">
        <v>1254</v>
      </c>
    </row>
    <row r="66" spans="1:12">
      <c r="A66" s="4" t="s">
        <v>754</v>
      </c>
      <c r="G66" s="4" t="s">
        <v>1279</v>
      </c>
    </row>
    <row r="67" spans="1:12">
      <c r="A67" s="4" t="s">
        <v>1276</v>
      </c>
      <c r="G67" s="4" t="s">
        <v>1280</v>
      </c>
    </row>
    <row r="68" spans="1:12">
      <c r="A68" s="4" t="s">
        <v>1281</v>
      </c>
    </row>
    <row r="69" spans="1:12">
      <c r="A69" s="3" t="s">
        <v>1254</v>
      </c>
    </row>
    <row r="70" spans="1:12">
      <c r="A70" s="4" t="s">
        <v>1282</v>
      </c>
      <c r="H70" s="4" t="s">
        <v>1283</v>
      </c>
    </row>
    <row r="71" spans="1:12">
      <c r="A71" s="4" t="s">
        <v>1284</v>
      </c>
    </row>
    <row r="72" spans="1:12">
      <c r="A72" s="3" t="s">
        <v>1254</v>
      </c>
    </row>
    <row r="73" spans="1:12">
      <c r="A73" s="4" t="s">
        <v>702</v>
      </c>
      <c r="H73" s="4" t="s">
        <v>5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614</v>
      </c>
    </row>
    <row r="2" spans="1:2">
      <c r="A2" s="3" t="s">
        <v>263</v>
      </c>
    </row>
    <row r="3" spans="1:2">
      <c r="A3" s="4" t="s">
        <v>1286</v>
      </c>
      <c r="B3" s="6" t="n">
        <v>31</v>
      </c>
    </row>
    <row r="4" spans="1:2">
      <c r="A4" s="4" t="s">
        <v>1287</v>
      </c>
      <c r="B4" s="5" t="n">
        <v>39</v>
      </c>
    </row>
    <row r="5" spans="1:2">
      <c r="A5" s="4" t="s">
        <v>1288</v>
      </c>
      <c r="B5" s="5" t="n">
        <v>38</v>
      </c>
    </row>
    <row r="6" spans="1:2">
      <c r="A6" s="4" t="s">
        <v>1289</v>
      </c>
      <c r="B6" s="5" t="n">
        <v>35</v>
      </c>
    </row>
    <row r="7" spans="1:2">
      <c r="A7" s="4" t="s">
        <v>1290</v>
      </c>
      <c r="B7" s="5" t="n">
        <v>33</v>
      </c>
    </row>
    <row r="8" spans="1:2">
      <c r="A8" s="4" t="s">
        <v>1291</v>
      </c>
      <c r="B8" s="5" t="n">
        <v>735</v>
      </c>
    </row>
    <row r="9" spans="1:2">
      <c r="A9" s="4" t="s">
        <v>1292</v>
      </c>
      <c r="B9" s="5" t="n">
        <v>911</v>
      </c>
    </row>
    <row r="10" spans="1:2">
      <c r="A10" s="4" t="s">
        <v>1293</v>
      </c>
      <c r="B10" s="5" t="n">
        <v>30</v>
      </c>
    </row>
    <row r="11" spans="1:2">
      <c r="A11" s="4" t="s">
        <v>1294</v>
      </c>
      <c r="B11" s="5" t="n">
        <v>10</v>
      </c>
    </row>
    <row r="12" spans="1:2">
      <c r="A12" s="4" t="s">
        <v>1295</v>
      </c>
      <c r="B12" s="5" t="n">
        <v>7</v>
      </c>
    </row>
    <row r="13" spans="1:2">
      <c r="A13" s="4" t="s">
        <v>1296</v>
      </c>
      <c r="B13" s="5" t="n">
        <v>2</v>
      </c>
    </row>
    <row r="14" spans="1:2">
      <c r="A14" s="4" t="s">
        <v>1297</v>
      </c>
      <c r="B14" s="5" t="n">
        <v>50</v>
      </c>
    </row>
    <row r="15" spans="1:2">
      <c r="A15" s="4" t="s">
        <v>1298</v>
      </c>
      <c r="B15" s="5" t="n">
        <v>2</v>
      </c>
    </row>
    <row r="16" spans="1:2">
      <c r="A16" s="4" t="s">
        <v>1299</v>
      </c>
      <c r="B16" s="5" t="n">
        <v>101</v>
      </c>
    </row>
    <row r="17" spans="1:2">
      <c r="A17" s="4" t="s">
        <v>1300</v>
      </c>
      <c r="B17" s="5" t="n">
        <v>61</v>
      </c>
    </row>
    <row r="18" spans="1:2">
      <c r="A18" s="4" t="s">
        <v>1301</v>
      </c>
      <c r="B18" s="5" t="n">
        <v>49</v>
      </c>
    </row>
    <row r="19" spans="1:2">
      <c r="A19" s="4" t="s">
        <v>1302</v>
      </c>
      <c r="B19" s="5" t="n">
        <v>45</v>
      </c>
    </row>
    <row r="20" spans="1:2">
      <c r="A20" s="4" t="s">
        <v>1303</v>
      </c>
      <c r="B20" s="5" t="n">
        <v>37</v>
      </c>
    </row>
    <row r="21" spans="1:2">
      <c r="A21" s="4" t="s">
        <v>1304</v>
      </c>
      <c r="B21" s="5" t="n">
        <v>83</v>
      </c>
    </row>
    <row r="22" spans="1:2">
      <c r="A22" s="4" t="s">
        <v>1305</v>
      </c>
      <c r="B22" s="5" t="n">
        <v>737</v>
      </c>
    </row>
    <row r="23" spans="1:2">
      <c r="A23" s="4" t="s">
        <v>1306</v>
      </c>
      <c r="B23" s="6" t="n">
        <v>10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614</v>
      </c>
    </row>
    <row r="3" spans="1:2">
      <c r="A3" s="3" t="s">
        <v>1308</v>
      </c>
    </row>
    <row r="4" spans="1:2">
      <c r="A4" s="4" t="s">
        <v>1309</v>
      </c>
      <c r="B4" s="6" t="n">
        <v>1307</v>
      </c>
    </row>
    <row r="5" spans="1:2">
      <c r="A5" s="4" t="s">
        <v>1310</v>
      </c>
      <c r="B5" s="5" t="n">
        <v>211</v>
      </c>
    </row>
    <row r="6" spans="1:2">
      <c r="A6" s="4" t="s">
        <v>1311</v>
      </c>
      <c r="B6" s="5" t="n">
        <v>118</v>
      </c>
    </row>
    <row r="7" spans="1:2">
      <c r="A7" s="4" t="s">
        <v>1312</v>
      </c>
      <c r="B7" s="5" t="n">
        <v>54</v>
      </c>
    </row>
    <row r="8" spans="1:2">
      <c r="A8" s="4" t="s">
        <v>1313</v>
      </c>
      <c r="B8" s="5" t="n">
        <v>37</v>
      </c>
    </row>
    <row r="9" spans="1:2">
      <c r="A9" s="4" t="s">
        <v>1314</v>
      </c>
      <c r="B9" s="5" t="n">
        <v>100</v>
      </c>
    </row>
    <row r="10" spans="1:2">
      <c r="A10" s="4" t="s">
        <v>1315</v>
      </c>
      <c r="B10" s="5" t="n">
        <v>1827</v>
      </c>
    </row>
    <row r="11" spans="1:2">
      <c r="A11" s="4" t="s">
        <v>1316</v>
      </c>
      <c r="B11" s="5" t="n">
        <v>178</v>
      </c>
    </row>
    <row r="12" spans="1:2">
      <c r="A12" s="4" t="s">
        <v>1317</v>
      </c>
      <c r="B12" s="5" t="n">
        <v>116</v>
      </c>
    </row>
    <row r="13" spans="1:2">
      <c r="A13" s="4" t="s">
        <v>1318</v>
      </c>
      <c r="B13" s="5" t="n">
        <v>89</v>
      </c>
    </row>
    <row r="14" spans="1:2">
      <c r="A14" s="4" t="s">
        <v>1319</v>
      </c>
      <c r="B14" s="5" t="n">
        <v>35</v>
      </c>
    </row>
    <row r="15" spans="1:2">
      <c r="A15" s="4" t="s">
        <v>1320</v>
      </c>
      <c r="B15" s="5" t="n">
        <v>39</v>
      </c>
    </row>
    <row r="16" spans="1:2">
      <c r="A16" s="4" t="s">
        <v>1321</v>
      </c>
      <c r="B16" s="5" t="n">
        <v>23</v>
      </c>
    </row>
    <row r="17" spans="1:2">
      <c r="A17" s="4" t="s">
        <v>1322</v>
      </c>
      <c r="B17" s="5" t="n">
        <v>480</v>
      </c>
    </row>
    <row r="18" spans="1:2">
      <c r="A18" s="4" t="s">
        <v>1072</v>
      </c>
    </row>
    <row r="19" spans="1:2">
      <c r="A19" s="3" t="s">
        <v>1308</v>
      </c>
    </row>
    <row r="20" spans="1:2">
      <c r="A20" s="4" t="s">
        <v>1309</v>
      </c>
      <c r="B20" s="5" t="n">
        <v>13</v>
      </c>
    </row>
    <row r="21" spans="1:2">
      <c r="A21" s="4" t="s">
        <v>1310</v>
      </c>
      <c r="B21" s="5" t="n">
        <v>11</v>
      </c>
    </row>
    <row r="22" spans="1:2">
      <c r="A22" s="4" t="s">
        <v>1311</v>
      </c>
      <c r="B22" s="5" t="n">
        <v>11</v>
      </c>
    </row>
    <row r="23" spans="1:2">
      <c r="A23" s="4" t="s">
        <v>1312</v>
      </c>
      <c r="B23" s="5" t="n">
        <v>11</v>
      </c>
    </row>
    <row r="24" spans="1:2">
      <c r="A24" s="4" t="s">
        <v>1313</v>
      </c>
      <c r="B24" s="5" t="n">
        <v>11</v>
      </c>
    </row>
    <row r="25" spans="1:2">
      <c r="A25" s="4" t="s">
        <v>1314</v>
      </c>
      <c r="B25" s="5" t="n">
        <v>41</v>
      </c>
    </row>
    <row r="26" spans="1:2">
      <c r="A26" s="4" t="s">
        <v>1315</v>
      </c>
      <c r="B26" s="5" t="n">
        <v>98</v>
      </c>
    </row>
    <row r="27" spans="1:2">
      <c r="A27" s="4" t="s">
        <v>1323</v>
      </c>
    </row>
    <row r="28" spans="1:2">
      <c r="A28" s="3" t="s">
        <v>1308</v>
      </c>
    </row>
    <row r="29" spans="1:2">
      <c r="A29" s="4" t="s">
        <v>1309</v>
      </c>
      <c r="B29" s="5" t="n">
        <v>167</v>
      </c>
    </row>
    <row r="30" spans="1:2">
      <c r="A30" s="4" t="s">
        <v>1310</v>
      </c>
      <c r="B30" s="5" t="n">
        <v>134</v>
      </c>
    </row>
    <row r="31" spans="1:2">
      <c r="A31" s="4" t="s">
        <v>1311</v>
      </c>
      <c r="B31" s="5" t="n">
        <v>106</v>
      </c>
    </row>
    <row r="32" spans="1:2">
      <c r="A32" s="4" t="s">
        <v>1312</v>
      </c>
      <c r="B32" s="5" t="n">
        <v>43</v>
      </c>
    </row>
    <row r="33" spans="1:2">
      <c r="A33" s="4" t="s">
        <v>1313</v>
      </c>
      <c r="B33" s="5" t="n">
        <v>26</v>
      </c>
    </row>
    <row r="34" spans="1:2">
      <c r="A34" s="4" t="s">
        <v>1314</v>
      </c>
      <c r="B34" s="5" t="n">
        <v>59</v>
      </c>
    </row>
    <row r="35" spans="1:2">
      <c r="A35" s="4" t="s">
        <v>1315</v>
      </c>
      <c r="B35" s="5" t="n">
        <v>535</v>
      </c>
    </row>
    <row r="36" spans="1:2">
      <c r="A36" s="4" t="s">
        <v>1316</v>
      </c>
      <c r="B36" s="5" t="n">
        <v>175</v>
      </c>
    </row>
    <row r="37" spans="1:2">
      <c r="A37" s="4" t="s">
        <v>1317</v>
      </c>
      <c r="B37" s="5" t="n">
        <v>113</v>
      </c>
    </row>
    <row r="38" spans="1:2">
      <c r="A38" s="4" t="s">
        <v>1318</v>
      </c>
      <c r="B38" s="5" t="n">
        <v>86</v>
      </c>
    </row>
    <row r="39" spans="1:2">
      <c r="A39" s="4" t="s">
        <v>1319</v>
      </c>
      <c r="B39" s="5" t="n">
        <v>32</v>
      </c>
    </row>
    <row r="40" spans="1:2">
      <c r="A40" s="4" t="s">
        <v>1320</v>
      </c>
      <c r="B40" s="5" t="n">
        <v>36</v>
      </c>
    </row>
    <row r="41" spans="1:2">
      <c r="A41" s="4" t="s">
        <v>1321</v>
      </c>
      <c r="B41" s="5" t="n">
        <v>22</v>
      </c>
    </row>
    <row r="42" spans="1:2">
      <c r="A42" s="4" t="s">
        <v>1322</v>
      </c>
      <c r="B42" s="5" t="n">
        <v>464</v>
      </c>
    </row>
    <row r="43" spans="1:2">
      <c r="A43" s="4" t="s">
        <v>97</v>
      </c>
    </row>
    <row r="44" spans="1:2">
      <c r="A44" s="3" t="s">
        <v>1308</v>
      </c>
    </row>
    <row r="45" spans="1:2">
      <c r="A45" s="4" t="s">
        <v>1309</v>
      </c>
      <c r="B45" s="5" t="n">
        <v>1127</v>
      </c>
    </row>
    <row r="46" spans="1:2">
      <c r="A46" s="4" t="s">
        <v>1310</v>
      </c>
      <c r="B46" s="5" t="n">
        <v>66</v>
      </c>
    </row>
    <row r="47" spans="1:2">
      <c r="A47" s="4" t="s">
        <v>1311</v>
      </c>
      <c r="B47" s="5" t="n">
        <v>1</v>
      </c>
    </row>
    <row r="48" spans="1:2">
      <c r="A48" s="4" t="s">
        <v>1312</v>
      </c>
      <c r="B48" s="5" t="n">
        <v>0</v>
      </c>
    </row>
    <row r="49" spans="1:2">
      <c r="A49" s="4" t="s">
        <v>1313</v>
      </c>
      <c r="B49" s="5" t="n">
        <v>0</v>
      </c>
    </row>
    <row r="50" spans="1:2">
      <c r="A50" s="4" t="s">
        <v>1314</v>
      </c>
      <c r="B50" s="5" t="n">
        <v>0</v>
      </c>
    </row>
    <row r="51" spans="1:2">
      <c r="A51" s="4" t="s">
        <v>1315</v>
      </c>
      <c r="B51" s="5" t="n">
        <v>1194</v>
      </c>
    </row>
    <row r="52" spans="1:2">
      <c r="A52" s="4" t="s">
        <v>1316</v>
      </c>
      <c r="B52" s="5" t="n">
        <v>3</v>
      </c>
    </row>
    <row r="53" spans="1:2">
      <c r="A53" s="4" t="s">
        <v>1317</v>
      </c>
      <c r="B53" s="5" t="n">
        <v>3</v>
      </c>
    </row>
    <row r="54" spans="1:2">
      <c r="A54" s="4" t="s">
        <v>1318</v>
      </c>
      <c r="B54" s="5" t="n">
        <v>3</v>
      </c>
    </row>
    <row r="55" spans="1:2">
      <c r="A55" s="4" t="s">
        <v>1319</v>
      </c>
      <c r="B55" s="5" t="n">
        <v>3</v>
      </c>
    </row>
    <row r="56" spans="1:2">
      <c r="A56" s="4" t="s">
        <v>1320</v>
      </c>
      <c r="B56" s="5" t="n">
        <v>3</v>
      </c>
    </row>
    <row r="57" spans="1:2">
      <c r="A57" s="4" t="s">
        <v>1321</v>
      </c>
      <c r="B57" s="5" t="n">
        <v>1</v>
      </c>
    </row>
    <row r="58" spans="1:2">
      <c r="A58" s="4" t="s">
        <v>1322</v>
      </c>
      <c r="B58" s="6" t="n">
        <v>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5"/>
    <col customWidth="1" max="9" min="9" width="21"/>
    <col customWidth="1" max="10" min="10" width="21"/>
  </cols>
  <sheetData>
    <row r="1" spans="1:10">
      <c r="A1" s="1" t="s">
        <v>1324</v>
      </c>
      <c r="B1" s="2" t="s">
        <v>1325</v>
      </c>
      <c r="C1" s="2" t="s">
        <v>1326</v>
      </c>
      <c r="D1" s="2" t="s">
        <v>1327</v>
      </c>
      <c r="E1" s="2" t="s">
        <v>1328</v>
      </c>
      <c r="F1" s="2" t="s">
        <v>1329</v>
      </c>
      <c r="G1" s="2" t="s">
        <v>1330</v>
      </c>
      <c r="H1" s="2" t="s">
        <v>1331</v>
      </c>
      <c r="I1" s="2" t="s">
        <v>662</v>
      </c>
      <c r="J1" s="2" t="s">
        <v>1332</v>
      </c>
    </row>
    <row r="2" spans="1:10">
      <c r="A2" s="3" t="s">
        <v>1333</v>
      </c>
    </row>
    <row r="3" spans="1:10">
      <c r="A3" s="4" t="s">
        <v>1334</v>
      </c>
      <c r="H3" s="5" t="n">
        <v>25</v>
      </c>
    </row>
    <row r="4" spans="1:10">
      <c r="A4" s="4" t="s">
        <v>1335</v>
      </c>
      <c r="H4" s="5" t="n">
        <v>53</v>
      </c>
    </row>
    <row r="5" spans="1:10">
      <c r="A5" s="4" t="s">
        <v>1336</v>
      </c>
      <c r="H5" s="5" t="n">
        <v>41</v>
      </c>
    </row>
    <row r="6" spans="1:10">
      <c r="A6" s="4" t="s">
        <v>1337</v>
      </c>
      <c r="C6" s="6" t="n">
        <v>27</v>
      </c>
      <c r="H6" s="6" t="n">
        <v>20</v>
      </c>
    </row>
    <row r="7" spans="1:10">
      <c r="A7" s="4" t="s">
        <v>1338</v>
      </c>
      <c r="C7" s="6" t="n">
        <v>22</v>
      </c>
    </row>
    <row r="8" spans="1:10">
      <c r="A8" s="4" t="s">
        <v>1339</v>
      </c>
      <c r="F8" s="6" t="n">
        <v>5</v>
      </c>
    </row>
    <row r="9" spans="1:10">
      <c r="A9" s="4" t="s">
        <v>1340</v>
      </c>
      <c r="H9" s="5" t="n">
        <v>366</v>
      </c>
      <c r="I9" s="6" t="n">
        <v>389</v>
      </c>
    </row>
    <row r="10" spans="1:10">
      <c r="A10" s="4" t="s">
        <v>1341</v>
      </c>
    </row>
    <row r="11" spans="1:10">
      <c r="A11" s="3" t="s">
        <v>1333</v>
      </c>
    </row>
    <row r="12" spans="1:10">
      <c r="A12" s="4" t="s">
        <v>1342</v>
      </c>
      <c r="G12" s="6" t="n">
        <v>60</v>
      </c>
    </row>
    <row r="13" spans="1:10">
      <c r="A13" s="4" t="s">
        <v>1343</v>
      </c>
      <c r="E13" s="6" t="n">
        <v>30</v>
      </c>
    </row>
    <row r="14" spans="1:10">
      <c r="A14" s="4" t="s">
        <v>1344</v>
      </c>
      <c r="C14" s="5" t="n">
        <v>9</v>
      </c>
    </row>
    <row r="15" spans="1:10">
      <c r="A15" s="4" t="s">
        <v>1345</v>
      </c>
      <c r="G15" s="5" t="n">
        <v>16</v>
      </c>
    </row>
    <row r="16" spans="1:10">
      <c r="A16" s="4" t="s">
        <v>1346</v>
      </c>
    </row>
    <row r="17" spans="1:10">
      <c r="A17" s="3" t="s">
        <v>1333</v>
      </c>
    </row>
    <row r="18" spans="1:10">
      <c r="A18" s="4" t="s">
        <v>1337</v>
      </c>
      <c r="E18" s="5" t="n">
        <v>27</v>
      </c>
    </row>
    <row r="19" spans="1:10">
      <c r="A19" s="4" t="s">
        <v>1347</v>
      </c>
    </row>
    <row r="20" spans="1:10">
      <c r="A20" s="3" t="s">
        <v>1333</v>
      </c>
    </row>
    <row r="21" spans="1:10">
      <c r="A21" s="4" t="s">
        <v>1343</v>
      </c>
      <c r="E21" s="6" t="n">
        <v>3</v>
      </c>
    </row>
    <row r="22" spans="1:10">
      <c r="A22" s="4" t="s">
        <v>1348</v>
      </c>
    </row>
    <row r="23" spans="1:10">
      <c r="A23" s="3" t="s">
        <v>1333</v>
      </c>
    </row>
    <row r="24" spans="1:10">
      <c r="A24" s="4" t="s">
        <v>1342</v>
      </c>
      <c r="D24" s="6" t="n">
        <v>89</v>
      </c>
    </row>
    <row r="25" spans="1:10">
      <c r="A25" s="4" t="s">
        <v>1344</v>
      </c>
      <c r="D25" s="5" t="n">
        <v>22</v>
      </c>
    </row>
    <row r="26" spans="1:10">
      <c r="A26" s="4" t="s">
        <v>1349</v>
      </c>
    </row>
    <row r="27" spans="1:10">
      <c r="A27" s="3" t="s">
        <v>1333</v>
      </c>
    </row>
    <row r="28" spans="1:10">
      <c r="A28" s="4" t="s">
        <v>1350</v>
      </c>
      <c r="B28" s="6" t="n">
        <v>10</v>
      </c>
    </row>
    <row r="29" spans="1:10">
      <c r="A29" s="4" t="s">
        <v>774</v>
      </c>
    </row>
    <row r="30" spans="1:10">
      <c r="A30" s="3" t="s">
        <v>1333</v>
      </c>
    </row>
    <row r="31" spans="1:10">
      <c r="A31" s="4" t="s">
        <v>1340</v>
      </c>
      <c r="H31" s="6" t="n">
        <v>20</v>
      </c>
      <c r="I31" s="5" t="n">
        <v>25</v>
      </c>
      <c r="J31" s="6" t="n">
        <v>30</v>
      </c>
    </row>
    <row r="32" spans="1:10">
      <c r="A32" s="4" t="s">
        <v>1351</v>
      </c>
    </row>
    <row r="33" spans="1:10">
      <c r="A33" s="3" t="s">
        <v>1333</v>
      </c>
    </row>
    <row r="34" spans="1:10">
      <c r="A34" s="4" t="s">
        <v>1342</v>
      </c>
      <c r="D34" s="6" t="n">
        <v>282</v>
      </c>
    </row>
    <row r="35" spans="1:10">
      <c r="A35" s="4" t="s">
        <v>1352</v>
      </c>
    </row>
    <row r="36" spans="1:10">
      <c r="A36" s="3" t="s">
        <v>1333</v>
      </c>
    </row>
    <row r="37" spans="1:10">
      <c r="A37" s="4" t="s">
        <v>1334</v>
      </c>
      <c r="H37" s="5" t="n">
        <v>15</v>
      </c>
    </row>
    <row r="38" spans="1:10">
      <c r="A38" s="4" t="s">
        <v>1335</v>
      </c>
      <c r="H38" s="5" t="n">
        <v>8</v>
      </c>
    </row>
    <row r="39" spans="1:10">
      <c r="A39" s="4" t="s">
        <v>1353</v>
      </c>
    </row>
    <row r="40" spans="1:10">
      <c r="A40" s="3" t="s">
        <v>1333</v>
      </c>
    </row>
    <row r="41" spans="1:10">
      <c r="A41" s="4" t="s">
        <v>1334</v>
      </c>
      <c r="H41" s="5" t="n">
        <v>6</v>
      </c>
    </row>
    <row r="42" spans="1:10">
      <c r="A42" s="4" t="s">
        <v>1335</v>
      </c>
      <c r="H42" s="5" t="n">
        <v>2</v>
      </c>
    </row>
    <row r="43" spans="1:10">
      <c r="A43" s="4" t="s">
        <v>1354</v>
      </c>
    </row>
    <row r="44" spans="1:10">
      <c r="A44" s="3" t="s">
        <v>1333</v>
      </c>
    </row>
    <row r="45" spans="1:10">
      <c r="A45" s="4" t="s">
        <v>1334</v>
      </c>
      <c r="H45" s="5" t="n">
        <v>1</v>
      </c>
    </row>
    <row r="46" spans="1:10">
      <c r="A46" s="4" t="s">
        <v>1355</v>
      </c>
    </row>
    <row r="47" spans="1:10">
      <c r="A47" s="3" t="s">
        <v>1333</v>
      </c>
    </row>
    <row r="48" spans="1:10">
      <c r="A48" s="4" t="s">
        <v>1334</v>
      </c>
      <c r="H48" s="5" t="n">
        <v>9</v>
      </c>
    </row>
    <row r="49" spans="1:10">
      <c r="A49" s="4" t="s">
        <v>1356</v>
      </c>
    </row>
    <row r="50" spans="1:10">
      <c r="A50" s="3" t="s">
        <v>1333</v>
      </c>
    </row>
    <row r="51" spans="1:10">
      <c r="A51" s="4" t="s">
        <v>1334</v>
      </c>
      <c r="H51" s="5" t="n">
        <v>10</v>
      </c>
    </row>
    <row r="52" spans="1:10">
      <c r="A52" s="4" t="s">
        <v>1357</v>
      </c>
      <c r="H52" s="6" t="n">
        <v>5</v>
      </c>
    </row>
    <row r="53" spans="1:10">
      <c r="A53" s="4" t="s">
        <v>1358</v>
      </c>
    </row>
    <row r="54" spans="1:10">
      <c r="A54" s="3" t="s">
        <v>1333</v>
      </c>
    </row>
    <row r="55" spans="1:10">
      <c r="A55" s="4" t="s">
        <v>1357</v>
      </c>
      <c r="H55" s="6" t="n">
        <v>8</v>
      </c>
    </row>
    <row r="56" spans="1:10">
      <c r="A56" s="4" t="s">
        <v>1359</v>
      </c>
      <c r="H56" s="5" t="n">
        <v>11</v>
      </c>
    </row>
    <row r="57" spans="1:10">
      <c r="A57" s="4" t="s">
        <v>1360</v>
      </c>
    </row>
    <row r="58" spans="1:10">
      <c r="A58" s="3" t="s">
        <v>1333</v>
      </c>
    </row>
    <row r="59" spans="1:10">
      <c r="A59" s="4" t="s">
        <v>1357</v>
      </c>
      <c r="H59" s="6" t="n">
        <v>12</v>
      </c>
    </row>
    <row r="60" spans="1:10">
      <c r="A60" s="4" t="s">
        <v>1361</v>
      </c>
    </row>
    <row r="61" spans="1:10">
      <c r="A61" s="3" t="s">
        <v>1333</v>
      </c>
    </row>
    <row r="62" spans="1:10">
      <c r="A62" s="4" t="s">
        <v>1357</v>
      </c>
      <c r="H62" s="6" t="n">
        <v>21</v>
      </c>
    </row>
    <row r="63" spans="1:10">
      <c r="A63" s="4" t="s">
        <v>1362</v>
      </c>
    </row>
    <row r="64" spans="1:10">
      <c r="A64" s="3" t="s">
        <v>1333</v>
      </c>
    </row>
    <row r="65" spans="1:10">
      <c r="A65" s="4" t="s">
        <v>1335</v>
      </c>
      <c r="H65" s="5" t="n">
        <v>3</v>
      </c>
    </row>
    <row r="66" spans="1:10">
      <c r="A66" s="4" t="s">
        <v>1363</v>
      </c>
    </row>
    <row r="67" spans="1:10">
      <c r="A67" s="3" t="s">
        <v>1333</v>
      </c>
    </row>
    <row r="68" spans="1:10">
      <c r="A68" s="4" t="s">
        <v>1335</v>
      </c>
      <c r="H68" s="5" t="n">
        <v>3</v>
      </c>
    </row>
    <row r="69" spans="1:10">
      <c r="A69" s="4" t="s">
        <v>1364</v>
      </c>
    </row>
    <row r="70" spans="1:10">
      <c r="A70" s="3" t="s">
        <v>1333</v>
      </c>
    </row>
    <row r="71" spans="1:10">
      <c r="A71" s="4" t="s">
        <v>1340</v>
      </c>
      <c r="H71" s="6" t="n">
        <v>99</v>
      </c>
      <c r="I71" s="6" t="n">
        <v>100</v>
      </c>
    </row>
    <row r="72" spans="1:10">
      <c r="A72" s="4" t="s">
        <v>1365</v>
      </c>
    </row>
    <row r="73" spans="1:10">
      <c r="A73" s="3" t="s">
        <v>1333</v>
      </c>
    </row>
    <row r="74" spans="1:10">
      <c r="A74" s="4" t="s">
        <v>1340</v>
      </c>
      <c r="H74" s="5" t="n">
        <v>193</v>
      </c>
    </row>
    <row r="75" spans="1:10">
      <c r="A75" s="4" t="s">
        <v>1366</v>
      </c>
    </row>
    <row r="76" spans="1:10">
      <c r="A76" s="3" t="s">
        <v>1333</v>
      </c>
    </row>
    <row r="77" spans="1:10">
      <c r="A77" s="4" t="s">
        <v>1340</v>
      </c>
      <c r="H77" s="6" t="n">
        <v>4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36</v>
      </c>
    </row>
    <row r="3" spans="1:4">
      <c r="A3" s="3" t="s">
        <v>1368</v>
      </c>
    </row>
    <row r="4" spans="1:4">
      <c r="A4" s="4" t="s">
        <v>1369</v>
      </c>
      <c r="B4" s="6" t="n">
        <v>23000000</v>
      </c>
      <c r="C4" s="6" t="n">
        <v>21000000</v>
      </c>
    </row>
    <row r="5" spans="1:4">
      <c r="A5" s="4" t="s">
        <v>1370</v>
      </c>
      <c r="B5" s="5" t="n">
        <v>2000000</v>
      </c>
    </row>
    <row r="6" spans="1:4">
      <c r="A6" s="4" t="s">
        <v>1371</v>
      </c>
      <c r="B6" s="5" t="n">
        <v>4000000</v>
      </c>
    </row>
    <row r="7" spans="1:4">
      <c r="A7" s="4" t="s">
        <v>1372</v>
      </c>
      <c r="B7" s="5" t="n">
        <v>4000000</v>
      </c>
    </row>
    <row r="8" spans="1:4">
      <c r="A8" s="4" t="s">
        <v>1373</v>
      </c>
      <c r="B8" s="5" t="n">
        <v>6000000</v>
      </c>
    </row>
    <row r="9" spans="1:4">
      <c r="A9" s="4" t="s">
        <v>1374</v>
      </c>
      <c r="B9" s="5" t="n">
        <v>-400000</v>
      </c>
      <c r="C9" s="6" t="n">
        <v>-400000</v>
      </c>
      <c r="D9" s="6" t="n">
        <v>2000000</v>
      </c>
    </row>
    <row r="10" spans="1:4">
      <c r="A10" s="4" t="s">
        <v>1375</v>
      </c>
      <c r="B10" s="5" t="n">
        <v>119000000</v>
      </c>
    </row>
    <row r="11" spans="1:4">
      <c r="A11" s="4" t="s">
        <v>1376</v>
      </c>
      <c r="B11" s="5" t="n">
        <v>0</v>
      </c>
    </row>
    <row r="12" spans="1:4">
      <c r="A12" s="4" t="s">
        <v>1377</v>
      </c>
    </row>
    <row r="13" spans="1:4">
      <c r="A13" s="3" t="s">
        <v>1368</v>
      </c>
    </row>
    <row r="14" spans="1:4">
      <c r="A14" s="4" t="s">
        <v>1378</v>
      </c>
      <c r="B14" s="5" t="n">
        <v>3700000000</v>
      </c>
    </row>
    <row r="15" spans="1:4">
      <c r="A15" s="4" t="s">
        <v>1379</v>
      </c>
    </row>
    <row r="16" spans="1:4">
      <c r="A16" s="3" t="s">
        <v>1368</v>
      </c>
    </row>
    <row r="17" spans="1:4">
      <c r="A17" s="4" t="s">
        <v>1378</v>
      </c>
      <c r="B17" s="5" t="n">
        <v>282000000</v>
      </c>
    </row>
    <row r="18" spans="1:4">
      <c r="A18" s="4" t="s">
        <v>1380</v>
      </c>
      <c r="B18" s="5" t="n">
        <v>133000000</v>
      </c>
    </row>
    <row r="19" spans="1:4">
      <c r="A19" s="4" t="s">
        <v>1381</v>
      </c>
      <c r="B19" s="5" t="n">
        <v>23000000</v>
      </c>
    </row>
    <row r="20" spans="1:4">
      <c r="A20" s="4" t="s">
        <v>1382</v>
      </c>
    </row>
    <row r="21" spans="1:4">
      <c r="A21" s="3" t="s">
        <v>1368</v>
      </c>
    </row>
    <row r="22" spans="1:4">
      <c r="A22" s="4" t="s">
        <v>1380</v>
      </c>
      <c r="B22" s="6" t="n">
        <v>555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5</v>
      </c>
      <c r="D2" s="2" t="s">
        <v>36</v>
      </c>
    </row>
    <row r="3" spans="1:4">
      <c r="A3" s="3" t="s">
        <v>1384</v>
      </c>
    </row>
    <row r="4" spans="1:4">
      <c r="A4" s="4" t="s">
        <v>1377</v>
      </c>
      <c r="B4" s="6" t="n">
        <v>17</v>
      </c>
      <c r="C4" s="6" t="n">
        <v>-20</v>
      </c>
      <c r="D4" s="6" t="n">
        <v>-6</v>
      </c>
    </row>
    <row r="5" spans="1:4">
      <c r="A5" s="4" t="s">
        <v>1379</v>
      </c>
      <c r="B5" s="5" t="n">
        <v>2</v>
      </c>
      <c r="C5" s="5" t="n">
        <v>12</v>
      </c>
      <c r="D5" s="5" t="n">
        <v>8</v>
      </c>
    </row>
    <row r="6" spans="1:4">
      <c r="A6" s="4" t="s">
        <v>1385</v>
      </c>
      <c r="B6" s="5" t="n">
        <v>19</v>
      </c>
      <c r="C6" s="5" t="n">
        <v>-8</v>
      </c>
      <c r="D6" s="5" t="n">
        <v>2</v>
      </c>
    </row>
    <row r="7" spans="1:4">
      <c r="A7" s="3" t="s">
        <v>1386</v>
      </c>
    </row>
    <row r="8" spans="1:4">
      <c r="A8" s="4" t="s">
        <v>1377</v>
      </c>
      <c r="B8" s="5" t="n">
        <v>233</v>
      </c>
      <c r="C8" s="5" t="n">
        <v>-124</v>
      </c>
      <c r="D8" s="5" t="n">
        <v>412</v>
      </c>
    </row>
    <row r="9" spans="1:4">
      <c r="A9" s="4" t="s">
        <v>1379</v>
      </c>
      <c r="B9" s="5" t="n">
        <v>-12</v>
      </c>
      <c r="C9" s="5" t="n">
        <v>-73</v>
      </c>
      <c r="D9" s="5" t="n">
        <v>2</v>
      </c>
    </row>
    <row r="10" spans="1:4">
      <c r="A10" s="4" t="s">
        <v>1387</v>
      </c>
      <c r="B10" s="5" t="n">
        <v>221</v>
      </c>
      <c r="C10" s="5" t="n">
        <v>-197</v>
      </c>
      <c r="D10" s="5" t="n">
        <v>414</v>
      </c>
    </row>
    <row r="11" spans="1:4">
      <c r="A11" s="4" t="s">
        <v>1388</v>
      </c>
      <c r="B11" s="5" t="n">
        <v>-68</v>
      </c>
      <c r="C11" s="5" t="n">
        <v>-53</v>
      </c>
      <c r="D11" s="5" t="n">
        <v>-38</v>
      </c>
    </row>
    <row r="12" spans="1:4">
      <c r="A12" s="4" t="s">
        <v>1389</v>
      </c>
      <c r="B12" s="5" t="n">
        <v>-2</v>
      </c>
      <c r="C12" s="5" t="n">
        <v>-1</v>
      </c>
      <c r="D12" s="5" t="n">
        <v>-1</v>
      </c>
    </row>
    <row r="13" spans="1:4">
      <c r="A13" s="4" t="s">
        <v>1390</v>
      </c>
      <c r="B13" s="6" t="n">
        <v>170</v>
      </c>
      <c r="C13" s="6" t="n">
        <v>-259</v>
      </c>
      <c r="D13" s="6" t="n">
        <v>3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36</v>
      </c>
    </row>
    <row r="3" spans="1:4">
      <c r="A3" s="3" t="s">
        <v>269</v>
      </c>
    </row>
    <row r="4" spans="1:4">
      <c r="A4" s="4" t="s">
        <v>1392</v>
      </c>
      <c r="B4" s="6" t="n">
        <v>161</v>
      </c>
      <c r="C4" s="6" t="n">
        <v>43</v>
      </c>
      <c r="D4" s="6" t="n">
        <v>353</v>
      </c>
    </row>
    <row r="5" spans="1:4">
      <c r="A5" s="4" t="s">
        <v>1393</v>
      </c>
      <c r="B5" s="5" t="n">
        <v>-5</v>
      </c>
      <c r="C5" s="5" t="n">
        <v>9</v>
      </c>
      <c r="D5" s="5" t="n">
        <v>61</v>
      </c>
    </row>
    <row r="6" spans="1:4">
      <c r="A6" s="4" t="s">
        <v>1394</v>
      </c>
      <c r="B6" s="5" t="n">
        <v>-2</v>
      </c>
      <c r="C6" s="5" t="n">
        <v>-1</v>
      </c>
      <c r="D6" s="5" t="n">
        <v>-1</v>
      </c>
    </row>
    <row r="7" spans="1:4">
      <c r="A7" s="4" t="s">
        <v>1395</v>
      </c>
      <c r="B7" s="5" t="n">
        <v>-6</v>
      </c>
      <c r="C7" s="5" t="n">
        <v>7</v>
      </c>
      <c r="D7" s="5" t="n">
        <v>-2</v>
      </c>
    </row>
    <row r="8" spans="1:4">
      <c r="A8" s="4" t="s">
        <v>1388</v>
      </c>
      <c r="B8" s="5" t="n">
        <v>-68</v>
      </c>
      <c r="C8" s="5" t="n">
        <v>-53</v>
      </c>
      <c r="D8" s="5" t="n">
        <v>-38</v>
      </c>
    </row>
    <row r="9" spans="1:4">
      <c r="A9" s="4" t="s">
        <v>1396</v>
      </c>
      <c r="B9" s="5" t="n">
        <v>0</v>
      </c>
      <c r="C9" s="5" t="n">
        <v>-10</v>
      </c>
      <c r="D9" s="5" t="n">
        <v>-27</v>
      </c>
    </row>
    <row r="10" spans="1:4">
      <c r="A10" s="4" t="s">
        <v>1397</v>
      </c>
      <c r="B10" s="5" t="n">
        <v>21</v>
      </c>
      <c r="C10" s="5" t="n">
        <v>82</v>
      </c>
      <c r="D10" s="5" t="n">
        <v>0</v>
      </c>
    </row>
    <row r="11" spans="1:4">
      <c r="A11" s="4" t="s">
        <v>1398</v>
      </c>
      <c r="B11" s="5" t="n">
        <v>-8</v>
      </c>
      <c r="C11" s="5" t="n">
        <v>-40</v>
      </c>
      <c r="D11" s="5" t="n">
        <v>7</v>
      </c>
    </row>
    <row r="12" spans="1:4">
      <c r="A12" s="4" t="s">
        <v>1399</v>
      </c>
      <c r="B12" s="5" t="n">
        <v>46</v>
      </c>
      <c r="C12" s="5" t="n">
        <v>-328</v>
      </c>
      <c r="D12" s="5" t="n">
        <v>0</v>
      </c>
    </row>
    <row r="13" spans="1:4">
      <c r="A13" s="4" t="s">
        <v>1400</v>
      </c>
      <c r="B13" s="5" t="n">
        <v>31</v>
      </c>
      <c r="C13" s="5" t="n">
        <v>32</v>
      </c>
      <c r="D13" s="5" t="n">
        <v>24</v>
      </c>
    </row>
    <row r="14" spans="1:4">
      <c r="A14" s="4" t="s">
        <v>1390</v>
      </c>
      <c r="B14" s="6" t="n">
        <v>170</v>
      </c>
      <c r="C14" s="6" t="n">
        <v>-259</v>
      </c>
      <c r="D14" s="6" t="n">
        <v>3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row r="5" spans="1:2">
      <c r="A5" s="4" t="s">
        <v>60</v>
      </c>
    </row>
    <row r="6" spans="1:2">
      <c r="A6" s="3" t="s">
        <v>231</v>
      </c>
    </row>
    <row r="7" spans="1:2">
      <c r="A7" s="4" t="s">
        <v>230</v>
      </c>
      <c r="B7"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2</v>
      </c>
      <c r="C1" s="2" t="s">
        <v>565</v>
      </c>
      <c r="D1" s="2" t="s">
        <v>35</v>
      </c>
    </row>
    <row r="2" spans="1:4">
      <c r="A2" s="3" t="s">
        <v>1402</v>
      </c>
    </row>
    <row r="3" spans="1:4">
      <c r="A3" s="4" t="s">
        <v>1403</v>
      </c>
      <c r="B3" s="6" t="n">
        <v>3787</v>
      </c>
      <c r="D3" s="6" t="n">
        <v>3543</v>
      </c>
    </row>
    <row r="4" spans="1:4">
      <c r="A4" s="4" t="s">
        <v>883</v>
      </c>
      <c r="B4" s="5" t="n">
        <v>107</v>
      </c>
      <c r="D4" s="5" t="n">
        <v>75</v>
      </c>
    </row>
    <row r="5" spans="1:4">
      <c r="A5" s="4" t="s">
        <v>1404</v>
      </c>
      <c r="B5" s="5" t="n">
        <v>-691</v>
      </c>
      <c r="D5" s="5" t="n">
        <v>-574</v>
      </c>
    </row>
    <row r="6" spans="1:4">
      <c r="A6" s="4" t="s">
        <v>1405</v>
      </c>
      <c r="B6" s="5" t="n">
        <v>0</v>
      </c>
      <c r="D6" s="5" t="n">
        <v>14</v>
      </c>
    </row>
    <row r="7" spans="1:4">
      <c r="A7" s="4" t="s">
        <v>1406</v>
      </c>
      <c r="B7" s="5" t="n">
        <v>-993</v>
      </c>
      <c r="D7" s="5" t="n">
        <v>-975</v>
      </c>
    </row>
    <row r="8" spans="1:4">
      <c r="A8" s="4" t="s">
        <v>1407</v>
      </c>
      <c r="B8" s="5" t="n">
        <v>132</v>
      </c>
      <c r="D8" s="5" t="n">
        <v>302</v>
      </c>
    </row>
    <row r="9" spans="1:4">
      <c r="A9" s="4" t="s">
        <v>1408</v>
      </c>
      <c r="B9" s="5" t="n">
        <v>-354</v>
      </c>
      <c r="D9" s="5" t="n">
        <v>-449</v>
      </c>
    </row>
    <row r="10" spans="1:4">
      <c r="A10" s="4" t="s">
        <v>867</v>
      </c>
      <c r="B10" s="5" t="n">
        <v>8</v>
      </c>
      <c r="D10" s="5" t="n">
        <v>-33</v>
      </c>
    </row>
    <row r="11" spans="1:4">
      <c r="A11" s="4" t="s">
        <v>1409</v>
      </c>
      <c r="B11" s="5" t="n">
        <v>-393</v>
      </c>
      <c r="D11" s="5" t="n">
        <v>-401</v>
      </c>
    </row>
    <row r="12" spans="1:4">
      <c r="A12" s="4" t="s">
        <v>97</v>
      </c>
      <c r="B12" s="5" t="n">
        <v>-102</v>
      </c>
      <c r="D12" s="5" t="n">
        <v>-58</v>
      </c>
    </row>
    <row r="13" spans="1:4">
      <c r="A13" s="4" t="s">
        <v>1410</v>
      </c>
      <c r="B13" s="5" t="n">
        <v>1501</v>
      </c>
      <c r="D13" s="5" t="n">
        <v>1444</v>
      </c>
    </row>
    <row r="14" spans="1:4">
      <c r="A14" s="4" t="s">
        <v>1411</v>
      </c>
      <c r="B14" s="5" t="n">
        <v>23</v>
      </c>
      <c r="D14" s="5" t="n">
        <v>21</v>
      </c>
    </row>
    <row r="15" spans="1:4">
      <c r="A15" s="4" t="s">
        <v>1412</v>
      </c>
      <c r="B15" s="5" t="n">
        <v>1524</v>
      </c>
      <c r="D15" s="5" t="n">
        <v>1465</v>
      </c>
    </row>
    <row r="16" spans="1:4">
      <c r="A16" s="4" t="s">
        <v>1413</v>
      </c>
      <c r="B16" s="5" t="n">
        <v>-6</v>
      </c>
      <c r="D16" s="5" t="n">
        <v>0</v>
      </c>
    </row>
    <row r="17" spans="1:4">
      <c r="A17" s="4" t="s">
        <v>1414</v>
      </c>
      <c r="B17" s="5" t="n">
        <v>0</v>
      </c>
      <c r="D17" s="5" t="n">
        <v>13</v>
      </c>
    </row>
    <row r="18" spans="1:4">
      <c r="A18" s="4" t="s">
        <v>116</v>
      </c>
      <c r="B18" s="5" t="n">
        <v>1530</v>
      </c>
      <c r="C18" s="6" t="n">
        <v>1412</v>
      </c>
      <c r="D18" s="5" t="n">
        <v>1452</v>
      </c>
    </row>
    <row r="19" spans="1:4">
      <c r="A19" s="4" t="s">
        <v>1415</v>
      </c>
      <c r="B19" s="5" t="n">
        <v>2533</v>
      </c>
      <c r="D19" s="5" t="n">
        <v>2490</v>
      </c>
    </row>
    <row r="20" spans="1:4">
      <c r="A20" s="4" t="s">
        <v>1416</v>
      </c>
      <c r="B20" s="6" t="n">
        <v>4057</v>
      </c>
      <c r="D20" s="6" t="n">
        <v>39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5</v>
      </c>
      <c r="D2" s="2" t="s">
        <v>36</v>
      </c>
    </row>
    <row r="3" spans="1:4">
      <c r="A3" s="3" t="s">
        <v>1418</v>
      </c>
    </row>
    <row r="4" spans="1:4">
      <c r="A4" s="4" t="s">
        <v>956</v>
      </c>
      <c r="B4" s="6" t="n">
        <v>45</v>
      </c>
      <c r="C4" s="6" t="n">
        <v>40</v>
      </c>
      <c r="D4" s="6" t="n">
        <v>36</v>
      </c>
    </row>
    <row r="5" spans="1:4">
      <c r="A5" s="4" t="s">
        <v>1419</v>
      </c>
      <c r="B5" s="5" t="n">
        <v>111</v>
      </c>
      <c r="C5" s="5" t="n">
        <v>23</v>
      </c>
      <c r="D5" s="5" t="n">
        <v>8</v>
      </c>
    </row>
    <row r="6" spans="1:4">
      <c r="A6" s="4" t="s">
        <v>1420</v>
      </c>
      <c r="B6" s="5" t="n">
        <v>-3</v>
      </c>
      <c r="C6" s="5" t="n">
        <v>-16</v>
      </c>
      <c r="D6" s="5" t="n">
        <v>-4</v>
      </c>
    </row>
    <row r="7" spans="1:4">
      <c r="A7" s="4" t="s">
        <v>1421</v>
      </c>
      <c r="B7" s="5" t="n">
        <v>0</v>
      </c>
      <c r="C7" s="5" t="n">
        <v>-2</v>
      </c>
      <c r="D7" s="5" t="n">
        <v>0</v>
      </c>
    </row>
    <row r="8" spans="1:4">
      <c r="A8" s="4" t="s">
        <v>961</v>
      </c>
      <c r="B8" s="6" t="n">
        <v>153</v>
      </c>
      <c r="C8" s="6" t="n">
        <v>45</v>
      </c>
      <c r="D8" s="6" t="n">
        <v>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35</v>
      </c>
    </row>
    <row r="3" spans="1:3">
      <c r="A3" s="4" t="s">
        <v>1423</v>
      </c>
    </row>
    <row r="4" spans="1:3">
      <c r="A4" s="3" t="s">
        <v>1424</v>
      </c>
    </row>
    <row r="5" spans="1:3">
      <c r="A5" s="4" t="s">
        <v>1425</v>
      </c>
      <c r="B5" s="6" t="n">
        <v>1734</v>
      </c>
    </row>
    <row r="6" spans="1:3">
      <c r="A6" s="4" t="s">
        <v>1426</v>
      </c>
      <c r="B6" s="5" t="n">
        <v>1612</v>
      </c>
      <c r="C6" s="6" t="n">
        <v>1734</v>
      </c>
    </row>
    <row r="7" spans="1:3">
      <c r="A7" s="4" t="s">
        <v>1427</v>
      </c>
    </row>
    <row r="8" spans="1:3">
      <c r="A8" s="3" t="s">
        <v>1424</v>
      </c>
    </row>
    <row r="9" spans="1:3">
      <c r="A9" s="4" t="s">
        <v>1425</v>
      </c>
      <c r="B9" s="5" t="n">
        <v>165</v>
      </c>
    </row>
    <row r="10" spans="1:3">
      <c r="A10" s="4" t="s">
        <v>1426</v>
      </c>
      <c r="B10" s="5" t="n">
        <v>148</v>
      </c>
      <c r="C10" s="5" t="n">
        <v>165</v>
      </c>
    </row>
    <row r="11" spans="1:3">
      <c r="A11" s="4" t="s">
        <v>1428</v>
      </c>
    </row>
    <row r="12" spans="1:3">
      <c r="A12" s="3" t="s">
        <v>1429</v>
      </c>
    </row>
    <row r="13" spans="1:3">
      <c r="A13" s="4" t="s">
        <v>1430</v>
      </c>
      <c r="B13" s="5" t="n">
        <v>3593</v>
      </c>
      <c r="C13" s="5" t="n">
        <v>3448</v>
      </c>
    </row>
    <row r="14" spans="1:3">
      <c r="A14" s="4" t="s">
        <v>1431</v>
      </c>
      <c r="B14" s="5" t="n">
        <v>44</v>
      </c>
      <c r="C14" s="5" t="n">
        <v>42</v>
      </c>
    </row>
    <row r="15" spans="1:3">
      <c r="A15" s="4" t="s">
        <v>1432</v>
      </c>
      <c r="B15" s="5" t="n">
        <v>128</v>
      </c>
      <c r="C15" s="5" t="n">
        <v>139</v>
      </c>
    </row>
    <row r="16" spans="1:3">
      <c r="A16" s="4" t="s">
        <v>1433</v>
      </c>
      <c r="B16" s="5" t="n">
        <v>0</v>
      </c>
      <c r="C16" s="5" t="n">
        <v>0</v>
      </c>
    </row>
    <row r="17" spans="1:3">
      <c r="A17" s="4" t="s">
        <v>1434</v>
      </c>
      <c r="B17" s="5" t="n">
        <v>0</v>
      </c>
      <c r="C17" s="5" t="n">
        <v>0</v>
      </c>
    </row>
    <row r="18" spans="1:3">
      <c r="A18" s="4" t="s">
        <v>1435</v>
      </c>
      <c r="B18" s="5" t="n">
        <v>-159</v>
      </c>
      <c r="C18" s="5" t="n">
        <v>188</v>
      </c>
    </row>
    <row r="19" spans="1:3">
      <c r="A19" s="4" t="s">
        <v>1436</v>
      </c>
      <c r="B19" s="5" t="n">
        <v>-237</v>
      </c>
      <c r="C19" s="5" t="n">
        <v>-219</v>
      </c>
    </row>
    <row r="20" spans="1:3">
      <c r="A20" s="4" t="s">
        <v>1437</v>
      </c>
      <c r="B20" s="5" t="n">
        <v>5</v>
      </c>
      <c r="C20" s="5" t="n">
        <v>-5</v>
      </c>
    </row>
    <row r="21" spans="1:3">
      <c r="A21" s="4" t="s">
        <v>1438</v>
      </c>
      <c r="B21" s="5" t="n">
        <v>3374</v>
      </c>
      <c r="C21" s="5" t="n">
        <v>3593</v>
      </c>
    </row>
    <row r="22" spans="1:3">
      <c r="A22" s="3" t="s">
        <v>1424</v>
      </c>
    </row>
    <row r="23" spans="1:3">
      <c r="A23" s="4" t="s">
        <v>1425</v>
      </c>
      <c r="B23" s="5" t="n">
        <v>2865</v>
      </c>
      <c r="C23" s="5" t="n">
        <v>2672</v>
      </c>
    </row>
    <row r="24" spans="1:3">
      <c r="A24" s="4" t="s">
        <v>1439</v>
      </c>
      <c r="B24" s="5" t="n">
        <v>-135</v>
      </c>
      <c r="C24" s="5" t="n">
        <v>382</v>
      </c>
    </row>
    <row r="25" spans="1:3">
      <c r="A25" s="4" t="s">
        <v>1440</v>
      </c>
      <c r="B25" s="5" t="n">
        <v>48</v>
      </c>
      <c r="C25" s="5" t="n">
        <v>33</v>
      </c>
    </row>
    <row r="26" spans="1:3">
      <c r="A26" s="4" t="s">
        <v>1433</v>
      </c>
      <c r="B26" s="5" t="n">
        <v>0</v>
      </c>
      <c r="C26" s="5" t="n">
        <v>0</v>
      </c>
    </row>
    <row r="27" spans="1:3">
      <c r="A27" s="4" t="s">
        <v>1436</v>
      </c>
      <c r="B27" s="5" t="n">
        <v>-237</v>
      </c>
      <c r="C27" s="5" t="n">
        <v>-219</v>
      </c>
    </row>
    <row r="28" spans="1:3">
      <c r="A28" s="4" t="s">
        <v>1437</v>
      </c>
      <c r="B28" s="5" t="n">
        <v>3</v>
      </c>
      <c r="C28" s="5" t="n">
        <v>-3</v>
      </c>
    </row>
    <row r="29" spans="1:3">
      <c r="A29" s="4" t="s">
        <v>1426</v>
      </c>
      <c r="B29" s="5" t="n">
        <v>2544</v>
      </c>
      <c r="C29" s="5" t="n">
        <v>2865</v>
      </c>
    </row>
    <row r="30" spans="1:3">
      <c r="A30" s="4" t="s">
        <v>1441</v>
      </c>
      <c r="B30" s="5" t="n">
        <v>-830</v>
      </c>
      <c r="C30" s="5" t="n">
        <v>-728</v>
      </c>
    </row>
    <row r="31" spans="1:3">
      <c r="A31" s="4" t="s">
        <v>1442</v>
      </c>
    </row>
    <row r="32" spans="1:3">
      <c r="A32" s="3" t="s">
        <v>1429</v>
      </c>
    </row>
    <row r="33" spans="1:3">
      <c r="A33" s="4" t="s">
        <v>1430</v>
      </c>
      <c r="B33" s="5" t="n">
        <v>491</v>
      </c>
      <c r="C33" s="5" t="n">
        <v>495</v>
      </c>
    </row>
    <row r="34" spans="1:3">
      <c r="A34" s="4" t="s">
        <v>1431</v>
      </c>
      <c r="B34" s="5" t="n">
        <v>4</v>
      </c>
      <c r="C34" s="5" t="n">
        <v>4</v>
      </c>
    </row>
    <row r="35" spans="1:3">
      <c r="A35" s="4" t="s">
        <v>1432</v>
      </c>
      <c r="B35" s="5" t="n">
        <v>19</v>
      </c>
      <c r="C35" s="5" t="n">
        <v>22</v>
      </c>
    </row>
    <row r="36" spans="1:3">
      <c r="A36" s="4" t="s">
        <v>1433</v>
      </c>
      <c r="B36" s="5" t="n">
        <v>9</v>
      </c>
      <c r="C36" s="5" t="n">
        <v>7</v>
      </c>
    </row>
    <row r="37" spans="1:3">
      <c r="A37" s="4" t="s">
        <v>1434</v>
      </c>
      <c r="B37" s="5" t="n">
        <v>-3</v>
      </c>
      <c r="C37" s="5" t="n">
        <v>0</v>
      </c>
    </row>
    <row r="38" spans="1:3">
      <c r="A38" s="4" t="s">
        <v>1435</v>
      </c>
      <c r="B38" s="5" t="n">
        <v>-55</v>
      </c>
      <c r="C38" s="5" t="n">
        <v>3</v>
      </c>
    </row>
    <row r="39" spans="1:3">
      <c r="A39" s="4" t="s">
        <v>1436</v>
      </c>
      <c r="B39" s="5" t="n">
        <v>-41</v>
      </c>
      <c r="C39" s="5" t="n">
        <v>-39</v>
      </c>
    </row>
    <row r="40" spans="1:3">
      <c r="A40" s="4" t="s">
        <v>1437</v>
      </c>
      <c r="B40" s="5" t="n">
        <v>1</v>
      </c>
      <c r="C40" s="5" t="n">
        <v>-1</v>
      </c>
    </row>
    <row r="41" spans="1:3">
      <c r="A41" s="4" t="s">
        <v>1438</v>
      </c>
      <c r="B41" s="5" t="n">
        <v>425</v>
      </c>
      <c r="C41" s="5" t="n">
        <v>491</v>
      </c>
    </row>
    <row r="42" spans="1:3">
      <c r="A42" s="3" t="s">
        <v>1424</v>
      </c>
    </row>
    <row r="43" spans="1:3">
      <c r="A43" s="4" t="s">
        <v>1425</v>
      </c>
      <c r="B43" s="5" t="n">
        <v>165</v>
      </c>
      <c r="C43" s="5" t="n">
        <v>160</v>
      </c>
    </row>
    <row r="44" spans="1:3">
      <c r="A44" s="4" t="s">
        <v>1439</v>
      </c>
      <c r="B44" s="5" t="n">
        <v>-5</v>
      </c>
      <c r="C44" s="5" t="n">
        <v>17</v>
      </c>
    </row>
    <row r="45" spans="1:3">
      <c r="A45" s="4" t="s">
        <v>1440</v>
      </c>
      <c r="B45" s="5" t="n">
        <v>20</v>
      </c>
      <c r="C45" s="5" t="n">
        <v>20</v>
      </c>
    </row>
    <row r="46" spans="1:3">
      <c r="A46" s="4" t="s">
        <v>1433</v>
      </c>
      <c r="B46" s="5" t="n">
        <v>9</v>
      </c>
      <c r="C46" s="5" t="n">
        <v>7</v>
      </c>
    </row>
    <row r="47" spans="1:3">
      <c r="A47" s="4" t="s">
        <v>1436</v>
      </c>
      <c r="B47" s="5" t="n">
        <v>-41</v>
      </c>
      <c r="C47" s="5" t="n">
        <v>-39</v>
      </c>
    </row>
    <row r="48" spans="1:3">
      <c r="A48" s="4" t="s">
        <v>1437</v>
      </c>
      <c r="B48" s="5" t="n">
        <v>0</v>
      </c>
      <c r="C48" s="5" t="n">
        <v>0</v>
      </c>
    </row>
    <row r="49" spans="1:3">
      <c r="A49" s="4" t="s">
        <v>1426</v>
      </c>
      <c r="B49" s="5" t="n">
        <v>148</v>
      </c>
      <c r="C49" s="5" t="n">
        <v>165</v>
      </c>
    </row>
    <row r="50" spans="1:3">
      <c r="A50" s="4" t="s">
        <v>1441</v>
      </c>
      <c r="B50" s="6" t="n">
        <v>-277</v>
      </c>
      <c r="C50" s="6" t="n">
        <v>-3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35</v>
      </c>
    </row>
    <row r="2" spans="1:3">
      <c r="A2" s="4" t="s">
        <v>1423</v>
      </c>
    </row>
    <row r="3" spans="1:3">
      <c r="A3" s="3" t="s">
        <v>1444</v>
      </c>
    </row>
    <row r="4" spans="1:3">
      <c r="A4" s="4" t="s">
        <v>1445</v>
      </c>
      <c r="B4" s="6" t="n">
        <v>0</v>
      </c>
      <c r="C4" s="6" t="n">
        <v>0</v>
      </c>
    </row>
    <row r="5" spans="1:3">
      <c r="A5" s="4" t="s">
        <v>1446</v>
      </c>
      <c r="B5" s="5" t="n">
        <v>-830</v>
      </c>
      <c r="C5" s="5" t="n">
        <v>-728</v>
      </c>
    </row>
    <row r="6" spans="1:3">
      <c r="A6" s="4" t="s">
        <v>199</v>
      </c>
      <c r="B6" s="5" t="n">
        <v>-830</v>
      </c>
      <c r="C6" s="5" t="n">
        <v>-728</v>
      </c>
    </row>
    <row r="7" spans="1:3">
      <c r="A7" s="4" t="s">
        <v>1427</v>
      </c>
    </row>
    <row r="8" spans="1:3">
      <c r="A8" s="3" t="s">
        <v>1444</v>
      </c>
    </row>
    <row r="9" spans="1:3">
      <c r="A9" s="4" t="s">
        <v>1445</v>
      </c>
      <c r="B9" s="5" t="n">
        <v>-5</v>
      </c>
      <c r="C9" s="5" t="n">
        <v>-5</v>
      </c>
    </row>
    <row r="10" spans="1:3">
      <c r="A10" s="4" t="s">
        <v>1446</v>
      </c>
      <c r="B10" s="5" t="n">
        <v>-272</v>
      </c>
      <c r="C10" s="5" t="n">
        <v>-321</v>
      </c>
    </row>
    <row r="11" spans="1:3">
      <c r="A11" s="4" t="s">
        <v>199</v>
      </c>
      <c r="B11" s="6" t="n">
        <v>-277</v>
      </c>
      <c r="C11" s="6" t="n">
        <v>-3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5</v>
      </c>
      <c r="D2" s="2" t="s">
        <v>36</v>
      </c>
    </row>
    <row r="3" spans="1:4">
      <c r="A3" s="4" t="s">
        <v>1423</v>
      </c>
    </row>
    <row r="4" spans="1:4">
      <c r="A4" s="3" t="s">
        <v>1444</v>
      </c>
    </row>
    <row r="5" spans="1:4">
      <c r="A5" s="4" t="s">
        <v>1448</v>
      </c>
      <c r="B5" s="6" t="n">
        <v>24</v>
      </c>
      <c r="C5" s="6" t="n">
        <v>25</v>
      </c>
      <c r="D5" s="6" t="n">
        <v>23</v>
      </c>
    </row>
    <row r="6" spans="1:4">
      <c r="A6" s="4" t="s">
        <v>1427</v>
      </c>
    </row>
    <row r="7" spans="1:4">
      <c r="A7" s="3" t="s">
        <v>1444</v>
      </c>
    </row>
    <row r="8" spans="1:4">
      <c r="A8" s="4" t="s">
        <v>1448</v>
      </c>
      <c r="B8" s="6" t="n">
        <v>-7</v>
      </c>
      <c r="C8" s="6" t="n">
        <v>-4</v>
      </c>
      <c r="D8" s="6" t="n">
        <v>-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5</v>
      </c>
      <c r="D2" s="2" t="s">
        <v>36</v>
      </c>
    </row>
    <row r="3" spans="1:4">
      <c r="A3" s="3" t="s">
        <v>1444</v>
      </c>
    </row>
    <row r="4" spans="1:4">
      <c r="A4" s="4" t="s">
        <v>1450</v>
      </c>
      <c r="B4" s="6" t="n">
        <v>3174</v>
      </c>
      <c r="C4" s="6" t="n">
        <v>3363</v>
      </c>
    </row>
    <row r="5" spans="1:4">
      <c r="A5" s="4" t="s">
        <v>1451</v>
      </c>
      <c r="B5" s="4" t="s">
        <v>1452</v>
      </c>
    </row>
    <row r="6" spans="1:4">
      <c r="A6" s="4" t="s">
        <v>1453</v>
      </c>
    </row>
    <row r="7" spans="1:4">
      <c r="A7" s="3" t="s">
        <v>1444</v>
      </c>
    </row>
    <row r="8" spans="1:4">
      <c r="A8" s="4" t="s">
        <v>1454</v>
      </c>
      <c r="B8" s="4" t="s">
        <v>1455</v>
      </c>
    </row>
    <row r="9" spans="1:4">
      <c r="A9" s="4" t="s">
        <v>1456</v>
      </c>
    </row>
    <row r="10" spans="1:4">
      <c r="A10" s="3" t="s">
        <v>1444</v>
      </c>
    </row>
    <row r="11" spans="1:4">
      <c r="A11" s="4" t="s">
        <v>1454</v>
      </c>
      <c r="B11" s="4" t="s">
        <v>712</v>
      </c>
    </row>
    <row r="12" spans="1:4">
      <c r="A12" s="4" t="s">
        <v>1457</v>
      </c>
    </row>
    <row r="13" spans="1:4">
      <c r="A13" s="3" t="s">
        <v>1444</v>
      </c>
    </row>
    <row r="14" spans="1:4">
      <c r="A14" s="4" t="s">
        <v>1454</v>
      </c>
      <c r="B14" s="4" t="s">
        <v>1458</v>
      </c>
    </row>
    <row r="15" spans="1:4">
      <c r="A15" s="4" t="s">
        <v>1459</v>
      </c>
    </row>
    <row r="16" spans="1:4">
      <c r="A16" s="3" t="s">
        <v>1444</v>
      </c>
    </row>
    <row r="17" spans="1:4">
      <c r="A17" s="4" t="s">
        <v>1454</v>
      </c>
      <c r="B17" s="4" t="s">
        <v>1460</v>
      </c>
    </row>
    <row r="18" spans="1:4">
      <c r="A18" s="4" t="s">
        <v>1461</v>
      </c>
    </row>
    <row r="19" spans="1:4">
      <c r="A19" s="3" t="s">
        <v>1444</v>
      </c>
    </row>
    <row r="20" spans="1:4">
      <c r="A20" s="4" t="s">
        <v>1451</v>
      </c>
      <c r="B20" s="4" t="s">
        <v>1462</v>
      </c>
    </row>
    <row r="21" spans="1:4">
      <c r="A21" s="4" t="s">
        <v>1463</v>
      </c>
    </row>
    <row r="22" spans="1:4">
      <c r="A22" s="3" t="s">
        <v>1444</v>
      </c>
    </row>
    <row r="23" spans="1:4">
      <c r="A23" s="4" t="s">
        <v>1451</v>
      </c>
      <c r="B23" s="4" t="s">
        <v>678</v>
      </c>
    </row>
    <row r="24" spans="1:4">
      <c r="A24" s="4" t="s">
        <v>1464</v>
      </c>
    </row>
    <row r="25" spans="1:4">
      <c r="A25" s="3" t="s">
        <v>1444</v>
      </c>
    </row>
    <row r="26" spans="1:4">
      <c r="A26" s="4" t="s">
        <v>1465</v>
      </c>
      <c r="B26" s="6" t="n">
        <v>54</v>
      </c>
      <c r="C26" s="5" t="n">
        <v>55</v>
      </c>
    </row>
    <row r="27" spans="1:4">
      <c r="A27" s="4" t="s">
        <v>1466</v>
      </c>
    </row>
    <row r="28" spans="1:4">
      <c r="A28" s="3" t="s">
        <v>1444</v>
      </c>
    </row>
    <row r="29" spans="1:4">
      <c r="A29" s="4" t="s">
        <v>1467</v>
      </c>
      <c r="B29" s="5" t="n">
        <v>37</v>
      </c>
      <c r="C29" s="6" t="n">
        <v>36</v>
      </c>
      <c r="D29" s="6" t="n">
        <v>34</v>
      </c>
    </row>
    <row r="30" spans="1:4">
      <c r="A30" s="4" t="s">
        <v>1468</v>
      </c>
    </row>
    <row r="31" spans="1:4">
      <c r="A31" s="3" t="s">
        <v>1444</v>
      </c>
    </row>
    <row r="32" spans="1:4">
      <c r="A32" s="4" t="s">
        <v>1469</v>
      </c>
      <c r="B32" s="6" t="n">
        <v>62</v>
      </c>
    </row>
    <row r="33" spans="1:4">
      <c r="A33" s="4" t="s">
        <v>1454</v>
      </c>
      <c r="D33" s="4" t="s">
        <v>1462</v>
      </c>
    </row>
    <row r="34" spans="1:4">
      <c r="A34" s="4" t="s">
        <v>1470</v>
      </c>
    </row>
    <row r="35" spans="1:4">
      <c r="A35" s="3" t="s">
        <v>1444</v>
      </c>
    </row>
    <row r="36" spans="1:4">
      <c r="A36" s="4" t="s">
        <v>1454</v>
      </c>
      <c r="B36" s="4" t="s">
        <v>1462</v>
      </c>
      <c r="C36" s="4" t="s">
        <v>1462</v>
      </c>
    </row>
    <row r="37" spans="1:4">
      <c r="A37" s="4" t="s">
        <v>1471</v>
      </c>
    </row>
    <row r="38" spans="1:4">
      <c r="A38" s="3" t="s">
        <v>1444</v>
      </c>
    </row>
    <row r="39" spans="1:4">
      <c r="A39" s="4" t="s">
        <v>1454</v>
      </c>
      <c r="B39" s="4" t="s">
        <v>1472</v>
      </c>
      <c r="C39" s="4" t="s">
        <v>1473</v>
      </c>
      <c r="D39" s="4" t="s">
        <v>1473</v>
      </c>
    </row>
    <row r="40" spans="1:4">
      <c r="A40" s="4" t="s">
        <v>1474</v>
      </c>
    </row>
    <row r="41" spans="1:4">
      <c r="A41" s="3" t="s">
        <v>1444</v>
      </c>
    </row>
    <row r="42" spans="1:4">
      <c r="A42" s="4" t="s">
        <v>1454</v>
      </c>
      <c r="B42" s="4" t="s">
        <v>1475</v>
      </c>
      <c r="C42" s="4" t="s">
        <v>1475</v>
      </c>
      <c r="D42" s="4" t="s">
        <v>1476</v>
      </c>
    </row>
    <row r="43" spans="1:4">
      <c r="A43" s="4" t="s">
        <v>1477</v>
      </c>
    </row>
    <row r="44" spans="1:4">
      <c r="A44" s="3" t="s">
        <v>1444</v>
      </c>
    </row>
    <row r="45" spans="1:4">
      <c r="A45" s="4" t="s">
        <v>1454</v>
      </c>
      <c r="B45" s="4" t="s">
        <v>1478</v>
      </c>
      <c r="C45" s="4" t="s">
        <v>1478</v>
      </c>
      <c r="D45" s="4" t="s">
        <v>1478</v>
      </c>
    </row>
    <row r="46" spans="1:4">
      <c r="A46" s="4" t="s">
        <v>1479</v>
      </c>
    </row>
    <row r="47" spans="1:4">
      <c r="A47" s="3" t="s">
        <v>1444</v>
      </c>
    </row>
    <row r="48" spans="1:4">
      <c r="A48" s="4" t="s">
        <v>1451</v>
      </c>
      <c r="B48" s="4" t="s">
        <v>796</v>
      </c>
    </row>
    <row r="49" spans="1:4">
      <c r="A49" s="4" t="s">
        <v>1480</v>
      </c>
    </row>
    <row r="50" spans="1:4">
      <c r="A50" s="3" t="s">
        <v>1444</v>
      </c>
    </row>
    <row r="51" spans="1:4">
      <c r="A51" s="4" t="s">
        <v>1451</v>
      </c>
      <c r="B51" s="4" t="s">
        <v>673</v>
      </c>
    </row>
    <row r="52" spans="1:4">
      <c r="A52" s="4" t="s">
        <v>1481</v>
      </c>
    </row>
    <row r="53" spans="1:4">
      <c r="A53" s="3" t="s">
        <v>1444</v>
      </c>
    </row>
    <row r="54" spans="1:4">
      <c r="A54" s="4" t="s">
        <v>1451</v>
      </c>
      <c r="B54" s="4" t="s">
        <v>678</v>
      </c>
    </row>
    <row r="55" spans="1:4">
      <c r="A55" s="4" t="s">
        <v>1482</v>
      </c>
    </row>
    <row r="56" spans="1:4">
      <c r="A56" s="3" t="s">
        <v>1444</v>
      </c>
    </row>
    <row r="57" spans="1:4">
      <c r="A57" s="4" t="s">
        <v>1451</v>
      </c>
      <c r="B57" s="4" t="s">
        <v>1460</v>
      </c>
    </row>
    <row r="58" spans="1:4">
      <c r="A58" s="4" t="s">
        <v>1483</v>
      </c>
    </row>
    <row r="59" spans="1:4">
      <c r="A59" s="3" t="s">
        <v>1444</v>
      </c>
    </row>
    <row r="60" spans="1:4">
      <c r="A60" s="4" t="s">
        <v>1451</v>
      </c>
      <c r="B60" s="4" t="s">
        <v>673</v>
      </c>
    </row>
    <row r="61" spans="1:4">
      <c r="A61" s="4" t="s">
        <v>1484</v>
      </c>
    </row>
    <row r="62" spans="1:4">
      <c r="A62" s="3" t="s">
        <v>1444</v>
      </c>
    </row>
    <row r="63" spans="1:4">
      <c r="A63" s="4" t="s">
        <v>1451</v>
      </c>
      <c r="B63" s="4" t="s">
        <v>817</v>
      </c>
    </row>
    <row r="64" spans="1:4">
      <c r="A64" s="4" t="s">
        <v>1485</v>
      </c>
    </row>
    <row r="65" spans="1:4">
      <c r="A65" s="3" t="s">
        <v>1444</v>
      </c>
    </row>
    <row r="66" spans="1:4">
      <c r="A66" s="4" t="s">
        <v>1451</v>
      </c>
      <c r="B66" s="4" t="s">
        <v>1460</v>
      </c>
    </row>
    <row r="67" spans="1:4">
      <c r="A67" s="4" t="s">
        <v>1486</v>
      </c>
    </row>
    <row r="68" spans="1:4">
      <c r="A68" s="3" t="s">
        <v>1444</v>
      </c>
    </row>
    <row r="69" spans="1:4">
      <c r="A69" s="4" t="s">
        <v>1451</v>
      </c>
      <c r="B69" s="4" t="s">
        <v>1487</v>
      </c>
    </row>
    <row r="70" spans="1:4">
      <c r="A70" s="4" t="s">
        <v>1488</v>
      </c>
    </row>
    <row r="71" spans="1:4">
      <c r="A71" s="3" t="s">
        <v>1444</v>
      </c>
    </row>
    <row r="72" spans="1:4">
      <c r="A72" s="4" t="s">
        <v>1451</v>
      </c>
      <c r="B72" s="4" t="s">
        <v>1489</v>
      </c>
    </row>
    <row r="73" spans="1:4">
      <c r="A73" s="4" t="s">
        <v>1490</v>
      </c>
    </row>
    <row r="74" spans="1:4">
      <c r="A74" s="3" t="s">
        <v>1444</v>
      </c>
    </row>
    <row r="75" spans="1:4">
      <c r="A75" s="4" t="s">
        <v>1451</v>
      </c>
      <c r="B75" s="4" t="s">
        <v>1460</v>
      </c>
    </row>
    <row r="76" spans="1:4">
      <c r="A76" s="4" t="s">
        <v>1491</v>
      </c>
    </row>
    <row r="77" spans="1:4">
      <c r="A77" s="3" t="s">
        <v>1444</v>
      </c>
    </row>
    <row r="78" spans="1:4">
      <c r="A78" s="4" t="s">
        <v>1451</v>
      </c>
      <c r="B78" s="4" t="s">
        <v>817</v>
      </c>
    </row>
    <row r="79" spans="1:4">
      <c r="A79" s="4" t="s">
        <v>1492</v>
      </c>
    </row>
    <row r="80" spans="1:4">
      <c r="A80" s="3" t="s">
        <v>1444</v>
      </c>
    </row>
    <row r="81" spans="1:4">
      <c r="A81" s="4" t="s">
        <v>1451</v>
      </c>
      <c r="B81" s="4" t="s">
        <v>148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2</v>
      </c>
      <c r="C1" s="2" t="s">
        <v>35</v>
      </c>
      <c r="D1" s="2" t="s">
        <v>36</v>
      </c>
    </row>
    <row r="2" spans="1:4">
      <c r="A2" s="4" t="s">
        <v>1423</v>
      </c>
    </row>
    <row r="3" spans="1:4">
      <c r="A3" s="3" t="s">
        <v>1444</v>
      </c>
    </row>
    <row r="4" spans="1:4">
      <c r="A4" s="4" t="s">
        <v>1494</v>
      </c>
      <c r="B4" s="6" t="n">
        <v>762</v>
      </c>
      <c r="C4" s="6" t="n">
        <v>737</v>
      </c>
      <c r="D4" s="6" t="n">
        <v>860</v>
      </c>
    </row>
    <row r="5" spans="1:4">
      <c r="A5" s="4" t="s">
        <v>1495</v>
      </c>
      <c r="B5" s="5" t="n">
        <v>4</v>
      </c>
      <c r="C5" s="5" t="n">
        <v>6</v>
      </c>
      <c r="D5" s="5" t="n">
        <v>7</v>
      </c>
    </row>
    <row r="6" spans="1:4">
      <c r="A6" s="4" t="s">
        <v>1427</v>
      </c>
    </row>
    <row r="7" spans="1:4">
      <c r="A7" s="3" t="s">
        <v>1444</v>
      </c>
    </row>
    <row r="8" spans="1:4">
      <c r="A8" s="4" t="s">
        <v>1494</v>
      </c>
      <c r="B8" s="5" t="n">
        <v>-8</v>
      </c>
      <c r="C8" s="5" t="n">
        <v>35</v>
      </c>
      <c r="D8" s="5" t="n">
        <v>44</v>
      </c>
    </row>
    <row r="9" spans="1:4">
      <c r="A9" s="4" t="s">
        <v>1495</v>
      </c>
      <c r="B9" s="6" t="n">
        <v>-25</v>
      </c>
      <c r="C9" s="6" t="n">
        <v>-31</v>
      </c>
      <c r="D9" s="6" t="n">
        <v>-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5</v>
      </c>
    </row>
    <row r="2" spans="1:3">
      <c r="A2" s="3" t="s">
        <v>1444</v>
      </c>
    </row>
    <row r="3" spans="1:3">
      <c r="A3" s="4" t="s">
        <v>1497</v>
      </c>
      <c r="B3" s="6" t="n">
        <v>3374</v>
      </c>
      <c r="C3" s="6" t="n">
        <v>3593</v>
      </c>
    </row>
    <row r="4" spans="1:3">
      <c r="A4" s="4" t="s">
        <v>1498</v>
      </c>
      <c r="B4" s="5" t="n">
        <v>2544</v>
      </c>
      <c r="C4" s="5" t="n">
        <v>2865</v>
      </c>
    </row>
    <row r="5" spans="1:3">
      <c r="A5" s="4" t="s">
        <v>1450</v>
      </c>
      <c r="B5" s="5" t="n">
        <v>3174</v>
      </c>
      <c r="C5" s="5" t="n">
        <v>3363</v>
      </c>
    </row>
    <row r="6" spans="1:3">
      <c r="A6" s="4" t="s">
        <v>1499</v>
      </c>
      <c r="B6" s="6" t="n">
        <v>2544</v>
      </c>
      <c r="C6" s="6" t="n">
        <v>28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5</v>
      </c>
      <c r="D2" s="2" t="s">
        <v>36</v>
      </c>
    </row>
    <row r="3" spans="1:4">
      <c r="A3" s="4" t="s">
        <v>1423</v>
      </c>
    </row>
    <row r="4" spans="1:4">
      <c r="A4" s="3" t="s">
        <v>1501</v>
      </c>
    </row>
    <row r="5" spans="1:4">
      <c r="A5" s="4" t="s">
        <v>1502</v>
      </c>
      <c r="B5" s="6" t="n">
        <v>24</v>
      </c>
      <c r="C5" s="6" t="n">
        <v>25</v>
      </c>
      <c r="D5" s="6" t="n">
        <v>23</v>
      </c>
    </row>
    <row r="6" spans="1:4">
      <c r="A6" s="4" t="s">
        <v>1427</v>
      </c>
    </row>
    <row r="7" spans="1:4">
      <c r="A7" s="3" t="s">
        <v>1501</v>
      </c>
    </row>
    <row r="8" spans="1:4">
      <c r="A8" s="4" t="s">
        <v>1502</v>
      </c>
      <c r="B8" s="5" t="n">
        <v>-7</v>
      </c>
      <c r="C8" s="5" t="n">
        <v>-4</v>
      </c>
      <c r="D8" s="5" t="n">
        <v>-3</v>
      </c>
    </row>
    <row r="9" spans="1:4">
      <c r="A9" s="4" t="s">
        <v>1468</v>
      </c>
    </row>
    <row r="10" spans="1:4">
      <c r="A10" s="3" t="s">
        <v>1503</v>
      </c>
    </row>
    <row r="11" spans="1:4">
      <c r="A11" s="4" t="s">
        <v>1431</v>
      </c>
      <c r="B11" s="5" t="n">
        <v>44</v>
      </c>
      <c r="C11" s="5" t="n">
        <v>42</v>
      </c>
      <c r="D11" s="5" t="n">
        <v>44</v>
      </c>
    </row>
    <row r="12" spans="1:4">
      <c r="A12" s="4" t="s">
        <v>1432</v>
      </c>
      <c r="B12" s="5" t="n">
        <v>126</v>
      </c>
      <c r="C12" s="5" t="n">
        <v>137</v>
      </c>
      <c r="D12" s="5" t="n">
        <v>140</v>
      </c>
    </row>
    <row r="13" spans="1:4">
      <c r="A13" s="4" t="s">
        <v>1504</v>
      </c>
      <c r="B13" s="5" t="n">
        <v>-199</v>
      </c>
      <c r="C13" s="5" t="n">
        <v>-195</v>
      </c>
      <c r="D13" s="5" t="n">
        <v>-199</v>
      </c>
    </row>
    <row r="14" spans="1:4">
      <c r="A14" s="4" t="s">
        <v>1505</v>
      </c>
      <c r="B14" s="5" t="n">
        <v>1</v>
      </c>
      <c r="C14" s="5" t="n">
        <v>2</v>
      </c>
      <c r="D14" s="5" t="n">
        <v>2</v>
      </c>
    </row>
    <row r="15" spans="1:4">
      <c r="A15" s="4" t="s">
        <v>1506</v>
      </c>
      <c r="B15" s="5" t="n">
        <v>149</v>
      </c>
      <c r="C15" s="5" t="n">
        <v>126</v>
      </c>
      <c r="D15" s="5" t="n">
        <v>123</v>
      </c>
    </row>
    <row r="16" spans="1:4">
      <c r="A16" s="4" t="s">
        <v>1507</v>
      </c>
      <c r="B16" s="5" t="n">
        <v>121</v>
      </c>
      <c r="C16" s="5" t="n">
        <v>112</v>
      </c>
      <c r="D16" s="5" t="n">
        <v>110</v>
      </c>
    </row>
    <row r="17" spans="1:4">
      <c r="A17" s="3" t="s">
        <v>1501</v>
      </c>
    </row>
    <row r="18" spans="1:4">
      <c r="A18" s="4" t="s">
        <v>1448</v>
      </c>
      <c r="B18" s="5" t="n">
        <v>175</v>
      </c>
      <c r="C18" s="5" t="n">
        <v>3</v>
      </c>
      <c r="D18" s="5" t="n">
        <v>-11</v>
      </c>
    </row>
    <row r="19" spans="1:4">
      <c r="A19" s="4" t="s">
        <v>1506</v>
      </c>
      <c r="B19" s="5" t="n">
        <v>-149</v>
      </c>
      <c r="C19" s="5" t="n">
        <v>-126</v>
      </c>
      <c r="D19" s="5" t="n">
        <v>-123</v>
      </c>
    </row>
    <row r="20" spans="1:4">
      <c r="A20" s="4" t="s">
        <v>1508</v>
      </c>
      <c r="B20" s="5" t="n">
        <v>0</v>
      </c>
      <c r="C20" s="5" t="n">
        <v>0</v>
      </c>
      <c r="D20" s="5" t="n">
        <v>0</v>
      </c>
    </row>
    <row r="21" spans="1:4">
      <c r="A21" s="4" t="s">
        <v>1509</v>
      </c>
      <c r="B21" s="5" t="n">
        <v>-1</v>
      </c>
      <c r="C21" s="5" t="n">
        <v>-2</v>
      </c>
      <c r="D21" s="5" t="n">
        <v>-2</v>
      </c>
    </row>
    <row r="22" spans="1:4">
      <c r="A22" s="4" t="s">
        <v>1502</v>
      </c>
      <c r="B22" s="5" t="n">
        <v>25</v>
      </c>
      <c r="C22" s="5" t="n">
        <v>-125</v>
      </c>
      <c r="D22" s="5" t="n">
        <v>-136</v>
      </c>
    </row>
    <row r="23" spans="1:4">
      <c r="A23" s="4" t="s">
        <v>1510</v>
      </c>
      <c r="B23" s="5" t="n">
        <v>146</v>
      </c>
      <c r="C23" s="5" t="n">
        <v>-13</v>
      </c>
      <c r="D23" s="5" t="n">
        <v>-26</v>
      </c>
    </row>
    <row r="24" spans="1:4">
      <c r="A24" s="4" t="s">
        <v>1474</v>
      </c>
    </row>
    <row r="25" spans="1:4">
      <c r="A25" s="3" t="s">
        <v>1503</v>
      </c>
    </row>
    <row r="26" spans="1:4">
      <c r="A26" s="4" t="s">
        <v>1431</v>
      </c>
      <c r="B26" s="5" t="n">
        <v>4</v>
      </c>
      <c r="C26" s="5" t="n">
        <v>5</v>
      </c>
      <c r="D26" s="5" t="n">
        <v>5</v>
      </c>
    </row>
    <row r="27" spans="1:4">
      <c r="A27" s="4" t="s">
        <v>1432</v>
      </c>
      <c r="B27" s="5" t="n">
        <v>18</v>
      </c>
      <c r="C27" s="5" t="n">
        <v>21</v>
      </c>
      <c r="D27" s="5" t="n">
        <v>20</v>
      </c>
    </row>
    <row r="28" spans="1:4">
      <c r="A28" s="4" t="s">
        <v>1504</v>
      </c>
      <c r="B28" s="5" t="n">
        <v>-8</v>
      </c>
      <c r="C28" s="5" t="n">
        <v>-8</v>
      </c>
      <c r="D28" s="5" t="n">
        <v>-8</v>
      </c>
    </row>
    <row r="29" spans="1:4">
      <c r="A29" s="4" t="s">
        <v>1505</v>
      </c>
      <c r="B29" s="5" t="n">
        <v>-9</v>
      </c>
      <c r="C29" s="5" t="n">
        <v>-9</v>
      </c>
      <c r="D29" s="5" t="n">
        <v>-9</v>
      </c>
    </row>
    <row r="30" spans="1:4">
      <c r="A30" s="4" t="s">
        <v>1506</v>
      </c>
      <c r="B30" s="5" t="n">
        <v>6</v>
      </c>
      <c r="C30" s="5" t="n">
        <v>5</v>
      </c>
      <c r="D30" s="5" t="n">
        <v>8</v>
      </c>
    </row>
    <row r="31" spans="1:4">
      <c r="A31" s="4" t="s">
        <v>1507</v>
      </c>
      <c r="B31" s="5" t="n">
        <v>11</v>
      </c>
      <c r="C31" s="5" t="n">
        <v>14</v>
      </c>
      <c r="D31" s="5" t="n">
        <v>16</v>
      </c>
    </row>
    <row r="32" spans="1:4">
      <c r="A32" s="3" t="s">
        <v>1501</v>
      </c>
    </row>
    <row r="33" spans="1:4">
      <c r="A33" s="4" t="s">
        <v>1448</v>
      </c>
      <c r="B33" s="5" t="n">
        <v>-37</v>
      </c>
      <c r="C33" s="5" t="n">
        <v>-5</v>
      </c>
      <c r="D33" s="5" t="n">
        <v>-24</v>
      </c>
    </row>
    <row r="34" spans="1:4">
      <c r="A34" s="4" t="s">
        <v>1506</v>
      </c>
      <c r="B34" s="5" t="n">
        <v>-6</v>
      </c>
      <c r="C34" s="5" t="n">
        <v>-5</v>
      </c>
      <c r="D34" s="5" t="n">
        <v>-8</v>
      </c>
    </row>
    <row r="35" spans="1:4">
      <c r="A35" s="4" t="s">
        <v>1508</v>
      </c>
      <c r="B35" s="5" t="n">
        <v>-3</v>
      </c>
      <c r="C35" s="5" t="n">
        <v>0</v>
      </c>
      <c r="D35" s="5" t="n">
        <v>0</v>
      </c>
    </row>
    <row r="36" spans="1:4">
      <c r="A36" s="4" t="s">
        <v>1509</v>
      </c>
      <c r="B36" s="5" t="n">
        <v>9</v>
      </c>
      <c r="C36" s="5" t="n">
        <v>9</v>
      </c>
      <c r="D36" s="5" t="n">
        <v>9</v>
      </c>
    </row>
    <row r="37" spans="1:4">
      <c r="A37" s="4" t="s">
        <v>1502</v>
      </c>
      <c r="B37" s="5" t="n">
        <v>-37</v>
      </c>
      <c r="C37" s="5" t="n">
        <v>-1</v>
      </c>
      <c r="D37" s="5" t="n">
        <v>-23</v>
      </c>
    </row>
    <row r="38" spans="1:4">
      <c r="A38" s="4" t="s">
        <v>1510</v>
      </c>
      <c r="B38" s="5" t="n">
        <v>-26</v>
      </c>
      <c r="C38" s="5" t="n">
        <v>13</v>
      </c>
      <c r="D38" s="5" t="n">
        <v>-7</v>
      </c>
    </row>
    <row r="39" spans="1:4">
      <c r="A39" s="4" t="s">
        <v>1477</v>
      </c>
    </row>
    <row r="40" spans="1:4">
      <c r="A40" s="3" t="s">
        <v>1503</v>
      </c>
    </row>
    <row r="41" spans="1:4">
      <c r="A41" s="4" t="s">
        <v>1432</v>
      </c>
      <c r="B41" s="5" t="n">
        <v>2</v>
      </c>
      <c r="C41" s="5" t="n">
        <v>2</v>
      </c>
      <c r="D41" s="5" t="n">
        <v>2</v>
      </c>
    </row>
    <row r="42" spans="1:4">
      <c r="A42" s="4" t="s">
        <v>1504</v>
      </c>
      <c r="B42" s="5" t="n">
        <v>-2</v>
      </c>
      <c r="C42" s="5" t="n">
        <v>-2</v>
      </c>
      <c r="D42" s="5" t="n">
        <v>-2</v>
      </c>
    </row>
    <row r="43" spans="1:4">
      <c r="A43" s="4" t="s">
        <v>1506</v>
      </c>
      <c r="B43" s="5" t="n">
        <v>1</v>
      </c>
      <c r="C43" s="5" t="n">
        <v>1</v>
      </c>
      <c r="D43" s="5" t="n">
        <v>1</v>
      </c>
    </row>
    <row r="44" spans="1:4">
      <c r="A44" s="4" t="s">
        <v>1511</v>
      </c>
      <c r="B44" s="5" t="n">
        <v>1</v>
      </c>
      <c r="C44" s="5" t="n">
        <v>0</v>
      </c>
      <c r="D44" s="5" t="n">
        <v>1</v>
      </c>
    </row>
    <row r="45" spans="1:4">
      <c r="A45" s="4" t="s">
        <v>1507</v>
      </c>
      <c r="B45" s="5" t="n">
        <v>2</v>
      </c>
      <c r="C45" s="5" t="n">
        <v>1</v>
      </c>
      <c r="D45" s="5" t="n">
        <v>2</v>
      </c>
    </row>
    <row r="46" spans="1:4">
      <c r="A46" s="3" t="s">
        <v>1501</v>
      </c>
    </row>
    <row r="47" spans="1:4">
      <c r="A47" s="4" t="s">
        <v>1510</v>
      </c>
      <c r="B47" s="5" t="n">
        <v>2</v>
      </c>
      <c r="C47" s="5" t="n">
        <v>2</v>
      </c>
      <c r="D47" s="5" t="n">
        <v>1</v>
      </c>
    </row>
    <row r="48" spans="1:4">
      <c r="A48" s="3" t="s">
        <v>1512</v>
      </c>
    </row>
    <row r="49" spans="1:4">
      <c r="A49" s="4" t="s">
        <v>1448</v>
      </c>
      <c r="B49" s="5" t="n">
        <v>1</v>
      </c>
      <c r="C49" s="5" t="n">
        <v>2</v>
      </c>
      <c r="D49" s="5" t="n">
        <v>0</v>
      </c>
    </row>
    <row r="50" spans="1:4">
      <c r="A50" s="4" t="s">
        <v>1506</v>
      </c>
      <c r="B50" s="5" t="n">
        <v>-1</v>
      </c>
      <c r="C50" s="5" t="n">
        <v>-1</v>
      </c>
      <c r="D50" s="5" t="n">
        <v>-1</v>
      </c>
    </row>
    <row r="51" spans="1:4">
      <c r="A51" s="4" t="s">
        <v>1502</v>
      </c>
      <c r="B51" s="5" t="n">
        <v>0</v>
      </c>
      <c r="C51" s="5" t="n">
        <v>1</v>
      </c>
      <c r="D51" s="5" t="n">
        <v>-1</v>
      </c>
    </row>
    <row r="52" spans="1:4">
      <c r="A52" s="4" t="s">
        <v>1513</v>
      </c>
    </row>
    <row r="53" spans="1:4">
      <c r="A53" s="3" t="s">
        <v>1503</v>
      </c>
    </row>
    <row r="54" spans="1:4">
      <c r="A54" s="4" t="s">
        <v>1432</v>
      </c>
      <c r="B54" s="5" t="n">
        <v>1</v>
      </c>
      <c r="C54" s="5" t="n">
        <v>1</v>
      </c>
      <c r="D54" s="5" t="n">
        <v>1</v>
      </c>
    </row>
    <row r="55" spans="1:4">
      <c r="A55" s="4" t="s">
        <v>1504</v>
      </c>
      <c r="B55" s="5" t="n">
        <v>0</v>
      </c>
      <c r="C55" s="5" t="n">
        <v>0</v>
      </c>
      <c r="D55" s="5" t="n">
        <v>0</v>
      </c>
    </row>
    <row r="56" spans="1:4">
      <c r="A56" s="4" t="s">
        <v>1506</v>
      </c>
      <c r="B56" s="5" t="n">
        <v>0</v>
      </c>
      <c r="C56" s="5" t="n">
        <v>0</v>
      </c>
      <c r="D56" s="5" t="n">
        <v>0</v>
      </c>
    </row>
    <row r="57" spans="1:4">
      <c r="A57" s="4" t="s">
        <v>1511</v>
      </c>
      <c r="B57" s="5" t="n">
        <v>0</v>
      </c>
      <c r="C57" s="5" t="n">
        <v>0</v>
      </c>
      <c r="D57" s="5" t="n">
        <v>0</v>
      </c>
    </row>
    <row r="58" spans="1:4">
      <c r="A58" s="4" t="s">
        <v>1507</v>
      </c>
      <c r="B58" s="5" t="n">
        <v>1</v>
      </c>
      <c r="C58" s="5" t="n">
        <v>1</v>
      </c>
      <c r="D58" s="5" t="n">
        <v>1</v>
      </c>
    </row>
    <row r="59" spans="1:4">
      <c r="A59" s="3" t="s">
        <v>1501</v>
      </c>
    </row>
    <row r="60" spans="1:4">
      <c r="A60" s="4" t="s">
        <v>1510</v>
      </c>
      <c r="B60" s="5" t="n">
        <v>-2</v>
      </c>
      <c r="C60" s="5" t="n">
        <v>0</v>
      </c>
      <c r="D60" s="5" t="n">
        <v>-1</v>
      </c>
    </row>
    <row r="61" spans="1:4">
      <c r="A61" s="3" t="s">
        <v>1512</v>
      </c>
    </row>
    <row r="62" spans="1:4">
      <c r="A62" s="4" t="s">
        <v>1448</v>
      </c>
      <c r="B62" s="5" t="n">
        <v>-3</v>
      </c>
      <c r="C62" s="5" t="n">
        <v>-1</v>
      </c>
      <c r="D62" s="5" t="n">
        <v>-2</v>
      </c>
    </row>
    <row r="63" spans="1:4">
      <c r="A63" s="4" t="s">
        <v>1506</v>
      </c>
      <c r="B63" s="5" t="n">
        <v>0</v>
      </c>
      <c r="C63" s="5" t="n">
        <v>0</v>
      </c>
      <c r="D63" s="5" t="n">
        <v>0</v>
      </c>
    </row>
    <row r="64" spans="1:4">
      <c r="A64" s="4" t="s">
        <v>1502</v>
      </c>
      <c r="B64" s="6" t="n">
        <v>-3</v>
      </c>
      <c r="C64" s="6" t="n">
        <v>-1</v>
      </c>
      <c r="D64" s="6" t="n">
        <v>-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614</v>
      </c>
    </row>
    <row r="2" spans="1:2">
      <c r="A2" s="4" t="s">
        <v>1515</v>
      </c>
    </row>
    <row r="3" spans="1:2">
      <c r="A3" s="3" t="s">
        <v>1444</v>
      </c>
    </row>
    <row r="4" spans="1:2">
      <c r="A4" s="4" t="s">
        <v>1516</v>
      </c>
      <c r="B4" s="6" t="n">
        <v>0</v>
      </c>
    </row>
    <row r="5" spans="1:2">
      <c r="A5" s="4" t="s">
        <v>1517</v>
      </c>
    </row>
    <row r="6" spans="1:2">
      <c r="A6" s="3" t="s">
        <v>1444</v>
      </c>
    </row>
    <row r="7" spans="1:2">
      <c r="A7" s="4" t="s">
        <v>1516</v>
      </c>
      <c r="B7" s="5" t="n">
        <v>1</v>
      </c>
    </row>
    <row r="8" spans="1:2">
      <c r="A8" s="4" t="s">
        <v>1518</v>
      </c>
    </row>
    <row r="9" spans="1:2">
      <c r="A9" s="3" t="s">
        <v>1444</v>
      </c>
    </row>
    <row r="10" spans="1:2">
      <c r="A10" s="4" t="s">
        <v>1516</v>
      </c>
      <c r="B10" s="5" t="n">
        <v>-121</v>
      </c>
    </row>
    <row r="11" spans="1:2">
      <c r="A11" s="4" t="s">
        <v>1519</v>
      </c>
      <c r="B11" s="5" t="n">
        <v>-1</v>
      </c>
    </row>
    <row r="12" spans="1:2">
      <c r="A12" s="4" t="s">
        <v>1520</v>
      </c>
    </row>
    <row r="13" spans="1:2">
      <c r="A13" s="3" t="s">
        <v>1444</v>
      </c>
    </row>
    <row r="14" spans="1:2">
      <c r="A14" s="4" t="s">
        <v>1516</v>
      </c>
      <c r="B14" s="5" t="n">
        <v>0</v>
      </c>
    </row>
    <row r="15" spans="1:2">
      <c r="A15" s="4" t="s">
        <v>1519</v>
      </c>
      <c r="B15" s="6" t="n">
        <v>-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5</v>
      </c>
      <c r="D2" s="2" t="s">
        <v>36</v>
      </c>
    </row>
    <row r="3" spans="1:4">
      <c r="A3" s="4" t="s">
        <v>1468</v>
      </c>
    </row>
    <row r="4" spans="1:4">
      <c r="A4" s="3" t="s">
        <v>1444</v>
      </c>
    </row>
    <row r="5" spans="1:4">
      <c r="A5" s="4" t="s">
        <v>1522</v>
      </c>
      <c r="D5" s="4" t="s">
        <v>1462</v>
      </c>
    </row>
    <row r="6" spans="1:4">
      <c r="A6" s="4" t="s">
        <v>1523</v>
      </c>
      <c r="D6" s="4" t="s">
        <v>988</v>
      </c>
    </row>
    <row r="7" spans="1:4">
      <c r="A7" s="4" t="s">
        <v>1470</v>
      </c>
    </row>
    <row r="8" spans="1:4">
      <c r="A8" s="3" t="s">
        <v>1444</v>
      </c>
    </row>
    <row r="9" spans="1:4">
      <c r="A9" s="4" t="s">
        <v>1524</v>
      </c>
      <c r="B9" s="4" t="s">
        <v>1525</v>
      </c>
      <c r="C9" s="4" t="s">
        <v>1526</v>
      </c>
    </row>
    <row r="10" spans="1:4">
      <c r="A10" s="4" t="s">
        <v>1527</v>
      </c>
      <c r="B10" s="4" t="s">
        <v>1526</v>
      </c>
      <c r="C10" s="4" t="s">
        <v>1528</v>
      </c>
      <c r="D10" s="4" t="s">
        <v>1528</v>
      </c>
    </row>
    <row r="11" spans="1:4">
      <c r="A11" s="4" t="s">
        <v>1529</v>
      </c>
      <c r="B11" s="4" t="s">
        <v>988</v>
      </c>
      <c r="C11" s="4" t="s">
        <v>988</v>
      </c>
    </row>
    <row r="12" spans="1:4">
      <c r="A12" s="4" t="s">
        <v>1522</v>
      </c>
      <c r="B12" s="4" t="s">
        <v>1462</v>
      </c>
      <c r="C12" s="4" t="s">
        <v>1462</v>
      </c>
    </row>
    <row r="13" spans="1:4">
      <c r="A13" s="4" t="s">
        <v>1523</v>
      </c>
      <c r="B13" s="4" t="s">
        <v>988</v>
      </c>
      <c r="C13" s="4" t="s">
        <v>988</v>
      </c>
    </row>
    <row r="14" spans="1:4">
      <c r="A14" s="4" t="s">
        <v>1471</v>
      </c>
    </row>
    <row r="15" spans="1:4">
      <c r="A15" s="3" t="s">
        <v>1444</v>
      </c>
    </row>
    <row r="16" spans="1:4">
      <c r="A16" s="4" t="s">
        <v>1524</v>
      </c>
      <c r="B16" s="4" t="s">
        <v>1530</v>
      </c>
      <c r="C16" s="4" t="s">
        <v>1531</v>
      </c>
    </row>
    <row r="17" spans="1:4">
      <c r="A17" s="4" t="s">
        <v>1527</v>
      </c>
      <c r="B17" s="4" t="s">
        <v>1531</v>
      </c>
      <c r="C17" s="4" t="s">
        <v>1532</v>
      </c>
      <c r="D17" s="4" t="s">
        <v>1532</v>
      </c>
    </row>
    <row r="18" spans="1:4">
      <c r="A18" s="4" t="s">
        <v>1529</v>
      </c>
      <c r="B18" s="4" t="s">
        <v>1038</v>
      </c>
      <c r="C18" s="4" t="s">
        <v>1038</v>
      </c>
    </row>
    <row r="19" spans="1:4">
      <c r="A19" s="4" t="s">
        <v>1522</v>
      </c>
      <c r="B19" s="4" t="s">
        <v>1472</v>
      </c>
      <c r="C19" s="4" t="s">
        <v>1473</v>
      </c>
      <c r="D19" s="4" t="s">
        <v>1473</v>
      </c>
    </row>
    <row r="20" spans="1:4">
      <c r="A20" s="4" t="s">
        <v>1523</v>
      </c>
      <c r="B20" s="4" t="s">
        <v>1038</v>
      </c>
      <c r="C20" s="4" t="s">
        <v>1038</v>
      </c>
      <c r="D20" s="4" t="s">
        <v>1038</v>
      </c>
    </row>
    <row r="21" spans="1:4">
      <c r="A21" s="4" t="s">
        <v>1474</v>
      </c>
    </row>
    <row r="22" spans="1:4">
      <c r="A22" s="3" t="s">
        <v>1444</v>
      </c>
    </row>
    <row r="23" spans="1:4">
      <c r="A23" s="4" t="s">
        <v>1522</v>
      </c>
      <c r="B23" s="4" t="s">
        <v>1475</v>
      </c>
      <c r="C23" s="4" t="s">
        <v>1475</v>
      </c>
      <c r="D23" s="4" t="s">
        <v>1476</v>
      </c>
    </row>
    <row r="24" spans="1:4">
      <c r="A24" s="4" t="s">
        <v>1533</v>
      </c>
    </row>
    <row r="25" spans="1:4">
      <c r="A25" s="3" t="s">
        <v>1444</v>
      </c>
    </row>
    <row r="26" spans="1:4">
      <c r="A26" s="4" t="s">
        <v>1522</v>
      </c>
      <c r="B26" s="4" t="s">
        <v>1534</v>
      </c>
      <c r="C26" s="4" t="s">
        <v>839</v>
      </c>
      <c r="D26" s="4" t="s">
        <v>1462</v>
      </c>
    </row>
    <row r="27" spans="1:4">
      <c r="A27" s="4" t="s">
        <v>1535</v>
      </c>
    </row>
    <row r="28" spans="1:4">
      <c r="A28" s="3" t="s">
        <v>1444</v>
      </c>
    </row>
    <row r="29" spans="1:4">
      <c r="A29" s="4" t="s">
        <v>1522</v>
      </c>
      <c r="B29" s="4" t="s">
        <v>1038</v>
      </c>
      <c r="C29" s="4" t="s">
        <v>1536</v>
      </c>
      <c r="D29" s="4" t="s">
        <v>1537</v>
      </c>
    </row>
    <row r="30" spans="1:4">
      <c r="A30" s="4" t="s">
        <v>1538</v>
      </c>
    </row>
    <row r="31" spans="1:4">
      <c r="A31" s="3" t="s">
        <v>1444</v>
      </c>
    </row>
    <row r="32" spans="1:4">
      <c r="A32" s="4" t="s">
        <v>1524</v>
      </c>
      <c r="B32" s="4" t="s">
        <v>1525</v>
      </c>
      <c r="C32" s="4" t="s">
        <v>1526</v>
      </c>
    </row>
    <row r="33" spans="1:4">
      <c r="A33" s="4" t="s">
        <v>1527</v>
      </c>
      <c r="B33" s="4" t="s">
        <v>1526</v>
      </c>
      <c r="C33" s="4" t="s">
        <v>1528</v>
      </c>
      <c r="D33" s="4" t="s">
        <v>1528</v>
      </c>
    </row>
    <row r="34" spans="1:4">
      <c r="A34" s="4" t="s">
        <v>1539</v>
      </c>
    </row>
    <row r="35" spans="1:4">
      <c r="A35" s="3" t="s">
        <v>1444</v>
      </c>
    </row>
    <row r="36" spans="1:4">
      <c r="A36" s="4" t="s">
        <v>1524</v>
      </c>
      <c r="B36" s="4" t="s">
        <v>1530</v>
      </c>
      <c r="C36" s="4" t="s">
        <v>1531</v>
      </c>
    </row>
    <row r="37" spans="1:4">
      <c r="A37" s="4" t="s">
        <v>1527</v>
      </c>
      <c r="B37" s="4" t="s">
        <v>1531</v>
      </c>
      <c r="C37" s="4" t="s">
        <v>1532</v>
      </c>
      <c r="D37" s="4" t="s">
        <v>1532</v>
      </c>
    </row>
    <row r="38" spans="1:4">
      <c r="A38" s="4" t="s">
        <v>1477</v>
      </c>
    </row>
    <row r="39" spans="1:4">
      <c r="A39" s="3" t="s">
        <v>1444</v>
      </c>
    </row>
    <row r="40" spans="1:4">
      <c r="A40" s="4" t="s">
        <v>1524</v>
      </c>
      <c r="B40" s="4" t="s">
        <v>1530</v>
      </c>
      <c r="C40" s="4" t="s">
        <v>1531</v>
      </c>
    </row>
    <row r="41" spans="1:4">
      <c r="A41" s="4" t="s">
        <v>1527</v>
      </c>
      <c r="B41" s="4" t="s">
        <v>1531</v>
      </c>
      <c r="C41" s="4" t="s">
        <v>1540</v>
      </c>
      <c r="D41" s="4" t="s">
        <v>1541</v>
      </c>
    </row>
    <row r="42" spans="1:4">
      <c r="A42" s="4" t="s">
        <v>1522</v>
      </c>
      <c r="B42" s="4" t="s">
        <v>1478</v>
      </c>
      <c r="C42" s="4" t="s">
        <v>1478</v>
      </c>
      <c r="D42" s="4" t="s">
        <v>147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5</v>
      </c>
    </row>
    <row r="2" spans="1:3">
      <c r="A2" s="4" t="s">
        <v>461</v>
      </c>
    </row>
    <row r="3" spans="1:3">
      <c r="A3" s="3" t="s">
        <v>1444</v>
      </c>
    </row>
    <row r="4" spans="1:3">
      <c r="A4" s="4" t="s">
        <v>1543</v>
      </c>
      <c r="B4" s="4" t="s">
        <v>1537</v>
      </c>
      <c r="C4" s="4" t="s">
        <v>1537</v>
      </c>
    </row>
    <row r="5" spans="1:3">
      <c r="A5" s="4" t="s">
        <v>1544</v>
      </c>
    </row>
    <row r="6" spans="1:3">
      <c r="A6" s="3" t="s">
        <v>1444</v>
      </c>
    </row>
    <row r="7" spans="1:3">
      <c r="A7" s="4" t="s">
        <v>1545</v>
      </c>
      <c r="B7" s="4" t="s">
        <v>1473</v>
      </c>
      <c r="C7" s="4" t="s">
        <v>1546</v>
      </c>
    </row>
    <row r="8" spans="1:3">
      <c r="A8" s="4" t="s">
        <v>1547</v>
      </c>
    </row>
    <row r="9" spans="1:3">
      <c r="A9" s="3" t="s">
        <v>1444</v>
      </c>
    </row>
    <row r="10" spans="1:3">
      <c r="A10" s="4" t="s">
        <v>1545</v>
      </c>
      <c r="B10" s="4" t="s">
        <v>1548</v>
      </c>
      <c r="C10" s="4" t="s">
        <v>1548</v>
      </c>
    </row>
    <row r="11" spans="1:3">
      <c r="A11" s="4" t="s">
        <v>1549</v>
      </c>
    </row>
    <row r="12" spans="1:3">
      <c r="A12" s="3" t="s">
        <v>1444</v>
      </c>
    </row>
    <row r="13" spans="1:3">
      <c r="A13" s="4" t="s">
        <v>1543</v>
      </c>
      <c r="B13" s="4" t="s">
        <v>1537</v>
      </c>
      <c r="C13" s="4" t="s">
        <v>1537</v>
      </c>
    </row>
    <row r="14" spans="1:3">
      <c r="A14" s="4" t="s">
        <v>1550</v>
      </c>
    </row>
    <row r="15" spans="1:3">
      <c r="A15" s="3" t="s">
        <v>1444</v>
      </c>
    </row>
    <row r="16" spans="1:3">
      <c r="A16" s="4" t="s">
        <v>1545</v>
      </c>
      <c r="B16" s="4" t="s">
        <v>1462</v>
      </c>
      <c r="C16" s="4" t="s">
        <v>1473</v>
      </c>
    </row>
    <row r="17" spans="1:3">
      <c r="A17" s="4" t="s">
        <v>1551</v>
      </c>
    </row>
    <row r="18" spans="1:3">
      <c r="A18" s="3" t="s">
        <v>1444</v>
      </c>
    </row>
    <row r="19" spans="1:3">
      <c r="A19" s="4" t="s">
        <v>1545</v>
      </c>
      <c r="B19" s="4" t="s">
        <v>1552</v>
      </c>
      <c r="C19" s="4" t="s">
        <v>15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3</v>
      </c>
      <c r="B1" s="2" t="s">
        <v>1</v>
      </c>
    </row>
    <row r="2" spans="1:2">
      <c r="B2" s="2" t="s">
        <v>614</v>
      </c>
    </row>
    <row r="3" spans="1:2">
      <c r="A3" s="4" t="s">
        <v>1427</v>
      </c>
    </row>
    <row r="4" spans="1:2">
      <c r="A4" s="3" t="s">
        <v>1444</v>
      </c>
    </row>
    <row r="5" spans="1:2">
      <c r="A5" s="4" t="s">
        <v>1554</v>
      </c>
      <c r="B5" s="6" t="n">
        <v>1</v>
      </c>
    </row>
    <row r="6" spans="1:2">
      <c r="A6" s="4" t="s">
        <v>1555</v>
      </c>
      <c r="B6" s="5" t="n">
        <v>11</v>
      </c>
    </row>
    <row r="7" spans="1:2">
      <c r="A7" s="4" t="s">
        <v>1423</v>
      </c>
    </row>
    <row r="8" spans="1:2">
      <c r="A8" s="3" t="s">
        <v>1444</v>
      </c>
    </row>
    <row r="9" spans="1:2">
      <c r="A9" s="4" t="s">
        <v>1556</v>
      </c>
      <c r="B9" s="5" t="n">
        <v>0</v>
      </c>
    </row>
    <row r="10" spans="1:2">
      <c r="A10" s="4" t="s">
        <v>1557</v>
      </c>
      <c r="B10" s="6" t="n">
        <v>-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58</v>
      </c>
      <c r="B1" s="2" t="s">
        <v>614</v>
      </c>
    </row>
    <row r="2" spans="1:2">
      <c r="A2" s="4" t="s">
        <v>1423</v>
      </c>
    </row>
    <row r="3" spans="1:2">
      <c r="A3" s="3" t="s">
        <v>1444</v>
      </c>
    </row>
    <row r="4" spans="1:2">
      <c r="A4" s="5" t="n">
        <v>2019</v>
      </c>
      <c r="B4" s="6" t="n">
        <v>202</v>
      </c>
    </row>
    <row r="5" spans="1:2">
      <c r="A5" s="5" t="n">
        <v>2020</v>
      </c>
      <c r="B5" s="5" t="n">
        <v>205</v>
      </c>
    </row>
    <row r="6" spans="1:2">
      <c r="A6" s="5" t="n">
        <v>2021</v>
      </c>
      <c r="B6" s="5" t="n">
        <v>209</v>
      </c>
    </row>
    <row r="7" spans="1:2">
      <c r="A7" s="5" t="n">
        <v>2022</v>
      </c>
      <c r="B7" s="5" t="n">
        <v>213</v>
      </c>
    </row>
    <row r="8" spans="1:2">
      <c r="A8" s="5" t="n">
        <v>2023</v>
      </c>
      <c r="B8" s="5" t="n">
        <v>214</v>
      </c>
    </row>
    <row r="9" spans="1:2">
      <c r="A9" s="4" t="s">
        <v>1559</v>
      </c>
      <c r="B9" s="5" t="n">
        <v>1088</v>
      </c>
    </row>
    <row r="10" spans="1:2">
      <c r="A10" s="4" t="s">
        <v>1427</v>
      </c>
    </row>
    <row r="11" spans="1:2">
      <c r="A11" s="3" t="s">
        <v>1444</v>
      </c>
    </row>
    <row r="12" spans="1:2">
      <c r="A12" s="5" t="n">
        <v>2019</v>
      </c>
      <c r="B12" s="5" t="n">
        <v>32</v>
      </c>
    </row>
    <row r="13" spans="1:2">
      <c r="A13" s="5" t="n">
        <v>2020</v>
      </c>
      <c r="B13" s="5" t="n">
        <v>32</v>
      </c>
    </row>
    <row r="14" spans="1:2">
      <c r="A14" s="5" t="n">
        <v>2021</v>
      </c>
      <c r="B14" s="5" t="n">
        <v>31</v>
      </c>
    </row>
    <row r="15" spans="1:2">
      <c r="A15" s="5" t="n">
        <v>2022</v>
      </c>
      <c r="B15" s="5" t="n">
        <v>31</v>
      </c>
    </row>
    <row r="16" spans="1:2">
      <c r="A16" s="5" t="n">
        <v>2023</v>
      </c>
      <c r="B16" s="5" t="n">
        <v>30</v>
      </c>
    </row>
    <row r="17" spans="1:2">
      <c r="A17" s="4" t="s">
        <v>1559</v>
      </c>
      <c r="B17" s="5" t="n">
        <v>143</v>
      </c>
    </row>
    <row r="18" spans="1:2">
      <c r="A18" s="4" t="s">
        <v>1560</v>
      </c>
    </row>
    <row r="19" spans="1:2">
      <c r="A19" s="3" t="s">
        <v>1444</v>
      </c>
    </row>
    <row r="20" spans="1:2">
      <c r="A20" s="5" t="n">
        <v>2019</v>
      </c>
      <c r="B20" s="5" t="n">
        <v>1</v>
      </c>
    </row>
    <row r="21" spans="1:2">
      <c r="A21" s="5" t="n">
        <v>2020</v>
      </c>
      <c r="B21" s="5" t="n">
        <v>1</v>
      </c>
    </row>
    <row r="22" spans="1:2">
      <c r="A22" s="5" t="n">
        <v>2021</v>
      </c>
      <c r="B22" s="5" t="n">
        <v>1</v>
      </c>
    </row>
    <row r="23" spans="1:2">
      <c r="A23" s="5" t="n">
        <v>2022</v>
      </c>
      <c r="B23" s="5" t="n">
        <v>1</v>
      </c>
    </row>
    <row r="24" spans="1:2">
      <c r="A24" s="5" t="n">
        <v>2023</v>
      </c>
      <c r="B24" s="5" t="n">
        <v>1</v>
      </c>
    </row>
    <row r="25" spans="1:2">
      <c r="A25" s="4" t="s">
        <v>1559</v>
      </c>
      <c r="B25" s="6"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v>
      </c>
      <c r="C1" s="2" t="s">
        <v>35</v>
      </c>
    </row>
    <row r="2" spans="1:3">
      <c r="A2" s="4" t="s">
        <v>1423</v>
      </c>
    </row>
    <row r="3" spans="1:3">
      <c r="A3" s="3" t="s">
        <v>1444</v>
      </c>
    </row>
    <row r="4" spans="1:3">
      <c r="A4" s="4" t="s">
        <v>1562</v>
      </c>
      <c r="B4" s="6" t="n">
        <v>1612</v>
      </c>
      <c r="C4" s="6" t="n">
        <v>1734</v>
      </c>
    </row>
    <row r="5" spans="1:3">
      <c r="A5" s="4" t="s">
        <v>1563</v>
      </c>
      <c r="B5" s="5" t="n">
        <v>932</v>
      </c>
      <c r="C5" s="5" t="n">
        <v>1131</v>
      </c>
    </row>
    <row r="6" spans="1:3">
      <c r="A6" s="4" t="s">
        <v>199</v>
      </c>
      <c r="B6" s="5" t="n">
        <v>2544</v>
      </c>
      <c r="C6" s="5" t="n">
        <v>2865</v>
      </c>
    </row>
    <row r="7" spans="1:3">
      <c r="A7" s="4" t="s">
        <v>1564</v>
      </c>
    </row>
    <row r="8" spans="1:3">
      <c r="A8" s="3" t="s">
        <v>1444</v>
      </c>
    </row>
    <row r="9" spans="1:3">
      <c r="A9" s="4" t="s">
        <v>1562</v>
      </c>
      <c r="B9" s="5" t="n">
        <v>413</v>
      </c>
      <c r="C9" s="5" t="n">
        <v>447</v>
      </c>
    </row>
    <row r="10" spans="1:3">
      <c r="A10" s="4" t="s">
        <v>1565</v>
      </c>
    </row>
    <row r="11" spans="1:3">
      <c r="A11" s="3" t="s">
        <v>1444</v>
      </c>
    </row>
    <row r="12" spans="1:3">
      <c r="A12" s="4" t="s">
        <v>1562</v>
      </c>
      <c r="B12" s="5" t="n">
        <v>3</v>
      </c>
      <c r="C12" s="5" t="n">
        <v>4</v>
      </c>
    </row>
    <row r="13" spans="1:3">
      <c r="A13" s="4" t="s">
        <v>1566</v>
      </c>
    </row>
    <row r="14" spans="1:3">
      <c r="A14" s="3" t="s">
        <v>1444</v>
      </c>
    </row>
    <row r="15" spans="1:3">
      <c r="A15" s="4" t="s">
        <v>1562</v>
      </c>
      <c r="B15" s="5" t="n">
        <v>52</v>
      </c>
      <c r="C15" s="5" t="n">
        <v>18</v>
      </c>
    </row>
    <row r="16" spans="1:3">
      <c r="A16" s="4" t="s">
        <v>1567</v>
      </c>
    </row>
    <row r="17" spans="1:3">
      <c r="A17" s="3" t="s">
        <v>1444</v>
      </c>
    </row>
    <row r="18" spans="1:3">
      <c r="A18" s="4" t="s">
        <v>1562</v>
      </c>
      <c r="B18" s="5" t="n">
        <v>15</v>
      </c>
      <c r="C18" s="5" t="n">
        <v>13</v>
      </c>
    </row>
    <row r="19" spans="1:3">
      <c r="A19" s="4" t="s">
        <v>1568</v>
      </c>
    </row>
    <row r="20" spans="1:3">
      <c r="A20" s="3" t="s">
        <v>1444</v>
      </c>
    </row>
    <row r="21" spans="1:3">
      <c r="A21" s="4" t="s">
        <v>1562</v>
      </c>
      <c r="B21" s="5" t="n">
        <v>244</v>
      </c>
      <c r="C21" s="5" t="n">
        <v>266</v>
      </c>
    </row>
    <row r="22" spans="1:3">
      <c r="A22" s="4" t="s">
        <v>1569</v>
      </c>
    </row>
    <row r="23" spans="1:3">
      <c r="A23" s="3" t="s">
        <v>1444</v>
      </c>
    </row>
    <row r="24" spans="1:3">
      <c r="A24" s="4" t="s">
        <v>1562</v>
      </c>
      <c r="B24" s="5" t="n">
        <v>814</v>
      </c>
      <c r="C24" s="5" t="n">
        <v>930</v>
      </c>
    </row>
    <row r="25" spans="1:3">
      <c r="A25" s="4" t="s">
        <v>1570</v>
      </c>
    </row>
    <row r="26" spans="1:3">
      <c r="A26" s="3" t="s">
        <v>1444</v>
      </c>
    </row>
    <row r="27" spans="1:3">
      <c r="A27" s="4" t="s">
        <v>1562</v>
      </c>
      <c r="B27" s="5" t="n">
        <v>71</v>
      </c>
      <c r="C27" s="5" t="n">
        <v>56</v>
      </c>
    </row>
    <row r="28" spans="1:3">
      <c r="A28" s="4" t="s">
        <v>1571</v>
      </c>
    </row>
    <row r="29" spans="1:3">
      <c r="A29" s="3" t="s">
        <v>1444</v>
      </c>
    </row>
    <row r="30" spans="1:3">
      <c r="A30" s="4" t="s">
        <v>1562</v>
      </c>
      <c r="B30" s="5" t="n">
        <v>436</v>
      </c>
      <c r="C30" s="5" t="n">
        <v>462</v>
      </c>
    </row>
    <row r="31" spans="1:3">
      <c r="A31" s="4" t="s">
        <v>1572</v>
      </c>
    </row>
    <row r="32" spans="1:3">
      <c r="A32" s="3" t="s">
        <v>1444</v>
      </c>
    </row>
    <row r="33" spans="1:3">
      <c r="A33" s="4" t="s">
        <v>1562</v>
      </c>
      <c r="B33" s="5" t="n">
        <v>0</v>
      </c>
      <c r="C33" s="5" t="n">
        <v>0</v>
      </c>
    </row>
    <row r="34" spans="1:3">
      <c r="A34" s="4" t="s">
        <v>1573</v>
      </c>
    </row>
    <row r="35" spans="1:3">
      <c r="A35" s="3" t="s">
        <v>1444</v>
      </c>
    </row>
    <row r="36" spans="1:3">
      <c r="A36" s="4" t="s">
        <v>1562</v>
      </c>
      <c r="B36" s="5" t="n">
        <v>0</v>
      </c>
      <c r="C36" s="5" t="n">
        <v>0</v>
      </c>
    </row>
    <row r="37" spans="1:3">
      <c r="A37" s="4" t="s">
        <v>1574</v>
      </c>
    </row>
    <row r="38" spans="1:3">
      <c r="A38" s="3" t="s">
        <v>1444</v>
      </c>
    </row>
    <row r="39" spans="1:3">
      <c r="A39" s="4" t="s">
        <v>1562</v>
      </c>
      <c r="B39" s="5" t="n">
        <v>0</v>
      </c>
      <c r="C39" s="5" t="n">
        <v>0</v>
      </c>
    </row>
    <row r="40" spans="1:3">
      <c r="A40" s="4" t="s">
        <v>1575</v>
      </c>
    </row>
    <row r="41" spans="1:3">
      <c r="A41" s="3" t="s">
        <v>1444</v>
      </c>
    </row>
    <row r="42" spans="1:3">
      <c r="A42" s="4" t="s">
        <v>1562</v>
      </c>
      <c r="B42" s="5" t="n">
        <v>15</v>
      </c>
      <c r="C42" s="5" t="n">
        <v>13</v>
      </c>
    </row>
    <row r="43" spans="1:3">
      <c r="A43" s="4" t="s">
        <v>1576</v>
      </c>
    </row>
    <row r="44" spans="1:3">
      <c r="A44" s="3" t="s">
        <v>1444</v>
      </c>
    </row>
    <row r="45" spans="1:3">
      <c r="A45" s="4" t="s">
        <v>1562</v>
      </c>
      <c r="B45" s="5" t="n">
        <v>241</v>
      </c>
      <c r="C45" s="5" t="n">
        <v>263</v>
      </c>
    </row>
    <row r="46" spans="1:3">
      <c r="A46" s="4" t="s">
        <v>1577</v>
      </c>
    </row>
    <row r="47" spans="1:3">
      <c r="A47" s="3" t="s">
        <v>1444</v>
      </c>
    </row>
    <row r="48" spans="1:3">
      <c r="A48" s="4" t="s">
        <v>1562</v>
      </c>
      <c r="B48" s="5" t="n">
        <v>180</v>
      </c>
      <c r="C48" s="5" t="n">
        <v>186</v>
      </c>
    </row>
    <row r="49" spans="1:3">
      <c r="A49" s="4" t="s">
        <v>1578</v>
      </c>
    </row>
    <row r="50" spans="1:3">
      <c r="A50" s="3" t="s">
        <v>1444</v>
      </c>
    </row>
    <row r="51" spans="1:3">
      <c r="A51" s="4" t="s">
        <v>1562</v>
      </c>
      <c r="B51" s="5" t="n">
        <v>0</v>
      </c>
      <c r="C51" s="5" t="n">
        <v>0</v>
      </c>
    </row>
    <row r="52" spans="1:3">
      <c r="A52" s="4" t="s">
        <v>1579</v>
      </c>
    </row>
    <row r="53" spans="1:3">
      <c r="A53" s="3" t="s">
        <v>1444</v>
      </c>
    </row>
    <row r="54" spans="1:3">
      <c r="A54" s="4" t="s">
        <v>1562</v>
      </c>
      <c r="B54" s="5" t="n">
        <v>1176</v>
      </c>
      <c r="C54" s="5" t="n">
        <v>1272</v>
      </c>
    </row>
    <row r="55" spans="1:3">
      <c r="A55" s="4" t="s">
        <v>1580</v>
      </c>
    </row>
    <row r="56" spans="1:3">
      <c r="A56" s="3" t="s">
        <v>1444</v>
      </c>
    </row>
    <row r="57" spans="1:3">
      <c r="A57" s="4" t="s">
        <v>1562</v>
      </c>
      <c r="B57" s="5" t="n">
        <v>413</v>
      </c>
      <c r="C57" s="5" t="n">
        <v>447</v>
      </c>
    </row>
    <row r="58" spans="1:3">
      <c r="A58" s="4" t="s">
        <v>1581</v>
      </c>
    </row>
    <row r="59" spans="1:3">
      <c r="A59" s="3" t="s">
        <v>1444</v>
      </c>
    </row>
    <row r="60" spans="1:3">
      <c r="A60" s="4" t="s">
        <v>1562</v>
      </c>
      <c r="B60" s="5" t="n">
        <v>3</v>
      </c>
      <c r="C60" s="5" t="n">
        <v>4</v>
      </c>
    </row>
    <row r="61" spans="1:3">
      <c r="A61" s="4" t="s">
        <v>1582</v>
      </c>
    </row>
    <row r="62" spans="1:3">
      <c r="A62" s="3" t="s">
        <v>1444</v>
      </c>
    </row>
    <row r="63" spans="1:3">
      <c r="A63" s="4" t="s">
        <v>1562</v>
      </c>
      <c r="B63" s="5" t="n">
        <v>52</v>
      </c>
      <c r="C63" s="5" t="n">
        <v>18</v>
      </c>
    </row>
    <row r="64" spans="1:3">
      <c r="A64" s="4" t="s">
        <v>1583</v>
      </c>
    </row>
    <row r="65" spans="1:3">
      <c r="A65" s="3" t="s">
        <v>1444</v>
      </c>
    </row>
    <row r="66" spans="1:3">
      <c r="A66" s="4" t="s">
        <v>1562</v>
      </c>
      <c r="B66" s="5" t="n">
        <v>0</v>
      </c>
      <c r="C66" s="5" t="n">
        <v>0</v>
      </c>
    </row>
    <row r="67" spans="1:3">
      <c r="A67" s="4" t="s">
        <v>1584</v>
      </c>
    </row>
    <row r="68" spans="1:3">
      <c r="A68" s="3" t="s">
        <v>1444</v>
      </c>
    </row>
    <row r="69" spans="1:3">
      <c r="A69" s="4" t="s">
        <v>1562</v>
      </c>
      <c r="B69" s="5" t="n">
        <v>3</v>
      </c>
      <c r="C69" s="5" t="n">
        <v>3</v>
      </c>
    </row>
    <row r="70" spans="1:3">
      <c r="A70" s="4" t="s">
        <v>1585</v>
      </c>
    </row>
    <row r="71" spans="1:3">
      <c r="A71" s="3" t="s">
        <v>1444</v>
      </c>
    </row>
    <row r="72" spans="1:3">
      <c r="A72" s="4" t="s">
        <v>1562</v>
      </c>
      <c r="B72" s="5" t="n">
        <v>634</v>
      </c>
      <c r="C72" s="5" t="n">
        <v>744</v>
      </c>
    </row>
    <row r="73" spans="1:3">
      <c r="A73" s="4" t="s">
        <v>1586</v>
      </c>
    </row>
    <row r="74" spans="1:3">
      <c r="A74" s="3" t="s">
        <v>1444</v>
      </c>
    </row>
    <row r="75" spans="1:3">
      <c r="A75" s="4" t="s">
        <v>1562</v>
      </c>
      <c r="B75" s="5" t="n">
        <v>71</v>
      </c>
      <c r="C75" s="5" t="n">
        <v>56</v>
      </c>
    </row>
    <row r="76" spans="1:3">
      <c r="A76" s="4" t="s">
        <v>1587</v>
      </c>
    </row>
    <row r="77" spans="1:3">
      <c r="A77" s="3" t="s">
        <v>1444</v>
      </c>
    </row>
    <row r="78" spans="1:3">
      <c r="A78" s="4" t="s">
        <v>1562</v>
      </c>
      <c r="B78" s="5" t="n">
        <v>0</v>
      </c>
      <c r="C78" s="5" t="n">
        <v>0</v>
      </c>
    </row>
    <row r="79" spans="1:3">
      <c r="A79" s="4" t="s">
        <v>1588</v>
      </c>
    </row>
    <row r="80" spans="1:3">
      <c r="A80" s="3" t="s">
        <v>1444</v>
      </c>
    </row>
    <row r="81" spans="1:3">
      <c r="A81" s="4" t="s">
        <v>1562</v>
      </c>
      <c r="B81" s="5" t="n">
        <v>0</v>
      </c>
      <c r="C81" s="5" t="n">
        <v>0</v>
      </c>
    </row>
    <row r="82" spans="1:3">
      <c r="A82" s="4" t="s">
        <v>1589</v>
      </c>
    </row>
    <row r="83" spans="1:3">
      <c r="A83" s="3" t="s">
        <v>1444</v>
      </c>
    </row>
    <row r="84" spans="1:3">
      <c r="A84" s="4" t="s">
        <v>1562</v>
      </c>
      <c r="B84" s="5" t="n">
        <v>0</v>
      </c>
      <c r="C84" s="5" t="n">
        <v>0</v>
      </c>
    </row>
    <row r="85" spans="1:3">
      <c r="A85" s="4" t="s">
        <v>1590</v>
      </c>
    </row>
    <row r="86" spans="1:3">
      <c r="A86" s="3" t="s">
        <v>1444</v>
      </c>
    </row>
    <row r="87" spans="1:3">
      <c r="A87" s="4" t="s">
        <v>1562</v>
      </c>
      <c r="B87" s="5" t="n">
        <v>0</v>
      </c>
      <c r="C87" s="5" t="n">
        <v>0</v>
      </c>
    </row>
    <row r="88" spans="1:3">
      <c r="A88" s="4" t="s">
        <v>1591</v>
      </c>
    </row>
    <row r="89" spans="1:3">
      <c r="A89" s="3" t="s">
        <v>1444</v>
      </c>
    </row>
    <row r="90" spans="1:3">
      <c r="A90" s="4" t="s">
        <v>1562</v>
      </c>
      <c r="B90" s="5" t="n">
        <v>0</v>
      </c>
      <c r="C90" s="5" t="n">
        <v>0</v>
      </c>
    </row>
    <row r="91" spans="1:3">
      <c r="A91" s="4" t="s">
        <v>1592</v>
      </c>
    </row>
    <row r="92" spans="1:3">
      <c r="A92" s="3" t="s">
        <v>1444</v>
      </c>
    </row>
    <row r="93" spans="1:3">
      <c r="A93" s="4" t="s">
        <v>1562</v>
      </c>
      <c r="B93" s="5" t="n">
        <v>0</v>
      </c>
      <c r="C93" s="5" t="n">
        <v>0</v>
      </c>
    </row>
    <row r="94" spans="1:3">
      <c r="A94" s="4" t="s">
        <v>1593</v>
      </c>
    </row>
    <row r="95" spans="1:3">
      <c r="A95" s="3" t="s">
        <v>1444</v>
      </c>
    </row>
    <row r="96" spans="1:3">
      <c r="A96" s="4" t="s">
        <v>1562</v>
      </c>
      <c r="B96" s="5" t="n">
        <v>0</v>
      </c>
      <c r="C96" s="5" t="n">
        <v>0</v>
      </c>
    </row>
    <row r="97" spans="1:3">
      <c r="A97" s="4" t="s">
        <v>1594</v>
      </c>
    </row>
    <row r="98" spans="1:3">
      <c r="A98" s="3" t="s">
        <v>1444</v>
      </c>
    </row>
    <row r="99" spans="1:3">
      <c r="A99" s="4" t="s">
        <v>1562</v>
      </c>
      <c r="B99" s="5" t="n">
        <v>0</v>
      </c>
      <c r="C99" s="5" t="n">
        <v>0</v>
      </c>
    </row>
    <row r="100" spans="1:3">
      <c r="A100" s="4" t="s">
        <v>1427</v>
      </c>
    </row>
    <row r="101" spans="1:3">
      <c r="A101" s="3" t="s">
        <v>1444</v>
      </c>
    </row>
    <row r="102" spans="1:3">
      <c r="A102" s="4" t="s">
        <v>1562</v>
      </c>
      <c r="B102" s="5" t="n">
        <v>148</v>
      </c>
      <c r="C102" s="5" t="n">
        <v>165</v>
      </c>
    </row>
    <row r="103" spans="1:3">
      <c r="A103" s="4" t="s">
        <v>1595</v>
      </c>
    </row>
    <row r="104" spans="1:3">
      <c r="A104" s="3" t="s">
        <v>1444</v>
      </c>
    </row>
    <row r="105" spans="1:3">
      <c r="A105" s="4" t="s">
        <v>1562</v>
      </c>
      <c r="B105" s="5" t="n">
        <v>9</v>
      </c>
      <c r="C105" s="5" t="n">
        <v>4</v>
      </c>
    </row>
    <row r="106" spans="1:3">
      <c r="A106" s="4" t="s">
        <v>1596</v>
      </c>
    </row>
    <row r="107" spans="1:3">
      <c r="A107" s="3" t="s">
        <v>1444</v>
      </c>
    </row>
    <row r="108" spans="1:3">
      <c r="A108" s="4" t="s">
        <v>1562</v>
      </c>
      <c r="B108" s="5" t="n">
        <v>111</v>
      </c>
      <c r="C108" s="5" t="n">
        <v>122</v>
      </c>
    </row>
    <row r="109" spans="1:3">
      <c r="A109" s="4" t="s">
        <v>1597</v>
      </c>
    </row>
    <row r="110" spans="1:3">
      <c r="A110" s="3" t="s">
        <v>1444</v>
      </c>
    </row>
    <row r="111" spans="1:3">
      <c r="A111" s="4" t="s">
        <v>1562</v>
      </c>
      <c r="B111" s="5" t="n">
        <v>21</v>
      </c>
      <c r="C111" s="5" t="n">
        <v>31</v>
      </c>
    </row>
    <row r="112" spans="1:3">
      <c r="A112" s="4" t="s">
        <v>1598</v>
      </c>
    </row>
    <row r="113" spans="1:3">
      <c r="A113" s="3" t="s">
        <v>1444</v>
      </c>
    </row>
    <row r="114" spans="1:3">
      <c r="A114" s="4" t="s">
        <v>1562</v>
      </c>
      <c r="B114" s="5" t="n">
        <v>7</v>
      </c>
      <c r="C114" s="5" t="n">
        <v>8</v>
      </c>
    </row>
    <row r="115" spans="1:3">
      <c r="A115" s="4" t="s">
        <v>1599</v>
      </c>
    </row>
    <row r="116" spans="1:3">
      <c r="A116" s="3" t="s">
        <v>1444</v>
      </c>
    </row>
    <row r="117" spans="1:3">
      <c r="A117" s="4" t="s">
        <v>1562</v>
      </c>
      <c r="B117" s="5" t="n">
        <v>135</v>
      </c>
      <c r="C117" s="5" t="n">
        <v>128</v>
      </c>
    </row>
    <row r="118" spans="1:3">
      <c r="A118" s="4" t="s">
        <v>1600</v>
      </c>
    </row>
    <row r="119" spans="1:3">
      <c r="A119" s="3" t="s">
        <v>1444</v>
      </c>
    </row>
    <row r="120" spans="1:3">
      <c r="A120" s="4" t="s">
        <v>1562</v>
      </c>
      <c r="B120" s="5" t="n">
        <v>5</v>
      </c>
      <c r="C120" s="5" t="n">
        <v>4</v>
      </c>
    </row>
    <row r="121" spans="1:3">
      <c r="A121" s="4" t="s">
        <v>1601</v>
      </c>
    </row>
    <row r="122" spans="1:3">
      <c r="A122" s="3" t="s">
        <v>1444</v>
      </c>
    </row>
    <row r="123" spans="1:3">
      <c r="A123" s="4" t="s">
        <v>1562</v>
      </c>
      <c r="B123" s="5" t="n">
        <v>109</v>
      </c>
      <c r="C123" s="5" t="n">
        <v>120</v>
      </c>
    </row>
    <row r="124" spans="1:3">
      <c r="A124" s="4" t="s">
        <v>1602</v>
      </c>
    </row>
    <row r="125" spans="1:3">
      <c r="A125" s="3" t="s">
        <v>1444</v>
      </c>
    </row>
    <row r="126" spans="1:3">
      <c r="A126" s="4" t="s">
        <v>1562</v>
      </c>
      <c r="B126" s="5" t="n">
        <v>21</v>
      </c>
      <c r="C126" s="5" t="n">
        <v>4</v>
      </c>
    </row>
    <row r="127" spans="1:3">
      <c r="A127" s="4" t="s">
        <v>1603</v>
      </c>
    </row>
    <row r="128" spans="1:3">
      <c r="A128" s="3" t="s">
        <v>1444</v>
      </c>
    </row>
    <row r="129" spans="1:3">
      <c r="A129" s="4" t="s">
        <v>1562</v>
      </c>
      <c r="B129" s="5" t="n">
        <v>0</v>
      </c>
      <c r="C129" s="5" t="n">
        <v>0</v>
      </c>
    </row>
    <row r="130" spans="1:3">
      <c r="A130" s="4" t="s">
        <v>1604</v>
      </c>
    </row>
    <row r="131" spans="1:3">
      <c r="A131" s="3" t="s">
        <v>1444</v>
      </c>
    </row>
    <row r="132" spans="1:3">
      <c r="A132" s="4" t="s">
        <v>1562</v>
      </c>
      <c r="B132" s="5" t="n">
        <v>13</v>
      </c>
      <c r="C132" s="5" t="n">
        <v>37</v>
      </c>
    </row>
    <row r="133" spans="1:3">
      <c r="A133" s="4" t="s">
        <v>1605</v>
      </c>
    </row>
    <row r="134" spans="1:3">
      <c r="A134" s="3" t="s">
        <v>1444</v>
      </c>
    </row>
    <row r="135" spans="1:3">
      <c r="A135" s="4" t="s">
        <v>1562</v>
      </c>
      <c r="B135" s="5" t="n">
        <v>4</v>
      </c>
      <c r="C135" s="5" t="n">
        <v>0</v>
      </c>
    </row>
    <row r="136" spans="1:3">
      <c r="A136" s="4" t="s">
        <v>1606</v>
      </c>
    </row>
    <row r="137" spans="1:3">
      <c r="A137" s="3" t="s">
        <v>1444</v>
      </c>
    </row>
    <row r="138" spans="1:3">
      <c r="A138" s="4" t="s">
        <v>1562</v>
      </c>
      <c r="B138" s="5" t="n">
        <v>2</v>
      </c>
      <c r="C138" s="5" t="n">
        <v>2</v>
      </c>
    </row>
    <row r="139" spans="1:3">
      <c r="A139" s="4" t="s">
        <v>1607</v>
      </c>
    </row>
    <row r="140" spans="1:3">
      <c r="A140" s="3" t="s">
        <v>1444</v>
      </c>
    </row>
    <row r="141" spans="1:3">
      <c r="A141" s="4" t="s">
        <v>1562</v>
      </c>
      <c r="B141" s="5" t="n">
        <v>0</v>
      </c>
      <c r="C141" s="5" t="n">
        <v>27</v>
      </c>
    </row>
    <row r="142" spans="1:3">
      <c r="A142" s="4" t="s">
        <v>1608</v>
      </c>
    </row>
    <row r="143" spans="1:3">
      <c r="A143" s="3" t="s">
        <v>1444</v>
      </c>
    </row>
    <row r="144" spans="1:3">
      <c r="A144" s="4" t="s">
        <v>1562</v>
      </c>
      <c r="B144" s="5" t="n">
        <v>7</v>
      </c>
      <c r="C144" s="5" t="n">
        <v>8</v>
      </c>
    </row>
    <row r="145" spans="1:3">
      <c r="A145" s="4" t="s">
        <v>1609</v>
      </c>
    </row>
    <row r="146" spans="1:3">
      <c r="A146" s="3" t="s">
        <v>1444</v>
      </c>
    </row>
    <row r="147" spans="1:3">
      <c r="A147" s="4" t="s">
        <v>1562</v>
      </c>
      <c r="B147" s="5" t="n">
        <v>0</v>
      </c>
      <c r="C147" s="5" t="n">
        <v>0</v>
      </c>
    </row>
    <row r="148" spans="1:3">
      <c r="A148" s="4" t="s">
        <v>1610</v>
      </c>
    </row>
    <row r="149" spans="1:3">
      <c r="A149" s="3" t="s">
        <v>1444</v>
      </c>
    </row>
    <row r="150" spans="1:3">
      <c r="A150" s="4" t="s">
        <v>1562</v>
      </c>
      <c r="B150" s="5" t="n">
        <v>0</v>
      </c>
      <c r="C150" s="5" t="n">
        <v>0</v>
      </c>
    </row>
    <row r="151" spans="1:3">
      <c r="A151" s="4" t="s">
        <v>1611</v>
      </c>
    </row>
    <row r="152" spans="1:3">
      <c r="A152" s="3" t="s">
        <v>1444</v>
      </c>
    </row>
    <row r="153" spans="1:3">
      <c r="A153" s="4" t="s">
        <v>1562</v>
      </c>
      <c r="B153" s="5" t="n">
        <v>0</v>
      </c>
      <c r="C153" s="5" t="n">
        <v>0</v>
      </c>
    </row>
    <row r="154" spans="1:3">
      <c r="A154" s="4" t="s">
        <v>1612</v>
      </c>
    </row>
    <row r="155" spans="1:3">
      <c r="A155" s="3" t="s">
        <v>1444</v>
      </c>
    </row>
    <row r="156" spans="1:3">
      <c r="A156" s="4" t="s">
        <v>1562</v>
      </c>
      <c r="B156" s="5" t="n">
        <v>0</v>
      </c>
      <c r="C156" s="5" t="n">
        <v>0</v>
      </c>
    </row>
    <row r="157" spans="1:3">
      <c r="A157" s="4" t="s">
        <v>1613</v>
      </c>
    </row>
    <row r="158" spans="1:3">
      <c r="A158" s="3" t="s">
        <v>1444</v>
      </c>
    </row>
    <row r="159" spans="1:3">
      <c r="A159" s="4" t="s">
        <v>1562</v>
      </c>
      <c r="B159" s="6" t="n">
        <v>0</v>
      </c>
      <c r="C159"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614</v>
      </c>
      <c r="B1" s="2" t="s">
        <v>1615</v>
      </c>
      <c r="D1" s="2" t="s">
        <v>1</v>
      </c>
    </row>
    <row r="2" spans="1:6">
      <c r="B2" s="2" t="s">
        <v>1616</v>
      </c>
      <c r="C2" s="2" t="s">
        <v>1617</v>
      </c>
      <c r="D2" s="2" t="s">
        <v>2</v>
      </c>
      <c r="E2" s="2" t="s">
        <v>35</v>
      </c>
      <c r="F2" s="2" t="s">
        <v>36</v>
      </c>
    </row>
    <row r="3" spans="1:6">
      <c r="A3" s="3" t="s">
        <v>1618</v>
      </c>
    </row>
    <row r="4" spans="1:6">
      <c r="A4" s="4" t="s">
        <v>143</v>
      </c>
      <c r="D4" s="5" t="n">
        <v>500000000</v>
      </c>
      <c r="E4" s="5" t="n">
        <v>500000000</v>
      </c>
    </row>
    <row r="5" spans="1:6">
      <c r="A5" s="4" t="s">
        <v>144</v>
      </c>
      <c r="D5" s="5" t="n">
        <v>309752140</v>
      </c>
      <c r="E5" s="5" t="n">
        <v>309670932</v>
      </c>
    </row>
    <row r="6" spans="1:6">
      <c r="A6" s="4" t="s">
        <v>145</v>
      </c>
      <c r="D6" s="5" t="n">
        <v>309005272</v>
      </c>
      <c r="E6" s="5" t="n">
        <v>309005272</v>
      </c>
    </row>
    <row r="7" spans="1:6">
      <c r="A7" s="4" t="s">
        <v>142</v>
      </c>
      <c r="D7" s="7" t="n">
        <v>0.01</v>
      </c>
      <c r="E7" s="7" t="n">
        <v>0.01</v>
      </c>
      <c r="F7" s="7" t="n">
        <v>0.01</v>
      </c>
    </row>
    <row r="8" spans="1:6">
      <c r="A8" s="4" t="s">
        <v>1619</v>
      </c>
      <c r="D8" s="6" t="n">
        <v>3</v>
      </c>
      <c r="E8" s="6" t="n">
        <v>3</v>
      </c>
    </row>
    <row r="9" spans="1:6">
      <c r="A9" s="4" t="s">
        <v>128</v>
      </c>
      <c r="D9" s="6" t="n">
        <v>13657</v>
      </c>
      <c r="E9" s="6" t="n">
        <v>13653</v>
      </c>
    </row>
    <row r="10" spans="1:6">
      <c r="A10" s="4" t="s">
        <v>1620</v>
      </c>
      <c r="E10" s="5" t="n">
        <v>485810</v>
      </c>
    </row>
    <row r="11" spans="1:6">
      <c r="A11" s="4" t="s">
        <v>1621</v>
      </c>
      <c r="D11" s="5" t="n">
        <v>0</v>
      </c>
      <c r="E11" s="5" t="n">
        <v>0</v>
      </c>
    </row>
    <row r="12" spans="1:6">
      <c r="A12" s="4" t="s">
        <v>214</v>
      </c>
      <c r="D12" s="5" t="n">
        <v>81208</v>
      </c>
      <c r="E12" s="5" t="n">
        <v>70493</v>
      </c>
    </row>
    <row r="13" spans="1:6">
      <c r="A13" s="4" t="s">
        <v>213</v>
      </c>
      <c r="D13" s="5" t="n">
        <v>0</v>
      </c>
      <c r="E13" s="5" t="n">
        <v>5649</v>
      </c>
    </row>
    <row r="14" spans="1:6">
      <c r="A14" s="4" t="s">
        <v>1622</v>
      </c>
      <c r="D14" s="5" t="n">
        <v>261058</v>
      </c>
    </row>
    <row r="15" spans="1:6">
      <c r="A15" s="4" t="s">
        <v>215</v>
      </c>
      <c r="B15" s="5" t="n">
        <v>81208</v>
      </c>
      <c r="C15" s="5" t="n">
        <v>64019</v>
      </c>
      <c r="E15" s="5" t="n">
        <v>115831</v>
      </c>
    </row>
    <row r="16" spans="1:6">
      <c r="A16" s="4" t="s">
        <v>1623</v>
      </c>
      <c r="D16" s="6" t="n">
        <v>12</v>
      </c>
      <c r="E16" s="6" t="n">
        <v>8</v>
      </c>
    </row>
    <row r="17" spans="1:6">
      <c r="A17" s="4" t="s">
        <v>465</v>
      </c>
    </row>
    <row r="18" spans="1:6">
      <c r="A18" s="3" t="s">
        <v>1618</v>
      </c>
    </row>
    <row r="19" spans="1:6">
      <c r="A19" s="4" t="s">
        <v>1624</v>
      </c>
      <c r="D19" s="4" t="s">
        <v>51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5</v>
      </c>
      <c r="B1" s="2" t="s">
        <v>1</v>
      </c>
    </row>
    <row r="2" spans="1:6">
      <c r="B2" s="2" t="s">
        <v>2</v>
      </c>
      <c r="C2" s="2" t="s">
        <v>35</v>
      </c>
      <c r="D2" s="2" t="s">
        <v>36</v>
      </c>
      <c r="E2" s="2" t="s">
        <v>565</v>
      </c>
      <c r="F2" s="2" t="s">
        <v>1172</v>
      </c>
    </row>
    <row r="3" spans="1:6">
      <c r="A3" s="3" t="s">
        <v>1626</v>
      </c>
    </row>
    <row r="4" spans="1:6">
      <c r="A4" s="4" t="s">
        <v>1627</v>
      </c>
      <c r="B4" s="6" t="n">
        <v>15104</v>
      </c>
      <c r="C4" s="6" t="n">
        <v>15077</v>
      </c>
    </row>
    <row r="5" spans="1:6">
      <c r="A5" s="4" t="s">
        <v>1628</v>
      </c>
      <c r="B5" s="5" t="n">
        <v>-21</v>
      </c>
      <c r="C5" s="5" t="n">
        <v>25</v>
      </c>
      <c r="D5" s="6" t="n">
        <v>-26</v>
      </c>
    </row>
    <row r="6" spans="1:6">
      <c r="A6" s="4" t="s">
        <v>1629</v>
      </c>
      <c r="B6" s="5" t="n">
        <v>-55</v>
      </c>
      <c r="C6" s="5" t="n">
        <v>-26</v>
      </c>
      <c r="D6" s="5" t="n">
        <v>-65</v>
      </c>
      <c r="F6" s="6" t="n">
        <v>-23</v>
      </c>
    </row>
    <row r="7" spans="1:6">
      <c r="A7" s="4" t="s">
        <v>1630</v>
      </c>
      <c r="B7" s="5" t="n">
        <v>-72</v>
      </c>
      <c r="C7" s="5" t="n">
        <v>-46</v>
      </c>
      <c r="D7" s="5" t="n">
        <v>-86</v>
      </c>
      <c r="F7" s="5" t="n">
        <v>-52</v>
      </c>
    </row>
    <row r="8" spans="1:6">
      <c r="A8" s="4" t="s">
        <v>1631</v>
      </c>
      <c r="B8" s="5" t="n">
        <v>3</v>
      </c>
      <c r="C8" s="5" t="n">
        <v>0</v>
      </c>
      <c r="D8" s="5" t="n">
        <v>7</v>
      </c>
    </row>
    <row r="9" spans="1:6">
      <c r="A9" s="4" t="s">
        <v>1632</v>
      </c>
      <c r="E9" s="6" t="n">
        <v>136</v>
      </c>
    </row>
    <row r="10" spans="1:6">
      <c r="A10" s="4" t="s">
        <v>1633</v>
      </c>
      <c r="B10" s="5" t="n">
        <v>-8</v>
      </c>
      <c r="C10" s="5" t="n">
        <v>14</v>
      </c>
      <c r="D10" s="5" t="n">
        <v>-16</v>
      </c>
    </row>
    <row r="11" spans="1:6">
      <c r="A11" s="4" t="s">
        <v>1634</v>
      </c>
      <c r="B11" s="5" t="n">
        <v>-29</v>
      </c>
      <c r="C11" s="5" t="n">
        <v>39</v>
      </c>
      <c r="D11" s="5" t="n">
        <v>-42</v>
      </c>
    </row>
    <row r="12" spans="1:6">
      <c r="A12" s="4" t="s">
        <v>209</v>
      </c>
      <c r="B12" s="5" t="n">
        <v>-25</v>
      </c>
      <c r="C12" s="5" t="n">
        <v>40</v>
      </c>
      <c r="D12" s="5" t="n">
        <v>-34</v>
      </c>
    </row>
    <row r="13" spans="1:6">
      <c r="A13" s="4" t="s">
        <v>1635</v>
      </c>
      <c r="B13" s="9" t="n">
        <v>-6.6</v>
      </c>
      <c r="C13" s="9" t="n">
        <v>15.2</v>
      </c>
      <c r="D13" s="9" t="n">
        <v>-15.8</v>
      </c>
    </row>
    <row r="14" spans="1:6">
      <c r="A14" s="4" t="s">
        <v>73</v>
      </c>
      <c r="B14" s="9" t="n">
        <v>-6.5</v>
      </c>
      <c r="C14" s="9" t="n">
        <v>9.300000000000001</v>
      </c>
      <c r="D14" s="5" t="n">
        <v>-11</v>
      </c>
    </row>
    <row r="15" spans="1:6">
      <c r="A15" s="4" t="s">
        <v>1636</v>
      </c>
    </row>
    <row r="16" spans="1:6">
      <c r="A16" s="3" t="s">
        <v>1626</v>
      </c>
    </row>
    <row r="17" spans="1:6">
      <c r="A17" s="4" t="s">
        <v>1629</v>
      </c>
      <c r="B17" s="5" t="n">
        <v>-64</v>
      </c>
      <c r="C17" s="5" t="n">
        <v>-56</v>
      </c>
      <c r="D17" s="5" t="n">
        <v>-70</v>
      </c>
      <c r="F17" s="5" t="n">
        <v>-54</v>
      </c>
    </row>
    <row r="18" spans="1:6">
      <c r="A18" s="4" t="s">
        <v>74</v>
      </c>
    </row>
    <row r="19" spans="1:6">
      <c r="A19" s="3" t="s">
        <v>1626</v>
      </c>
    </row>
    <row r="20" spans="1:6">
      <c r="A20" s="4" t="s">
        <v>1637</v>
      </c>
      <c r="B20" s="5" t="n">
        <v>-11</v>
      </c>
      <c r="C20" s="5" t="n">
        <v>-14</v>
      </c>
      <c r="D20" s="5" t="n">
        <v>-14</v>
      </c>
      <c r="F20" s="5" t="n">
        <v>-21</v>
      </c>
    </row>
    <row r="21" spans="1:6">
      <c r="A21" s="4" t="s">
        <v>1631</v>
      </c>
      <c r="B21" s="5" t="n">
        <v>3</v>
      </c>
      <c r="C21" s="5" t="n">
        <v>0</v>
      </c>
      <c r="D21" s="5" t="n">
        <v>7</v>
      </c>
    </row>
    <row r="22" spans="1:6">
      <c r="A22" s="4" t="s">
        <v>75</v>
      </c>
      <c r="B22" s="9" t="n">
        <v>1.1</v>
      </c>
      <c r="C22" s="4" t="s">
        <v>76</v>
      </c>
      <c r="D22" s="9" t="n">
        <v>4.3</v>
      </c>
    </row>
    <row r="23" spans="1:6">
      <c r="A23" s="4" t="s">
        <v>77</v>
      </c>
    </row>
    <row r="24" spans="1:6">
      <c r="A24" s="3" t="s">
        <v>1626</v>
      </c>
    </row>
    <row r="25" spans="1:6">
      <c r="A25" s="4" t="s">
        <v>1637</v>
      </c>
      <c r="B25" s="5" t="n">
        <v>-6</v>
      </c>
      <c r="C25" s="5" t="n">
        <v>-6</v>
      </c>
      <c r="D25" s="5" t="n">
        <v>-7</v>
      </c>
      <c r="F25" s="5" t="n">
        <v>-8</v>
      </c>
    </row>
    <row r="26" spans="1:6">
      <c r="A26" s="4" t="s">
        <v>1631</v>
      </c>
      <c r="B26" s="5" t="n">
        <v>1</v>
      </c>
      <c r="C26" s="5" t="n">
        <v>1</v>
      </c>
      <c r="D26" s="5" t="n">
        <v>1</v>
      </c>
    </row>
    <row r="27" spans="1:6">
      <c r="A27" s="4" t="s">
        <v>75</v>
      </c>
      <c r="B27" s="9" t="n">
        <v>0.3</v>
      </c>
      <c r="C27" s="9" t="n">
        <v>0.2</v>
      </c>
      <c r="D27" s="9" t="n">
        <v>0.4</v>
      </c>
    </row>
    <row r="28" spans="1:6">
      <c r="A28" s="4" t="s">
        <v>1638</v>
      </c>
    </row>
    <row r="29" spans="1:6">
      <c r="A29" s="3" t="s">
        <v>1626</v>
      </c>
    </row>
    <row r="30" spans="1:6">
      <c r="A30" s="4" t="s">
        <v>1632</v>
      </c>
      <c r="E30" s="5" t="n">
        <v>-1</v>
      </c>
    </row>
    <row r="31" spans="1:6">
      <c r="A31" s="4" t="s">
        <v>1639</v>
      </c>
    </row>
    <row r="32" spans="1:6">
      <c r="A32" s="3" t="s">
        <v>1626</v>
      </c>
    </row>
    <row r="33" spans="1:6">
      <c r="A33" s="4" t="s">
        <v>1627</v>
      </c>
      <c r="B33" s="5" t="n">
        <v>9</v>
      </c>
      <c r="C33" s="5" t="n">
        <v>30</v>
      </c>
      <c r="D33" s="5" t="n">
        <v>5</v>
      </c>
      <c r="F33" s="6" t="n">
        <v>31</v>
      </c>
    </row>
    <row r="34" spans="1:6">
      <c r="A34" s="4" t="s">
        <v>204</v>
      </c>
    </row>
    <row r="35" spans="1:6">
      <c r="A35" s="3" t="s">
        <v>1626</v>
      </c>
    </row>
    <row r="36" spans="1:6">
      <c r="A36" s="4" t="s">
        <v>1632</v>
      </c>
      <c r="E36" s="6" t="n">
        <v>-1</v>
      </c>
    </row>
    <row r="37" spans="1:6">
      <c r="A37" s="4" t="s">
        <v>209</v>
      </c>
      <c r="B37" s="6" t="n">
        <v>-25</v>
      </c>
      <c r="C37" s="6" t="n">
        <v>40</v>
      </c>
      <c r="D37" s="6" t="n">
        <v>-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585</v>
      </c>
      <c r="J1" s="2" t="s">
        <v>1</v>
      </c>
    </row>
    <row r="2" spans="1:12">
      <c r="B2" s="2" t="s">
        <v>2</v>
      </c>
      <c r="C2" s="2" t="s">
        <v>586</v>
      </c>
      <c r="D2" s="2" t="s">
        <v>4</v>
      </c>
      <c r="E2" s="2" t="s">
        <v>587</v>
      </c>
      <c r="F2" s="2" t="s">
        <v>35</v>
      </c>
      <c r="G2" s="2" t="s">
        <v>588</v>
      </c>
      <c r="H2" s="2" t="s">
        <v>589</v>
      </c>
      <c r="I2" s="2" t="s">
        <v>590</v>
      </c>
      <c r="J2" s="2" t="s">
        <v>2</v>
      </c>
      <c r="K2" s="2" t="s">
        <v>35</v>
      </c>
      <c r="L2" s="2" t="s">
        <v>36</v>
      </c>
    </row>
    <row r="3" spans="1:12">
      <c r="A3" s="3" t="s">
        <v>1641</v>
      </c>
    </row>
    <row r="4" spans="1:12">
      <c r="A4" s="4" t="s">
        <v>1642</v>
      </c>
      <c r="B4" s="6" t="n">
        <v>119</v>
      </c>
      <c r="C4" s="6" t="n">
        <v>125</v>
      </c>
      <c r="D4" s="6" t="n">
        <v>107</v>
      </c>
      <c r="E4" s="6" t="n">
        <v>244</v>
      </c>
      <c r="F4" s="6" t="n">
        <v>-77</v>
      </c>
      <c r="G4" s="6" t="n">
        <v>99</v>
      </c>
      <c r="H4" s="6" t="n">
        <v>120</v>
      </c>
      <c r="I4" s="6" t="n">
        <v>239</v>
      </c>
      <c r="J4" s="6" t="n">
        <v>595</v>
      </c>
      <c r="K4" s="6" t="n">
        <v>381</v>
      </c>
      <c r="L4" s="6" t="n">
        <v>632</v>
      </c>
    </row>
    <row r="5" spans="1:12">
      <c r="A5" s="3" t="s">
        <v>1643</v>
      </c>
    </row>
    <row r="6" spans="1:12">
      <c r="A6" s="4" t="s">
        <v>1644</v>
      </c>
      <c r="J6" s="5" t="n">
        <v>309503319</v>
      </c>
      <c r="K6" s="5" t="n">
        <v>309502861</v>
      </c>
      <c r="L6" s="5" t="n">
        <v>309512553</v>
      </c>
    </row>
    <row r="7" spans="1:12">
      <c r="A7" s="4" t="s">
        <v>1645</v>
      </c>
      <c r="J7" s="5" t="n">
        <v>309712628</v>
      </c>
      <c r="K7" s="5" t="n">
        <v>309661883</v>
      </c>
      <c r="L7" s="5" t="n">
        <v>309817322</v>
      </c>
    </row>
    <row r="8" spans="1:12">
      <c r="A8" s="3" t="s">
        <v>1646</v>
      </c>
    </row>
    <row r="9" spans="1:12">
      <c r="A9" s="4" t="s">
        <v>55</v>
      </c>
      <c r="D9" s="7" t="n">
        <v>0.35</v>
      </c>
      <c r="J9" s="7" t="n">
        <v>1.92</v>
      </c>
      <c r="K9" s="7" t="n">
        <v>1.23</v>
      </c>
      <c r="L9" s="7" t="n">
        <v>2.04</v>
      </c>
    </row>
    <row r="10" spans="1:12">
      <c r="A10" s="4" t="s">
        <v>56</v>
      </c>
      <c r="D10" s="7" t="n">
        <v>0.34</v>
      </c>
      <c r="J10" s="7" t="n">
        <v>1.92</v>
      </c>
      <c r="K10" s="7" t="n">
        <v>1.23</v>
      </c>
      <c r="L10" s="7" t="n">
        <v>2.0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6"/>
    <col customWidth="1" max="6" min="6" width="14"/>
    <col customWidth="1" max="7" min="7" width="14"/>
  </cols>
  <sheetData>
    <row r="1" spans="1:7">
      <c r="A1" s="1" t="s">
        <v>1647</v>
      </c>
      <c r="B1" s="2" t="s">
        <v>1615</v>
      </c>
      <c r="E1" s="2" t="s">
        <v>1</v>
      </c>
    </row>
    <row r="2" spans="1:7">
      <c r="B2" s="2" t="s">
        <v>2</v>
      </c>
      <c r="C2" s="2" t="s">
        <v>1648</v>
      </c>
      <c r="D2" s="2" t="s">
        <v>1616</v>
      </c>
      <c r="E2" s="2" t="s">
        <v>2</v>
      </c>
      <c r="F2" s="2" t="s">
        <v>35</v>
      </c>
      <c r="G2" s="2" t="s">
        <v>36</v>
      </c>
    </row>
    <row r="3" spans="1:7">
      <c r="A3" s="3" t="s">
        <v>1649</v>
      </c>
    </row>
    <row r="4" spans="1:7">
      <c r="A4" s="4" t="s">
        <v>1650</v>
      </c>
      <c r="B4" s="6" t="n">
        <v>876</v>
      </c>
      <c r="E4" s="6" t="n">
        <v>876</v>
      </c>
      <c r="F4" s="6" t="n">
        <v>1441</v>
      </c>
    </row>
    <row r="5" spans="1:7">
      <c r="A5" s="4" t="s">
        <v>1651</v>
      </c>
      <c r="B5" s="5" t="n">
        <v>50</v>
      </c>
      <c r="E5" s="5" t="n">
        <v>50</v>
      </c>
      <c r="F5" s="5" t="n">
        <v>185</v>
      </c>
    </row>
    <row r="6" spans="1:7">
      <c r="A6" s="4" t="s">
        <v>1652</v>
      </c>
      <c r="B6" s="5" t="n">
        <v>366</v>
      </c>
      <c r="E6" s="5" t="n">
        <v>366</v>
      </c>
      <c r="F6" s="5" t="n">
        <v>352</v>
      </c>
      <c r="G6" s="6" t="n">
        <v>387</v>
      </c>
    </row>
    <row r="7" spans="1:7">
      <c r="A7" s="4" t="s">
        <v>146</v>
      </c>
    </row>
    <row r="8" spans="1:7">
      <c r="A8" s="3" t="s">
        <v>1649</v>
      </c>
    </row>
    <row r="9" spans="1:7">
      <c r="A9" s="4" t="s">
        <v>1652</v>
      </c>
      <c r="B9" s="6" t="n">
        <v>101</v>
      </c>
      <c r="E9" s="5" t="n">
        <v>101</v>
      </c>
      <c r="F9" s="6" t="n">
        <v>107</v>
      </c>
    </row>
    <row r="10" spans="1:7">
      <c r="A10" s="4" t="s">
        <v>1653</v>
      </c>
    </row>
    <row r="11" spans="1:7">
      <c r="A11" s="3" t="s">
        <v>1649</v>
      </c>
    </row>
    <row r="12" spans="1:7">
      <c r="A12" s="4" t="s">
        <v>1654</v>
      </c>
      <c r="D12" s="6" t="n">
        <v>213</v>
      </c>
    </row>
    <row r="13" spans="1:7">
      <c r="A13" s="4" t="s">
        <v>1655</v>
      </c>
    </row>
    <row r="14" spans="1:7">
      <c r="A14" s="3" t="s">
        <v>1649</v>
      </c>
    </row>
    <row r="15" spans="1:7">
      <c r="A15" s="4" t="s">
        <v>1656</v>
      </c>
      <c r="B15" s="4" t="s">
        <v>1657</v>
      </c>
      <c r="C15" s="4" t="s">
        <v>1658</v>
      </c>
    </row>
    <row r="16" spans="1:7">
      <c r="A16" s="4" t="s">
        <v>1659</v>
      </c>
      <c r="E16" s="5" t="n">
        <v>12</v>
      </c>
    </row>
    <row r="17" spans="1:7">
      <c r="A17" s="4" t="s">
        <v>1660</v>
      </c>
      <c r="B17" s="6" t="n">
        <v>25</v>
      </c>
      <c r="E17" s="6" t="n">
        <v>2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35</v>
      </c>
    </row>
    <row r="3" spans="1:3">
      <c r="A3" s="3" t="s">
        <v>1662</v>
      </c>
    </row>
    <row r="4" spans="1:3">
      <c r="A4" s="4" t="s">
        <v>1663</v>
      </c>
      <c r="B4" s="6" t="n">
        <v>1446</v>
      </c>
      <c r="C4" s="6" t="n">
        <v>1483</v>
      </c>
    </row>
    <row r="5" spans="1:3">
      <c r="A5" s="4" t="s">
        <v>1664</v>
      </c>
      <c r="B5" s="5" t="n">
        <v>9</v>
      </c>
      <c r="C5" s="5" t="n">
        <v>35</v>
      </c>
    </row>
    <row r="6" spans="1:3">
      <c r="A6" s="4" t="s">
        <v>1665</v>
      </c>
      <c r="C6" s="5" t="n">
        <v>-2</v>
      </c>
    </row>
    <row r="7" spans="1:3">
      <c r="A7" s="4" t="s">
        <v>1666</v>
      </c>
      <c r="B7" s="5" t="n">
        <v>-70</v>
      </c>
      <c r="C7" s="5" t="n">
        <v>-70</v>
      </c>
    </row>
    <row r="8" spans="1:3">
      <c r="A8" s="4" t="s">
        <v>1667</v>
      </c>
      <c r="B8" s="5" t="n">
        <v>1385</v>
      </c>
      <c r="C8" s="5" t="n">
        <v>1446</v>
      </c>
    </row>
    <row r="9" spans="1:3">
      <c r="A9" s="4" t="s">
        <v>348</v>
      </c>
    </row>
    <row r="10" spans="1:3">
      <c r="A10" s="3" t="s">
        <v>1662</v>
      </c>
    </row>
    <row r="11" spans="1:3">
      <c r="A11" s="4" t="s">
        <v>1663</v>
      </c>
      <c r="B11" s="5" t="n">
        <v>1427</v>
      </c>
      <c r="C11" s="5" t="n">
        <v>1461</v>
      </c>
    </row>
    <row r="12" spans="1:3">
      <c r="A12" s="4" t="s">
        <v>1664</v>
      </c>
      <c r="B12" s="5" t="n">
        <v>9</v>
      </c>
      <c r="C12" s="5" t="n">
        <v>33</v>
      </c>
    </row>
    <row r="13" spans="1:3">
      <c r="A13" s="4" t="s">
        <v>1665</v>
      </c>
      <c r="C13" s="5" t="n">
        <v>0</v>
      </c>
    </row>
    <row r="14" spans="1:3">
      <c r="A14" s="4" t="s">
        <v>1666</v>
      </c>
      <c r="B14" s="5" t="n">
        <v>-69</v>
      </c>
      <c r="C14" s="5" t="n">
        <v>-67</v>
      </c>
    </row>
    <row r="15" spans="1:3">
      <c r="A15" s="4" t="s">
        <v>1667</v>
      </c>
      <c r="B15" s="5" t="n">
        <v>1367</v>
      </c>
      <c r="C15" s="5" t="n">
        <v>1427</v>
      </c>
    </row>
    <row r="16" spans="1:3">
      <c r="A16" s="4" t="s">
        <v>1668</v>
      </c>
    </row>
    <row r="17" spans="1:3">
      <c r="A17" s="3" t="s">
        <v>1662</v>
      </c>
    </row>
    <row r="18" spans="1:3">
      <c r="A18" s="4" t="s">
        <v>1663</v>
      </c>
      <c r="B18" s="5" t="n">
        <v>19</v>
      </c>
      <c r="C18" s="5" t="n">
        <v>22</v>
      </c>
    </row>
    <row r="19" spans="1:3">
      <c r="A19" s="4" t="s">
        <v>1664</v>
      </c>
      <c r="B19" s="5" t="n">
        <v>0</v>
      </c>
      <c r="C19" s="5" t="n">
        <v>2</v>
      </c>
    </row>
    <row r="20" spans="1:3">
      <c r="A20" s="4" t="s">
        <v>1665</v>
      </c>
      <c r="C20" s="5" t="n">
        <v>-2</v>
      </c>
    </row>
    <row r="21" spans="1:3">
      <c r="A21" s="4" t="s">
        <v>1666</v>
      </c>
      <c r="B21" s="5" t="n">
        <v>-1</v>
      </c>
      <c r="C21" s="5" t="n">
        <v>-3</v>
      </c>
    </row>
    <row r="22" spans="1:3">
      <c r="A22" s="4" t="s">
        <v>1667</v>
      </c>
      <c r="B22" s="6" t="n">
        <v>18</v>
      </c>
      <c r="C22" s="6" t="n">
        <v>1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9</v>
      </c>
      <c r="B1" s="2" t="s">
        <v>1</v>
      </c>
    </row>
    <row r="2" spans="1:2">
      <c r="B2" s="2" t="s">
        <v>662</v>
      </c>
    </row>
    <row r="3" spans="1:2">
      <c r="A3" s="3" t="s">
        <v>284</v>
      </c>
    </row>
    <row r="4" spans="1:2">
      <c r="A4" s="4" t="s">
        <v>1670</v>
      </c>
      <c r="B4" s="6" t="n">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38"/>
    <col customWidth="1" max="3" min="3" width="47"/>
    <col customWidth="1" max="4" min="4" width="21"/>
    <col customWidth="1" max="5" min="5" width="21"/>
    <col customWidth="1" max="6" min="6" width="14"/>
  </cols>
  <sheetData>
    <row r="1" spans="1:6">
      <c r="A1" s="1" t="s">
        <v>1671</v>
      </c>
      <c r="B1" s="2" t="s">
        <v>1615</v>
      </c>
      <c r="C1" s="2" t="s">
        <v>1</v>
      </c>
    </row>
    <row r="2" spans="1:6">
      <c r="B2" s="2" t="s">
        <v>1672</v>
      </c>
      <c r="C2" s="2" t="s">
        <v>1673</v>
      </c>
      <c r="D2" s="2" t="s">
        <v>662</v>
      </c>
      <c r="E2" s="2" t="s">
        <v>825</v>
      </c>
      <c r="F2" s="2" t="s">
        <v>1674</v>
      </c>
    </row>
    <row r="3" spans="1:6">
      <c r="A3" s="3" t="s">
        <v>1675</v>
      </c>
    </row>
    <row r="4" spans="1:6">
      <c r="A4" s="4" t="s">
        <v>91</v>
      </c>
      <c r="B4" s="6" t="n">
        <v>366</v>
      </c>
      <c r="C4" s="6" t="n">
        <v>366</v>
      </c>
      <c r="D4" s="6" t="n">
        <v>352</v>
      </c>
      <c r="E4" s="6" t="n">
        <v>387</v>
      </c>
    </row>
    <row r="5" spans="1:6">
      <c r="A5" s="4" t="s">
        <v>1676</v>
      </c>
      <c r="C5" s="6" t="n">
        <v>0</v>
      </c>
      <c r="D5" s="5" t="n">
        <v>49</v>
      </c>
    </row>
    <row r="6" spans="1:6">
      <c r="A6" s="4" t="s">
        <v>700</v>
      </c>
      <c r="B6" s="5" t="n">
        <v>2</v>
      </c>
      <c r="C6" s="5" t="n">
        <v>2</v>
      </c>
    </row>
    <row r="7" spans="1:6">
      <c r="A7" s="4" t="s">
        <v>1677</v>
      </c>
      <c r="C7" s="6" t="n">
        <v>18</v>
      </c>
      <c r="D7" s="5" t="n">
        <v>20</v>
      </c>
      <c r="E7" s="5" t="n">
        <v>20</v>
      </c>
    </row>
    <row r="8" spans="1:6">
      <c r="A8" s="4" t="s">
        <v>1678</v>
      </c>
      <c r="C8" s="8" t="n">
        <v>7.6</v>
      </c>
      <c r="D8" s="9" t="n">
        <v>3.5</v>
      </c>
    </row>
    <row r="9" spans="1:6">
      <c r="A9" s="4" t="s">
        <v>707</v>
      </c>
    </row>
    <row r="10" spans="1:6">
      <c r="A10" s="3" t="s">
        <v>1675</v>
      </c>
    </row>
    <row r="11" spans="1:6">
      <c r="A11" s="4" t="s">
        <v>713</v>
      </c>
      <c r="B11" s="4" t="s">
        <v>678</v>
      </c>
      <c r="C11" s="4" t="s">
        <v>678</v>
      </c>
    </row>
    <row r="12" spans="1:6">
      <c r="A12" s="4" t="s">
        <v>1679</v>
      </c>
    </row>
    <row r="13" spans="1:6">
      <c r="A13" s="3" t="s">
        <v>1675</v>
      </c>
    </row>
    <row r="14" spans="1:6">
      <c r="A14" s="4" t="s">
        <v>91</v>
      </c>
      <c r="B14" s="6" t="n">
        <v>52</v>
      </c>
      <c r="C14" s="6" t="n">
        <v>52</v>
      </c>
      <c r="D14" s="5" t="n">
        <v>10</v>
      </c>
    </row>
    <row r="15" spans="1:6">
      <c r="A15" s="4" t="s">
        <v>1680</v>
      </c>
    </row>
    <row r="16" spans="1:6">
      <c r="A16" s="3" t="s">
        <v>1675</v>
      </c>
    </row>
    <row r="17" spans="1:6">
      <c r="A17" s="4" t="s">
        <v>1681</v>
      </c>
      <c r="B17" s="4" t="s">
        <v>678</v>
      </c>
      <c r="C17" s="4" t="s">
        <v>678</v>
      </c>
    </row>
    <row r="18" spans="1:6">
      <c r="A18" s="4" t="s">
        <v>91</v>
      </c>
      <c r="B18" s="6" t="n">
        <v>23</v>
      </c>
      <c r="C18" s="6" t="n">
        <v>23</v>
      </c>
      <c r="D18" s="5" t="n">
        <v>22</v>
      </c>
    </row>
    <row r="19" spans="1:6">
      <c r="A19" s="4" t="s">
        <v>713</v>
      </c>
      <c r="B19" s="4" t="s">
        <v>678</v>
      </c>
      <c r="C19" s="4" t="s">
        <v>678</v>
      </c>
    </row>
    <row r="20" spans="1:6">
      <c r="A20" s="4" t="s">
        <v>1682</v>
      </c>
    </row>
    <row r="21" spans="1:6">
      <c r="A21" s="3" t="s">
        <v>1675</v>
      </c>
    </row>
    <row r="22" spans="1:6">
      <c r="A22" s="4" t="s">
        <v>1683</v>
      </c>
      <c r="F22" s="4" t="s">
        <v>673</v>
      </c>
    </row>
    <row r="23" spans="1:6">
      <c r="A23" s="4" t="s">
        <v>1684</v>
      </c>
      <c r="C23" s="5" t="n">
        <v>0</v>
      </c>
    </row>
    <row r="24" spans="1:6">
      <c r="A24" s="4" t="s">
        <v>1685</v>
      </c>
    </row>
    <row r="25" spans="1:6">
      <c r="A25" s="3" t="s">
        <v>1675</v>
      </c>
    </row>
    <row r="26" spans="1:6">
      <c r="A26" s="4" t="s">
        <v>1681</v>
      </c>
      <c r="B26" s="4" t="s">
        <v>673</v>
      </c>
      <c r="C26" s="4" t="s">
        <v>673</v>
      </c>
    </row>
    <row r="27" spans="1:6">
      <c r="A27" s="4" t="s">
        <v>91</v>
      </c>
      <c r="D27" s="5" t="n">
        <v>18</v>
      </c>
    </row>
    <row r="28" spans="1:6">
      <c r="A28" s="4" t="s">
        <v>1686</v>
      </c>
    </row>
    <row r="29" spans="1:6">
      <c r="A29" s="3" t="s">
        <v>1675</v>
      </c>
    </row>
    <row r="30" spans="1:6">
      <c r="A30" s="4" t="s">
        <v>91</v>
      </c>
      <c r="B30" s="6" t="n">
        <v>5</v>
      </c>
      <c r="C30" s="6" t="n">
        <v>5</v>
      </c>
    </row>
    <row r="31" spans="1:6">
      <c r="A31" s="4" t="s">
        <v>1687</v>
      </c>
      <c r="B31" s="4" t="s">
        <v>676</v>
      </c>
    </row>
    <row r="32" spans="1:6">
      <c r="A32" s="4" t="s">
        <v>1688</v>
      </c>
      <c r="B32" s="6" t="n">
        <v>145</v>
      </c>
    </row>
    <row r="33" spans="1:6">
      <c r="A33" s="4" t="s">
        <v>1689</v>
      </c>
      <c r="C33" s="6" t="n">
        <v>10</v>
      </c>
    </row>
    <row r="34" spans="1:6">
      <c r="A34" s="4" t="s">
        <v>1690</v>
      </c>
      <c r="C34" s="4" t="s">
        <v>678</v>
      </c>
    </row>
    <row r="35" spans="1:6">
      <c r="A35" s="4" t="s">
        <v>1691</v>
      </c>
    </row>
    <row r="36" spans="1:6">
      <c r="A36" s="3" t="s">
        <v>1675</v>
      </c>
    </row>
    <row r="37" spans="1:6">
      <c r="A37" s="4" t="s">
        <v>1681</v>
      </c>
      <c r="B37" s="4" t="s">
        <v>673</v>
      </c>
      <c r="C37" s="4" t="s">
        <v>673</v>
      </c>
    </row>
    <row r="38" spans="1:6">
      <c r="A38" s="4" t="s">
        <v>1692</v>
      </c>
      <c r="B38" s="5" t="n">
        <v>2</v>
      </c>
      <c r="C38" s="5" t="n">
        <v>2</v>
      </c>
    </row>
    <row r="39" spans="1:6">
      <c r="A39" s="4" t="s">
        <v>1693</v>
      </c>
    </row>
    <row r="40" spans="1:6">
      <c r="A40" s="3" t="s">
        <v>1675</v>
      </c>
    </row>
    <row r="41" spans="1:6">
      <c r="A41" s="4" t="s">
        <v>1684</v>
      </c>
      <c r="C41" s="5" t="n">
        <v>0</v>
      </c>
    </row>
    <row r="42" spans="1:6">
      <c r="A42" s="4" t="s">
        <v>91</v>
      </c>
      <c r="B42" s="6" t="n">
        <v>114</v>
      </c>
      <c r="C42" s="6" t="n">
        <v>114</v>
      </c>
      <c r="D42" s="5" t="n">
        <v>120</v>
      </c>
    </row>
    <row r="43" spans="1:6">
      <c r="A43" s="4" t="s">
        <v>1694</v>
      </c>
    </row>
    <row r="44" spans="1:6">
      <c r="A44" s="3" t="s">
        <v>1675</v>
      </c>
    </row>
    <row r="45" spans="1:6">
      <c r="A45" s="4" t="s">
        <v>1684</v>
      </c>
      <c r="C45" s="5" t="n">
        <v>0</v>
      </c>
    </row>
    <row r="46" spans="1:6">
      <c r="A46" s="4" t="s">
        <v>91</v>
      </c>
      <c r="B46" s="6" t="n">
        <v>53</v>
      </c>
      <c r="C46" s="6" t="n">
        <v>53</v>
      </c>
      <c r="D46" s="6" t="n">
        <v>57</v>
      </c>
    </row>
    <row r="47" spans="1:6">
      <c r="A47" s="4" t="s">
        <v>1695</v>
      </c>
    </row>
    <row r="48" spans="1:6">
      <c r="A48" s="3" t="s">
        <v>1675</v>
      </c>
    </row>
    <row r="49" spans="1:6">
      <c r="A49" s="4" t="s">
        <v>1684</v>
      </c>
      <c r="C49" s="5" t="n">
        <v>3</v>
      </c>
    </row>
    <row r="50" spans="1:6">
      <c r="A50" s="4" t="s">
        <v>1696</v>
      </c>
    </row>
    <row r="51" spans="1:6">
      <c r="A51" s="3" t="s">
        <v>1675</v>
      </c>
    </row>
    <row r="52" spans="1:6">
      <c r="A52" s="4" t="s">
        <v>713</v>
      </c>
      <c r="D52" s="4" t="s">
        <v>673</v>
      </c>
    </row>
    <row r="53" spans="1:6">
      <c r="A53" s="4" t="s">
        <v>1697</v>
      </c>
    </row>
    <row r="54" spans="1:6">
      <c r="A54" s="3" t="s">
        <v>1675</v>
      </c>
    </row>
    <row r="55" spans="1:6">
      <c r="A55" s="4" t="s">
        <v>1681</v>
      </c>
      <c r="B55" s="4" t="s">
        <v>673</v>
      </c>
      <c r="C55" s="4" t="s">
        <v>673</v>
      </c>
    </row>
    <row r="56" spans="1:6">
      <c r="A56" s="4" t="s">
        <v>91</v>
      </c>
      <c r="B56" s="6" t="n">
        <v>119</v>
      </c>
      <c r="C56" s="6" t="n">
        <v>119</v>
      </c>
      <c r="D56" s="6" t="n">
        <v>124</v>
      </c>
    </row>
    <row r="57" spans="1:6">
      <c r="A57" s="4" t="s">
        <v>700</v>
      </c>
      <c r="B57" s="5" t="n">
        <v>2</v>
      </c>
      <c r="C57" s="5" t="n">
        <v>2</v>
      </c>
    </row>
    <row r="58" spans="1:6">
      <c r="A58" s="4" t="s">
        <v>1698</v>
      </c>
    </row>
    <row r="59" spans="1:6">
      <c r="A59" s="3" t="s">
        <v>1675</v>
      </c>
    </row>
    <row r="60" spans="1:6">
      <c r="A60" s="4" t="s">
        <v>91</v>
      </c>
      <c r="E60" s="5" t="n">
        <v>22</v>
      </c>
    </row>
    <row r="61" spans="1:6">
      <c r="A61" s="4" t="s">
        <v>1699</v>
      </c>
      <c r="E61" s="9" t="n">
        <v>53.8</v>
      </c>
    </row>
    <row r="62" spans="1:6">
      <c r="A62" s="4" t="s">
        <v>1700</v>
      </c>
      <c r="E62" s="6" t="n">
        <v>19</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5</v>
      </c>
      <c r="D2" s="2" t="s">
        <v>36</v>
      </c>
    </row>
    <row r="3" spans="1:4">
      <c r="A3" s="3" t="s">
        <v>1702</v>
      </c>
    </row>
    <row r="4" spans="1:4">
      <c r="A4" s="4" t="s">
        <v>1703</v>
      </c>
      <c r="B4" s="6" t="n">
        <v>30</v>
      </c>
      <c r="C4" s="6" t="n">
        <v>36</v>
      </c>
      <c r="D4" s="6" t="n">
        <v>26</v>
      </c>
    </row>
    <row r="5" spans="1:4">
      <c r="A5" s="4" t="s">
        <v>1704</v>
      </c>
      <c r="B5" s="5" t="n">
        <v>21</v>
      </c>
      <c r="C5" s="5" t="n">
        <v>11</v>
      </c>
      <c r="D5" s="5" t="n">
        <v>14</v>
      </c>
    </row>
    <row r="6" spans="1:4">
      <c r="A6" s="4" t="s">
        <v>1705</v>
      </c>
      <c r="B6" s="5" t="n">
        <v>-128</v>
      </c>
      <c r="C6" s="5" t="n">
        <v>-120</v>
      </c>
      <c r="D6" s="5" t="n">
        <v>0</v>
      </c>
    </row>
    <row r="7" spans="1:4">
      <c r="A7" s="4" t="s">
        <v>97</v>
      </c>
      <c r="B7" s="5" t="n">
        <v>11</v>
      </c>
      <c r="C7" s="5" t="n">
        <v>11</v>
      </c>
      <c r="D7" s="5" t="n">
        <v>36</v>
      </c>
    </row>
    <row r="8" spans="1:4">
      <c r="A8" s="4" t="s">
        <v>1706</v>
      </c>
      <c r="B8" s="6" t="n">
        <v>-66</v>
      </c>
      <c r="C8" s="6" t="n">
        <v>-62</v>
      </c>
      <c r="D8" s="6" t="n">
        <v>7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36</v>
      </c>
      <c r="D2" s="2" t="s">
        <v>35</v>
      </c>
    </row>
    <row r="3" spans="1:4">
      <c r="A3" s="3" t="s">
        <v>1708</v>
      </c>
    </row>
    <row r="4" spans="1:4">
      <c r="A4" s="4" t="s">
        <v>1709</v>
      </c>
      <c r="B4" s="6" t="n">
        <v>10</v>
      </c>
      <c r="C4" s="6" t="n">
        <v>33</v>
      </c>
    </row>
    <row r="5" spans="1:4">
      <c r="A5" s="4" t="s">
        <v>1710</v>
      </c>
    </row>
    <row r="6" spans="1:4">
      <c r="A6" s="3" t="s">
        <v>1708</v>
      </c>
    </row>
    <row r="7" spans="1:4">
      <c r="A7" s="4" t="s">
        <v>1711</v>
      </c>
      <c r="B7" s="6" t="n">
        <v>62</v>
      </c>
      <c r="D7" s="6" t="n">
        <v>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2</v>
      </c>
      <c r="B1" s="2" t="s">
        <v>2</v>
      </c>
      <c r="C1" s="2" t="s">
        <v>35</v>
      </c>
      <c r="D1" s="2" t="s">
        <v>36</v>
      </c>
      <c r="E1" s="2" t="s">
        <v>1172</v>
      </c>
    </row>
    <row r="2" spans="1:5">
      <c r="A2" s="3" t="s">
        <v>289</v>
      </c>
    </row>
    <row r="3" spans="1:5">
      <c r="A3" s="4" t="s">
        <v>1713</v>
      </c>
      <c r="B3" s="6" t="n">
        <v>1204</v>
      </c>
      <c r="C3" s="6" t="n">
        <v>1104</v>
      </c>
    </row>
    <row r="4" spans="1:5">
      <c r="A4" s="4" t="s">
        <v>1714</v>
      </c>
      <c r="B4" s="5" t="n">
        <v>-62</v>
      </c>
      <c r="C4" s="5" t="n">
        <v>-64</v>
      </c>
      <c r="D4" s="6" t="n">
        <v>-64</v>
      </c>
      <c r="E4" s="6" t="n">
        <v>-62</v>
      </c>
    </row>
    <row r="5" spans="1:5">
      <c r="A5" s="4" t="s">
        <v>1715</v>
      </c>
      <c r="B5" s="6" t="n">
        <v>1142</v>
      </c>
      <c r="C5" s="6" t="n">
        <v>10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5</v>
      </c>
      <c r="D2" s="2" t="s">
        <v>36</v>
      </c>
    </row>
    <row r="3" spans="1:4">
      <c r="A3" s="3" t="s">
        <v>1717</v>
      </c>
    </row>
    <row r="4" spans="1:4">
      <c r="A4" s="4" t="s">
        <v>1718</v>
      </c>
      <c r="B4" s="6" t="n">
        <v>64</v>
      </c>
      <c r="C4" s="6" t="n">
        <v>64</v>
      </c>
      <c r="D4" s="6" t="n">
        <v>62</v>
      </c>
    </row>
    <row r="5" spans="1:4">
      <c r="A5" s="4" t="s">
        <v>1719</v>
      </c>
      <c r="B5" s="5" t="n">
        <v>74</v>
      </c>
      <c r="C5" s="5" t="n">
        <v>69</v>
      </c>
      <c r="D5" s="5" t="n">
        <v>48</v>
      </c>
    </row>
    <row r="6" spans="1:4">
      <c r="A6" s="4" t="s">
        <v>1720</v>
      </c>
      <c r="B6" s="5" t="n">
        <v>-76</v>
      </c>
      <c r="C6" s="5" t="n">
        <v>-69</v>
      </c>
      <c r="D6" s="5" t="n">
        <v>-46</v>
      </c>
    </row>
    <row r="7" spans="1:4">
      <c r="A7" s="4" t="s">
        <v>1721</v>
      </c>
      <c r="B7" s="6" t="n">
        <v>62</v>
      </c>
      <c r="C7" s="6" t="n">
        <v>64</v>
      </c>
      <c r="D7" s="6" t="n">
        <v>6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35</v>
      </c>
    </row>
    <row r="2" spans="1:3">
      <c r="A2" s="3" t="s">
        <v>289</v>
      </c>
    </row>
    <row r="3" spans="1:3">
      <c r="A3" s="4" t="s">
        <v>1723</v>
      </c>
      <c r="B3" s="6" t="n">
        <v>137</v>
      </c>
      <c r="C3" s="6" t="n">
        <v>194</v>
      </c>
    </row>
    <row r="4" spans="1:3">
      <c r="A4" s="4" t="s">
        <v>1724</v>
      </c>
      <c r="B4" s="5" t="n">
        <v>37</v>
      </c>
      <c r="C4" s="5" t="n">
        <v>32</v>
      </c>
    </row>
    <row r="5" spans="1:3">
      <c r="A5" s="4" t="s">
        <v>1725</v>
      </c>
      <c r="B5" s="5" t="n">
        <v>6</v>
      </c>
      <c r="C5" s="5" t="n">
        <v>9</v>
      </c>
    </row>
    <row r="6" spans="1:3">
      <c r="A6" s="4" t="s">
        <v>1726</v>
      </c>
      <c r="B6" s="5" t="n">
        <v>43</v>
      </c>
      <c r="C6" s="5" t="n">
        <v>33</v>
      </c>
    </row>
    <row r="7" spans="1:3">
      <c r="A7" s="4" t="s">
        <v>97</v>
      </c>
      <c r="B7" s="5" t="n">
        <v>6</v>
      </c>
      <c r="C7" s="5" t="n">
        <v>5</v>
      </c>
    </row>
    <row r="8" spans="1:3">
      <c r="A8" s="4" t="s">
        <v>199</v>
      </c>
      <c r="B8" s="6" t="n">
        <v>229</v>
      </c>
      <c r="C8" s="6" t="n">
        <v>2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35</v>
      </c>
    </row>
    <row r="2" spans="1:3">
      <c r="A2" s="3" t="s">
        <v>1728</v>
      </c>
    </row>
    <row r="3" spans="1:3">
      <c r="A3" s="4" t="s">
        <v>1729</v>
      </c>
      <c r="B3" s="6" t="n">
        <v>129</v>
      </c>
      <c r="C3" s="6" t="n">
        <v>113</v>
      </c>
    </row>
    <row r="4" spans="1:3">
      <c r="A4" s="4" t="s">
        <v>1730</v>
      </c>
      <c r="B4" s="5" t="n">
        <v>81</v>
      </c>
      <c r="C4" s="5" t="n">
        <v>87</v>
      </c>
    </row>
    <row r="5" spans="1:3">
      <c r="A5" s="4" t="s">
        <v>1731</v>
      </c>
      <c r="B5" s="5" t="n">
        <v>60</v>
      </c>
      <c r="C5" s="5" t="n">
        <v>69</v>
      </c>
    </row>
    <row r="6" spans="1:3">
      <c r="A6" s="4" t="s">
        <v>1732</v>
      </c>
      <c r="B6" s="5" t="n">
        <v>42</v>
      </c>
      <c r="C6" s="5" t="n">
        <v>43</v>
      </c>
    </row>
    <row r="7" spans="1:3">
      <c r="A7" s="4" t="s">
        <v>118</v>
      </c>
      <c r="B7" s="5" t="n">
        <v>5</v>
      </c>
      <c r="C7" s="5" t="n">
        <v>5</v>
      </c>
    </row>
    <row r="8" spans="1:3">
      <c r="A8" s="4" t="s">
        <v>97</v>
      </c>
      <c r="B8" s="5" t="n">
        <v>10</v>
      </c>
      <c r="C8" s="5" t="n">
        <v>13</v>
      </c>
    </row>
    <row r="9" spans="1:3">
      <c r="A9" s="4" t="s">
        <v>199</v>
      </c>
      <c r="B9" s="6" t="n">
        <v>327</v>
      </c>
      <c r="C9" s="6" t="n">
        <v>33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733</v>
      </c>
      <c r="B1" s="2" t="s">
        <v>1</v>
      </c>
    </row>
    <row r="2" spans="1:4">
      <c r="B2" s="2" t="s">
        <v>1734</v>
      </c>
      <c r="C2" s="2" t="s">
        <v>662</v>
      </c>
      <c r="D2" s="2" t="s">
        <v>825</v>
      </c>
    </row>
    <row r="3" spans="1:4">
      <c r="A3" s="3" t="s">
        <v>591</v>
      </c>
    </row>
    <row r="4" spans="1:4">
      <c r="A4" s="4" t="s">
        <v>1735</v>
      </c>
      <c r="B4" s="5" t="n">
        <v>2</v>
      </c>
    </row>
    <row r="5" spans="1:4">
      <c r="A5" s="4" t="s">
        <v>1736</v>
      </c>
    </row>
    <row r="6" spans="1:4">
      <c r="A6" s="3" t="s">
        <v>591</v>
      </c>
    </row>
    <row r="7" spans="1:4">
      <c r="A7" s="4" t="s">
        <v>37</v>
      </c>
      <c r="B7" s="6" t="n">
        <v>3802</v>
      </c>
      <c r="C7" s="6" t="n">
        <v>3585</v>
      </c>
      <c r="D7" s="6" t="n">
        <v>3686</v>
      </c>
    </row>
    <row r="8" spans="1:4">
      <c r="A8" s="4" t="s">
        <v>1737</v>
      </c>
    </row>
    <row r="9" spans="1:4">
      <c r="A9" s="3" t="s">
        <v>591</v>
      </c>
    </row>
    <row r="10" spans="1:4">
      <c r="A10" s="4" t="s">
        <v>37</v>
      </c>
      <c r="B10" s="5" t="n">
        <v>1499</v>
      </c>
      <c r="C10" s="5" t="n">
        <v>1375</v>
      </c>
      <c r="D10" s="5" t="n">
        <v>1306</v>
      </c>
    </row>
    <row r="11" spans="1:4">
      <c r="A11" s="4" t="s">
        <v>1738</v>
      </c>
    </row>
    <row r="12" spans="1:4">
      <c r="A12" s="3" t="s">
        <v>591</v>
      </c>
    </row>
    <row r="13" spans="1:4">
      <c r="A13" s="4" t="s">
        <v>37</v>
      </c>
      <c r="B13" s="5" t="n">
        <v>3</v>
      </c>
      <c r="C13" s="5" t="n">
        <v>-10</v>
      </c>
      <c r="D13" s="5" t="n">
        <v>35</v>
      </c>
    </row>
    <row r="14" spans="1:4">
      <c r="A14" s="4" t="s">
        <v>1739</v>
      </c>
    </row>
    <row r="15" spans="1:4">
      <c r="A15" s="3" t="s">
        <v>591</v>
      </c>
    </row>
    <row r="16" spans="1:4">
      <c r="A16" s="4" t="s">
        <v>37</v>
      </c>
      <c r="B16" s="6" t="n">
        <v>1137</v>
      </c>
      <c r="C16" s="5" t="n">
        <v>1038</v>
      </c>
      <c r="D16" s="6" t="n">
        <v>1000</v>
      </c>
    </row>
    <row r="17" spans="1:4">
      <c r="A17" s="4" t="s">
        <v>1740</v>
      </c>
    </row>
    <row r="18" spans="1:4">
      <c r="A18" s="3" t="s">
        <v>591</v>
      </c>
    </row>
    <row r="19" spans="1:4">
      <c r="A19" s="4" t="s">
        <v>1735</v>
      </c>
      <c r="B19" s="5" t="n">
        <v>1</v>
      </c>
    </row>
    <row r="20" spans="1:4">
      <c r="A20" s="4" t="s">
        <v>1741</v>
      </c>
      <c r="B20" s="5" t="n">
        <v>8</v>
      </c>
    </row>
    <row r="21" spans="1:4">
      <c r="A21" s="4" t="s">
        <v>1742</v>
      </c>
    </row>
    <row r="22" spans="1:4">
      <c r="A22" s="3" t="s">
        <v>591</v>
      </c>
    </row>
    <row r="23" spans="1:4">
      <c r="A23" s="4" t="s">
        <v>1743</v>
      </c>
      <c r="C23" s="6" t="n">
        <v>92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4</v>
      </c>
      <c r="B1" s="2" t="s">
        <v>585</v>
      </c>
      <c r="J1" s="2" t="s">
        <v>1</v>
      </c>
    </row>
    <row r="2" spans="1:12">
      <c r="B2" s="2" t="s">
        <v>2</v>
      </c>
      <c r="C2" s="2" t="s">
        <v>586</v>
      </c>
      <c r="D2" s="2" t="s">
        <v>4</v>
      </c>
      <c r="E2" s="2" t="s">
        <v>587</v>
      </c>
      <c r="F2" s="2" t="s">
        <v>35</v>
      </c>
      <c r="G2" s="2" t="s">
        <v>588</v>
      </c>
      <c r="H2" s="2" t="s">
        <v>589</v>
      </c>
      <c r="I2" s="2" t="s">
        <v>590</v>
      </c>
      <c r="J2" s="2" t="s">
        <v>2</v>
      </c>
      <c r="K2" s="2" t="s">
        <v>35</v>
      </c>
      <c r="L2" s="2" t="s">
        <v>36</v>
      </c>
    </row>
    <row r="3" spans="1:12">
      <c r="A3" s="3" t="s">
        <v>591</v>
      </c>
    </row>
    <row r="4" spans="1:12">
      <c r="A4" s="4" t="s">
        <v>37</v>
      </c>
      <c r="B4" s="6" t="n">
        <v>1665</v>
      </c>
      <c r="C4" s="6" t="n">
        <v>1546</v>
      </c>
      <c r="D4" s="6" t="n">
        <v>1402</v>
      </c>
      <c r="E4" s="6" t="n">
        <v>1865</v>
      </c>
      <c r="F4" s="6" t="n">
        <v>1533</v>
      </c>
      <c r="G4" s="6" t="n">
        <v>1341</v>
      </c>
      <c r="H4" s="6" t="n">
        <v>1331</v>
      </c>
      <c r="I4" s="6" t="n">
        <v>1758</v>
      </c>
      <c r="J4" s="6" t="n">
        <v>6478</v>
      </c>
      <c r="K4" s="6" t="n">
        <v>5963</v>
      </c>
      <c r="L4" s="6" t="n">
        <v>6018</v>
      </c>
    </row>
    <row r="5" spans="1:12">
      <c r="A5" s="4" t="s">
        <v>41</v>
      </c>
      <c r="J5" s="5" t="n">
        <v>16</v>
      </c>
      <c r="K5" s="5" t="n">
        <v>642</v>
      </c>
      <c r="L5" s="5" t="n">
        <v>0</v>
      </c>
    </row>
    <row r="6" spans="1:12">
      <c r="A6" s="4" t="s">
        <v>42</v>
      </c>
      <c r="J6" s="5" t="n">
        <v>855</v>
      </c>
      <c r="K6" s="5" t="n">
        <v>824</v>
      </c>
      <c r="L6" s="5" t="n">
        <v>804</v>
      </c>
    </row>
    <row r="7" spans="1:12">
      <c r="A7" s="4" t="s">
        <v>45</v>
      </c>
      <c r="B7" s="5" t="n">
        <v>249</v>
      </c>
      <c r="C7" s="6" t="n">
        <v>253</v>
      </c>
      <c r="D7" s="6" t="n">
        <v>222</v>
      </c>
      <c r="E7" s="6" t="n">
        <v>403</v>
      </c>
      <c r="F7" s="5" t="n">
        <v>-392</v>
      </c>
      <c r="G7" s="6" t="n">
        <v>218</v>
      </c>
      <c r="H7" s="6" t="n">
        <v>252</v>
      </c>
      <c r="I7" s="6" t="n">
        <v>427</v>
      </c>
      <c r="J7" s="5" t="n">
        <v>1127</v>
      </c>
      <c r="K7" s="5" t="n">
        <v>505</v>
      </c>
      <c r="L7" s="5" t="n">
        <v>1194</v>
      </c>
    </row>
    <row r="8" spans="1:12">
      <c r="A8" s="4" t="s">
        <v>1745</v>
      </c>
      <c r="J8" s="5" t="n">
        <v>10</v>
      </c>
      <c r="K8" s="5" t="n">
        <v>-40</v>
      </c>
      <c r="L8" s="5" t="n">
        <v>7</v>
      </c>
    </row>
    <row r="9" spans="1:12">
      <c r="A9" s="4" t="s">
        <v>49</v>
      </c>
      <c r="J9" s="5" t="n">
        <v>303</v>
      </c>
      <c r="K9" s="5" t="n">
        <v>280</v>
      </c>
      <c r="L9" s="5" t="n">
        <v>268</v>
      </c>
    </row>
    <row r="10" spans="1:12">
      <c r="A10" s="4" t="s">
        <v>51</v>
      </c>
      <c r="J10" s="5" t="n">
        <v>170</v>
      </c>
      <c r="K10" s="5" t="n">
        <v>-259</v>
      </c>
      <c r="L10" s="5" t="n">
        <v>377</v>
      </c>
    </row>
    <row r="11" spans="1:12">
      <c r="A11" s="4" t="s">
        <v>169</v>
      </c>
      <c r="J11" s="5" t="n">
        <v>1787</v>
      </c>
      <c r="K11" s="5" t="n">
        <v>2416</v>
      </c>
      <c r="L11" s="5" t="n">
        <v>1707</v>
      </c>
    </row>
    <row r="12" spans="1:12">
      <c r="A12" s="4" t="s">
        <v>1746</v>
      </c>
      <c r="J12" s="5" t="n">
        <v>684</v>
      </c>
      <c r="K12" s="5" t="n">
        <v>682</v>
      </c>
    </row>
    <row r="13" spans="1:12">
      <c r="A13" s="4" t="s">
        <v>329</v>
      </c>
      <c r="B13" s="5" t="n">
        <v>23459</v>
      </c>
      <c r="F13" s="5" t="n">
        <v>22669</v>
      </c>
      <c r="J13" s="5" t="n">
        <v>23459</v>
      </c>
      <c r="K13" s="5" t="n">
        <v>22669</v>
      </c>
      <c r="L13" s="5" t="n">
        <v>21548</v>
      </c>
    </row>
    <row r="14" spans="1:12">
      <c r="A14" s="4" t="s">
        <v>91</v>
      </c>
      <c r="B14" s="5" t="n">
        <v>366</v>
      </c>
      <c r="F14" s="5" t="n">
        <v>352</v>
      </c>
      <c r="J14" s="5" t="n">
        <v>366</v>
      </c>
      <c r="K14" s="5" t="n">
        <v>352</v>
      </c>
      <c r="L14" s="5" t="n">
        <v>387</v>
      </c>
    </row>
    <row r="15" spans="1:12">
      <c r="A15" s="4" t="s">
        <v>1747</v>
      </c>
      <c r="B15" s="5" t="n">
        <v>32167</v>
      </c>
      <c r="F15" s="5" t="n">
        <v>31671</v>
      </c>
      <c r="J15" s="5" t="n">
        <v>32167</v>
      </c>
      <c r="K15" s="5" t="n">
        <v>31671</v>
      </c>
      <c r="L15" s="5" t="n">
        <v>31309</v>
      </c>
    </row>
    <row r="16" spans="1:12">
      <c r="A16" s="4" t="s">
        <v>578</v>
      </c>
    </row>
    <row r="17" spans="1:12">
      <c r="A17" s="3" t="s">
        <v>591</v>
      </c>
    </row>
    <row r="18" spans="1:12">
      <c r="A18" s="4" t="s">
        <v>37</v>
      </c>
      <c r="J18" s="5" t="n">
        <v>5310</v>
      </c>
    </row>
    <row r="19" spans="1:12">
      <c r="A19" s="4" t="s">
        <v>581</v>
      </c>
    </row>
    <row r="20" spans="1:12">
      <c r="A20" s="3" t="s">
        <v>591</v>
      </c>
    </row>
    <row r="21" spans="1:12">
      <c r="A21" s="4" t="s">
        <v>37</v>
      </c>
      <c r="J21" s="5" t="n">
        <v>1139</v>
      </c>
    </row>
    <row r="22" spans="1:12">
      <c r="A22" s="4" t="s">
        <v>97</v>
      </c>
    </row>
    <row r="23" spans="1:12">
      <c r="A23" s="3" t="s">
        <v>591</v>
      </c>
    </row>
    <row r="24" spans="1:12">
      <c r="A24" s="4" t="s">
        <v>37</v>
      </c>
      <c r="J24" s="5" t="n">
        <v>37</v>
      </c>
      <c r="K24" s="5" t="n">
        <v>-25</v>
      </c>
      <c r="L24" s="5" t="n">
        <v>-9</v>
      </c>
    </row>
    <row r="25" spans="1:12">
      <c r="A25" s="4" t="s">
        <v>41</v>
      </c>
      <c r="J25" s="5" t="n">
        <v>16</v>
      </c>
      <c r="K25" s="5" t="n">
        <v>642</v>
      </c>
    </row>
    <row r="26" spans="1:12">
      <c r="A26" s="4" t="s">
        <v>42</v>
      </c>
      <c r="J26" s="5" t="n">
        <v>0</v>
      </c>
      <c r="K26" s="5" t="n">
        <v>25</v>
      </c>
      <c r="L26" s="5" t="n">
        <v>25</v>
      </c>
    </row>
    <row r="27" spans="1:12">
      <c r="A27" s="4" t="s">
        <v>45</v>
      </c>
      <c r="J27" s="5" t="n">
        <v>16</v>
      </c>
      <c r="K27" s="5" t="n">
        <v>-701</v>
      </c>
      <c r="L27" s="5" t="n">
        <v>-41</v>
      </c>
    </row>
    <row r="28" spans="1:12">
      <c r="A28" s="4" t="s">
        <v>1745</v>
      </c>
      <c r="J28" s="5" t="n">
        <v>0</v>
      </c>
      <c r="K28" s="5" t="n">
        <v>0</v>
      </c>
      <c r="L28" s="5" t="n">
        <v>0</v>
      </c>
    </row>
    <row r="29" spans="1:12">
      <c r="A29" s="4" t="s">
        <v>49</v>
      </c>
      <c r="J29" s="5" t="n">
        <v>10</v>
      </c>
      <c r="K29" s="5" t="n">
        <v>8</v>
      </c>
      <c r="L29" s="5" t="n">
        <v>-34</v>
      </c>
    </row>
    <row r="30" spans="1:12">
      <c r="A30" s="4" t="s">
        <v>51</v>
      </c>
      <c r="J30" s="5" t="n">
        <v>32</v>
      </c>
      <c r="K30" s="5" t="n">
        <v>-255</v>
      </c>
      <c r="L30" s="5" t="n">
        <v>-45</v>
      </c>
    </row>
    <row r="31" spans="1:12">
      <c r="A31" s="4" t="s">
        <v>169</v>
      </c>
      <c r="J31" s="5" t="n">
        <v>0</v>
      </c>
      <c r="K31" s="5" t="n">
        <v>14</v>
      </c>
      <c r="L31" s="5" t="n">
        <v>6</v>
      </c>
    </row>
    <row r="32" spans="1:12">
      <c r="A32" s="4" t="s">
        <v>1746</v>
      </c>
      <c r="J32" s="5" t="n">
        <v>13</v>
      </c>
      <c r="K32" s="5" t="n">
        <v>55</v>
      </c>
    </row>
    <row r="33" spans="1:12">
      <c r="A33" s="4" t="s">
        <v>1748</v>
      </c>
    </row>
    <row r="34" spans="1:12">
      <c r="A34" s="3" t="s">
        <v>591</v>
      </c>
    </row>
    <row r="35" spans="1:12">
      <c r="A35" s="4" t="s">
        <v>37</v>
      </c>
      <c r="J35" s="5" t="n">
        <v>5304</v>
      </c>
      <c r="K35" s="5" t="n">
        <v>4950</v>
      </c>
      <c r="L35" s="5" t="n">
        <v>5027</v>
      </c>
    </row>
    <row r="36" spans="1:12">
      <c r="A36" s="4" t="s">
        <v>41</v>
      </c>
      <c r="J36" s="5" t="n">
        <v>0</v>
      </c>
      <c r="K36" s="5" t="n">
        <v>0</v>
      </c>
    </row>
    <row r="37" spans="1:12">
      <c r="A37" s="4" t="s">
        <v>42</v>
      </c>
      <c r="J37" s="5" t="n">
        <v>503</v>
      </c>
      <c r="K37" s="5" t="n">
        <v>474</v>
      </c>
      <c r="L37" s="5" t="n">
        <v>466</v>
      </c>
    </row>
    <row r="38" spans="1:12">
      <c r="A38" s="4" t="s">
        <v>45</v>
      </c>
      <c r="J38" s="5" t="n">
        <v>975</v>
      </c>
      <c r="K38" s="5" t="n">
        <v>1114</v>
      </c>
      <c r="L38" s="5" t="n">
        <v>1086</v>
      </c>
    </row>
    <row r="39" spans="1:12">
      <c r="A39" s="4" t="s">
        <v>1745</v>
      </c>
      <c r="J39" s="5" t="n">
        <v>13</v>
      </c>
      <c r="K39" s="5" t="n">
        <v>15</v>
      </c>
      <c r="L39" s="5" t="n">
        <v>15</v>
      </c>
    </row>
    <row r="40" spans="1:12">
      <c r="A40" s="4" t="s">
        <v>49</v>
      </c>
      <c r="J40" s="5" t="n">
        <v>260</v>
      </c>
      <c r="K40" s="5" t="n">
        <v>244</v>
      </c>
      <c r="L40" s="5" t="n">
        <v>252</v>
      </c>
    </row>
    <row r="41" spans="1:12">
      <c r="A41" s="4" t="s">
        <v>51</v>
      </c>
      <c r="J41" s="5" t="n">
        <v>169</v>
      </c>
      <c r="K41" s="5" t="n">
        <v>316</v>
      </c>
      <c r="L41" s="5" t="n">
        <v>415</v>
      </c>
    </row>
    <row r="42" spans="1:12">
      <c r="A42" s="4" t="s">
        <v>169</v>
      </c>
      <c r="J42" s="5" t="n">
        <v>1377</v>
      </c>
      <c r="K42" s="5" t="n">
        <v>1305</v>
      </c>
      <c r="L42" s="5" t="n">
        <v>1140</v>
      </c>
    </row>
    <row r="43" spans="1:12">
      <c r="A43" s="4" t="s">
        <v>1746</v>
      </c>
      <c r="J43" s="5" t="n">
        <v>486</v>
      </c>
      <c r="K43" s="5" t="n">
        <v>507</v>
      </c>
    </row>
    <row r="44" spans="1:12">
      <c r="A44" s="4" t="s">
        <v>329</v>
      </c>
      <c r="B44" s="5" t="n">
        <v>14754</v>
      </c>
      <c r="F44" s="5" t="n">
        <v>13876</v>
      </c>
      <c r="J44" s="5" t="n">
        <v>14754</v>
      </c>
      <c r="K44" s="5" t="n">
        <v>13876</v>
      </c>
      <c r="L44" s="5" t="n">
        <v>13032</v>
      </c>
    </row>
    <row r="45" spans="1:12">
      <c r="A45" s="4" t="s">
        <v>91</v>
      </c>
      <c r="B45" s="5" t="n">
        <v>142</v>
      </c>
      <c r="F45" s="5" t="n">
        <v>147</v>
      </c>
      <c r="J45" s="5" t="n">
        <v>142</v>
      </c>
      <c r="K45" s="5" t="n">
        <v>147</v>
      </c>
      <c r="L45" s="5" t="n">
        <v>151</v>
      </c>
    </row>
    <row r="46" spans="1:12">
      <c r="A46" s="4" t="s">
        <v>1747</v>
      </c>
      <c r="B46" s="5" t="n">
        <v>22239</v>
      </c>
      <c r="F46" s="5" t="n">
        <v>21411</v>
      </c>
      <c r="J46" s="5" t="n">
        <v>22239</v>
      </c>
      <c r="K46" s="5" t="n">
        <v>21411</v>
      </c>
      <c r="L46" s="5" t="n">
        <v>20753</v>
      </c>
    </row>
    <row r="47" spans="1:12">
      <c r="A47" s="4" t="s">
        <v>1749</v>
      </c>
    </row>
    <row r="48" spans="1:12">
      <c r="A48" s="3" t="s">
        <v>591</v>
      </c>
    </row>
    <row r="49" spans="1:12">
      <c r="A49" s="4" t="s">
        <v>37</v>
      </c>
      <c r="J49" s="5" t="n">
        <v>1137</v>
      </c>
      <c r="K49" s="5" t="n">
        <v>1038</v>
      </c>
      <c r="L49" s="5" t="n">
        <v>1000</v>
      </c>
    </row>
    <row r="50" spans="1:12">
      <c r="A50" s="4" t="s">
        <v>41</v>
      </c>
      <c r="J50" s="5" t="n">
        <v>0</v>
      </c>
      <c r="K50" s="5" t="n">
        <v>0</v>
      </c>
    </row>
    <row r="51" spans="1:12">
      <c r="A51" s="4" t="s">
        <v>42</v>
      </c>
      <c r="J51" s="5" t="n">
        <v>352</v>
      </c>
      <c r="K51" s="5" t="n">
        <v>325</v>
      </c>
      <c r="L51" s="5" t="n">
        <v>313</v>
      </c>
    </row>
    <row r="52" spans="1:12">
      <c r="A52" s="4" t="s">
        <v>45</v>
      </c>
      <c r="J52" s="5" t="n">
        <v>136</v>
      </c>
      <c r="K52" s="5" t="n">
        <v>92</v>
      </c>
      <c r="L52" s="5" t="n">
        <v>149</v>
      </c>
    </row>
    <row r="53" spans="1:12">
      <c r="A53" s="4" t="s">
        <v>1745</v>
      </c>
      <c r="J53" s="5" t="n">
        <v>-3</v>
      </c>
      <c r="K53" s="5" t="n">
        <v>-55</v>
      </c>
      <c r="L53" s="5" t="n">
        <v>-8</v>
      </c>
    </row>
    <row r="54" spans="1:12">
      <c r="A54" s="4" t="s">
        <v>49</v>
      </c>
      <c r="J54" s="5" t="n">
        <v>33</v>
      </c>
      <c r="K54" s="5" t="n">
        <v>28</v>
      </c>
      <c r="L54" s="5" t="n">
        <v>50</v>
      </c>
    </row>
    <row r="55" spans="1:12">
      <c r="A55" s="4" t="s">
        <v>51</v>
      </c>
      <c r="J55" s="5" t="n">
        <v>-31</v>
      </c>
      <c r="K55" s="5" t="n">
        <v>-320</v>
      </c>
      <c r="L55" s="5" t="n">
        <v>7</v>
      </c>
    </row>
    <row r="56" spans="1:12">
      <c r="A56" s="4" t="s">
        <v>169</v>
      </c>
      <c r="J56" s="5" t="n">
        <v>410</v>
      </c>
      <c r="K56" s="5" t="n">
        <v>1097</v>
      </c>
      <c r="L56" s="5" t="n">
        <v>561</v>
      </c>
    </row>
    <row r="57" spans="1:12">
      <c r="A57" s="4" t="s">
        <v>1746</v>
      </c>
      <c r="J57" s="5" t="n">
        <v>185</v>
      </c>
      <c r="K57" s="5" t="n">
        <v>120</v>
      </c>
    </row>
    <row r="58" spans="1:12">
      <c r="A58" s="4" t="s">
        <v>329</v>
      </c>
      <c r="B58" s="5" t="n">
        <v>8697</v>
      </c>
      <c r="F58" s="5" t="n">
        <v>8786</v>
      </c>
      <c r="J58" s="5" t="n">
        <v>8697</v>
      </c>
      <c r="K58" s="5" t="n">
        <v>8786</v>
      </c>
      <c r="L58" s="5" t="n">
        <v>8015</v>
      </c>
    </row>
    <row r="59" spans="1:12">
      <c r="A59" s="4" t="s">
        <v>91</v>
      </c>
      <c r="B59" s="5" t="n">
        <v>224</v>
      </c>
      <c r="F59" s="5" t="n">
        <v>205</v>
      </c>
      <c r="J59" s="5" t="n">
        <v>224</v>
      </c>
      <c r="K59" s="5" t="n">
        <v>205</v>
      </c>
      <c r="L59" s="5" t="n">
        <v>236</v>
      </c>
    </row>
    <row r="60" spans="1:12">
      <c r="A60" s="4" t="s">
        <v>1747</v>
      </c>
      <c r="B60" s="5" t="n">
        <v>10703</v>
      </c>
      <c r="F60" s="5" t="n">
        <v>11308</v>
      </c>
      <c r="J60" s="5" t="n">
        <v>10703</v>
      </c>
      <c r="K60" s="5" t="n">
        <v>11308</v>
      </c>
      <c r="L60" s="5" t="n">
        <v>9884</v>
      </c>
    </row>
    <row r="61" spans="1:12">
      <c r="A61" s="4" t="s">
        <v>1750</v>
      </c>
    </row>
    <row r="62" spans="1:12">
      <c r="A62" s="3" t="s">
        <v>591</v>
      </c>
    </row>
    <row r="63" spans="1:12">
      <c r="A63" s="4" t="s">
        <v>37</v>
      </c>
      <c r="J63" s="5" t="n">
        <v>6</v>
      </c>
      <c r="K63" s="5" t="n">
        <v>11</v>
      </c>
      <c r="L63" s="5" t="n">
        <v>3</v>
      </c>
    </row>
    <row r="64" spans="1:12">
      <c r="A64" s="4" t="s">
        <v>1751</v>
      </c>
    </row>
    <row r="65" spans="1:12">
      <c r="A65" s="3" t="s">
        <v>591</v>
      </c>
    </row>
    <row r="66" spans="1:12">
      <c r="A66" s="4" t="s">
        <v>37</v>
      </c>
      <c r="J66" s="5" t="n">
        <v>2</v>
      </c>
      <c r="K66" s="5" t="n">
        <v>9</v>
      </c>
      <c r="L66" s="5" t="n">
        <v>15</v>
      </c>
    </row>
    <row r="67" spans="1:12">
      <c r="A67" s="4" t="s">
        <v>1752</v>
      </c>
    </row>
    <row r="68" spans="1:12">
      <c r="A68" s="3" t="s">
        <v>591</v>
      </c>
    </row>
    <row r="69" spans="1:12">
      <c r="A69" s="4" t="s">
        <v>37</v>
      </c>
      <c r="J69" s="5" t="n">
        <v>-8</v>
      </c>
      <c r="K69" s="5" t="n">
        <v>-20</v>
      </c>
      <c r="L69" s="5" t="n">
        <v>-18</v>
      </c>
    </row>
    <row r="70" spans="1:12">
      <c r="A70" s="4" t="s">
        <v>1753</v>
      </c>
    </row>
    <row r="71" spans="1:12">
      <c r="A71" s="3" t="s">
        <v>591</v>
      </c>
    </row>
    <row r="72" spans="1:12">
      <c r="A72" s="4" t="s">
        <v>329</v>
      </c>
      <c r="B72" s="5" t="n">
        <v>8</v>
      </c>
      <c r="F72" s="5" t="n">
        <v>7</v>
      </c>
      <c r="J72" s="5" t="n">
        <v>8</v>
      </c>
      <c r="K72" s="5" t="n">
        <v>7</v>
      </c>
      <c r="L72" s="5" t="n">
        <v>501</v>
      </c>
    </row>
    <row r="73" spans="1:12">
      <c r="A73" s="4" t="s">
        <v>91</v>
      </c>
      <c r="B73" s="5" t="n">
        <v>0</v>
      </c>
      <c r="F73" s="5" t="n">
        <v>0</v>
      </c>
      <c r="J73" s="5" t="n">
        <v>0</v>
      </c>
      <c r="K73" s="5" t="n">
        <v>0</v>
      </c>
      <c r="L73" s="5" t="n">
        <v>0</v>
      </c>
    </row>
    <row r="74" spans="1:12">
      <c r="A74" s="4" t="s">
        <v>1747</v>
      </c>
      <c r="B74" s="6" t="n">
        <v>-775</v>
      </c>
      <c r="F74" s="6" t="n">
        <v>-1048</v>
      </c>
      <c r="J74" s="6" t="n">
        <v>-775</v>
      </c>
      <c r="K74" s="6" t="n">
        <v>-1048</v>
      </c>
      <c r="L74" s="6" t="n">
        <v>67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4</v>
      </c>
      <c r="B1" s="2" t="s">
        <v>585</v>
      </c>
      <c r="J1" s="2" t="s">
        <v>1</v>
      </c>
    </row>
    <row r="2" spans="1:12">
      <c r="B2" s="2" t="s">
        <v>2</v>
      </c>
      <c r="C2" s="2" t="s">
        <v>586</v>
      </c>
      <c r="D2" s="2" t="s">
        <v>4</v>
      </c>
      <c r="E2" s="2" t="s">
        <v>587</v>
      </c>
      <c r="F2" s="2" t="s">
        <v>35</v>
      </c>
      <c r="G2" s="2" t="s">
        <v>588</v>
      </c>
      <c r="H2" s="2" t="s">
        <v>589</v>
      </c>
      <c r="I2" s="2" t="s">
        <v>590</v>
      </c>
      <c r="J2" s="2" t="s">
        <v>2</v>
      </c>
      <c r="K2" s="2" t="s">
        <v>35</v>
      </c>
      <c r="L2" s="2" t="s">
        <v>36</v>
      </c>
    </row>
    <row r="3" spans="1:12">
      <c r="A3" s="3" t="s">
        <v>292</v>
      </c>
    </row>
    <row r="4" spans="1:12">
      <c r="A4" s="4" t="s">
        <v>1755</v>
      </c>
      <c r="J4" s="6" t="n">
        <v>684</v>
      </c>
      <c r="K4" s="6" t="n">
        <v>682</v>
      </c>
    </row>
    <row r="5" spans="1:12">
      <c r="A5" s="4" t="s">
        <v>1756</v>
      </c>
      <c r="J5" s="5" t="n">
        <v>-186</v>
      </c>
      <c r="K5" s="5" t="n">
        <v>0</v>
      </c>
      <c r="L5" s="6" t="n">
        <v>-57</v>
      </c>
    </row>
    <row r="6" spans="1:12">
      <c r="A6" s="4" t="s">
        <v>1757</v>
      </c>
      <c r="J6" s="5" t="n">
        <v>0</v>
      </c>
      <c r="K6" s="5" t="n">
        <v>-49</v>
      </c>
    </row>
    <row r="7" spans="1:12">
      <c r="A7" s="4" t="s">
        <v>1758</v>
      </c>
      <c r="F7" s="8" t="n">
        <v>-17.1</v>
      </c>
      <c r="G7" s="8" t="n">
        <v>-2.1</v>
      </c>
      <c r="J7" s="5" t="n">
        <v>-4</v>
      </c>
      <c r="K7" s="5" t="n">
        <v>-20</v>
      </c>
    </row>
    <row r="8" spans="1:12">
      <c r="A8" s="4" t="s">
        <v>1759</v>
      </c>
      <c r="J8" s="5" t="n">
        <v>-25</v>
      </c>
      <c r="K8" s="5" t="n">
        <v>-15</v>
      </c>
    </row>
    <row r="9" spans="1:12">
      <c r="A9" s="4" t="s">
        <v>1760</v>
      </c>
      <c r="J9" s="5" t="n">
        <v>-16</v>
      </c>
      <c r="K9" s="5" t="n">
        <v>-642</v>
      </c>
    </row>
    <row r="10" spans="1:12">
      <c r="A10" s="4" t="s">
        <v>1761</v>
      </c>
      <c r="J10" s="5" t="n">
        <v>-46</v>
      </c>
      <c r="K10" s="5" t="n">
        <v>328</v>
      </c>
    </row>
    <row r="11" spans="1:12">
      <c r="A11" s="4" t="s">
        <v>1762</v>
      </c>
      <c r="J11" s="5" t="n">
        <v>-3</v>
      </c>
      <c r="K11" s="5" t="n">
        <v>0</v>
      </c>
    </row>
    <row r="12" spans="1:12">
      <c r="A12" s="4" t="s">
        <v>1763</v>
      </c>
      <c r="J12" s="5" t="n">
        <v>-6</v>
      </c>
      <c r="K12" s="5" t="n">
        <v>162</v>
      </c>
    </row>
    <row r="13" spans="1:12">
      <c r="A13" s="4" t="s">
        <v>1764</v>
      </c>
      <c r="J13" s="5" t="n">
        <v>11</v>
      </c>
      <c r="K13" s="5" t="n">
        <v>-64</v>
      </c>
    </row>
    <row r="14" spans="1:12">
      <c r="A14" s="4" t="s">
        <v>54</v>
      </c>
      <c r="B14" s="6" t="n">
        <v>119</v>
      </c>
      <c r="C14" s="6" t="n">
        <v>125</v>
      </c>
      <c r="D14" s="6" t="n">
        <v>107</v>
      </c>
      <c r="E14" s="6" t="n">
        <v>244</v>
      </c>
      <c r="F14" s="6" t="n">
        <v>-77</v>
      </c>
      <c r="G14" s="6" t="n">
        <v>99</v>
      </c>
      <c r="H14" s="6" t="n">
        <v>120</v>
      </c>
      <c r="I14" s="6" t="n">
        <v>239</v>
      </c>
      <c r="J14" s="6" t="n">
        <v>595</v>
      </c>
      <c r="K14" s="6" t="n">
        <v>381</v>
      </c>
      <c r="L14" s="6" t="n">
        <v>63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5</v>
      </c>
      <c r="B1" s="2" t="s">
        <v>1</v>
      </c>
    </row>
    <row r="2" spans="1:4">
      <c r="B2" s="2" t="s">
        <v>2</v>
      </c>
      <c r="C2" s="2" t="s">
        <v>35</v>
      </c>
      <c r="D2" s="2" t="s">
        <v>36</v>
      </c>
    </row>
    <row r="3" spans="1:4">
      <c r="A3" s="4" t="s">
        <v>1766</v>
      </c>
    </row>
    <row r="4" spans="1:4">
      <c r="A4" s="3" t="s">
        <v>1767</v>
      </c>
    </row>
    <row r="5" spans="1:4">
      <c r="A5" s="4" t="s">
        <v>1768</v>
      </c>
      <c r="B5" s="6" t="n">
        <v>-3</v>
      </c>
      <c r="C5" s="6" t="n">
        <v>-2</v>
      </c>
      <c r="D5" s="6" t="n">
        <v>-2</v>
      </c>
    </row>
    <row r="6" spans="1:4">
      <c r="A6" s="4" t="s">
        <v>1769</v>
      </c>
    </row>
    <row r="7" spans="1:4">
      <c r="A7" s="3" t="s">
        <v>1767</v>
      </c>
    </row>
    <row r="8" spans="1:4">
      <c r="A8" s="4" t="s">
        <v>1768</v>
      </c>
      <c r="B8" s="5" t="n">
        <v>-14</v>
      </c>
      <c r="C8" s="5" t="n">
        <v>-9</v>
      </c>
      <c r="D8" s="5" t="n">
        <v>-8</v>
      </c>
    </row>
    <row r="9" spans="1:4">
      <c r="A9" s="4" t="s">
        <v>1770</v>
      </c>
    </row>
    <row r="10" spans="1:4">
      <c r="A10" s="3" t="s">
        <v>1767</v>
      </c>
    </row>
    <row r="11" spans="1:4">
      <c r="A11" s="4" t="s">
        <v>1768</v>
      </c>
      <c r="B11" s="5" t="n">
        <v>-5</v>
      </c>
      <c r="C11" s="5" t="n">
        <v>-33</v>
      </c>
      <c r="D11" s="5" t="n">
        <v>-37</v>
      </c>
    </row>
    <row r="12" spans="1:4">
      <c r="A12" s="4" t="s">
        <v>1771</v>
      </c>
    </row>
    <row r="13" spans="1:4">
      <c r="A13" s="3" t="s">
        <v>1767</v>
      </c>
    </row>
    <row r="14" spans="1:4">
      <c r="A14" s="4" t="s">
        <v>1772</v>
      </c>
      <c r="B14" s="5" t="n">
        <v>1</v>
      </c>
      <c r="C14" s="5" t="n">
        <v>1</v>
      </c>
    </row>
    <row r="15" spans="1:4">
      <c r="A15" s="4" t="s">
        <v>1768</v>
      </c>
      <c r="B15" s="5" t="n">
        <v>-38</v>
      </c>
      <c r="C15" s="5" t="n">
        <v>-36</v>
      </c>
      <c r="D15" s="5" t="n">
        <v>-31</v>
      </c>
    </row>
    <row r="16" spans="1:4">
      <c r="A16" s="4" t="s">
        <v>1773</v>
      </c>
    </row>
    <row r="17" spans="1:4">
      <c r="A17" s="3" t="s">
        <v>1767</v>
      </c>
    </row>
    <row r="18" spans="1:4">
      <c r="A18" s="4" t="s">
        <v>1772</v>
      </c>
      <c r="B18" s="5" t="n">
        <v>3</v>
      </c>
      <c r="C18" s="5" t="n">
        <v>46</v>
      </c>
      <c r="D18" s="5" t="n">
        <v>18</v>
      </c>
    </row>
    <row r="19" spans="1:4">
      <c r="A19" s="4" t="s">
        <v>97</v>
      </c>
    </row>
    <row r="20" spans="1:4">
      <c r="A20" s="3" t="s">
        <v>1767</v>
      </c>
    </row>
    <row r="21" spans="1:4">
      <c r="A21" s="4" t="s">
        <v>1772</v>
      </c>
      <c r="B21" s="5" t="n">
        <v>5</v>
      </c>
      <c r="C21" s="5" t="n">
        <v>1</v>
      </c>
      <c r="D21" s="5" t="n">
        <v>3</v>
      </c>
    </row>
    <row r="22" spans="1:4">
      <c r="A22" s="4" t="s">
        <v>1768</v>
      </c>
      <c r="B22" s="6" t="n">
        <v>-5</v>
      </c>
      <c r="C22" s="6" t="n">
        <v>-1</v>
      </c>
      <c r="D22" s="6" t="n">
        <v>-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1774</v>
      </c>
      <c r="B1" s="2" t="s">
        <v>1615</v>
      </c>
      <c r="C1" s="2" t="s">
        <v>1</v>
      </c>
    </row>
    <row r="2" spans="1:6">
      <c r="B2" s="2" t="s">
        <v>1775</v>
      </c>
      <c r="C2" s="2" t="s">
        <v>1776</v>
      </c>
      <c r="D2" s="2" t="s">
        <v>662</v>
      </c>
      <c r="E2" s="2" t="s">
        <v>825</v>
      </c>
      <c r="F2" s="2" t="s">
        <v>1777</v>
      </c>
    </row>
    <row r="3" spans="1:6">
      <c r="A3" s="3" t="s">
        <v>1767</v>
      </c>
    </row>
    <row r="4" spans="1:6">
      <c r="A4" s="4" t="s">
        <v>103</v>
      </c>
      <c r="D4" s="6" t="n">
        <v>29000000</v>
      </c>
    </row>
    <row r="5" spans="1:6">
      <c r="A5" s="4" t="s">
        <v>1778</v>
      </c>
      <c r="C5" s="6" t="n">
        <v>16000000</v>
      </c>
      <c r="D5" s="5" t="n">
        <v>642000000</v>
      </c>
      <c r="E5" s="6" t="n">
        <v>0</v>
      </c>
    </row>
    <row r="6" spans="1:6">
      <c r="A6" s="4" t="s">
        <v>91</v>
      </c>
      <c r="C6" s="5" t="n">
        <v>366000000</v>
      </c>
      <c r="D6" s="5" t="n">
        <v>352000000</v>
      </c>
      <c r="E6" s="5" t="n">
        <v>387000000</v>
      </c>
    </row>
    <row r="7" spans="1:6">
      <c r="A7" s="4" t="s">
        <v>170</v>
      </c>
      <c r="C7" s="5" t="n">
        <v>60000000</v>
      </c>
      <c r="D7" s="5" t="n">
        <v>57000000</v>
      </c>
      <c r="E7" s="6" t="n">
        <v>69000000</v>
      </c>
    </row>
    <row r="8" spans="1:6">
      <c r="A8" s="4" t="s">
        <v>1779</v>
      </c>
      <c r="C8" s="5" t="n">
        <v>0</v>
      </c>
      <c r="D8" s="5" t="n">
        <v>0</v>
      </c>
    </row>
    <row r="9" spans="1:6">
      <c r="A9" s="4" t="s">
        <v>1780</v>
      </c>
      <c r="C9" s="5" t="n">
        <v>0</v>
      </c>
      <c r="D9" s="5" t="n">
        <v>250000000</v>
      </c>
    </row>
    <row r="10" spans="1:6">
      <c r="A10" s="4" t="s">
        <v>1781</v>
      </c>
    </row>
    <row r="11" spans="1:6">
      <c r="A11" s="3" t="s">
        <v>1767</v>
      </c>
    </row>
    <row r="12" spans="1:6">
      <c r="A12" s="4" t="s">
        <v>1782</v>
      </c>
      <c r="D12" s="5" t="n">
        <v>2000000</v>
      </c>
    </row>
    <row r="13" spans="1:6">
      <c r="A13" s="4" t="s">
        <v>1770</v>
      </c>
    </row>
    <row r="14" spans="1:6">
      <c r="A14" s="3" t="s">
        <v>1767</v>
      </c>
    </row>
    <row r="15" spans="1:6">
      <c r="A15" s="4" t="s">
        <v>103</v>
      </c>
      <c r="C15" s="5" t="n">
        <v>0</v>
      </c>
      <c r="D15" s="5" t="n">
        <v>29000000</v>
      </c>
    </row>
    <row r="16" spans="1:6">
      <c r="A16" s="4" t="s">
        <v>1783</v>
      </c>
    </row>
    <row r="17" spans="1:6">
      <c r="A17" s="3" t="s">
        <v>1767</v>
      </c>
    </row>
    <row r="18" spans="1:6">
      <c r="A18" s="4" t="s">
        <v>1778</v>
      </c>
      <c r="C18" s="6" t="n">
        <v>0</v>
      </c>
    </row>
    <row r="19" spans="1:6">
      <c r="A19" s="4" t="s">
        <v>707</v>
      </c>
    </row>
    <row r="20" spans="1:6">
      <c r="A20" s="3" t="s">
        <v>1767</v>
      </c>
    </row>
    <row r="21" spans="1:6">
      <c r="A21" s="4" t="s">
        <v>713</v>
      </c>
      <c r="C21" s="4" t="s">
        <v>678</v>
      </c>
    </row>
    <row r="22" spans="1:6">
      <c r="A22" s="4" t="s">
        <v>1695</v>
      </c>
    </row>
    <row r="23" spans="1:6">
      <c r="A23" s="3" t="s">
        <v>1767</v>
      </c>
    </row>
    <row r="24" spans="1:6">
      <c r="A24" s="4" t="s">
        <v>1784</v>
      </c>
      <c r="C24" s="5" t="n">
        <v>3200</v>
      </c>
    </row>
    <row r="25" spans="1:6">
      <c r="A25" s="4" t="s">
        <v>1785</v>
      </c>
      <c r="C25" s="5" t="n">
        <v>800</v>
      </c>
    </row>
    <row r="26" spans="1:6">
      <c r="A26" s="4" t="s">
        <v>1786</v>
      </c>
    </row>
    <row r="27" spans="1:6">
      <c r="A27" s="3" t="s">
        <v>1767</v>
      </c>
    </row>
    <row r="28" spans="1:6">
      <c r="A28" s="4" t="s">
        <v>1022</v>
      </c>
      <c r="F28" s="6" t="n">
        <v>500000000</v>
      </c>
    </row>
    <row r="29" spans="1:6">
      <c r="A29" s="4" t="s">
        <v>1787</v>
      </c>
    </row>
    <row r="30" spans="1:6">
      <c r="A30" s="3" t="s">
        <v>1767</v>
      </c>
    </row>
    <row r="31" spans="1:6">
      <c r="A31" s="4" t="s">
        <v>1788</v>
      </c>
      <c r="C31" s="4" t="s">
        <v>1789</v>
      </c>
    </row>
    <row r="32" spans="1:6">
      <c r="A32" s="4" t="s">
        <v>1790</v>
      </c>
      <c r="C32" s="6" t="n">
        <v>6000000</v>
      </c>
      <c r="D32" s="5" t="n">
        <v>266000000</v>
      </c>
    </row>
    <row r="33" spans="1:6">
      <c r="A33" s="4" t="s">
        <v>1680</v>
      </c>
    </row>
    <row r="34" spans="1:6">
      <c r="A34" s="3" t="s">
        <v>1767</v>
      </c>
    </row>
    <row r="35" spans="1:6">
      <c r="A35" s="4" t="s">
        <v>713</v>
      </c>
      <c r="C35" s="4" t="s">
        <v>678</v>
      </c>
    </row>
    <row r="36" spans="1:6">
      <c r="A36" s="4" t="s">
        <v>1791</v>
      </c>
      <c r="D36" s="5" t="n">
        <v>21000000</v>
      </c>
    </row>
    <row r="37" spans="1:6">
      <c r="A37" s="4" t="s">
        <v>91</v>
      </c>
      <c r="C37" s="6" t="n">
        <v>23000000</v>
      </c>
      <c r="D37" s="5" t="n">
        <v>22000000</v>
      </c>
    </row>
    <row r="38" spans="1:6">
      <c r="A38" s="4" t="s">
        <v>1792</v>
      </c>
      <c r="D38" s="5" t="n">
        <v>67000000</v>
      </c>
    </row>
    <row r="39" spans="1:6">
      <c r="A39" s="4" t="s">
        <v>1793</v>
      </c>
      <c r="D39" s="5" t="n">
        <v>43000000</v>
      </c>
    </row>
    <row r="40" spans="1:6">
      <c r="A40" s="4" t="s">
        <v>170</v>
      </c>
      <c r="D40" s="5" t="n">
        <v>22000000</v>
      </c>
    </row>
    <row r="41" spans="1:6">
      <c r="A41" s="4" t="s">
        <v>1794</v>
      </c>
      <c r="D41" s="6" t="n">
        <v>2000000</v>
      </c>
    </row>
    <row r="42" spans="1:6">
      <c r="A42" s="4" t="s">
        <v>1795</v>
      </c>
      <c r="D42" s="4" t="s">
        <v>1796</v>
      </c>
    </row>
    <row r="43" spans="1:6">
      <c r="A43" s="4" t="s">
        <v>1782</v>
      </c>
      <c r="C43" s="5" t="n">
        <v>1000000</v>
      </c>
      <c r="D43" s="6" t="n">
        <v>6000000</v>
      </c>
    </row>
    <row r="44" spans="1:6">
      <c r="A44" s="4" t="s">
        <v>581</v>
      </c>
    </row>
    <row r="45" spans="1:6">
      <c r="A45" s="3" t="s">
        <v>1767</v>
      </c>
    </row>
    <row r="46" spans="1:6">
      <c r="A46" s="4" t="s">
        <v>1782</v>
      </c>
      <c r="D46" s="5" t="n">
        <v>92000000</v>
      </c>
    </row>
    <row r="47" spans="1:6">
      <c r="A47" s="4" t="s">
        <v>1797</v>
      </c>
    </row>
    <row r="48" spans="1:6">
      <c r="A48" s="3" t="s">
        <v>1767</v>
      </c>
    </row>
    <row r="49" spans="1:6">
      <c r="A49" s="4" t="s">
        <v>1782</v>
      </c>
      <c r="D49" s="6" t="n">
        <v>0</v>
      </c>
    </row>
    <row r="50" spans="1:6">
      <c r="A50" s="4" t="s">
        <v>1798</v>
      </c>
      <c r="C50" s="6" t="n">
        <v>54000000</v>
      </c>
    </row>
    <row r="51" spans="1:6">
      <c r="A51" s="4" t="s">
        <v>1799</v>
      </c>
    </row>
    <row r="52" spans="1:6">
      <c r="A52" s="3" t="s">
        <v>1767</v>
      </c>
    </row>
    <row r="53" spans="1:6">
      <c r="A53" s="4" t="s">
        <v>1798</v>
      </c>
      <c r="B53" s="6" t="n">
        <v>1000000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2</v>
      </c>
      <c r="C1" s="2" t="s">
        <v>35</v>
      </c>
    </row>
    <row r="2" spans="1:3">
      <c r="A2" s="4" t="s">
        <v>1770</v>
      </c>
    </row>
    <row r="3" spans="1:3">
      <c r="A3" s="3" t="s">
        <v>1767</v>
      </c>
    </row>
    <row r="4" spans="1:3">
      <c r="A4" s="4" t="s">
        <v>1801</v>
      </c>
      <c r="C4" s="6" t="n">
        <v>-31</v>
      </c>
    </row>
    <row r="5" spans="1:3">
      <c r="A5" s="4" t="s">
        <v>1781</v>
      </c>
    </row>
    <row r="6" spans="1:3">
      <c r="A6" s="3" t="s">
        <v>1767</v>
      </c>
    </row>
    <row r="7" spans="1:3">
      <c r="A7" s="4" t="s">
        <v>1802</v>
      </c>
      <c r="C7" s="5" t="n">
        <v>2</v>
      </c>
    </row>
    <row r="8" spans="1:3">
      <c r="A8" s="4" t="s">
        <v>1801</v>
      </c>
      <c r="B8" s="6" t="n">
        <v>-14</v>
      </c>
      <c r="C8" s="5" t="n">
        <v>-51</v>
      </c>
    </row>
    <row r="9" spans="1:3">
      <c r="A9" s="4" t="s">
        <v>1771</v>
      </c>
    </row>
    <row r="10" spans="1:3">
      <c r="A10" s="3" t="s">
        <v>1767</v>
      </c>
    </row>
    <row r="11" spans="1:3">
      <c r="A11" s="4" t="s">
        <v>1802</v>
      </c>
      <c r="B11" s="5" t="n">
        <v>1</v>
      </c>
      <c r="C11" s="5" t="n">
        <v>1</v>
      </c>
    </row>
    <row r="12" spans="1:3">
      <c r="A12" s="4" t="s">
        <v>1801</v>
      </c>
      <c r="B12" s="5" t="n">
        <v>-40</v>
      </c>
      <c r="C12" s="5" t="n">
        <v>-32</v>
      </c>
    </row>
    <row r="13" spans="1:3">
      <c r="A13" s="4" t="s">
        <v>1769</v>
      </c>
    </row>
    <row r="14" spans="1:3">
      <c r="A14" s="3" t="s">
        <v>1767</v>
      </c>
    </row>
    <row r="15" spans="1:3">
      <c r="A15" s="4" t="s">
        <v>1802</v>
      </c>
      <c r="B15" s="5" t="n">
        <v>4</v>
      </c>
    </row>
    <row r="16" spans="1:3">
      <c r="A16" s="4" t="s">
        <v>1773</v>
      </c>
    </row>
    <row r="17" spans="1:3">
      <c r="A17" s="3" t="s">
        <v>1767</v>
      </c>
    </row>
    <row r="18" spans="1:3">
      <c r="A18" s="4" t="s">
        <v>1802</v>
      </c>
      <c r="C18" s="5" t="n">
        <v>1</v>
      </c>
    </row>
    <row r="19" spans="1:3">
      <c r="A19" s="4" t="s">
        <v>97</v>
      </c>
    </row>
    <row r="20" spans="1:3">
      <c r="A20" s="3" t="s">
        <v>1767</v>
      </c>
    </row>
    <row r="21" spans="1:3">
      <c r="A21" s="4" t="s">
        <v>1802</v>
      </c>
      <c r="B21" s="5" t="n">
        <v>1</v>
      </c>
      <c r="C21" s="5" t="n">
        <v>6</v>
      </c>
    </row>
    <row r="22" spans="1:3">
      <c r="A22" s="4" t="s">
        <v>1801</v>
      </c>
      <c r="B22" s="6" t="n">
        <v>-4</v>
      </c>
      <c r="C22" s="6" t="n">
        <v>-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48"/>
    <col customWidth="1" max="7" min="7" width="27"/>
    <col customWidth="1" max="8" min="8" width="21"/>
  </cols>
  <sheetData>
    <row r="1" spans="1:8">
      <c r="A1" s="1" t="s">
        <v>1803</v>
      </c>
      <c r="B1" s="2" t="s">
        <v>1615</v>
      </c>
      <c r="F1" s="2" t="s">
        <v>1</v>
      </c>
    </row>
    <row r="2" spans="1:8">
      <c r="B2" s="2" t="s">
        <v>1804</v>
      </c>
      <c r="C2" s="2" t="s">
        <v>1805</v>
      </c>
      <c r="D2" s="2" t="s">
        <v>1806</v>
      </c>
      <c r="E2" s="2" t="s">
        <v>1807</v>
      </c>
      <c r="F2" s="2" t="s">
        <v>1808</v>
      </c>
      <c r="G2" s="2" t="s">
        <v>1809</v>
      </c>
      <c r="H2" s="2" t="s">
        <v>825</v>
      </c>
    </row>
    <row r="3" spans="1:8">
      <c r="A3" s="3" t="s">
        <v>1810</v>
      </c>
    </row>
    <row r="4" spans="1:8">
      <c r="A4" s="4" t="s">
        <v>1811</v>
      </c>
      <c r="F4" s="5" t="n">
        <v>2500000</v>
      </c>
    </row>
    <row r="5" spans="1:8">
      <c r="A5" s="4" t="s">
        <v>1812</v>
      </c>
      <c r="F5" s="6" t="n">
        <v>2</v>
      </c>
      <c r="G5" s="8" t="n">
        <v>1.2</v>
      </c>
      <c r="H5" s="8" t="n">
        <v>0.6</v>
      </c>
    </row>
    <row r="6" spans="1:8">
      <c r="A6" s="4" t="s">
        <v>1813</v>
      </c>
      <c r="F6" s="8" t="n">
        <v>0.5</v>
      </c>
      <c r="G6" s="9" t="n">
        <v>0.5</v>
      </c>
      <c r="H6" s="8" t="n">
        <v>0.2</v>
      </c>
    </row>
    <row r="7" spans="1:8">
      <c r="A7" s="4" t="s">
        <v>1814</v>
      </c>
      <c r="G7" s="8" t="n">
        <v>5.5</v>
      </c>
    </row>
    <row r="8" spans="1:8">
      <c r="A8" s="4" t="s">
        <v>1815</v>
      </c>
    </row>
    <row r="9" spans="1:8">
      <c r="A9" s="3" t="s">
        <v>1810</v>
      </c>
    </row>
    <row r="10" spans="1:8">
      <c r="A10" s="4" t="s">
        <v>1816</v>
      </c>
      <c r="F10" s="16" t="n">
        <v>144476157106.629</v>
      </c>
    </row>
    <row r="11" spans="1:8">
      <c r="A11" s="4" t="s">
        <v>1817</v>
      </c>
      <c r="F11" s="7" t="n">
        <v>40.54</v>
      </c>
    </row>
    <row r="12" spans="1:8">
      <c r="A12" s="4" t="s">
        <v>1818</v>
      </c>
      <c r="F12" s="8" t="n">
        <v>6.1</v>
      </c>
    </row>
    <row r="13" spans="1:8">
      <c r="A13" s="4" t="s">
        <v>1819</v>
      </c>
      <c r="F13" s="4" t="s">
        <v>748</v>
      </c>
    </row>
    <row r="14" spans="1:8">
      <c r="A14" s="4" t="s">
        <v>1820</v>
      </c>
    </row>
    <row r="15" spans="1:8">
      <c r="A15" s="3" t="s">
        <v>1810</v>
      </c>
    </row>
    <row r="16" spans="1:8">
      <c r="A16" s="4" t="s">
        <v>1816</v>
      </c>
      <c r="D16" s="5" t="n">
        <v>85759</v>
      </c>
      <c r="E16" s="5" t="n">
        <v>1298683</v>
      </c>
      <c r="F16" s="5" t="n">
        <v>75350</v>
      </c>
      <c r="G16" s="5" t="n">
        <v>85759</v>
      </c>
    </row>
    <row r="17" spans="1:8">
      <c r="A17" s="4" t="s">
        <v>1821</v>
      </c>
      <c r="F17" s="5" t="n">
        <v>3</v>
      </c>
    </row>
    <row r="18" spans="1:8">
      <c r="A18" s="4" t="s">
        <v>1817</v>
      </c>
      <c r="E18" s="7" t="n">
        <v>31.8</v>
      </c>
    </row>
    <row r="19" spans="1:8">
      <c r="A19" s="4" t="s">
        <v>1822</v>
      </c>
      <c r="F19" s="4" t="s">
        <v>1036</v>
      </c>
    </row>
    <row r="20" spans="1:8">
      <c r="A20" s="4" t="s">
        <v>1823</v>
      </c>
    </row>
    <row r="21" spans="1:8">
      <c r="A21" s="3" t="s">
        <v>1810</v>
      </c>
    </row>
    <row r="22" spans="1:8">
      <c r="A22" s="4" t="s">
        <v>1816</v>
      </c>
      <c r="B22" s="5" t="n">
        <v>8000</v>
      </c>
      <c r="C22" s="5" t="n">
        <v>60000</v>
      </c>
    </row>
    <row r="23" spans="1:8">
      <c r="A23" s="4" t="s">
        <v>1821</v>
      </c>
      <c r="F23" s="5" t="n">
        <v>1</v>
      </c>
    </row>
    <row r="24" spans="1:8">
      <c r="A24" s="4" t="s">
        <v>1817</v>
      </c>
      <c r="B24" s="7" t="n">
        <v>47.59</v>
      </c>
      <c r="C24" s="7" t="n">
        <v>50.4</v>
      </c>
    </row>
  </sheetData>
  <mergeCells count="3">
    <mergeCell ref="A1:A2"/>
    <mergeCell ref="B1:E1"/>
    <mergeCell ref="F1:H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824</v>
      </c>
      <c r="B1" s="2" t="s">
        <v>1</v>
      </c>
    </row>
    <row r="2" spans="1:2">
      <c r="B2" s="2" t="s">
        <v>1825</v>
      </c>
    </row>
    <row r="3" spans="1:2">
      <c r="A3" s="3" t="s">
        <v>1826</v>
      </c>
    </row>
    <row r="4" spans="1:2">
      <c r="A4" s="4" t="s">
        <v>1827</v>
      </c>
      <c r="B4" s="12" t="n">
        <v>1384259220268.45</v>
      </c>
    </row>
    <row r="5" spans="1:2">
      <c r="A5" s="4" t="s">
        <v>1816</v>
      </c>
      <c r="B5" s="16" t="n">
        <v>144476157106.629</v>
      </c>
    </row>
    <row r="6" spans="1:2">
      <c r="A6" s="4" t="s">
        <v>1828</v>
      </c>
      <c r="B6" s="5" t="n">
        <v>-128647000000</v>
      </c>
    </row>
    <row r="7" spans="1:2">
      <c r="A7" s="4" t="s">
        <v>1829</v>
      </c>
      <c r="B7" s="16" t="n">
        <v>-131366003055.612</v>
      </c>
    </row>
    <row r="8" spans="1:2">
      <c r="A8" s="4" t="s">
        <v>1830</v>
      </c>
      <c r="B8" s="12" t="n">
        <v>1268722374319.46</v>
      </c>
    </row>
    <row r="9" spans="1:2">
      <c r="A9" s="4" t="s">
        <v>1831</v>
      </c>
      <c r="B9" s="7" t="n">
        <v>32.57</v>
      </c>
    </row>
    <row r="10" spans="1:2">
      <c r="A10" s="4" t="s">
        <v>1832</v>
      </c>
      <c r="B10" s="12" t="n">
        <v>40.54</v>
      </c>
    </row>
    <row r="11" spans="1:2">
      <c r="A11" s="4" t="s">
        <v>1833</v>
      </c>
      <c r="B11" s="12" t="n">
        <v>31.8</v>
      </c>
    </row>
    <row r="12" spans="1:2">
      <c r="A12" s="4" t="s">
        <v>1834</v>
      </c>
      <c r="B12" s="12" t="n">
        <v>49.09</v>
      </c>
    </row>
    <row r="13" spans="1:2">
      <c r="A13" s="4" t="s">
        <v>1835</v>
      </c>
      <c r="B13" s="7" t="n">
        <v>32.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1836</v>
      </c>
      <c r="B1" s="2" t="s">
        <v>585</v>
      </c>
      <c r="E1" s="2" t="s">
        <v>1</v>
      </c>
    </row>
    <row r="2" spans="1:9">
      <c r="B2" s="2" t="s">
        <v>4</v>
      </c>
      <c r="C2" s="2" t="s">
        <v>587</v>
      </c>
      <c r="D2" s="2" t="s">
        <v>35</v>
      </c>
      <c r="E2" s="2" t="s">
        <v>2</v>
      </c>
      <c r="F2" s="2" t="s">
        <v>35</v>
      </c>
      <c r="G2" s="2" t="s">
        <v>36</v>
      </c>
      <c r="H2" s="2" t="s">
        <v>1837</v>
      </c>
      <c r="I2" s="2" t="s">
        <v>1838</v>
      </c>
    </row>
    <row r="3" spans="1:9">
      <c r="A3" s="3" t="s">
        <v>1839</v>
      </c>
    </row>
    <row r="4" spans="1:9">
      <c r="A4" s="4" t="s">
        <v>1840</v>
      </c>
      <c r="E4" s="6" t="n">
        <v>16</v>
      </c>
      <c r="F4" s="6" t="n">
        <v>642</v>
      </c>
      <c r="G4" s="6" t="n">
        <v>0</v>
      </c>
    </row>
    <row r="5" spans="1:9">
      <c r="A5" s="4" t="s">
        <v>1841</v>
      </c>
      <c r="E5" s="5" t="n">
        <v>768</v>
      </c>
      <c r="F5" s="5" t="n">
        <v>123</v>
      </c>
      <c r="G5" s="5" t="n">
        <v>1009</v>
      </c>
    </row>
    <row r="6" spans="1:9">
      <c r="A6" s="4" t="s">
        <v>1842</v>
      </c>
    </row>
    <row r="7" spans="1:9">
      <c r="A7" s="3" t="s">
        <v>1839</v>
      </c>
    </row>
    <row r="8" spans="1:9">
      <c r="A8" s="4" t="s">
        <v>1843</v>
      </c>
      <c r="I8" s="6" t="n">
        <v>66</v>
      </c>
    </row>
    <row r="9" spans="1:9">
      <c r="A9" s="4" t="s">
        <v>1844</v>
      </c>
    </row>
    <row r="10" spans="1:9">
      <c r="A10" s="3" t="s">
        <v>1839</v>
      </c>
    </row>
    <row r="11" spans="1:9">
      <c r="A11" s="4" t="s">
        <v>1843</v>
      </c>
      <c r="H11" s="6" t="n">
        <v>66</v>
      </c>
    </row>
    <row r="12" spans="1:9">
      <c r="A12" s="4" t="s">
        <v>1845</v>
      </c>
    </row>
    <row r="13" spans="1:9">
      <c r="A13" s="3" t="s">
        <v>1839</v>
      </c>
    </row>
    <row r="14" spans="1:9">
      <c r="A14" s="4" t="s">
        <v>1840</v>
      </c>
      <c r="B14" s="6" t="n">
        <v>10</v>
      </c>
      <c r="C14" s="6" t="n">
        <v>5</v>
      </c>
      <c r="D14" s="6" t="n">
        <v>642</v>
      </c>
      <c r="E14" s="9" t="n">
        <v>15.6</v>
      </c>
      <c r="F14" s="5" t="n">
        <v>642</v>
      </c>
    </row>
    <row r="15" spans="1:9">
      <c r="A15" s="4" t="s">
        <v>1841</v>
      </c>
      <c r="E15" s="8" t="n">
        <v>3.8</v>
      </c>
      <c r="F15" s="6" t="n">
        <v>715</v>
      </c>
      <c r="G15" s="6" t="n">
        <v>58</v>
      </c>
    </row>
  </sheetData>
  <mergeCells count="3">
    <mergeCell ref="A1:A2"/>
    <mergeCell ref="B1:D1"/>
    <mergeCell ref="E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6</v>
      </c>
      <c r="B1" s="2" t="s">
        <v>2</v>
      </c>
      <c r="C1" s="2" t="s">
        <v>35</v>
      </c>
    </row>
    <row r="2" spans="1:3">
      <c r="A2" s="3" t="s">
        <v>1839</v>
      </c>
    </row>
    <row r="3" spans="1:3">
      <c r="A3" s="4" t="s">
        <v>87</v>
      </c>
      <c r="B3" s="6" t="n">
        <v>0</v>
      </c>
      <c r="C3" s="6" t="n">
        <v>357</v>
      </c>
    </row>
    <row r="4" spans="1:3">
      <c r="A4" s="4" t="s">
        <v>111</v>
      </c>
      <c r="B4" s="6" t="n">
        <v>0</v>
      </c>
      <c r="C4" s="5" t="n">
        <v>137</v>
      </c>
    </row>
    <row r="5" spans="1:3">
      <c r="A5" s="4" t="s">
        <v>1847</v>
      </c>
    </row>
    <row r="6" spans="1:3">
      <c r="A6" s="3" t="s">
        <v>1839</v>
      </c>
    </row>
    <row r="7" spans="1:3">
      <c r="A7" s="4" t="s">
        <v>1848</v>
      </c>
      <c r="C7" s="5" t="n">
        <v>137</v>
      </c>
    </row>
    <row r="8" spans="1:3">
      <c r="A8" s="4" t="s">
        <v>83</v>
      </c>
      <c r="C8" s="5" t="n">
        <v>25</v>
      </c>
    </row>
    <row r="9" spans="1:3">
      <c r="A9" s="4" t="s">
        <v>84</v>
      </c>
      <c r="C9" s="5" t="n">
        <v>77</v>
      </c>
    </row>
    <row r="10" spans="1:3">
      <c r="A10" s="4" t="s">
        <v>86</v>
      </c>
      <c r="C10" s="5" t="n">
        <v>19</v>
      </c>
    </row>
    <row r="11" spans="1:3">
      <c r="A11" s="4" t="s">
        <v>329</v>
      </c>
      <c r="C11" s="5" t="n">
        <v>71</v>
      </c>
    </row>
    <row r="12" spans="1:3">
      <c r="A12" s="4" t="s">
        <v>96</v>
      </c>
      <c r="C12" s="5" t="n">
        <v>28</v>
      </c>
    </row>
    <row r="13" spans="1:3">
      <c r="A13" s="4" t="s">
        <v>87</v>
      </c>
      <c r="C13" s="5" t="n">
        <v>357</v>
      </c>
    </row>
    <row r="14" spans="1:3">
      <c r="A14" s="4" t="s">
        <v>106</v>
      </c>
      <c r="C14" s="5" t="n">
        <v>107</v>
      </c>
    </row>
    <row r="15" spans="1:3">
      <c r="A15" s="4" t="s">
        <v>110</v>
      </c>
      <c r="C15" s="5" t="n">
        <v>14</v>
      </c>
    </row>
    <row r="16" spans="1:3">
      <c r="A16" s="4" t="s">
        <v>165</v>
      </c>
      <c r="C16" s="5" t="n">
        <v>16</v>
      </c>
    </row>
    <row r="17" spans="1:3">
      <c r="A17" s="4" t="s">
        <v>111</v>
      </c>
      <c r="C17" s="6" t="n">
        <v>13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9</v>
      </c>
      <c r="B1" s="2" t="s">
        <v>1</v>
      </c>
    </row>
    <row r="2" spans="1:3">
      <c r="B2" s="2" t="s">
        <v>2</v>
      </c>
      <c r="C2" s="2" t="s">
        <v>35</v>
      </c>
    </row>
    <row r="3" spans="1:3">
      <c r="A3" s="3" t="s">
        <v>1850</v>
      </c>
    </row>
    <row r="4" spans="1:3">
      <c r="A4" s="4" t="s">
        <v>1851</v>
      </c>
      <c r="B4" s="6" t="n">
        <v>3000000</v>
      </c>
      <c r="C4" s="6" t="n">
        <v>0</v>
      </c>
    </row>
    <row r="5" spans="1:3">
      <c r="A5" s="4" t="s">
        <v>1852</v>
      </c>
    </row>
    <row r="6" spans="1:3">
      <c r="A6" s="3" t="s">
        <v>1850</v>
      </c>
    </row>
    <row r="7" spans="1:3">
      <c r="A7" s="4" t="s">
        <v>1853</v>
      </c>
      <c r="B7" s="5" t="n">
        <v>3200000</v>
      </c>
      <c r="C7" s="5" t="n">
        <v>15200000</v>
      </c>
    </row>
    <row r="8" spans="1:3">
      <c r="A8" s="4" t="s">
        <v>1854</v>
      </c>
      <c r="B8" s="6" t="n">
        <v>0</v>
      </c>
      <c r="C8" s="5" t="n">
        <v>4000000</v>
      </c>
    </row>
    <row r="9" spans="1:3">
      <c r="A9" s="4" t="s">
        <v>1855</v>
      </c>
    </row>
    <row r="10" spans="1:3">
      <c r="A10" s="3" t="s">
        <v>1850</v>
      </c>
    </row>
    <row r="11" spans="1:3">
      <c r="A11" s="4" t="s">
        <v>1851</v>
      </c>
      <c r="C11" s="6" t="n">
        <v>1200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56</v>
      </c>
      <c r="B1" s="2" t="s">
        <v>585</v>
      </c>
      <c r="D1" s="2" t="s">
        <v>1</v>
      </c>
    </row>
    <row r="2" spans="1:5">
      <c r="B2" s="2" t="s">
        <v>35</v>
      </c>
      <c r="C2" s="2" t="s">
        <v>588</v>
      </c>
      <c r="D2" s="2" t="s">
        <v>2</v>
      </c>
      <c r="E2" s="2" t="s">
        <v>35</v>
      </c>
    </row>
    <row r="3" spans="1:5">
      <c r="A3" s="3" t="s">
        <v>1857</v>
      </c>
    </row>
    <row r="4" spans="1:5">
      <c r="A4" s="4" t="s">
        <v>956</v>
      </c>
      <c r="D4" s="6" t="n">
        <v>5</v>
      </c>
    </row>
    <row r="5" spans="1:5">
      <c r="A5" s="4" t="s">
        <v>1858</v>
      </c>
      <c r="B5" s="8" t="n">
        <v>17.1</v>
      </c>
      <c r="C5" s="8" t="n">
        <v>2.1</v>
      </c>
      <c r="D5" s="5" t="n">
        <v>4</v>
      </c>
      <c r="E5" s="6" t="n">
        <v>20</v>
      </c>
    </row>
    <row r="6" spans="1:5">
      <c r="A6" s="4" t="s">
        <v>1859</v>
      </c>
      <c r="D6" s="5" t="n">
        <v>-4</v>
      </c>
    </row>
    <row r="7" spans="1:5">
      <c r="A7" s="4" t="s">
        <v>961</v>
      </c>
      <c r="B7" s="6" t="n">
        <v>5</v>
      </c>
      <c r="D7" s="5" t="n">
        <v>4</v>
      </c>
      <c r="E7" s="6" t="n">
        <v>5</v>
      </c>
    </row>
    <row r="8" spans="1:5">
      <c r="A8" s="4" t="s">
        <v>1858</v>
      </c>
    </row>
    <row r="9" spans="1:5">
      <c r="A9" s="3" t="s">
        <v>1857</v>
      </c>
    </row>
    <row r="10" spans="1:5">
      <c r="A10" s="4" t="s">
        <v>1858</v>
      </c>
      <c r="D10" s="6" t="n">
        <v>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0</v>
      </c>
      <c r="B1" s="2" t="s">
        <v>585</v>
      </c>
      <c r="J1" s="2" t="s">
        <v>1</v>
      </c>
    </row>
    <row r="2" spans="1:12">
      <c r="B2" s="2" t="s">
        <v>2</v>
      </c>
      <c r="C2" s="2" t="s">
        <v>586</v>
      </c>
      <c r="D2" s="2" t="s">
        <v>4</v>
      </c>
      <c r="E2" s="2" t="s">
        <v>587</v>
      </c>
      <c r="F2" s="2" t="s">
        <v>35</v>
      </c>
      <c r="G2" s="2" t="s">
        <v>588</v>
      </c>
      <c r="H2" s="2" t="s">
        <v>589</v>
      </c>
      <c r="I2" s="2" t="s">
        <v>590</v>
      </c>
      <c r="J2" s="2" t="s">
        <v>2</v>
      </c>
      <c r="K2" s="2" t="s">
        <v>35</v>
      </c>
      <c r="L2" s="2" t="s">
        <v>36</v>
      </c>
    </row>
    <row r="3" spans="1:12">
      <c r="A3" s="3" t="s">
        <v>1861</v>
      </c>
    </row>
    <row r="4" spans="1:12">
      <c r="A4" s="4" t="s">
        <v>37</v>
      </c>
      <c r="B4" s="6" t="n">
        <v>1665</v>
      </c>
      <c r="C4" s="6" t="n">
        <v>1546</v>
      </c>
      <c r="D4" s="6" t="n">
        <v>1402</v>
      </c>
      <c r="E4" s="6" t="n">
        <v>1865</v>
      </c>
      <c r="F4" s="6" t="n">
        <v>1533</v>
      </c>
      <c r="G4" s="6" t="n">
        <v>1341</v>
      </c>
      <c r="H4" s="6" t="n">
        <v>1331</v>
      </c>
      <c r="I4" s="6" t="n">
        <v>1758</v>
      </c>
      <c r="J4" s="6" t="n">
        <v>6478</v>
      </c>
      <c r="K4" s="6" t="n">
        <v>5963</v>
      </c>
      <c r="L4" s="6" t="n">
        <v>6018</v>
      </c>
    </row>
    <row r="5" spans="1:12">
      <c r="A5" s="4" t="s">
        <v>45</v>
      </c>
      <c r="B5" s="5" t="n">
        <v>249</v>
      </c>
      <c r="C5" s="5" t="n">
        <v>253</v>
      </c>
      <c r="D5" s="5" t="n">
        <v>222</v>
      </c>
      <c r="E5" s="5" t="n">
        <v>403</v>
      </c>
      <c r="F5" s="5" t="n">
        <v>-392</v>
      </c>
      <c r="G5" s="5" t="n">
        <v>218</v>
      </c>
      <c r="H5" s="5" t="n">
        <v>252</v>
      </c>
      <c r="I5" s="5" t="n">
        <v>427</v>
      </c>
      <c r="J5" s="5" t="n">
        <v>1127</v>
      </c>
      <c r="K5" s="5" t="n">
        <v>505</v>
      </c>
      <c r="L5" s="5" t="n">
        <v>1194</v>
      </c>
    </row>
    <row r="6" spans="1:12">
      <c r="A6" s="4" t="s">
        <v>52</v>
      </c>
      <c r="B6" s="5" t="n">
        <v>116</v>
      </c>
      <c r="C6" s="5" t="n">
        <v>134</v>
      </c>
      <c r="D6" s="5" t="n">
        <v>110</v>
      </c>
      <c r="E6" s="5" t="n">
        <v>238</v>
      </c>
      <c r="F6" s="5" t="n">
        <v>-77</v>
      </c>
      <c r="G6" s="5" t="n">
        <v>100</v>
      </c>
      <c r="H6" s="5" t="n">
        <v>120</v>
      </c>
      <c r="I6" s="5" t="n">
        <v>239</v>
      </c>
      <c r="J6" s="5" t="n">
        <v>598</v>
      </c>
      <c r="K6" s="5" t="n">
        <v>382</v>
      </c>
      <c r="L6" s="5" t="n">
        <v>632</v>
      </c>
    </row>
    <row r="7" spans="1:12">
      <c r="A7" s="4" t="s">
        <v>1862</v>
      </c>
      <c r="B7" s="6" t="n">
        <v>119</v>
      </c>
      <c r="C7" s="6" t="n">
        <v>125</v>
      </c>
      <c r="D7" s="6" t="n">
        <v>107</v>
      </c>
      <c r="E7" s="6" t="n">
        <v>244</v>
      </c>
      <c r="F7" s="6" t="n">
        <v>-77</v>
      </c>
      <c r="G7" s="6" t="n">
        <v>99</v>
      </c>
      <c r="H7" s="6" t="n">
        <v>120</v>
      </c>
      <c r="I7" s="6" t="n">
        <v>239</v>
      </c>
      <c r="J7" s="6" t="n">
        <v>595</v>
      </c>
      <c r="K7" s="6" t="n">
        <v>381</v>
      </c>
      <c r="L7" s="6" t="n">
        <v>632</v>
      </c>
    </row>
    <row r="8" spans="1:12">
      <c r="A8" s="4" t="s">
        <v>1863</v>
      </c>
      <c r="B8" s="7" t="n">
        <v>0.38</v>
      </c>
      <c r="C8" s="7" t="n">
        <v>0.4</v>
      </c>
      <c r="E8" s="7" t="n">
        <v>0.79</v>
      </c>
      <c r="F8" s="7" t="n">
        <v>-0.25</v>
      </c>
      <c r="G8" s="7" t="n">
        <v>0.32</v>
      </c>
      <c r="H8" s="7" t="n">
        <v>0.39</v>
      </c>
      <c r="I8" s="7" t="n">
        <v>0.77</v>
      </c>
    </row>
    <row r="9" spans="1:12">
      <c r="A9" s="4" t="s">
        <v>1864</v>
      </c>
      <c r="B9" s="9" t="n">
        <v>309.5</v>
      </c>
      <c r="C9" s="9" t="n">
        <v>309.5</v>
      </c>
      <c r="D9" s="9" t="n">
        <v>309.5</v>
      </c>
      <c r="E9" s="9" t="n">
        <v>309.5</v>
      </c>
      <c r="F9" s="9" t="n">
        <v>309.8</v>
      </c>
      <c r="G9" s="9" t="n">
        <v>309.8</v>
      </c>
      <c r="H9" s="9" t="n">
        <v>309.8</v>
      </c>
      <c r="I9" s="9" t="n">
        <v>309.8</v>
      </c>
      <c r="J9" s="9" t="n">
        <v>309.5</v>
      </c>
      <c r="K9" s="9" t="n">
        <v>309.8</v>
      </c>
    </row>
    <row r="10" spans="1:12">
      <c r="A10" s="4" t="s">
        <v>55</v>
      </c>
      <c r="D10" s="7" t="n">
        <v>0.35</v>
      </c>
      <c r="J10" s="7" t="n">
        <v>1.92</v>
      </c>
      <c r="K10" s="7" t="n">
        <v>1.23</v>
      </c>
      <c r="L10" s="7" t="n">
        <v>2.04</v>
      </c>
    </row>
    <row r="11" spans="1:12">
      <c r="A11" s="4" t="s">
        <v>56</v>
      </c>
      <c r="D11" s="7" t="n">
        <v>0.34</v>
      </c>
      <c r="J11" s="7" t="n">
        <v>1.92</v>
      </c>
      <c r="K11" s="7" t="n">
        <v>1.23</v>
      </c>
      <c r="L11" s="7" t="n">
        <v>2.0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865</v>
      </c>
      <c r="B1" s="2" t="s">
        <v>585</v>
      </c>
      <c r="H1" s="2" t="s">
        <v>1</v>
      </c>
    </row>
    <row r="2" spans="1:10">
      <c r="B2" s="2" t="s">
        <v>2</v>
      </c>
      <c r="C2" s="2" t="s">
        <v>4</v>
      </c>
      <c r="D2" s="2" t="s">
        <v>587</v>
      </c>
      <c r="E2" s="2" t="s">
        <v>35</v>
      </c>
      <c r="F2" s="2" t="s">
        <v>588</v>
      </c>
      <c r="G2" s="2" t="s">
        <v>590</v>
      </c>
      <c r="H2" s="2" t="s">
        <v>2</v>
      </c>
      <c r="I2" s="2" t="s">
        <v>35</v>
      </c>
      <c r="J2" s="2" t="s">
        <v>36</v>
      </c>
    </row>
    <row r="3" spans="1:10">
      <c r="A3" s="3" t="s">
        <v>1866</v>
      </c>
    </row>
    <row r="4" spans="1:10">
      <c r="A4" s="4" t="s">
        <v>1840</v>
      </c>
      <c r="H4" s="6" t="n">
        <v>16</v>
      </c>
      <c r="I4" s="6" t="n">
        <v>642</v>
      </c>
      <c r="J4" s="6" t="n">
        <v>0</v>
      </c>
    </row>
    <row r="5" spans="1:10">
      <c r="A5" s="4" t="s">
        <v>1867</v>
      </c>
      <c r="H5" s="5" t="n">
        <v>16</v>
      </c>
      <c r="I5" s="5" t="n">
        <v>642</v>
      </c>
    </row>
    <row r="6" spans="1:10">
      <c r="A6" s="4" t="s">
        <v>1868</v>
      </c>
      <c r="B6" s="6" t="n">
        <v>39</v>
      </c>
      <c r="C6" s="6" t="n">
        <v>7</v>
      </c>
      <c r="E6" s="6" t="n">
        <v>328</v>
      </c>
    </row>
    <row r="7" spans="1:10">
      <c r="A7" s="4" t="s">
        <v>828</v>
      </c>
      <c r="G7" s="6" t="n">
        <v>14</v>
      </c>
      <c r="J7" s="6" t="n">
        <v>126</v>
      </c>
    </row>
    <row r="8" spans="1:10">
      <c r="A8" s="4" t="s">
        <v>1869</v>
      </c>
      <c r="E8" s="9" t="n">
        <v>17.1</v>
      </c>
      <c r="F8" s="8" t="n">
        <v>2.1</v>
      </c>
      <c r="H8" s="5" t="n">
        <v>4</v>
      </c>
      <c r="I8" s="5" t="n">
        <v>20</v>
      </c>
    </row>
    <row r="9" spans="1:10">
      <c r="A9" s="4" t="s">
        <v>1845</v>
      </c>
    </row>
    <row r="10" spans="1:10">
      <c r="A10" s="3" t="s">
        <v>1866</v>
      </c>
    </row>
    <row r="11" spans="1:10">
      <c r="A11" s="4" t="s">
        <v>1840</v>
      </c>
      <c r="C11" s="5" t="n">
        <v>10</v>
      </c>
      <c r="D11" s="6" t="n">
        <v>5</v>
      </c>
      <c r="E11" s="5" t="n">
        <v>642</v>
      </c>
      <c r="H11" s="8" t="n">
        <v>15.6</v>
      </c>
      <c r="I11" s="6" t="n">
        <v>642</v>
      </c>
    </row>
    <row r="12" spans="1:10">
      <c r="A12" s="4" t="s">
        <v>1867</v>
      </c>
      <c r="C12" s="6" t="n">
        <v>-17</v>
      </c>
      <c r="D12" s="6" t="n">
        <v>-14</v>
      </c>
      <c r="E12" s="6" t="n">
        <v>463</v>
      </c>
    </row>
  </sheetData>
  <mergeCells count="3">
    <mergeCell ref="A1:A2"/>
    <mergeCell ref="B1:G1"/>
    <mergeCell ref="H1:J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870</v>
      </c>
      <c r="B1" s="2" t="s">
        <v>1871</v>
      </c>
      <c r="C1" s="2" t="s">
        <v>2</v>
      </c>
      <c r="D1" s="2" t="s">
        <v>35</v>
      </c>
      <c r="E1" s="2" t="s">
        <v>36</v>
      </c>
    </row>
    <row r="2" spans="1:5">
      <c r="A2" s="3" t="s">
        <v>1872</v>
      </c>
    </row>
    <row r="3" spans="1:5">
      <c r="A3" s="4" t="s">
        <v>226</v>
      </c>
      <c r="C3" s="10" t="n">
        <v>1.744</v>
      </c>
      <c r="D3" s="10" t="n">
        <v>1.728</v>
      </c>
      <c r="E3" s="10" t="n">
        <v>1.728</v>
      </c>
    </row>
    <row r="4" spans="1:5">
      <c r="A4" s="4" t="s">
        <v>1873</v>
      </c>
    </row>
    <row r="5" spans="1:5">
      <c r="A5" s="3" t="s">
        <v>1872</v>
      </c>
    </row>
    <row r="6" spans="1:5">
      <c r="A6" s="4" t="s">
        <v>226</v>
      </c>
      <c r="B6" s="7" t="n">
        <v>0.4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6"/>
    <col customWidth="1" max="5" min="5" width="14"/>
    <col customWidth="1" max="6" min="6" width="14"/>
    <col customWidth="1" max="7" min="7" width="14"/>
  </cols>
  <sheetData>
    <row r="1" spans="1:7">
      <c r="A1" s="1" t="s">
        <v>1874</v>
      </c>
      <c r="B1" s="2" t="s">
        <v>1615</v>
      </c>
      <c r="D1" s="2" t="s">
        <v>1</v>
      </c>
    </row>
    <row r="2" spans="1:7">
      <c r="B2" s="2" t="s">
        <v>1616</v>
      </c>
      <c r="C2" s="2" t="s">
        <v>1617</v>
      </c>
      <c r="D2" s="2" t="s">
        <v>2</v>
      </c>
      <c r="E2" s="2" t="s">
        <v>35</v>
      </c>
      <c r="F2" s="2" t="s">
        <v>1871</v>
      </c>
      <c r="G2" s="2" t="s">
        <v>36</v>
      </c>
    </row>
    <row r="3" spans="1:7">
      <c r="A3" s="3" t="s">
        <v>1875</v>
      </c>
    </row>
    <row r="4" spans="1:7">
      <c r="A4" s="4" t="s">
        <v>143</v>
      </c>
      <c r="D4" s="5" t="n">
        <v>500000000</v>
      </c>
      <c r="E4" s="5" t="n">
        <v>500000000</v>
      </c>
    </row>
    <row r="5" spans="1:7">
      <c r="A5" s="4" t="s">
        <v>144</v>
      </c>
      <c r="D5" s="5" t="n">
        <v>309752140</v>
      </c>
      <c r="E5" s="5" t="n">
        <v>309670932</v>
      </c>
    </row>
    <row r="6" spans="1:7">
      <c r="A6" s="4" t="s">
        <v>145</v>
      </c>
      <c r="D6" s="5" t="n">
        <v>309005272</v>
      </c>
      <c r="E6" s="5" t="n">
        <v>309005272</v>
      </c>
    </row>
    <row r="7" spans="1:7">
      <c r="A7" s="4" t="s">
        <v>142</v>
      </c>
      <c r="D7" s="7" t="n">
        <v>0.01</v>
      </c>
      <c r="E7" s="7" t="n">
        <v>0.01</v>
      </c>
      <c r="G7" s="7" t="n">
        <v>0.01</v>
      </c>
    </row>
    <row r="8" spans="1:7">
      <c r="A8" s="4" t="s">
        <v>1619</v>
      </c>
      <c r="D8" s="6" t="n">
        <v>3</v>
      </c>
      <c r="E8" s="6" t="n">
        <v>3</v>
      </c>
    </row>
    <row r="9" spans="1:7">
      <c r="A9" s="4" t="s">
        <v>128</v>
      </c>
      <c r="D9" s="6" t="n">
        <v>13657</v>
      </c>
      <c r="E9" s="6" t="n">
        <v>13653</v>
      </c>
    </row>
    <row r="10" spans="1:7">
      <c r="A10" s="4" t="s">
        <v>1620</v>
      </c>
      <c r="E10" s="5" t="n">
        <v>485810</v>
      </c>
    </row>
    <row r="11" spans="1:7">
      <c r="A11" s="4" t="s">
        <v>1621</v>
      </c>
      <c r="D11" s="5" t="n">
        <v>0</v>
      </c>
      <c r="E11" s="5" t="n">
        <v>0</v>
      </c>
    </row>
    <row r="12" spans="1:7">
      <c r="A12" s="4" t="s">
        <v>214</v>
      </c>
      <c r="D12" s="5" t="n">
        <v>81208</v>
      </c>
      <c r="E12" s="5" t="n">
        <v>70493</v>
      </c>
    </row>
    <row r="13" spans="1:7">
      <c r="A13" s="4" t="s">
        <v>213</v>
      </c>
      <c r="D13" s="5" t="n">
        <v>0</v>
      </c>
      <c r="E13" s="5" t="n">
        <v>5649</v>
      </c>
    </row>
    <row r="14" spans="1:7">
      <c r="A14" s="4" t="s">
        <v>1622</v>
      </c>
      <c r="D14" s="5" t="n">
        <v>261058</v>
      </c>
    </row>
    <row r="15" spans="1:7">
      <c r="A15" s="4" t="s">
        <v>215</v>
      </c>
      <c r="B15" s="5" t="n">
        <v>81208</v>
      </c>
      <c r="C15" s="5" t="n">
        <v>64019</v>
      </c>
      <c r="E15" s="5" t="n">
        <v>115831</v>
      </c>
    </row>
    <row r="16" spans="1:7">
      <c r="A16" s="4" t="s">
        <v>1623</v>
      </c>
      <c r="D16" s="6" t="n">
        <v>12</v>
      </c>
      <c r="E16" s="6" t="n">
        <v>8</v>
      </c>
    </row>
    <row r="17" spans="1:7">
      <c r="A17" s="4" t="s">
        <v>60</v>
      </c>
    </row>
    <row r="18" spans="1:7">
      <c r="A18" s="3" t="s">
        <v>1875</v>
      </c>
    </row>
    <row r="19" spans="1:7">
      <c r="A19" s="4" t="s">
        <v>143</v>
      </c>
      <c r="D19" s="5" t="n">
        <v>500000000</v>
      </c>
      <c r="E19" s="5" t="n">
        <v>500000000</v>
      </c>
    </row>
    <row r="20" spans="1:7">
      <c r="A20" s="4" t="s">
        <v>144</v>
      </c>
      <c r="D20" s="5" t="n">
        <v>309752140</v>
      </c>
      <c r="E20" s="5" t="n">
        <v>309670932</v>
      </c>
    </row>
    <row r="21" spans="1:7">
      <c r="A21" s="4" t="s">
        <v>145</v>
      </c>
      <c r="D21" s="5" t="n">
        <v>309005272</v>
      </c>
      <c r="E21" s="5" t="n">
        <v>309005272</v>
      </c>
    </row>
    <row r="22" spans="1:7">
      <c r="A22" s="4" t="s">
        <v>142</v>
      </c>
      <c r="D22" s="7" t="n">
        <v>0.01</v>
      </c>
      <c r="E22" s="7" t="n">
        <v>0.01</v>
      </c>
    </row>
    <row r="23" spans="1:7">
      <c r="A23" s="4" t="s">
        <v>1619</v>
      </c>
      <c r="D23" s="6" t="n">
        <v>3</v>
      </c>
      <c r="E23" s="6" t="n">
        <v>3</v>
      </c>
    </row>
    <row r="24" spans="1:7">
      <c r="A24" s="4" t="s">
        <v>128</v>
      </c>
      <c r="D24" s="6" t="n">
        <v>13657</v>
      </c>
      <c r="E24" s="6" t="n">
        <v>13653</v>
      </c>
    </row>
    <row r="25" spans="1:7">
      <c r="A25" s="4" t="s">
        <v>1620</v>
      </c>
      <c r="D25" s="5" t="n">
        <v>485810</v>
      </c>
      <c r="E25" s="5" t="n">
        <v>485810</v>
      </c>
    </row>
    <row r="26" spans="1:7">
      <c r="A26" s="4" t="s">
        <v>1621</v>
      </c>
      <c r="D26" s="5" t="n">
        <v>0</v>
      </c>
      <c r="E26" s="5" t="n">
        <v>0</v>
      </c>
    </row>
    <row r="27" spans="1:7">
      <c r="A27" s="4" t="s">
        <v>214</v>
      </c>
      <c r="D27" s="5" t="n">
        <v>81208</v>
      </c>
      <c r="E27" s="5" t="n">
        <v>70493</v>
      </c>
    </row>
    <row r="28" spans="1:7">
      <c r="A28" s="4" t="s">
        <v>213</v>
      </c>
      <c r="D28" s="5" t="n">
        <v>0</v>
      </c>
      <c r="E28" s="5" t="n">
        <v>5649</v>
      </c>
    </row>
    <row r="29" spans="1:7">
      <c r="A29" s="4" t="s">
        <v>1622</v>
      </c>
      <c r="D29" s="5" t="n">
        <v>261058</v>
      </c>
    </row>
    <row r="30" spans="1:7">
      <c r="A30" s="4" t="s">
        <v>215</v>
      </c>
      <c r="C30" s="5" t="n">
        <v>64019</v>
      </c>
      <c r="E30" s="5" t="n">
        <v>115831</v>
      </c>
    </row>
    <row r="31" spans="1:7">
      <c r="A31" s="4" t="s">
        <v>1623</v>
      </c>
      <c r="D31" s="6" t="n">
        <v>12</v>
      </c>
      <c r="E31" s="6" t="n">
        <v>8</v>
      </c>
    </row>
    <row r="32" spans="1:7">
      <c r="A32" s="4" t="s">
        <v>1876</v>
      </c>
    </row>
    <row r="33" spans="1:7">
      <c r="A33" s="3" t="s">
        <v>1875</v>
      </c>
    </row>
    <row r="34" spans="1:7">
      <c r="A34" s="4" t="s">
        <v>1877</v>
      </c>
      <c r="F34" s="7" t="n">
        <v>0.44</v>
      </c>
    </row>
    <row r="35" spans="1:7">
      <c r="A35" s="4" t="s">
        <v>465</v>
      </c>
    </row>
    <row r="36" spans="1:7">
      <c r="A36" s="3" t="s">
        <v>1875</v>
      </c>
    </row>
    <row r="37" spans="1:7">
      <c r="A37" s="4" t="s">
        <v>1624</v>
      </c>
      <c r="D37" s="4" t="s">
        <v>515</v>
      </c>
    </row>
    <row r="38" spans="1:7">
      <c r="A38" s="4" t="s">
        <v>1878</v>
      </c>
    </row>
    <row r="39" spans="1:7">
      <c r="A39" s="3" t="s">
        <v>1875</v>
      </c>
    </row>
    <row r="40" spans="1:7">
      <c r="A40" s="4" t="s">
        <v>1624</v>
      </c>
      <c r="D40" s="4" t="s">
        <v>515</v>
      </c>
      <c r="E40" s="4" t="s">
        <v>515</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1879</v>
      </c>
      <c r="B1" s="2" t="s">
        <v>1880</v>
      </c>
      <c r="C1" s="2" t="s">
        <v>36</v>
      </c>
      <c r="D1" s="2" t="s">
        <v>2</v>
      </c>
      <c r="E1" s="2" t="s">
        <v>35</v>
      </c>
      <c r="F1" s="2" t="s">
        <v>36</v>
      </c>
      <c r="G1" s="2" t="s">
        <v>1881</v>
      </c>
    </row>
    <row r="2" spans="1:7">
      <c r="A2" s="3" t="s">
        <v>968</v>
      </c>
    </row>
    <row r="3" spans="1:7">
      <c r="A3" s="4" t="s">
        <v>1882</v>
      </c>
      <c r="D3" s="6" t="n">
        <v>597000000</v>
      </c>
      <c r="E3" s="6" t="n">
        <v>888000000</v>
      </c>
      <c r="F3" s="6" t="n">
        <v>493000000</v>
      </c>
    </row>
    <row r="4" spans="1:7">
      <c r="A4" s="4" t="s">
        <v>1883</v>
      </c>
    </row>
    <row r="5" spans="1:7">
      <c r="A5" s="3" t="s">
        <v>968</v>
      </c>
    </row>
    <row r="6" spans="1:7">
      <c r="A6" s="4" t="s">
        <v>1027</v>
      </c>
      <c r="G6" s="6" t="n">
        <v>450000000</v>
      </c>
    </row>
    <row r="7" spans="1:7">
      <c r="A7" s="4" t="s">
        <v>979</v>
      </c>
      <c r="G7" s="4" t="s">
        <v>1884</v>
      </c>
    </row>
    <row r="8" spans="1:7">
      <c r="A8" s="4" t="s">
        <v>1885</v>
      </c>
      <c r="C8" s="6" t="n">
        <v>483000000</v>
      </c>
    </row>
    <row r="9" spans="1:7">
      <c r="A9" s="4" t="s">
        <v>60</v>
      </c>
    </row>
    <row r="10" spans="1:7">
      <c r="A10" s="3" t="s">
        <v>968</v>
      </c>
    </row>
    <row r="11" spans="1:7">
      <c r="A11" s="4" t="s">
        <v>1882</v>
      </c>
      <c r="D11" s="6" t="n">
        <v>0</v>
      </c>
      <c r="E11" s="6" t="n">
        <v>594000000</v>
      </c>
      <c r="F11" s="6" t="n">
        <v>483000000</v>
      </c>
    </row>
    <row r="12" spans="1:7">
      <c r="A12" s="4" t="s">
        <v>1886</v>
      </c>
    </row>
    <row r="13" spans="1:7">
      <c r="A13" s="3" t="s">
        <v>968</v>
      </c>
    </row>
    <row r="14" spans="1:7">
      <c r="A14" s="4" t="s">
        <v>1027</v>
      </c>
      <c r="B14" s="6" t="n">
        <v>600000000</v>
      </c>
    </row>
    <row r="15" spans="1:7">
      <c r="A15" s="4" t="s">
        <v>979</v>
      </c>
      <c r="B15" s="4" t="s">
        <v>1887</v>
      </c>
    </row>
    <row r="16" spans="1:7">
      <c r="A16" s="4" t="s">
        <v>1882</v>
      </c>
      <c r="B16" s="6" t="n">
        <v>594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8</v>
      </c>
      <c r="B1" s="2" t="s">
        <v>1</v>
      </c>
    </row>
    <row r="2" spans="1:4">
      <c r="B2" s="2" t="s">
        <v>2</v>
      </c>
      <c r="C2" s="2" t="s">
        <v>35</v>
      </c>
      <c r="D2" s="2" t="s">
        <v>36</v>
      </c>
    </row>
    <row r="3" spans="1:4">
      <c r="A3" s="3" t="s">
        <v>1889</v>
      </c>
    </row>
    <row r="4" spans="1:4">
      <c r="A4" s="4" t="s">
        <v>1890</v>
      </c>
      <c r="B4" s="6" t="n">
        <v>116</v>
      </c>
      <c r="C4" s="6" t="n">
        <v>308</v>
      </c>
      <c r="D4" s="6" t="n">
        <v>420</v>
      </c>
    </row>
    <row r="5" spans="1:4">
      <c r="A5" s="4" t="s">
        <v>1891</v>
      </c>
    </row>
    <row r="6" spans="1:4">
      <c r="A6" s="3" t="s">
        <v>1889</v>
      </c>
    </row>
    <row r="7" spans="1:4">
      <c r="A7" s="4" t="s">
        <v>1890</v>
      </c>
      <c r="B7" s="5" t="n">
        <v>116</v>
      </c>
      <c r="C7" s="5" t="n">
        <v>308</v>
      </c>
      <c r="D7" s="5" t="n">
        <v>220</v>
      </c>
    </row>
    <row r="8" spans="1:4">
      <c r="A8" s="4" t="s">
        <v>1892</v>
      </c>
    </row>
    <row r="9" spans="1:4">
      <c r="A9" s="3" t="s">
        <v>1889</v>
      </c>
    </row>
    <row r="10" spans="1:4">
      <c r="A10" s="4" t="s">
        <v>1890</v>
      </c>
      <c r="B10" s="6" t="n">
        <v>0</v>
      </c>
      <c r="C10" s="6" t="n">
        <v>0</v>
      </c>
      <c r="D10" s="6" t="n">
        <v>2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93</v>
      </c>
      <c r="B1" s="2" t="s">
        <v>1615</v>
      </c>
      <c r="D1" s="2" t="s">
        <v>1</v>
      </c>
    </row>
    <row r="2" spans="1:5">
      <c r="B2" s="2" t="s">
        <v>2</v>
      </c>
      <c r="C2" s="2" t="s">
        <v>36</v>
      </c>
      <c r="D2" s="2" t="s">
        <v>2</v>
      </c>
      <c r="E2" s="2" t="s">
        <v>35</v>
      </c>
    </row>
    <row r="3" spans="1:5">
      <c r="A3" s="4" t="s">
        <v>856</v>
      </c>
    </row>
    <row r="4" spans="1:5">
      <c r="A4" s="3" t="s">
        <v>1889</v>
      </c>
    </row>
    <row r="5" spans="1:5">
      <c r="A5" s="4" t="s">
        <v>1885</v>
      </c>
      <c r="B5" s="6" t="n">
        <v>50</v>
      </c>
      <c r="C5" s="6" t="n">
        <v>50</v>
      </c>
    </row>
    <row r="6" spans="1:5">
      <c r="A6" s="4" t="s">
        <v>60</v>
      </c>
    </row>
    <row r="7" spans="1:5">
      <c r="A7" s="3" t="s">
        <v>1889</v>
      </c>
    </row>
    <row r="8" spans="1:5">
      <c r="A8" s="4" t="s">
        <v>1894</v>
      </c>
      <c r="D8" s="6" t="n">
        <v>1515</v>
      </c>
      <c r="E8" s="6" t="n">
        <v>1318</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895</v>
      </c>
      <c r="B1" s="1" t="s">
        <v>1896</v>
      </c>
      <c r="C1" s="2" t="s">
        <v>1897</v>
      </c>
    </row>
    <row r="2" spans="1:3">
      <c r="A2" s="4" t="s">
        <v>1898</v>
      </c>
    </row>
    <row r="3" spans="1:3">
      <c r="A3" s="4" t="s">
        <v>1899</v>
      </c>
      <c r="B3" s="4" t="s">
        <v>1900</v>
      </c>
      <c r="C3" s="6" t="n">
        <v>-3000000</v>
      </c>
    </row>
    <row r="4" spans="1:3">
      <c r="A4" s="4" t="s">
        <v>1901</v>
      </c>
    </row>
    <row r="5" spans="1:3">
      <c r="A5" s="4" t="s">
        <v>1899</v>
      </c>
      <c r="B5" s="4" t="s">
        <v>1900</v>
      </c>
      <c r="C5" s="5" t="n">
        <v>-4000000</v>
      </c>
    </row>
    <row r="6" spans="1:3">
      <c r="A6" s="4" t="s">
        <v>1902</v>
      </c>
    </row>
    <row r="7" spans="1:3">
      <c r="A7" s="4" t="s">
        <v>1899</v>
      </c>
      <c r="B7" s="4" t="s">
        <v>1900</v>
      </c>
      <c r="C7" s="6" t="n">
        <v>14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251</v>
      </c>
    </row>
    <row r="4" spans="1:2">
      <c r="A4" s="4" t="s">
        <v>119</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6478</v>
      </c>
      <c r="C3" s="6" t="n">
        <v>5963</v>
      </c>
      <c r="D3" s="6" t="n">
        <v>6018</v>
      </c>
    </row>
    <row r="4" spans="1:4">
      <c r="A4" s="3" t="s">
        <v>38</v>
      </c>
    </row>
    <row r="5" spans="1:4">
      <c r="A5" s="4" t="s">
        <v>39</v>
      </c>
      <c r="B5" s="5" t="n">
        <v>1653</v>
      </c>
      <c r="C5" s="5" t="n">
        <v>1338</v>
      </c>
      <c r="D5" s="5" t="n">
        <v>1286</v>
      </c>
    </row>
    <row r="6" spans="1:4">
      <c r="A6" s="4" t="s">
        <v>40</v>
      </c>
      <c r="B6" s="5" t="n">
        <v>2248</v>
      </c>
      <c r="C6" s="5" t="n">
        <v>2091</v>
      </c>
      <c r="D6" s="5" t="n">
        <v>2206</v>
      </c>
    </row>
    <row r="7" spans="1:4">
      <c r="A7" s="4" t="s">
        <v>41</v>
      </c>
      <c r="B7" s="5" t="n">
        <v>16</v>
      </c>
      <c r="C7" s="5" t="n">
        <v>642</v>
      </c>
      <c r="D7" s="5" t="n">
        <v>0</v>
      </c>
    </row>
    <row r="8" spans="1:4">
      <c r="A8" s="4" t="s">
        <v>42</v>
      </c>
      <c r="B8" s="5" t="n">
        <v>855</v>
      </c>
      <c r="C8" s="5" t="n">
        <v>824</v>
      </c>
      <c r="D8" s="5" t="n">
        <v>804</v>
      </c>
    </row>
    <row r="9" spans="1:4">
      <c r="A9" s="4" t="s">
        <v>43</v>
      </c>
      <c r="B9" s="5" t="n">
        <v>579</v>
      </c>
      <c r="C9" s="5" t="n">
        <v>563</v>
      </c>
      <c r="D9" s="5" t="n">
        <v>528</v>
      </c>
    </row>
    <row r="10" spans="1:4">
      <c r="A10" s="4" t="s">
        <v>44</v>
      </c>
      <c r="B10" s="5" t="n">
        <v>5351</v>
      </c>
      <c r="C10" s="5" t="n">
        <v>5458</v>
      </c>
      <c r="D10" s="5" t="n">
        <v>4824</v>
      </c>
    </row>
    <row r="11" spans="1:4">
      <c r="A11" s="4" t="s">
        <v>45</v>
      </c>
      <c r="B11" s="5" t="n">
        <v>1127</v>
      </c>
      <c r="C11" s="5" t="n">
        <v>505</v>
      </c>
      <c r="D11" s="5" t="n">
        <v>1194</v>
      </c>
    </row>
    <row r="12" spans="1:4">
      <c r="A12" s="3" t="s">
        <v>46</v>
      </c>
    </row>
    <row r="13" spans="1:4">
      <c r="A13" s="4" t="s">
        <v>47</v>
      </c>
      <c r="B13" s="5" t="n">
        <v>-66</v>
      </c>
      <c r="C13" s="5" t="n">
        <v>-62</v>
      </c>
      <c r="D13" s="5" t="n">
        <v>76</v>
      </c>
    </row>
    <row r="14" spans="1:4">
      <c r="A14" s="4" t="s">
        <v>48</v>
      </c>
      <c r="B14" s="5" t="n">
        <v>10</v>
      </c>
      <c r="C14" s="5" t="n">
        <v>-40</v>
      </c>
      <c r="D14" s="5" t="n">
        <v>7</v>
      </c>
    </row>
    <row r="15" spans="1:4">
      <c r="A15" s="4" t="s">
        <v>49</v>
      </c>
      <c r="B15" s="5" t="n">
        <v>-303</v>
      </c>
      <c r="C15" s="5" t="n">
        <v>-280</v>
      </c>
      <c r="D15" s="5" t="n">
        <v>-268</v>
      </c>
    </row>
    <row r="16" spans="1:4">
      <c r="A16" s="4" t="s">
        <v>50</v>
      </c>
      <c r="B16" s="5" t="n">
        <v>768</v>
      </c>
      <c r="C16" s="5" t="n">
        <v>123</v>
      </c>
      <c r="D16" s="5" t="n">
        <v>1009</v>
      </c>
    </row>
    <row r="17" spans="1:4">
      <c r="A17" s="4" t="s">
        <v>51</v>
      </c>
      <c r="B17" s="5" t="n">
        <v>170</v>
      </c>
      <c r="C17" s="5" t="n">
        <v>-259</v>
      </c>
      <c r="D17" s="5" t="n">
        <v>377</v>
      </c>
    </row>
    <row r="18" spans="1:4">
      <c r="A18" s="4" t="s">
        <v>52</v>
      </c>
      <c r="B18" s="5" t="n">
        <v>598</v>
      </c>
      <c r="C18" s="5" t="n">
        <v>382</v>
      </c>
      <c r="D18" s="5" t="n">
        <v>632</v>
      </c>
    </row>
    <row r="19" spans="1:4">
      <c r="A19" s="4" t="s">
        <v>53</v>
      </c>
      <c r="B19" s="5" t="n">
        <v>3</v>
      </c>
      <c r="C19" s="5" t="n">
        <v>1</v>
      </c>
      <c r="D19" s="5" t="n">
        <v>0</v>
      </c>
    </row>
    <row r="20" spans="1:4">
      <c r="A20" s="4" t="s">
        <v>54</v>
      </c>
      <c r="B20" s="6" t="n">
        <v>595</v>
      </c>
      <c r="C20" s="6" t="n">
        <v>381</v>
      </c>
      <c r="D20" s="6" t="n">
        <v>632</v>
      </c>
    </row>
    <row r="21" spans="1:4">
      <c r="A21" s="4" t="s">
        <v>55</v>
      </c>
      <c r="B21" s="7" t="n">
        <v>1.92</v>
      </c>
      <c r="C21" s="7" t="n">
        <v>1.23</v>
      </c>
      <c r="D21" s="7" t="n">
        <v>2.04</v>
      </c>
    </row>
    <row r="22" spans="1:4">
      <c r="A22" s="4" t="s">
        <v>56</v>
      </c>
      <c r="B22" s="7" t="n">
        <v>1.92</v>
      </c>
      <c r="C22" s="7" t="n">
        <v>1.23</v>
      </c>
      <c r="D22" s="7" t="n">
        <v>2.04</v>
      </c>
    </row>
    <row r="23" spans="1:4">
      <c r="A23" s="3" t="s">
        <v>57</v>
      </c>
    </row>
    <row r="24" spans="1:4">
      <c r="A24" s="4" t="s">
        <v>58</v>
      </c>
      <c r="B24" s="5" t="n">
        <v>309503319</v>
      </c>
      <c r="C24" s="5" t="n">
        <v>309502861</v>
      </c>
      <c r="D24" s="5" t="n">
        <v>309512553</v>
      </c>
    </row>
    <row r="25" spans="1:4">
      <c r="A25" s="4" t="s">
        <v>59</v>
      </c>
      <c r="B25" s="5" t="n">
        <v>309712628</v>
      </c>
      <c r="C25" s="5" t="n">
        <v>309661883</v>
      </c>
      <c r="D25" s="5" t="n">
        <v>309817322</v>
      </c>
    </row>
    <row r="26" spans="1:4">
      <c r="A26" s="4" t="s">
        <v>60</v>
      </c>
    </row>
    <row r="27" spans="1:4">
      <c r="A27" s="4" t="s">
        <v>37</v>
      </c>
      <c r="B27" s="6" t="n">
        <v>0</v>
      </c>
      <c r="C27" s="6" t="n">
        <v>0</v>
      </c>
      <c r="D27" s="6" t="n">
        <v>0</v>
      </c>
    </row>
    <row r="28" spans="1:4">
      <c r="A28" s="3" t="s">
        <v>38</v>
      </c>
    </row>
    <row r="29" spans="1:4">
      <c r="A29" s="4" t="s">
        <v>61</v>
      </c>
      <c r="B29" s="5" t="n">
        <v>3</v>
      </c>
      <c r="C29" s="5" t="n">
        <v>3</v>
      </c>
      <c r="D29" s="5" t="n">
        <v>5</v>
      </c>
    </row>
    <row r="30" spans="1:4">
      <c r="A30" s="4" t="s">
        <v>43</v>
      </c>
      <c r="B30" s="5" t="n">
        <v>-11</v>
      </c>
      <c r="C30" s="5" t="n">
        <v>5</v>
      </c>
      <c r="D30" s="5" t="n">
        <v>5</v>
      </c>
    </row>
    <row r="31" spans="1:4">
      <c r="A31" s="4" t="s">
        <v>44</v>
      </c>
      <c r="B31" s="5" t="n">
        <v>-8</v>
      </c>
      <c r="C31" s="5" t="n">
        <v>8</v>
      </c>
      <c r="D31" s="5" t="n">
        <v>10</v>
      </c>
    </row>
    <row r="32" spans="1:4">
      <c r="A32" s="4" t="s">
        <v>45</v>
      </c>
      <c r="B32" s="5" t="n">
        <v>8</v>
      </c>
      <c r="C32" s="5" t="n">
        <v>-8</v>
      </c>
      <c r="D32" s="5" t="n">
        <v>-10</v>
      </c>
    </row>
    <row r="33" spans="1:4">
      <c r="A33" s="3" t="s">
        <v>46</v>
      </c>
    </row>
    <row r="34" spans="1:4">
      <c r="A34" s="4" t="s">
        <v>47</v>
      </c>
      <c r="B34" s="5" t="n">
        <v>48</v>
      </c>
      <c r="C34" s="5" t="n">
        <v>58</v>
      </c>
      <c r="D34" s="5" t="n">
        <v>68</v>
      </c>
    </row>
    <row r="35" spans="1:4">
      <c r="A35" s="4" t="s">
        <v>48</v>
      </c>
      <c r="B35" s="5" t="n">
        <v>604</v>
      </c>
      <c r="C35" s="5" t="n">
        <v>312</v>
      </c>
      <c r="D35" s="5" t="n">
        <v>567</v>
      </c>
    </row>
    <row r="36" spans="1:4">
      <c r="A36" s="4" t="s">
        <v>49</v>
      </c>
      <c r="B36" s="5" t="n">
        <v>-56</v>
      </c>
      <c r="C36" s="5" t="n">
        <v>-29</v>
      </c>
      <c r="D36" s="5" t="n">
        <v>-32</v>
      </c>
    </row>
    <row r="37" spans="1:4">
      <c r="A37" s="4" t="s">
        <v>50</v>
      </c>
      <c r="B37" s="5" t="n">
        <v>604</v>
      </c>
      <c r="C37" s="5" t="n">
        <v>333</v>
      </c>
      <c r="D37" s="5" t="n">
        <v>593</v>
      </c>
    </row>
    <row r="38" spans="1:4">
      <c r="A38" s="4" t="s">
        <v>51</v>
      </c>
      <c r="B38" s="5" t="n">
        <v>9</v>
      </c>
      <c r="C38" s="5" t="n">
        <v>-48</v>
      </c>
      <c r="D38" s="5" t="n">
        <v>-39</v>
      </c>
    </row>
    <row r="39" spans="1:4">
      <c r="A39" s="4" t="s">
        <v>54</v>
      </c>
      <c r="B39" s="6" t="n">
        <v>595</v>
      </c>
      <c r="C39" s="6" t="n">
        <v>381</v>
      </c>
      <c r="D39" s="6" t="n">
        <v>6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4" t="s">
        <v>52</v>
      </c>
      <c r="B3" s="6" t="n">
        <v>598</v>
      </c>
      <c r="C3" s="6" t="n">
        <v>382</v>
      </c>
      <c r="D3" s="6" t="n">
        <v>632</v>
      </c>
    </row>
    <row r="4" spans="1:4">
      <c r="A4" s="4" t="s">
        <v>52</v>
      </c>
      <c r="B4" s="5" t="n">
        <v>595</v>
      </c>
      <c r="C4" s="5" t="n">
        <v>381</v>
      </c>
      <c r="D4" s="5" t="n">
        <v>632</v>
      </c>
    </row>
    <row r="5" spans="1:4">
      <c r="A5" s="3" t="s">
        <v>63</v>
      </c>
    </row>
    <row r="6" spans="1:4">
      <c r="A6" s="4" t="s">
        <v>64</v>
      </c>
      <c r="B6" s="5" t="n">
        <v>3</v>
      </c>
      <c r="C6" s="5" t="n">
        <v>0</v>
      </c>
      <c r="D6" s="5" t="n">
        <v>7</v>
      </c>
    </row>
    <row r="7" spans="1:4">
      <c r="A7" s="4" t="s">
        <v>65</v>
      </c>
      <c r="B7" s="5" t="n">
        <v>1</v>
      </c>
      <c r="C7" s="5" t="n">
        <v>1</v>
      </c>
      <c r="D7" s="5" t="n">
        <v>1</v>
      </c>
    </row>
    <row r="8" spans="1:4">
      <c r="A8" s="4" t="s">
        <v>66</v>
      </c>
      <c r="B8" s="5" t="n">
        <v>-21</v>
      </c>
      <c r="C8" s="5" t="n">
        <v>25</v>
      </c>
      <c r="D8" s="5" t="n">
        <v>-26</v>
      </c>
    </row>
    <row r="9" spans="1:4">
      <c r="A9" s="4" t="s">
        <v>67</v>
      </c>
      <c r="B9" s="5" t="n">
        <v>-8</v>
      </c>
      <c r="C9" s="5" t="n">
        <v>14</v>
      </c>
      <c r="D9" s="5" t="n">
        <v>-16</v>
      </c>
    </row>
    <row r="10" spans="1:4">
      <c r="A10" s="4" t="s">
        <v>68</v>
      </c>
      <c r="B10" s="5" t="n">
        <v>-25</v>
      </c>
      <c r="C10" s="5" t="n">
        <v>40</v>
      </c>
      <c r="D10" s="5" t="n">
        <v>-34</v>
      </c>
    </row>
    <row r="11" spans="1:4">
      <c r="A11" s="4" t="s">
        <v>69</v>
      </c>
      <c r="B11" s="5" t="n">
        <v>573</v>
      </c>
      <c r="C11" s="5" t="n">
        <v>422</v>
      </c>
      <c r="D11" s="5" t="n">
        <v>598</v>
      </c>
    </row>
    <row r="12" spans="1:4">
      <c r="A12" s="4" t="s">
        <v>53</v>
      </c>
      <c r="B12" s="5" t="n">
        <v>3</v>
      </c>
      <c r="C12" s="5" t="n">
        <v>1</v>
      </c>
      <c r="D12" s="5" t="n">
        <v>0</v>
      </c>
    </row>
    <row r="13" spans="1:4">
      <c r="A13" s="4" t="s">
        <v>70</v>
      </c>
      <c r="B13" s="5" t="n">
        <v>570</v>
      </c>
      <c r="C13" s="5" t="n">
        <v>421</v>
      </c>
      <c r="D13" s="5" t="n">
        <v>598</v>
      </c>
    </row>
    <row r="14" spans="1:4">
      <c r="A14" s="4" t="s">
        <v>60</v>
      </c>
    </row>
    <row r="15" spans="1:4">
      <c r="A15" s="4" t="s">
        <v>52</v>
      </c>
      <c r="B15" s="5" t="n">
        <v>595</v>
      </c>
      <c r="C15" s="5" t="n">
        <v>381</v>
      </c>
      <c r="D15" s="5" t="n">
        <v>632</v>
      </c>
    </row>
    <row r="16" spans="1:4">
      <c r="A16" s="3" t="s">
        <v>63</v>
      </c>
    </row>
    <row r="17" spans="1:4">
      <c r="A17" s="4" t="s">
        <v>68</v>
      </c>
      <c r="B17" s="5" t="n">
        <v>-25</v>
      </c>
      <c r="C17" s="5" t="n">
        <v>40</v>
      </c>
      <c r="D17" s="5" t="n">
        <v>-34</v>
      </c>
    </row>
    <row r="18" spans="1:4">
      <c r="A18" s="4" t="s">
        <v>70</v>
      </c>
      <c r="B18" s="6" t="n">
        <v>570</v>
      </c>
      <c r="C18" s="6" t="n">
        <v>421</v>
      </c>
      <c r="D18" s="6" t="n">
        <v>5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1</v>
      </c>
      <c r="B1" s="2" t="s">
        <v>1</v>
      </c>
    </row>
    <row r="2" spans="1:2">
      <c r="B2" s="2" t="s">
        <v>2</v>
      </c>
    </row>
    <row r="3" spans="1:2">
      <c r="A3" s="3" t="s">
        <v>286</v>
      </c>
    </row>
    <row r="4" spans="1:2">
      <c r="A4" s="4" t="s">
        <v>91</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4" t="s">
        <v>60</v>
      </c>
    </row>
    <row r="4" spans="1:2">
      <c r="A4" s="4" t="s">
        <v>20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36</v>
      </c>
    </row>
    <row r="3" spans="1:4">
      <c r="A3" s="4" t="s">
        <v>72</v>
      </c>
      <c r="B3" s="8" t="n">
        <v>-6.6</v>
      </c>
      <c r="C3" s="8" t="n">
        <v>15.2</v>
      </c>
      <c r="D3" s="8" t="n">
        <v>-15.8</v>
      </c>
    </row>
    <row r="4" spans="1:4">
      <c r="A4" s="4" t="s">
        <v>73</v>
      </c>
      <c r="B4" s="9" t="n">
        <v>-6.5</v>
      </c>
      <c r="C4" s="9" t="n">
        <v>9.300000000000001</v>
      </c>
      <c r="D4" s="5" t="n">
        <v>-11</v>
      </c>
    </row>
    <row r="5" spans="1:4">
      <c r="A5" s="4" t="s">
        <v>74</v>
      </c>
    </row>
    <row r="6" spans="1:4">
      <c r="A6" s="4" t="s">
        <v>75</v>
      </c>
      <c r="B6" s="9" t="n">
        <v>1.1</v>
      </c>
      <c r="C6" s="4" t="s">
        <v>76</v>
      </c>
      <c r="D6" s="9" t="n">
        <v>4.3</v>
      </c>
    </row>
    <row r="7" spans="1:4">
      <c r="A7" s="4" t="s">
        <v>77</v>
      </c>
    </row>
    <row r="8" spans="1:4">
      <c r="A8" s="4" t="s">
        <v>75</v>
      </c>
      <c r="B8" s="8" t="n">
        <v>0.3</v>
      </c>
      <c r="C8" s="8" t="n">
        <v>0.2</v>
      </c>
      <c r="D8"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3</v>
      </c>
      <c r="B1" s="2" t="s">
        <v>1</v>
      </c>
    </row>
    <row r="2" spans="1:2">
      <c r="B2" s="2" t="s">
        <v>2</v>
      </c>
    </row>
    <row r="3" spans="1:2">
      <c r="A3" s="4" t="s">
        <v>60</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4" t="s">
        <v>60</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row r="7" spans="1:2">
      <c r="A7" s="4" t="s">
        <v>324</v>
      </c>
      <c r="B7" s="4" t="s">
        <v>325</v>
      </c>
    </row>
    <row r="8" spans="1:2">
      <c r="A8" s="4" t="s">
        <v>91</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80</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117</v>
      </c>
      <c r="B21" s="4" t="s">
        <v>350</v>
      </c>
    </row>
    <row r="22" spans="1:2">
      <c r="A22" s="4" t="s">
        <v>119</v>
      </c>
      <c r="B22" s="4" t="s">
        <v>351</v>
      </c>
    </row>
    <row r="23" spans="1:2">
      <c r="A23" s="4" t="s">
        <v>352</v>
      </c>
      <c r="B23" s="4" t="s">
        <v>353</v>
      </c>
    </row>
    <row r="24" spans="1:2">
      <c r="A24" s="4" t="s">
        <v>354</v>
      </c>
      <c r="B24" s="4" t="s">
        <v>355</v>
      </c>
    </row>
    <row r="25" spans="1:2">
      <c r="A25" s="4" t="s">
        <v>356</v>
      </c>
      <c r="B25" s="4" t="s">
        <v>357</v>
      </c>
    </row>
    <row r="26" spans="1:2">
      <c r="A26" s="4" t="s">
        <v>154</v>
      </c>
      <c r="B26" s="4" t="s">
        <v>358</v>
      </c>
    </row>
    <row r="27" spans="1:2">
      <c r="A27" s="4" t="s">
        <v>87</v>
      </c>
      <c r="B27" s="4" t="s">
        <v>359</v>
      </c>
    </row>
    <row r="28" spans="1:2">
      <c r="A28" s="4" t="s">
        <v>360</v>
      </c>
      <c r="B28" s="4" t="s">
        <v>361</v>
      </c>
    </row>
    <row r="29" spans="1:2">
      <c r="A29" s="4" t="s">
        <v>362</v>
      </c>
      <c r="B29" s="4" t="s">
        <v>363</v>
      </c>
    </row>
    <row r="30" spans="1:2">
      <c r="A30" s="4" t="s">
        <v>364</v>
      </c>
      <c r="B30"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4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49</v>
      </c>
    </row>
    <row r="4" spans="1:2">
      <c r="A4" s="4" t="s">
        <v>392</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6" t="n">
        <v>36</v>
      </c>
      <c r="C3" s="6" t="n">
        <v>41</v>
      </c>
    </row>
    <row r="4" spans="1:3">
      <c r="A4" s="4" t="s">
        <v>81</v>
      </c>
      <c r="B4" s="5" t="n">
        <v>1142</v>
      </c>
      <c r="C4" s="5" t="n">
        <v>1040</v>
      </c>
    </row>
    <row r="5" spans="1:3">
      <c r="A5" s="4" t="s">
        <v>82</v>
      </c>
      <c r="B5" s="5" t="n">
        <v>6</v>
      </c>
      <c r="C5" s="5" t="n">
        <v>10</v>
      </c>
    </row>
    <row r="6" spans="1:3">
      <c r="A6" s="4" t="s">
        <v>83</v>
      </c>
      <c r="B6" s="5" t="n">
        <v>16</v>
      </c>
      <c r="C6" s="5" t="n">
        <v>18</v>
      </c>
    </row>
    <row r="7" spans="1:3">
      <c r="A7" s="4" t="s">
        <v>84</v>
      </c>
      <c r="B7" s="5" t="n">
        <v>109</v>
      </c>
      <c r="C7" s="5" t="n">
        <v>99</v>
      </c>
    </row>
    <row r="8" spans="1:3">
      <c r="A8" s="4" t="s">
        <v>85</v>
      </c>
      <c r="B8" s="5" t="n">
        <v>126</v>
      </c>
      <c r="C8" s="5" t="n">
        <v>115</v>
      </c>
    </row>
    <row r="9" spans="1:3">
      <c r="A9" s="4" t="s">
        <v>86</v>
      </c>
      <c r="B9" s="5" t="n">
        <v>229</v>
      </c>
      <c r="C9" s="5" t="n">
        <v>273</v>
      </c>
    </row>
    <row r="10" spans="1:3">
      <c r="A10" s="4" t="s">
        <v>87</v>
      </c>
      <c r="B10" s="5" t="n">
        <v>0</v>
      </c>
      <c r="C10" s="5" t="n">
        <v>357</v>
      </c>
    </row>
    <row r="11" spans="1:3">
      <c r="A11" s="4" t="s">
        <v>88</v>
      </c>
      <c r="B11" s="5" t="n">
        <v>299</v>
      </c>
      <c r="C11" s="5" t="n">
        <v>307</v>
      </c>
    </row>
    <row r="12" spans="1:3">
      <c r="A12" s="4" t="s">
        <v>89</v>
      </c>
      <c r="B12" s="5" t="n">
        <v>1963</v>
      </c>
      <c r="C12" s="5" t="n">
        <v>2260</v>
      </c>
    </row>
    <row r="13" spans="1:3">
      <c r="A13" s="4" t="s">
        <v>90</v>
      </c>
      <c r="B13" s="5" t="n">
        <v>23459</v>
      </c>
      <c r="C13" s="5" t="n">
        <v>22669</v>
      </c>
    </row>
    <row r="14" spans="1:3">
      <c r="A14" s="4" t="s">
        <v>91</v>
      </c>
      <c r="B14" s="5" t="n">
        <v>366</v>
      </c>
      <c r="C14" s="5" t="n">
        <v>352</v>
      </c>
    </row>
    <row r="15" spans="1:3">
      <c r="A15" s="4" t="s">
        <v>92</v>
      </c>
      <c r="B15" s="5" t="n">
        <v>58</v>
      </c>
      <c r="C15" s="5" t="n">
        <v>63</v>
      </c>
    </row>
    <row r="16" spans="1:3">
      <c r="A16" s="4" t="s">
        <v>88</v>
      </c>
      <c r="B16" s="5" t="n">
        <v>2640</v>
      </c>
      <c r="C16" s="5" t="n">
        <v>2738</v>
      </c>
    </row>
    <row r="17" spans="1:3">
      <c r="A17" s="4" t="s">
        <v>93</v>
      </c>
      <c r="B17" s="5" t="n">
        <v>6</v>
      </c>
      <c r="C17" s="5" t="n">
        <v>0</v>
      </c>
    </row>
    <row r="18" spans="1:3">
      <c r="A18" s="3" t="s">
        <v>94</v>
      </c>
    </row>
    <row r="19" spans="1:3">
      <c r="A19" s="4" t="s">
        <v>95</v>
      </c>
      <c r="B19" s="5" t="n">
        <v>3127</v>
      </c>
      <c r="C19" s="5" t="n">
        <v>3127</v>
      </c>
    </row>
    <row r="20" spans="1:3">
      <c r="A20" s="4" t="s">
        <v>96</v>
      </c>
      <c r="B20" s="5" t="n">
        <v>323</v>
      </c>
      <c r="C20" s="5" t="n">
        <v>328</v>
      </c>
    </row>
    <row r="21" spans="1:3">
      <c r="A21" s="4" t="s">
        <v>83</v>
      </c>
      <c r="B21" s="5" t="n">
        <v>63</v>
      </c>
      <c r="C21" s="5" t="n">
        <v>63</v>
      </c>
    </row>
    <row r="22" spans="1:3">
      <c r="A22" s="4" t="s">
        <v>97</v>
      </c>
      <c r="B22" s="5" t="n">
        <v>162</v>
      </c>
      <c r="C22" s="5" t="n">
        <v>71</v>
      </c>
    </row>
    <row r="23" spans="1:3">
      <c r="A23" s="4" t="s">
        <v>98</v>
      </c>
      <c r="B23" s="5" t="n">
        <v>3675</v>
      </c>
      <c r="C23" s="5" t="n">
        <v>3589</v>
      </c>
    </row>
    <row r="24" spans="1:3">
      <c r="A24" s="4" t="s">
        <v>99</v>
      </c>
      <c r="B24" s="5" t="n">
        <v>32167</v>
      </c>
      <c r="C24" s="5" t="n">
        <v>31671</v>
      </c>
    </row>
    <row r="25" spans="1:3">
      <c r="A25" s="3" t="s">
        <v>100</v>
      </c>
    </row>
    <row r="26" spans="1:3">
      <c r="A26" s="4" t="s">
        <v>101</v>
      </c>
      <c r="B26" s="5" t="n">
        <v>394</v>
      </c>
      <c r="C26" s="5" t="n">
        <v>183</v>
      </c>
    </row>
    <row r="27" spans="1:3">
      <c r="A27" s="4" t="s">
        <v>102</v>
      </c>
      <c r="B27" s="5" t="n">
        <v>0</v>
      </c>
      <c r="C27" s="5" t="n">
        <v>38</v>
      </c>
    </row>
    <row r="28" spans="1:3">
      <c r="A28" s="4" t="s">
        <v>103</v>
      </c>
      <c r="B28" s="5" t="n">
        <v>587</v>
      </c>
      <c r="C28" s="5" t="n">
        <v>757</v>
      </c>
    </row>
    <row r="29" spans="1:3">
      <c r="A29" s="4" t="s">
        <v>104</v>
      </c>
      <c r="B29" s="5" t="n">
        <v>0</v>
      </c>
      <c r="C29" s="5" t="n">
        <v>29</v>
      </c>
    </row>
    <row r="30" spans="1:3">
      <c r="A30" s="4" t="s">
        <v>105</v>
      </c>
      <c r="B30" s="5" t="n">
        <v>62</v>
      </c>
      <c r="C30" s="5" t="n">
        <v>57</v>
      </c>
    </row>
    <row r="31" spans="1:3">
      <c r="A31" s="4" t="s">
        <v>106</v>
      </c>
      <c r="B31" s="5" t="n">
        <v>1132</v>
      </c>
      <c r="C31" s="5" t="n">
        <v>1071</v>
      </c>
    </row>
    <row r="32" spans="1:3">
      <c r="A32" s="4" t="s">
        <v>107</v>
      </c>
      <c r="B32" s="5" t="n">
        <v>58</v>
      </c>
      <c r="C32" s="5" t="n">
        <v>89</v>
      </c>
    </row>
    <row r="33" spans="1:3">
      <c r="A33" s="4" t="s">
        <v>108</v>
      </c>
      <c r="B33" s="5" t="n">
        <v>136</v>
      </c>
      <c r="C33" s="5" t="n">
        <v>134</v>
      </c>
    </row>
    <row r="34" spans="1:3">
      <c r="A34" s="4" t="s">
        <v>109</v>
      </c>
      <c r="B34" s="5" t="n">
        <v>59</v>
      </c>
      <c r="C34" s="5" t="n">
        <v>89</v>
      </c>
    </row>
    <row r="35" spans="1:3">
      <c r="A35" s="4" t="s">
        <v>110</v>
      </c>
      <c r="B35" s="5" t="n">
        <v>44</v>
      </c>
      <c r="C35" s="5" t="n">
        <v>22</v>
      </c>
    </row>
    <row r="36" spans="1:3">
      <c r="A36" s="4" t="s">
        <v>111</v>
      </c>
      <c r="B36" s="5" t="n">
        <v>0</v>
      </c>
      <c r="C36" s="5" t="n">
        <v>137</v>
      </c>
    </row>
    <row r="37" spans="1:3">
      <c r="A37" s="4" t="s">
        <v>112</v>
      </c>
      <c r="B37" s="5" t="n">
        <v>327</v>
      </c>
      <c r="C37" s="5" t="n">
        <v>330</v>
      </c>
    </row>
    <row r="38" spans="1:3">
      <c r="A38" s="4" t="s">
        <v>113</v>
      </c>
      <c r="B38" s="5" t="n">
        <v>205</v>
      </c>
      <c r="C38" s="5" t="n">
        <v>178</v>
      </c>
    </row>
    <row r="39" spans="1:3">
      <c r="A39" s="4" t="s">
        <v>114</v>
      </c>
      <c r="B39" s="5" t="n">
        <v>3004</v>
      </c>
      <c r="C39" s="5" t="n">
        <v>3114</v>
      </c>
    </row>
    <row r="40" spans="1:3">
      <c r="A40" s="4" t="s">
        <v>113</v>
      </c>
      <c r="B40" s="5" t="n">
        <v>3223</v>
      </c>
      <c r="C40" s="5" t="n">
        <v>3239</v>
      </c>
    </row>
    <row r="41" spans="1:3">
      <c r="A41" s="4" t="s">
        <v>93</v>
      </c>
      <c r="B41" s="5" t="n">
        <v>0</v>
      </c>
      <c r="C41" s="5" t="n">
        <v>13</v>
      </c>
    </row>
    <row r="42" spans="1:3">
      <c r="A42" s="3" t="s">
        <v>115</v>
      </c>
    </row>
    <row r="43" spans="1:3">
      <c r="A43" s="4" t="s">
        <v>116</v>
      </c>
      <c r="B43" s="5" t="n">
        <v>1530</v>
      </c>
      <c r="C43" s="5" t="n">
        <v>1452</v>
      </c>
    </row>
    <row r="44" spans="1:3">
      <c r="A44" s="4" t="s">
        <v>117</v>
      </c>
      <c r="B44" s="5" t="n">
        <v>1385</v>
      </c>
      <c r="C44" s="5" t="n">
        <v>1446</v>
      </c>
    </row>
    <row r="45" spans="1:3">
      <c r="A45" s="4" t="s">
        <v>118</v>
      </c>
      <c r="B45" s="5" t="n">
        <v>1102</v>
      </c>
      <c r="C45" s="5" t="n">
        <v>1049</v>
      </c>
    </row>
    <row r="46" spans="1:3">
      <c r="A46" s="4" t="s">
        <v>102</v>
      </c>
      <c r="B46" s="5" t="n">
        <v>0</v>
      </c>
      <c r="C46" s="5" t="n">
        <v>60</v>
      </c>
    </row>
    <row r="47" spans="1:3">
      <c r="A47" s="4" t="s">
        <v>110</v>
      </c>
      <c r="B47" s="5" t="n">
        <v>97</v>
      </c>
      <c r="C47" s="5" t="n">
        <v>92</v>
      </c>
    </row>
    <row r="48" spans="1:3">
      <c r="A48" s="4" t="s">
        <v>119</v>
      </c>
      <c r="B48" s="5" t="n">
        <v>217</v>
      </c>
      <c r="C48" s="5" t="n">
        <v>196</v>
      </c>
    </row>
    <row r="49" spans="1:3">
      <c r="A49" s="4" t="s">
        <v>120</v>
      </c>
      <c r="B49" s="5" t="n">
        <v>339</v>
      </c>
      <c r="C49" s="5" t="n">
        <v>358</v>
      </c>
    </row>
    <row r="50" spans="1:3">
      <c r="A50" s="4" t="s">
        <v>97</v>
      </c>
      <c r="B50" s="5" t="n">
        <v>499</v>
      </c>
      <c r="C50" s="5" t="n">
        <v>360</v>
      </c>
    </row>
    <row r="51" spans="1:3">
      <c r="A51" s="4" t="s">
        <v>121</v>
      </c>
      <c r="B51" s="5" t="n">
        <v>5169</v>
      </c>
      <c r="C51" s="5" t="n">
        <v>5013</v>
      </c>
    </row>
    <row r="52" spans="1:3">
      <c r="A52" s="4" t="s">
        <v>122</v>
      </c>
      <c r="B52" s="5" t="n">
        <v>5368</v>
      </c>
      <c r="C52" s="5" t="n">
        <v>5196</v>
      </c>
    </row>
    <row r="53" spans="1:3">
      <c r="A53" s="4" t="s">
        <v>123</v>
      </c>
      <c r="B53" s="5" t="n">
        <v>13760</v>
      </c>
      <c r="C53" s="5" t="n">
        <v>13461</v>
      </c>
    </row>
    <row r="54" spans="1:3">
      <c r="A54" s="4" t="s">
        <v>124</v>
      </c>
      <c r="B54" s="5" t="n">
        <v>16764</v>
      </c>
      <c r="C54" s="5" t="n">
        <v>16575</v>
      </c>
    </row>
    <row r="55" spans="1:3">
      <c r="A55" s="4" t="s">
        <v>125</v>
      </c>
      <c r="B55" s="5" t="n">
        <v>0</v>
      </c>
      <c r="C55" s="5" t="n">
        <v>0</v>
      </c>
    </row>
    <row r="56" spans="1:3">
      <c r="A56" s="3" t="s">
        <v>126</v>
      </c>
    </row>
    <row r="57" spans="1:3">
      <c r="A57" s="4" t="s">
        <v>127</v>
      </c>
      <c r="B57" s="5" t="n">
        <v>3</v>
      </c>
      <c r="C57" s="5" t="n">
        <v>3</v>
      </c>
    </row>
    <row r="58" spans="1:3">
      <c r="A58" s="4" t="s">
        <v>128</v>
      </c>
      <c r="B58" s="5" t="n">
        <v>13657</v>
      </c>
      <c r="C58" s="5" t="n">
        <v>13653</v>
      </c>
    </row>
    <row r="59" spans="1:3">
      <c r="A59" s="4" t="s">
        <v>129</v>
      </c>
      <c r="B59" s="5" t="n">
        <v>-12</v>
      </c>
      <c r="C59" s="5" t="n">
        <v>-8</v>
      </c>
    </row>
    <row r="60" spans="1:3">
      <c r="A60" s="4" t="s">
        <v>130</v>
      </c>
      <c r="B60" s="5" t="n">
        <v>1528</v>
      </c>
      <c r="C60" s="5" t="n">
        <v>1475</v>
      </c>
    </row>
    <row r="61" spans="1:3">
      <c r="A61" s="4" t="s">
        <v>131</v>
      </c>
      <c r="B61" s="5" t="n">
        <v>-72</v>
      </c>
      <c r="C61" s="5" t="n">
        <v>-46</v>
      </c>
    </row>
    <row r="62" spans="1:3">
      <c r="A62" s="4" t="s">
        <v>132</v>
      </c>
      <c r="B62" s="5" t="n">
        <v>15104</v>
      </c>
      <c r="C62" s="5" t="n">
        <v>15077</v>
      </c>
    </row>
    <row r="63" spans="1:3">
      <c r="A63" s="4" t="s">
        <v>133</v>
      </c>
      <c r="B63" s="5" t="n">
        <v>299</v>
      </c>
      <c r="C63" s="5" t="n">
        <v>19</v>
      </c>
    </row>
    <row r="64" spans="1:3">
      <c r="A64" s="4" t="s">
        <v>134</v>
      </c>
      <c r="B64" s="5" t="n">
        <v>15403</v>
      </c>
      <c r="C64" s="5" t="n">
        <v>15096</v>
      </c>
    </row>
    <row r="65" spans="1:3">
      <c r="A65" s="4" t="s">
        <v>135</v>
      </c>
      <c r="B65" s="5" t="n">
        <v>32167</v>
      </c>
      <c r="C65" s="5" t="n">
        <v>31671</v>
      </c>
    </row>
    <row r="66" spans="1:3">
      <c r="A66" s="4" t="s">
        <v>60</v>
      </c>
    </row>
    <row r="67" spans="1:3">
      <c r="A67" s="3" t="s">
        <v>79</v>
      </c>
    </row>
    <row r="68" spans="1:3">
      <c r="A68" s="4" t="s">
        <v>80</v>
      </c>
      <c r="B68" s="5" t="n">
        <v>0</v>
      </c>
      <c r="C68" s="5" t="n">
        <v>8</v>
      </c>
    </row>
    <row r="69" spans="1:3">
      <c r="A69" s="4" t="s">
        <v>81</v>
      </c>
      <c r="B69" s="5" t="n">
        <v>306</v>
      </c>
      <c r="C69" s="5" t="n">
        <v>55</v>
      </c>
    </row>
    <row r="70" spans="1:3">
      <c r="A70" s="4" t="s">
        <v>136</v>
      </c>
      <c r="B70" s="5" t="n">
        <v>666</v>
      </c>
      <c r="C70" s="5" t="n">
        <v>1129</v>
      </c>
    </row>
    <row r="71" spans="1:3">
      <c r="A71" s="4" t="s">
        <v>86</v>
      </c>
      <c r="B71" s="5" t="n">
        <v>21</v>
      </c>
      <c r="C71" s="5" t="n">
        <v>0</v>
      </c>
    </row>
    <row r="72" spans="1:3">
      <c r="A72" s="4" t="s">
        <v>89</v>
      </c>
      <c r="B72" s="5" t="n">
        <v>993</v>
      </c>
      <c r="C72" s="5" t="n">
        <v>1192</v>
      </c>
    </row>
    <row r="73" spans="1:3">
      <c r="A73" s="4" t="s">
        <v>92</v>
      </c>
      <c r="B73" s="5" t="n">
        <v>16067</v>
      </c>
      <c r="C73" s="5" t="n">
        <v>15531</v>
      </c>
    </row>
    <row r="74" spans="1:3">
      <c r="A74" s="4" t="s">
        <v>116</v>
      </c>
      <c r="B74" s="5" t="n">
        <v>312</v>
      </c>
      <c r="C74" s="5" t="n">
        <v>285</v>
      </c>
    </row>
    <row r="75" spans="1:3">
      <c r="A75" s="3" t="s">
        <v>94</v>
      </c>
    </row>
    <row r="76" spans="1:3">
      <c r="A76" s="4" t="s">
        <v>97</v>
      </c>
      <c r="B76" s="5" t="n">
        <v>1</v>
      </c>
      <c r="C76" s="5" t="n">
        <v>9</v>
      </c>
    </row>
    <row r="77" spans="1:3">
      <c r="A77" s="4" t="s">
        <v>98</v>
      </c>
      <c r="B77" s="5" t="n">
        <v>313</v>
      </c>
      <c r="C77" s="5" t="n">
        <v>294</v>
      </c>
    </row>
    <row r="78" spans="1:3">
      <c r="A78" s="4" t="s">
        <v>99</v>
      </c>
      <c r="B78" s="5" t="n">
        <v>17373</v>
      </c>
      <c r="C78" s="5" t="n">
        <v>17017</v>
      </c>
    </row>
    <row r="79" spans="1:3">
      <c r="A79" s="3" t="s">
        <v>100</v>
      </c>
    </row>
    <row r="80" spans="1:3">
      <c r="A80" s="4" t="s">
        <v>101</v>
      </c>
      <c r="B80" s="5" t="n">
        <v>8</v>
      </c>
      <c r="C80" s="5" t="n">
        <v>7</v>
      </c>
    </row>
    <row r="81" spans="1:3">
      <c r="A81" s="4" t="s">
        <v>103</v>
      </c>
      <c r="B81" s="5" t="n">
        <v>588</v>
      </c>
      <c r="C81" s="5" t="n">
        <v>507</v>
      </c>
    </row>
    <row r="82" spans="1:3">
      <c r="A82" s="4" t="s">
        <v>137</v>
      </c>
      <c r="B82" s="5" t="n">
        <v>456</v>
      </c>
      <c r="C82" s="5" t="n">
        <v>208</v>
      </c>
    </row>
    <row r="83" spans="1:3">
      <c r="A83" s="4" t="s">
        <v>105</v>
      </c>
      <c r="B83" s="5" t="n">
        <v>7</v>
      </c>
      <c r="C83" s="5" t="n">
        <v>8</v>
      </c>
    </row>
    <row r="84" spans="1:3">
      <c r="A84" s="4" t="s">
        <v>138</v>
      </c>
      <c r="B84" s="5" t="n">
        <v>6</v>
      </c>
      <c r="C84" s="5" t="n">
        <v>4</v>
      </c>
    </row>
    <row r="85" spans="1:3">
      <c r="A85" s="4" t="s">
        <v>106</v>
      </c>
      <c r="B85" s="5" t="n">
        <v>10</v>
      </c>
      <c r="C85" s="5" t="n">
        <v>6</v>
      </c>
    </row>
    <row r="86" spans="1:3">
      <c r="A86" s="4" t="s">
        <v>139</v>
      </c>
      <c r="B86" s="5" t="n">
        <v>9</v>
      </c>
      <c r="C86" s="5" t="n">
        <v>1</v>
      </c>
    </row>
    <row r="87" spans="1:3">
      <c r="A87" s="4" t="s">
        <v>108</v>
      </c>
      <c r="B87" s="5" t="n">
        <v>136</v>
      </c>
      <c r="C87" s="5" t="n">
        <v>134</v>
      </c>
    </row>
    <row r="88" spans="1:3">
      <c r="A88" s="4" t="s">
        <v>109</v>
      </c>
      <c r="B88" s="5" t="n">
        <v>0</v>
      </c>
      <c r="C88" s="5" t="n">
        <v>8</v>
      </c>
    </row>
    <row r="89" spans="1:3">
      <c r="A89" s="4" t="s">
        <v>114</v>
      </c>
      <c r="B89" s="5" t="n">
        <v>1220</v>
      </c>
      <c r="C89" s="5" t="n">
        <v>883</v>
      </c>
    </row>
    <row r="90" spans="1:3">
      <c r="A90" s="3" t="s">
        <v>115</v>
      </c>
    </row>
    <row r="91" spans="1:3">
      <c r="A91" s="4" t="s">
        <v>122</v>
      </c>
      <c r="B91" s="5" t="n">
        <v>1049</v>
      </c>
      <c r="C91" s="5" t="n">
        <v>1057</v>
      </c>
    </row>
    <row r="92" spans="1:3">
      <c r="A92" s="4" t="s">
        <v>123</v>
      </c>
      <c r="B92" s="5" t="n">
        <v>1049</v>
      </c>
      <c r="C92" s="5" t="n">
        <v>1057</v>
      </c>
    </row>
    <row r="93" spans="1:3">
      <c r="A93" s="4" t="s">
        <v>124</v>
      </c>
      <c r="B93" s="5" t="n">
        <v>2269</v>
      </c>
      <c r="C93" s="5" t="n">
        <v>1940</v>
      </c>
    </row>
    <row r="94" spans="1:3">
      <c r="A94" s="3" t="s">
        <v>126</v>
      </c>
    </row>
    <row r="95" spans="1:3">
      <c r="A95" s="4" t="s">
        <v>127</v>
      </c>
      <c r="B95" s="5" t="n">
        <v>3</v>
      </c>
      <c r="C95" s="5" t="n">
        <v>3</v>
      </c>
    </row>
    <row r="96" spans="1:3">
      <c r="A96" s="4" t="s">
        <v>128</v>
      </c>
      <c r="B96" s="5" t="n">
        <v>13657</v>
      </c>
      <c r="C96" s="5" t="n">
        <v>13653</v>
      </c>
    </row>
    <row r="97" spans="1:3">
      <c r="A97" s="4" t="s">
        <v>129</v>
      </c>
      <c r="B97" s="5" t="n">
        <v>-12</v>
      </c>
      <c r="C97" s="5" t="n">
        <v>-8</v>
      </c>
    </row>
    <row r="98" spans="1:3">
      <c r="A98" s="4" t="s">
        <v>130</v>
      </c>
      <c r="B98" s="5" t="n">
        <v>1528</v>
      </c>
      <c r="C98" s="5" t="n">
        <v>1475</v>
      </c>
    </row>
    <row r="99" spans="1:3">
      <c r="A99" s="4" t="s">
        <v>131</v>
      </c>
      <c r="B99" s="5" t="n">
        <v>-72</v>
      </c>
      <c r="C99" s="5" t="n">
        <v>-46</v>
      </c>
    </row>
    <row r="100" spans="1:3">
      <c r="A100" s="4" t="s">
        <v>134</v>
      </c>
      <c r="B100" s="5" t="n">
        <v>15104</v>
      </c>
      <c r="C100" s="5" t="n">
        <v>15077</v>
      </c>
    </row>
    <row r="101" spans="1:3">
      <c r="A101" s="4" t="s">
        <v>135</v>
      </c>
      <c r="B101" s="6" t="n">
        <v>17373</v>
      </c>
      <c r="C101" s="6" t="n">
        <v>17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5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6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9</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243</v>
      </c>
      <c r="B5" s="4" t="s">
        <v>244</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row>
    <row r="12" spans="1:2">
      <c r="A12" s="4" t="s">
        <v>452</v>
      </c>
      <c r="B12" s="4" t="s">
        <v>453</v>
      </c>
    </row>
    <row r="13" spans="1:2">
      <c r="A13" s="4" t="s">
        <v>454</v>
      </c>
      <c r="B13" s="4" t="s">
        <v>455</v>
      </c>
    </row>
    <row r="14" spans="1:2">
      <c r="A14" s="4" t="s">
        <v>456</v>
      </c>
      <c r="B14" s="4" t="s">
        <v>457</v>
      </c>
    </row>
    <row r="15" spans="1:2">
      <c r="A15" s="4" t="s">
        <v>458</v>
      </c>
    </row>
    <row r="16" spans="1:2">
      <c r="A16" s="4" t="s">
        <v>459</v>
      </c>
      <c r="B16" s="4" t="s">
        <v>460</v>
      </c>
    </row>
    <row r="17" spans="1:2">
      <c r="A17" s="4" t="s">
        <v>461</v>
      </c>
    </row>
    <row r="18" spans="1:2">
      <c r="A18" s="4" t="s">
        <v>243</v>
      </c>
      <c r="B18" s="4" t="s">
        <v>462</v>
      </c>
    </row>
    <row r="19" spans="1:2">
      <c r="A19" s="4" t="s">
        <v>463</v>
      </c>
      <c r="B19" s="4" t="s">
        <v>464</v>
      </c>
    </row>
    <row r="20" spans="1:2">
      <c r="A20" s="4" t="s">
        <v>465</v>
      </c>
    </row>
    <row r="21" spans="1:2">
      <c r="A21" s="4" t="s">
        <v>463</v>
      </c>
      <c r="B21"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3" t="s">
        <v>275</v>
      </c>
    </row>
    <row r="4" spans="1:2">
      <c r="A4" s="4" t="s">
        <v>204</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9</v>
      </c>
      <c r="B1" s="2" t="s">
        <v>1</v>
      </c>
    </row>
    <row r="2" spans="1:2">
      <c r="B2" s="2" t="s">
        <v>2</v>
      </c>
    </row>
    <row r="3" spans="1:2">
      <c r="A3" s="3" t="s">
        <v>278</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2</v>
      </c>
      <c r="B1" s="2" t="s">
        <v>1</v>
      </c>
    </row>
    <row r="2" spans="1:2">
      <c r="B2" s="2" t="s">
        <v>2</v>
      </c>
    </row>
    <row r="3" spans="1:2">
      <c r="A3" s="3" t="s">
        <v>284</v>
      </c>
    </row>
    <row r="4" spans="1:2">
      <c r="A4" s="4" t="s">
        <v>473</v>
      </c>
      <c r="B4"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75</v>
      </c>
      <c r="B1" s="2" t="s">
        <v>1</v>
      </c>
    </row>
    <row r="2" spans="1:2">
      <c r="B2" s="2" t="s">
        <v>2</v>
      </c>
    </row>
    <row r="3" spans="1:2">
      <c r="A3" s="3" t="s">
        <v>289</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35</v>
      </c>
    </row>
    <row r="2" spans="1:3">
      <c r="A2" s="4" t="s">
        <v>141</v>
      </c>
      <c r="B2" s="6" t="n">
        <v>23459</v>
      </c>
      <c r="C2" s="6" t="n">
        <v>22669</v>
      </c>
    </row>
    <row r="3" spans="1:3">
      <c r="A3" s="4" t="s">
        <v>142</v>
      </c>
      <c r="B3" s="7" t="n">
        <v>0.01</v>
      </c>
      <c r="C3" s="7" t="n">
        <v>0.01</v>
      </c>
    </row>
    <row r="4" spans="1:3">
      <c r="A4" s="4" t="s">
        <v>143</v>
      </c>
      <c r="B4" s="5" t="n">
        <v>500000000</v>
      </c>
      <c r="C4" s="5" t="n">
        <v>500000000</v>
      </c>
    </row>
    <row r="5" spans="1:3">
      <c r="A5" s="4" t="s">
        <v>144</v>
      </c>
      <c r="B5" s="5" t="n">
        <v>309752140</v>
      </c>
      <c r="C5" s="5" t="n">
        <v>309670932</v>
      </c>
    </row>
    <row r="6" spans="1:3">
      <c r="A6" s="4" t="s">
        <v>145</v>
      </c>
      <c r="B6" s="5" t="n">
        <v>309005272</v>
      </c>
      <c r="C6" s="5" t="n">
        <v>309005272</v>
      </c>
    </row>
    <row r="7" spans="1:3">
      <c r="A7" s="4" t="s">
        <v>146</v>
      </c>
    </row>
    <row r="8" spans="1:3">
      <c r="A8" s="4" t="s">
        <v>141</v>
      </c>
      <c r="B8" s="6" t="n">
        <v>726</v>
      </c>
      <c r="C8" s="6" t="n">
        <v>1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6</v>
      </c>
      <c r="B1" s="2" t="s">
        <v>1</v>
      </c>
    </row>
    <row r="2" spans="1:2">
      <c r="B2" s="2" t="s">
        <v>2</v>
      </c>
    </row>
    <row r="3" spans="1:2">
      <c r="A3" s="3" t="s">
        <v>292</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1</v>
      </c>
      <c r="B1" s="2" t="s">
        <v>1</v>
      </c>
    </row>
    <row r="2" spans="1:2">
      <c r="B2" s="2" t="s">
        <v>2</v>
      </c>
    </row>
    <row r="3" spans="1:2">
      <c r="A3" s="3" t="s">
        <v>29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6</v>
      </c>
      <c r="B1" s="2" t="s">
        <v>1</v>
      </c>
    </row>
    <row r="2" spans="1:2">
      <c r="B2" s="2" t="s">
        <v>2</v>
      </c>
    </row>
    <row r="3" spans="1:2">
      <c r="A3" s="3" t="s">
        <v>298</v>
      </c>
    </row>
    <row r="4" spans="1:2">
      <c r="A4" s="4" t="s">
        <v>497</v>
      </c>
      <c r="B4"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9</v>
      </c>
      <c r="B1" s="2" t="s">
        <v>1</v>
      </c>
    </row>
    <row r="2" spans="1:2">
      <c r="B2" s="2" t="s">
        <v>2</v>
      </c>
    </row>
    <row r="3" spans="1:2">
      <c r="A3" s="3" t="s">
        <v>301</v>
      </c>
    </row>
    <row r="4" spans="1:2">
      <c r="A4" s="4" t="s">
        <v>500</v>
      </c>
      <c r="B4"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04</v>
      </c>
    </row>
    <row r="4" spans="1:2">
      <c r="A4" s="4" t="s">
        <v>503</v>
      </c>
      <c r="B4"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5</v>
      </c>
      <c r="B1" s="2" t="s">
        <v>1</v>
      </c>
    </row>
    <row r="2" spans="1:2">
      <c r="B2" s="2" t="s">
        <v>2</v>
      </c>
    </row>
    <row r="3" spans="1:2">
      <c r="A3" s="3" t="s">
        <v>307</v>
      </c>
    </row>
    <row r="4" spans="1:2">
      <c r="A4" s="4" t="s">
        <v>506</v>
      </c>
      <c r="B4" s="4" t="s">
        <v>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8</v>
      </c>
      <c r="B1" s="2" t="s">
        <v>1</v>
      </c>
    </row>
    <row r="2" spans="1:2">
      <c r="B2" s="2" t="s">
        <v>2</v>
      </c>
    </row>
    <row r="3" spans="1:2">
      <c r="A3" s="4" t="s">
        <v>60</v>
      </c>
    </row>
    <row r="4" spans="1:2">
      <c r="A4" s="4" t="s">
        <v>509</v>
      </c>
      <c r="B4" s="4" t="s">
        <v>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5</v>
      </c>
    </row>
    <row r="3" spans="1:3">
      <c r="A3" s="3" t="s">
        <v>517</v>
      </c>
    </row>
    <row r="4" spans="1:3">
      <c r="A4" s="4" t="s">
        <v>518</v>
      </c>
      <c r="B4" s="4" t="s">
        <v>519</v>
      </c>
      <c r="C4" s="4" t="s">
        <v>520</v>
      </c>
    </row>
    <row r="5" spans="1:3">
      <c r="A5" s="4" t="s">
        <v>521</v>
      </c>
      <c r="B5" s="4" t="s">
        <v>522</v>
      </c>
    </row>
    <row r="6" spans="1:3">
      <c r="A6" s="4" t="s">
        <v>523</v>
      </c>
      <c r="B6" s="4" t="s">
        <v>524</v>
      </c>
    </row>
    <row r="7" spans="1:3">
      <c r="A7" s="4" t="s">
        <v>525</v>
      </c>
    </row>
    <row r="8" spans="1:3">
      <c r="A8" s="3" t="s">
        <v>517</v>
      </c>
    </row>
    <row r="9" spans="1:3">
      <c r="A9" s="4" t="s">
        <v>526</v>
      </c>
      <c r="B9" s="6" t="n">
        <v>85</v>
      </c>
    </row>
    <row r="10" spans="1:3">
      <c r="A10" s="4" t="s">
        <v>527</v>
      </c>
      <c r="B10" s="4" t="s">
        <v>528</v>
      </c>
    </row>
    <row r="11" spans="1:3">
      <c r="A11" s="4" t="s">
        <v>529</v>
      </c>
    </row>
    <row r="12" spans="1:3">
      <c r="A12" s="3" t="s">
        <v>517</v>
      </c>
    </row>
    <row r="13" spans="1:3">
      <c r="A13" s="4" t="s">
        <v>526</v>
      </c>
      <c r="B13" s="6" t="n">
        <v>105</v>
      </c>
    </row>
    <row r="14" spans="1:3">
      <c r="A14" s="4" t="s">
        <v>527</v>
      </c>
      <c r="B14" s="4" t="s">
        <v>530</v>
      </c>
    </row>
    <row r="15" spans="1:3">
      <c r="A15" s="4" t="s">
        <v>531</v>
      </c>
    </row>
    <row r="16" spans="1:3">
      <c r="A16" s="3" t="s">
        <v>517</v>
      </c>
    </row>
    <row r="17" spans="1:3">
      <c r="A17" s="4" t="s">
        <v>532</v>
      </c>
      <c r="C17" s="6" t="n">
        <v>1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row>
    <row r="7" spans="1:2">
      <c r="A7" s="3" t="s">
        <v>535</v>
      </c>
    </row>
    <row r="8" spans="1:2">
      <c r="A8" s="4" t="s">
        <v>536</v>
      </c>
      <c r="B8" s="4" t="s">
        <v>537</v>
      </c>
    </row>
    <row r="9" spans="1:2">
      <c r="A9" s="4" t="s">
        <v>539</v>
      </c>
    </row>
    <row r="10" spans="1:2">
      <c r="A10" s="3" t="s">
        <v>535</v>
      </c>
    </row>
    <row r="11" spans="1:2">
      <c r="A11" s="4" t="s">
        <v>536</v>
      </c>
      <c r="B11" s="4" t="s">
        <v>540</v>
      </c>
    </row>
    <row r="12" spans="1:2">
      <c r="A12" s="4" t="s">
        <v>541</v>
      </c>
    </row>
    <row r="13" spans="1:2">
      <c r="A13" s="3" t="s">
        <v>535</v>
      </c>
    </row>
    <row r="14" spans="1:2">
      <c r="A14" s="4" t="s">
        <v>536</v>
      </c>
      <c r="B14" s="4" t="s">
        <v>530</v>
      </c>
    </row>
    <row r="15" spans="1:2">
      <c r="A15" s="4" t="s">
        <v>542</v>
      </c>
    </row>
    <row r="16" spans="1:2">
      <c r="A16" s="3" t="s">
        <v>535</v>
      </c>
    </row>
    <row r="17" spans="1:2">
      <c r="A17" s="4" t="s">
        <v>536</v>
      </c>
      <c r="B17" s="4" t="s">
        <v>543</v>
      </c>
    </row>
    <row r="18" spans="1:2">
      <c r="A18" s="4" t="s">
        <v>544</v>
      </c>
    </row>
    <row r="19" spans="1:2">
      <c r="A19" s="3" t="s">
        <v>535</v>
      </c>
    </row>
    <row r="20" spans="1:2">
      <c r="A20" s="4" t="s">
        <v>536</v>
      </c>
      <c r="B20" s="4" t="s">
        <v>545</v>
      </c>
    </row>
    <row r="21" spans="1:2">
      <c r="A21" s="4" t="s">
        <v>546</v>
      </c>
    </row>
    <row r="22" spans="1:2">
      <c r="A22" s="3" t="s">
        <v>535</v>
      </c>
    </row>
    <row r="23" spans="1:2">
      <c r="A23" s="4" t="s">
        <v>536</v>
      </c>
      <c r="B23" s="4" t="s">
        <v>547</v>
      </c>
    </row>
    <row r="24" spans="1:2">
      <c r="A24" s="4" t="s">
        <v>548</v>
      </c>
    </row>
    <row r="25" spans="1:2">
      <c r="A25" s="3" t="s">
        <v>535</v>
      </c>
    </row>
    <row r="26" spans="1:2">
      <c r="A26" s="4" t="s">
        <v>536</v>
      </c>
      <c r="B26" s="4" t="s">
        <v>530</v>
      </c>
    </row>
    <row r="27" spans="1:2">
      <c r="A27" s="4" t="s">
        <v>549</v>
      </c>
    </row>
    <row r="28" spans="1:2">
      <c r="A28" s="3" t="s">
        <v>535</v>
      </c>
    </row>
    <row r="29" spans="1:2">
      <c r="A29" s="4" t="s">
        <v>536</v>
      </c>
      <c r="B29" s="4" t="s">
        <v>545</v>
      </c>
    </row>
    <row r="30" spans="1:2">
      <c r="A30" s="4" t="s">
        <v>550</v>
      </c>
    </row>
    <row r="31" spans="1:2">
      <c r="A31" s="3" t="s">
        <v>535</v>
      </c>
    </row>
    <row r="32" spans="1:2">
      <c r="A32" s="4" t="s">
        <v>536</v>
      </c>
      <c r="B32" s="4" t="s">
        <v>551</v>
      </c>
    </row>
    <row r="33" spans="1:2">
      <c r="A33" s="4" t="s">
        <v>552</v>
      </c>
    </row>
    <row r="34" spans="1:2">
      <c r="A34" s="3" t="s">
        <v>535</v>
      </c>
    </row>
    <row r="35" spans="1:2">
      <c r="A35" s="4" t="s">
        <v>536</v>
      </c>
      <c r="B35" s="4" t="s">
        <v>553</v>
      </c>
    </row>
    <row r="36" spans="1:2">
      <c r="A36" s="4" t="s">
        <v>554</v>
      </c>
    </row>
    <row r="37" spans="1:2">
      <c r="A37" s="3" t="s">
        <v>535</v>
      </c>
    </row>
    <row r="38" spans="1:2">
      <c r="A38" s="4" t="s">
        <v>536</v>
      </c>
      <c r="B38" s="4" t="s">
        <v>528</v>
      </c>
    </row>
    <row r="39" spans="1:2">
      <c r="A39" s="4" t="s">
        <v>555</v>
      </c>
    </row>
    <row r="40" spans="1:2">
      <c r="A40" s="3" t="s">
        <v>535</v>
      </c>
    </row>
    <row r="41" spans="1:2">
      <c r="A41" s="4" t="s">
        <v>536</v>
      </c>
      <c r="B41" s="4" t="s">
        <v>556</v>
      </c>
    </row>
    <row r="42" spans="1:2">
      <c r="A42" s="4" t="s">
        <v>557</v>
      </c>
    </row>
    <row r="43" spans="1:2">
      <c r="A43" s="3" t="s">
        <v>535</v>
      </c>
    </row>
    <row r="44" spans="1:2">
      <c r="A44" s="4" t="s">
        <v>536</v>
      </c>
      <c r="B44" s="4" t="s">
        <v>558</v>
      </c>
    </row>
    <row r="45" spans="1:2">
      <c r="A45" s="4" t="s">
        <v>559</v>
      </c>
    </row>
    <row r="46" spans="1:2">
      <c r="A46" s="3" t="s">
        <v>535</v>
      </c>
    </row>
    <row r="47" spans="1:2">
      <c r="A47" s="4" t="s">
        <v>536</v>
      </c>
      <c r="B47" s="4" t="s">
        <v>560</v>
      </c>
    </row>
    <row r="48" spans="1:2">
      <c r="A48" s="4" t="s">
        <v>561</v>
      </c>
    </row>
    <row r="49" spans="1:2">
      <c r="A49" s="3" t="s">
        <v>535</v>
      </c>
    </row>
    <row r="50" spans="1:2">
      <c r="A50" s="4" t="s">
        <v>536</v>
      </c>
      <c r="B50" s="4" t="s">
        <v>543</v>
      </c>
    </row>
    <row r="51" spans="1:2">
      <c r="A51" s="4" t="s">
        <v>562</v>
      </c>
    </row>
    <row r="52" spans="1:2">
      <c r="A52" s="3" t="s">
        <v>535</v>
      </c>
    </row>
    <row r="53" spans="1:2">
      <c r="A53" s="4" t="s">
        <v>536</v>
      </c>
      <c r="B53" s="4" t="s">
        <v>551</v>
      </c>
    </row>
    <row r="54" spans="1:2">
      <c r="A54" s="4" t="s">
        <v>563</v>
      </c>
    </row>
    <row r="55" spans="1:2">
      <c r="A55" s="3" t="s">
        <v>535</v>
      </c>
    </row>
    <row r="56" spans="1:2">
      <c r="A56" s="4" t="s">
        <v>536</v>
      </c>
      <c r="B56" s="4" t="s">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36</v>
      </c>
    </row>
    <row r="3" spans="1:4">
      <c r="A3" s="3" t="s">
        <v>148</v>
      </c>
    </row>
    <row r="4" spans="1:4">
      <c r="A4" s="4" t="s">
        <v>52</v>
      </c>
      <c r="B4" s="6" t="n">
        <v>598</v>
      </c>
      <c r="C4" s="6" t="n">
        <v>382</v>
      </c>
      <c r="D4" s="6" t="n">
        <v>632</v>
      </c>
    </row>
    <row r="5" spans="1:4">
      <c r="A5" s="3" t="s">
        <v>149</v>
      </c>
    </row>
    <row r="6" spans="1:4">
      <c r="A6" s="4" t="s">
        <v>42</v>
      </c>
      <c r="B6" s="5" t="n">
        <v>855</v>
      </c>
      <c r="C6" s="5" t="n">
        <v>824</v>
      </c>
      <c r="D6" s="5" t="n">
        <v>804</v>
      </c>
    </row>
    <row r="7" spans="1:4">
      <c r="A7" s="4" t="s">
        <v>41</v>
      </c>
      <c r="B7" s="5" t="n">
        <v>16</v>
      </c>
      <c r="C7" s="5" t="n">
        <v>642</v>
      </c>
      <c r="D7" s="5" t="n">
        <v>0</v>
      </c>
    </row>
    <row r="8" spans="1:4">
      <c r="A8" s="4" t="s">
        <v>150</v>
      </c>
      <c r="B8" s="5" t="n">
        <v>12</v>
      </c>
      <c r="C8" s="5" t="n">
        <v>10</v>
      </c>
      <c r="D8" s="5" t="n">
        <v>10</v>
      </c>
    </row>
    <row r="9" spans="1:4">
      <c r="A9" s="4" t="s">
        <v>151</v>
      </c>
      <c r="B9" s="5" t="n">
        <v>64</v>
      </c>
      <c r="C9" s="5" t="n">
        <v>47</v>
      </c>
      <c r="D9" s="5" t="n">
        <v>49</v>
      </c>
    </row>
    <row r="10" spans="1:4">
      <c r="A10" s="4" t="s">
        <v>152</v>
      </c>
      <c r="B10" s="5" t="n">
        <v>9</v>
      </c>
      <c r="C10" s="5" t="n">
        <v>15</v>
      </c>
      <c r="D10" s="5" t="n">
        <v>13</v>
      </c>
    </row>
    <row r="11" spans="1:4">
      <c r="A11" s="4" t="s">
        <v>153</v>
      </c>
      <c r="B11" s="5" t="n">
        <v>123</v>
      </c>
      <c r="C11" s="5" t="n">
        <v>112</v>
      </c>
      <c r="D11" s="5" t="n">
        <v>110</v>
      </c>
    </row>
    <row r="12" spans="1:4">
      <c r="A12" s="4" t="s">
        <v>154</v>
      </c>
      <c r="B12" s="5" t="n">
        <v>2</v>
      </c>
      <c r="C12" s="5" t="n">
        <v>1</v>
      </c>
      <c r="D12" s="5" t="n">
        <v>1</v>
      </c>
    </row>
    <row r="13" spans="1:4">
      <c r="A13" s="4" t="s">
        <v>48</v>
      </c>
      <c r="B13" s="5" t="n">
        <v>-10</v>
      </c>
      <c r="C13" s="5" t="n">
        <v>40</v>
      </c>
      <c r="D13" s="5" t="n">
        <v>-7</v>
      </c>
    </row>
    <row r="14" spans="1:4">
      <c r="A14" s="4" t="s">
        <v>155</v>
      </c>
      <c r="B14" s="5" t="n">
        <v>-4</v>
      </c>
      <c r="C14" s="5" t="n">
        <v>-5</v>
      </c>
      <c r="D14" s="5" t="n">
        <v>-28</v>
      </c>
    </row>
    <row r="15" spans="1:4">
      <c r="A15" s="4" t="s">
        <v>156</v>
      </c>
      <c r="B15" s="5" t="n">
        <v>-10</v>
      </c>
      <c r="C15" s="5" t="n">
        <v>-2</v>
      </c>
      <c r="D15" s="5" t="n">
        <v>-33</v>
      </c>
    </row>
    <row r="16" spans="1:4">
      <c r="A16" s="4" t="s">
        <v>157</v>
      </c>
      <c r="B16" s="5" t="n">
        <v>22</v>
      </c>
      <c r="C16" s="5" t="n">
        <v>17</v>
      </c>
      <c r="D16" s="5" t="n">
        <v>-4</v>
      </c>
    </row>
    <row r="17" spans="1:4">
      <c r="A17" s="4" t="s">
        <v>158</v>
      </c>
      <c r="B17" s="5" t="n">
        <v>151</v>
      </c>
      <c r="C17" s="5" t="n">
        <v>-251</v>
      </c>
      <c r="D17" s="5" t="n">
        <v>375</v>
      </c>
    </row>
    <row r="18" spans="1:4">
      <c r="A18" s="4" t="s">
        <v>159</v>
      </c>
      <c r="B18" s="5" t="n">
        <v>-25</v>
      </c>
      <c r="C18" s="5" t="n">
        <v>-69</v>
      </c>
      <c r="D18" s="5" t="n">
        <v>-23</v>
      </c>
    </row>
    <row r="19" spans="1:4">
      <c r="A19" s="3" t="s">
        <v>160</v>
      </c>
    </row>
    <row r="20" spans="1:4">
      <c r="A20" s="4" t="s">
        <v>161</v>
      </c>
      <c r="B20" s="5" t="n">
        <v>-97</v>
      </c>
      <c r="C20" s="5" t="n">
        <v>-48</v>
      </c>
      <c r="D20" s="5" t="n">
        <v>-158</v>
      </c>
    </row>
    <row r="21" spans="1:4">
      <c r="A21" s="4" t="s">
        <v>162</v>
      </c>
      <c r="B21" s="5" t="n">
        <v>-14</v>
      </c>
      <c r="C21" s="5" t="n">
        <v>12</v>
      </c>
      <c r="D21" s="5" t="n">
        <v>46</v>
      </c>
    </row>
    <row r="22" spans="1:4">
      <c r="A22" s="4" t="s">
        <v>163</v>
      </c>
      <c r="B22" s="5" t="n">
        <v>-54</v>
      </c>
      <c r="C22" s="5" t="n">
        <v>-3</v>
      </c>
      <c r="D22" s="5" t="n">
        <v>107</v>
      </c>
    </row>
    <row r="23" spans="1:4">
      <c r="A23" s="4" t="s">
        <v>164</v>
      </c>
      <c r="B23" s="5" t="n">
        <v>14</v>
      </c>
      <c r="C23" s="5" t="n">
        <v>16</v>
      </c>
      <c r="D23" s="5" t="n">
        <v>14</v>
      </c>
    </row>
    <row r="24" spans="1:4">
      <c r="A24" s="4" t="s">
        <v>106</v>
      </c>
      <c r="B24" s="5" t="n">
        <v>85</v>
      </c>
      <c r="C24" s="5" t="n">
        <v>81</v>
      </c>
      <c r="D24" s="5" t="n">
        <v>184</v>
      </c>
    </row>
    <row r="25" spans="1:4">
      <c r="A25" s="4" t="s">
        <v>165</v>
      </c>
      <c r="B25" s="5" t="n">
        <v>103</v>
      </c>
      <c r="C25" s="5" t="n">
        <v>-52</v>
      </c>
      <c r="D25" s="5" t="n">
        <v>-447</v>
      </c>
    </row>
    <row r="26" spans="1:4">
      <c r="A26" s="4" t="s">
        <v>109</v>
      </c>
      <c r="B26" s="5" t="n">
        <v>30</v>
      </c>
      <c r="C26" s="5" t="n">
        <v>41</v>
      </c>
      <c r="D26" s="5" t="n">
        <v>-3</v>
      </c>
    </row>
    <row r="27" spans="1:4">
      <c r="A27" s="4" t="s">
        <v>166</v>
      </c>
      <c r="B27" s="5" t="n">
        <v>-79</v>
      </c>
      <c r="C27" s="5" t="n">
        <v>-47</v>
      </c>
      <c r="D27" s="5" t="n">
        <v>-81</v>
      </c>
    </row>
    <row r="28" spans="1:4">
      <c r="A28" s="4" t="s">
        <v>167</v>
      </c>
      <c r="B28" s="5" t="n">
        <v>1791</v>
      </c>
      <c r="C28" s="5" t="n">
        <v>1763</v>
      </c>
      <c r="D28" s="5" t="n">
        <v>1561</v>
      </c>
    </row>
    <row r="29" spans="1:4">
      <c r="A29" s="3" t="s">
        <v>168</v>
      </c>
    </row>
    <row r="30" spans="1:4">
      <c r="A30" s="4" t="s">
        <v>169</v>
      </c>
      <c r="B30" s="5" t="n">
        <v>-1787</v>
      </c>
      <c r="C30" s="5" t="n">
        <v>-2416</v>
      </c>
      <c r="D30" s="5" t="n">
        <v>-1707</v>
      </c>
    </row>
    <row r="31" spans="1:4">
      <c r="A31" s="4" t="s">
        <v>170</v>
      </c>
      <c r="B31" s="5" t="n">
        <v>60</v>
      </c>
      <c r="C31" s="5" t="n">
        <v>57</v>
      </c>
      <c r="D31" s="5" t="n">
        <v>69</v>
      </c>
    </row>
    <row r="32" spans="1:4">
      <c r="A32" s="4" t="s">
        <v>171</v>
      </c>
      <c r="B32" s="5" t="n">
        <v>186</v>
      </c>
      <c r="C32" s="5" t="n">
        <v>0</v>
      </c>
      <c r="D32" s="5" t="n">
        <v>57</v>
      </c>
    </row>
    <row r="33" spans="1:4">
      <c r="A33" s="4" t="s">
        <v>172</v>
      </c>
      <c r="B33" s="5" t="n">
        <v>18</v>
      </c>
      <c r="C33" s="5" t="n">
        <v>12</v>
      </c>
      <c r="D33" s="5" t="n">
        <v>50</v>
      </c>
    </row>
    <row r="34" spans="1:4">
      <c r="A34" s="4" t="s">
        <v>173</v>
      </c>
      <c r="B34" s="5" t="n">
        <v>0</v>
      </c>
      <c r="C34" s="5" t="n">
        <v>0</v>
      </c>
      <c r="D34" s="5" t="n">
        <v>6</v>
      </c>
    </row>
    <row r="35" spans="1:4">
      <c r="A35" s="4" t="s">
        <v>164</v>
      </c>
      <c r="B35" s="5" t="n">
        <v>4</v>
      </c>
      <c r="C35" s="5" t="n">
        <v>4</v>
      </c>
      <c r="D35" s="5" t="n">
        <v>6</v>
      </c>
    </row>
    <row r="36" spans="1:4">
      <c r="A36" s="4" t="s">
        <v>174</v>
      </c>
      <c r="B36" s="5" t="n">
        <v>-45</v>
      </c>
      <c r="C36" s="5" t="n">
        <v>2</v>
      </c>
      <c r="D36" s="5" t="n">
        <v>-8</v>
      </c>
    </row>
    <row r="37" spans="1:4">
      <c r="A37" s="4" t="s">
        <v>175</v>
      </c>
      <c r="B37" s="5" t="n">
        <v>-1564</v>
      </c>
      <c r="C37" s="5" t="n">
        <v>-2341</v>
      </c>
      <c r="D37" s="5" t="n">
        <v>-1527</v>
      </c>
    </row>
    <row r="38" spans="1:4">
      <c r="A38" s="3" t="s">
        <v>176</v>
      </c>
    </row>
    <row r="39" spans="1:4">
      <c r="A39" s="4" t="s">
        <v>177</v>
      </c>
      <c r="B39" s="5" t="n">
        <v>597</v>
      </c>
      <c r="C39" s="5" t="n">
        <v>888</v>
      </c>
      <c r="D39" s="5" t="n">
        <v>493</v>
      </c>
    </row>
    <row r="40" spans="1:4">
      <c r="A40" s="4" t="s">
        <v>178</v>
      </c>
      <c r="B40" s="5" t="n">
        <v>-217</v>
      </c>
      <c r="C40" s="5" t="n">
        <v>-305</v>
      </c>
      <c r="D40" s="5" t="n">
        <v>-355</v>
      </c>
    </row>
    <row r="41" spans="1:4">
      <c r="A41" s="4" t="s">
        <v>179</v>
      </c>
      <c r="B41" s="5" t="n">
        <v>-201</v>
      </c>
      <c r="C41" s="5" t="n">
        <v>625</v>
      </c>
      <c r="D41" s="5" t="n">
        <v>-2</v>
      </c>
    </row>
    <row r="42" spans="1:4">
      <c r="A42" s="4" t="s">
        <v>180</v>
      </c>
      <c r="B42" s="5" t="n">
        <v>-13</v>
      </c>
      <c r="C42" s="5" t="n">
        <v>-33</v>
      </c>
      <c r="D42" s="5" t="n">
        <v>-12</v>
      </c>
    </row>
    <row r="43" spans="1:4">
      <c r="A43" s="4" t="s">
        <v>181</v>
      </c>
      <c r="B43" s="5" t="n">
        <v>0</v>
      </c>
      <c r="C43" s="5" t="n">
        <v>-113</v>
      </c>
      <c r="D43" s="5" t="n">
        <v>-88</v>
      </c>
    </row>
    <row r="44" spans="1:4">
      <c r="A44" s="4" t="s">
        <v>182</v>
      </c>
      <c r="B44" s="5" t="n">
        <v>-4</v>
      </c>
      <c r="C44" s="5" t="n">
        <v>-3</v>
      </c>
      <c r="D44" s="5" t="n">
        <v>-5</v>
      </c>
    </row>
    <row r="45" spans="1:4">
      <c r="A45" s="4" t="s">
        <v>183</v>
      </c>
      <c r="B45" s="5" t="n">
        <v>-2</v>
      </c>
      <c r="C45" s="5" t="n">
        <v>-1</v>
      </c>
      <c r="D45" s="5" t="n">
        <v>-2</v>
      </c>
    </row>
    <row r="46" spans="1:4">
      <c r="A46" s="4" t="s">
        <v>184</v>
      </c>
      <c r="B46" s="5" t="n">
        <v>-76</v>
      </c>
      <c r="C46" s="5" t="n">
        <v>0</v>
      </c>
      <c r="D46" s="5" t="n">
        <v>0</v>
      </c>
    </row>
    <row r="47" spans="1:4">
      <c r="A47" s="4" t="s">
        <v>185</v>
      </c>
      <c r="B47" s="5" t="n">
        <v>223</v>
      </c>
      <c r="C47" s="5" t="n">
        <v>5</v>
      </c>
      <c r="D47" s="5" t="n">
        <v>0</v>
      </c>
    </row>
    <row r="48" spans="1:4">
      <c r="A48" s="4" t="s">
        <v>186</v>
      </c>
      <c r="B48" s="5" t="n">
        <v>-537</v>
      </c>
      <c r="C48" s="5" t="n">
        <v>-535</v>
      </c>
      <c r="D48" s="5" t="n">
        <v>-401</v>
      </c>
    </row>
    <row r="49" spans="1:4">
      <c r="A49" s="4" t="s">
        <v>187</v>
      </c>
      <c r="B49" s="5" t="n">
        <v>-230</v>
      </c>
      <c r="C49" s="5" t="n">
        <v>528</v>
      </c>
      <c r="D49" s="5" t="n">
        <v>-372</v>
      </c>
    </row>
    <row r="50" spans="1:4">
      <c r="A50" s="4" t="s">
        <v>188</v>
      </c>
      <c r="B50" s="5" t="n">
        <v>-3</v>
      </c>
      <c r="C50" s="5" t="n">
        <v>-50</v>
      </c>
      <c r="D50" s="5" t="n">
        <v>-338</v>
      </c>
    </row>
    <row r="51" spans="1:4">
      <c r="A51" s="4" t="s">
        <v>189</v>
      </c>
      <c r="B51" s="5" t="n">
        <v>46</v>
      </c>
      <c r="C51" s="5" t="n">
        <v>96</v>
      </c>
      <c r="D51" s="5" t="n">
        <v>434</v>
      </c>
    </row>
    <row r="52" spans="1:4">
      <c r="A52" s="4" t="s">
        <v>190</v>
      </c>
      <c r="B52" s="5" t="n">
        <v>43</v>
      </c>
      <c r="C52" s="5" t="n">
        <v>46</v>
      </c>
      <c r="D52" s="5" t="n">
        <v>96</v>
      </c>
    </row>
    <row r="53" spans="1:4">
      <c r="A53" s="3" t="s">
        <v>191</v>
      </c>
    </row>
    <row r="54" spans="1:4">
      <c r="A54" s="4" t="s">
        <v>192</v>
      </c>
      <c r="B54" s="5" t="n">
        <v>224</v>
      </c>
      <c r="C54" s="5" t="n">
        <v>202</v>
      </c>
      <c r="D54" s="5" t="n">
        <v>229</v>
      </c>
    </row>
    <row r="55" spans="1:4">
      <c r="A55" s="4" t="s">
        <v>193</v>
      </c>
      <c r="B55" s="5" t="n">
        <v>-13</v>
      </c>
      <c r="C55" s="5" t="n">
        <v>13</v>
      </c>
      <c r="D55" s="5" t="n">
        <v>9</v>
      </c>
    </row>
    <row r="56" spans="1:4">
      <c r="A56" s="4" t="s">
        <v>60</v>
      </c>
    </row>
    <row r="57" spans="1:4">
      <c r="A57" s="3" t="s">
        <v>149</v>
      </c>
    </row>
    <row r="58" spans="1:4">
      <c r="A58" s="4" t="s">
        <v>48</v>
      </c>
      <c r="B58" s="5" t="n">
        <v>-604</v>
      </c>
      <c r="C58" s="5" t="n">
        <v>-312</v>
      </c>
      <c r="D58" s="5" t="n">
        <v>-567</v>
      </c>
    </row>
    <row r="59" spans="1:4">
      <c r="A59" s="3" t="s">
        <v>160</v>
      </c>
    </row>
    <row r="60" spans="1:4">
      <c r="A60" s="4" t="s">
        <v>167</v>
      </c>
      <c r="B60" s="5" t="n">
        <v>-323</v>
      </c>
      <c r="C60" s="5" t="n">
        <v>-1</v>
      </c>
      <c r="D60" s="5" t="n">
        <v>324</v>
      </c>
    </row>
    <row r="61" spans="1:4">
      <c r="A61" s="3" t="s">
        <v>168</v>
      </c>
    </row>
    <row r="62" spans="1:4">
      <c r="A62" s="4" t="s">
        <v>136</v>
      </c>
      <c r="B62" s="5" t="n">
        <v>-462</v>
      </c>
      <c r="C62" s="5" t="n">
        <v>532</v>
      </c>
      <c r="D62" s="5" t="n">
        <v>627</v>
      </c>
    </row>
    <row r="63" spans="1:4">
      <c r="A63" s="4" t="s">
        <v>194</v>
      </c>
      <c r="B63" s="5" t="n">
        <v>48</v>
      </c>
      <c r="C63" s="5" t="n">
        <v>0</v>
      </c>
      <c r="D63" s="5" t="n">
        <v>533</v>
      </c>
    </row>
    <row r="64" spans="1:4">
      <c r="A64" s="4" t="s">
        <v>195</v>
      </c>
      <c r="B64" s="5" t="n">
        <v>116</v>
      </c>
      <c r="C64" s="5" t="n">
        <v>308</v>
      </c>
      <c r="D64" s="5" t="n">
        <v>420</v>
      </c>
    </row>
    <row r="65" spans="1:4">
      <c r="A65" s="4" t="s">
        <v>175</v>
      </c>
      <c r="B65" s="5" t="n">
        <v>530</v>
      </c>
      <c r="C65" s="5" t="n">
        <v>-224</v>
      </c>
      <c r="D65" s="5" t="n">
        <v>-740</v>
      </c>
    </row>
    <row r="66" spans="1:4">
      <c r="A66" s="3" t="s">
        <v>176</v>
      </c>
    </row>
    <row r="67" spans="1:4">
      <c r="A67" s="4" t="s">
        <v>177</v>
      </c>
      <c r="B67" s="5" t="n">
        <v>0</v>
      </c>
      <c r="C67" s="5" t="n">
        <v>594</v>
      </c>
      <c r="D67" s="5" t="n">
        <v>483</v>
      </c>
    </row>
    <row r="68" spans="1:4">
      <c r="A68" s="4" t="s">
        <v>196</v>
      </c>
      <c r="B68" s="5" t="n">
        <v>-246</v>
      </c>
      <c r="C68" s="5" t="n">
        <v>246</v>
      </c>
      <c r="D68" s="5" t="n">
        <v>-133</v>
      </c>
    </row>
    <row r="69" spans="1:4">
      <c r="A69" s="4" t="s">
        <v>197</v>
      </c>
      <c r="B69" s="5" t="n">
        <v>82</v>
      </c>
      <c r="C69" s="5" t="n">
        <v>357</v>
      </c>
      <c r="D69" s="5" t="n">
        <v>150</v>
      </c>
    </row>
    <row r="70" spans="1:4">
      <c r="A70" s="4" t="s">
        <v>182</v>
      </c>
      <c r="B70" s="5" t="n">
        <v>-4</v>
      </c>
      <c r="C70" s="5" t="n">
        <v>-3</v>
      </c>
      <c r="D70" s="5" t="n">
        <v>-5</v>
      </c>
    </row>
    <row r="71" spans="1:4">
      <c r="A71" s="4" t="s">
        <v>183</v>
      </c>
      <c r="B71" s="5" t="n">
        <v>-2</v>
      </c>
      <c r="C71" s="5" t="n">
        <v>-1</v>
      </c>
      <c r="D71" s="5" t="n">
        <v>-2</v>
      </c>
    </row>
    <row r="72" spans="1:4">
      <c r="A72" s="4" t="s">
        <v>186</v>
      </c>
      <c r="B72" s="5" t="n">
        <v>-537</v>
      </c>
      <c r="C72" s="5" t="n">
        <v>-535</v>
      </c>
      <c r="D72" s="5" t="n">
        <v>-401</v>
      </c>
    </row>
    <row r="73" spans="1:4">
      <c r="A73" s="4" t="s">
        <v>187</v>
      </c>
      <c r="B73" s="5" t="n">
        <v>-215</v>
      </c>
      <c r="C73" s="5" t="n">
        <v>166</v>
      </c>
      <c r="D73" s="5" t="n">
        <v>358</v>
      </c>
    </row>
    <row r="74" spans="1:4">
      <c r="A74" s="4" t="s">
        <v>188</v>
      </c>
      <c r="B74" s="5" t="n">
        <v>-8</v>
      </c>
      <c r="C74" s="5" t="n">
        <v>-59</v>
      </c>
      <c r="D74" s="5" t="n">
        <v>-58</v>
      </c>
    </row>
    <row r="75" spans="1:4">
      <c r="A75" s="4" t="s">
        <v>189</v>
      </c>
      <c r="B75" s="5" t="n">
        <v>8</v>
      </c>
      <c r="C75" s="5" t="n">
        <v>67</v>
      </c>
      <c r="D75" s="5" t="n">
        <v>125</v>
      </c>
    </row>
    <row r="76" spans="1:4">
      <c r="A76" s="4" t="s">
        <v>190</v>
      </c>
      <c r="B76" s="5" t="n">
        <v>0</v>
      </c>
      <c r="C76" s="5" t="n">
        <v>8</v>
      </c>
      <c r="D76" s="5" t="n">
        <v>67</v>
      </c>
    </row>
    <row r="77" spans="1:4">
      <c r="A77" s="3" t="s">
        <v>191</v>
      </c>
    </row>
    <row r="78" spans="1:4">
      <c r="A78" s="4" t="s">
        <v>192</v>
      </c>
      <c r="B78" s="5" t="n">
        <v>55</v>
      </c>
      <c r="C78" s="5" t="n">
        <v>52</v>
      </c>
      <c r="D78" s="5" t="n">
        <v>4</v>
      </c>
    </row>
    <row r="79" spans="1:4">
      <c r="A79" s="4" t="s">
        <v>193</v>
      </c>
      <c r="B79" s="6" t="n">
        <v>55</v>
      </c>
      <c r="C79" s="6" t="n">
        <v>-8</v>
      </c>
      <c r="D79" s="6" t="n">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565</v>
      </c>
      <c r="D1" s="2" t="s">
        <v>35</v>
      </c>
    </row>
    <row r="2" spans="1:4">
      <c r="A2" s="3" t="s">
        <v>566</v>
      </c>
    </row>
    <row r="3" spans="1:4">
      <c r="A3" s="4" t="s">
        <v>102</v>
      </c>
      <c r="B3" s="6" t="n">
        <v>0</v>
      </c>
      <c r="C3" s="6" t="n">
        <v>0</v>
      </c>
      <c r="D3" s="6" t="n">
        <v>60</v>
      </c>
    </row>
    <row r="4" spans="1:4">
      <c r="A4" s="4" t="s">
        <v>116</v>
      </c>
      <c r="B4" s="5" t="n">
        <v>1530</v>
      </c>
      <c r="C4" s="5" t="n">
        <v>1412</v>
      </c>
      <c r="D4" s="5" t="n">
        <v>1452</v>
      </c>
    </row>
    <row r="5" spans="1:4">
      <c r="A5" s="3" t="s">
        <v>274</v>
      </c>
    </row>
    <row r="6" spans="1:4">
      <c r="A6" s="4" t="s">
        <v>130</v>
      </c>
      <c r="B6" s="5" t="n">
        <v>1528</v>
      </c>
      <c r="C6" s="5" t="n">
        <v>1473</v>
      </c>
      <c r="D6" s="5" t="n">
        <v>1475</v>
      </c>
    </row>
    <row r="7" spans="1:4">
      <c r="A7" s="4" t="s">
        <v>567</v>
      </c>
      <c r="B7" s="6" t="n">
        <v>299</v>
      </c>
      <c r="C7" s="5" t="n">
        <v>159</v>
      </c>
      <c r="D7" s="5" t="n">
        <v>19</v>
      </c>
    </row>
    <row r="8" spans="1:4">
      <c r="A8" s="4" t="s">
        <v>568</v>
      </c>
    </row>
    <row r="9" spans="1:4">
      <c r="A9" s="3" t="s">
        <v>566</v>
      </c>
    </row>
    <row r="10" spans="1:4">
      <c r="A10" s="4" t="s">
        <v>102</v>
      </c>
      <c r="D10" s="5" t="n">
        <v>98</v>
      </c>
    </row>
    <row r="11" spans="1:4">
      <c r="A11" s="4" t="s">
        <v>116</v>
      </c>
      <c r="D11" s="5" t="n">
        <v>1452</v>
      </c>
    </row>
    <row r="12" spans="1:4">
      <c r="A12" s="3" t="s">
        <v>274</v>
      </c>
    </row>
    <row r="13" spans="1:4">
      <c r="A13" s="4" t="s">
        <v>130</v>
      </c>
      <c r="D13" s="5" t="n">
        <v>1475</v>
      </c>
    </row>
    <row r="14" spans="1:4">
      <c r="A14" s="4" t="s">
        <v>567</v>
      </c>
      <c r="D14" s="6" t="n">
        <v>19</v>
      </c>
    </row>
    <row r="15" spans="1:4">
      <c r="A15" s="4" t="s">
        <v>569</v>
      </c>
    </row>
    <row r="16" spans="1:4">
      <c r="A16" s="3" t="s">
        <v>566</v>
      </c>
    </row>
    <row r="17" spans="1:4">
      <c r="A17" s="4" t="s">
        <v>102</v>
      </c>
      <c r="C17" s="5" t="n">
        <v>0</v>
      </c>
    </row>
    <row r="18" spans="1:4">
      <c r="A18" s="4" t="s">
        <v>116</v>
      </c>
      <c r="C18" s="5" t="n">
        <v>0</v>
      </c>
    </row>
    <row r="19" spans="1:4">
      <c r="A19" s="3" t="s">
        <v>274</v>
      </c>
    </row>
    <row r="20" spans="1:4">
      <c r="A20" s="4" t="s">
        <v>130</v>
      </c>
      <c r="C20" s="5" t="n">
        <v>0</v>
      </c>
    </row>
    <row r="21" spans="1:4">
      <c r="A21" s="4" t="s">
        <v>567</v>
      </c>
      <c r="C21" s="5" t="n">
        <v>0</v>
      </c>
    </row>
    <row r="22" spans="1:4">
      <c r="A22" s="4" t="s">
        <v>570</v>
      </c>
    </row>
    <row r="23" spans="1:4">
      <c r="A23" s="3" t="s">
        <v>566</v>
      </c>
    </row>
    <row r="24" spans="1:4">
      <c r="A24" s="4" t="s">
        <v>102</v>
      </c>
      <c r="C24" s="5" t="n">
        <v>-98</v>
      </c>
    </row>
    <row r="25" spans="1:4">
      <c r="A25" s="4" t="s">
        <v>116</v>
      </c>
      <c r="C25" s="5" t="n">
        <v>-40</v>
      </c>
    </row>
    <row r="26" spans="1:4">
      <c r="A26" s="3" t="s">
        <v>274</v>
      </c>
    </row>
    <row r="27" spans="1:4">
      <c r="A27" s="4" t="s">
        <v>130</v>
      </c>
      <c r="C27" s="5" t="n">
        <v>-2</v>
      </c>
    </row>
    <row r="28" spans="1:4">
      <c r="A28" s="4" t="s">
        <v>567</v>
      </c>
      <c r="C28" s="6" t="n">
        <v>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1</v>
      </c>
      <c r="B1" s="2" t="s">
        <v>1</v>
      </c>
    </row>
    <row r="2" spans="1:3">
      <c r="B2" s="2" t="s">
        <v>2</v>
      </c>
      <c r="C2" s="2" t="s">
        <v>35</v>
      </c>
    </row>
    <row r="3" spans="1:3">
      <c r="A3" s="3" t="s">
        <v>572</v>
      </c>
    </row>
    <row r="4" spans="1:3">
      <c r="A4" s="4" t="s">
        <v>573</v>
      </c>
      <c r="B4" s="6" t="n">
        <v>9</v>
      </c>
    </row>
    <row r="5" spans="1:3">
      <c r="A5" s="4" t="s">
        <v>574</v>
      </c>
      <c r="B5" s="5" t="n">
        <v>9</v>
      </c>
      <c r="C5" s="6" t="n">
        <v>8</v>
      </c>
    </row>
    <row r="6" spans="1:3">
      <c r="A6" s="4" t="s">
        <v>575</v>
      </c>
      <c r="B6" s="5" t="n">
        <v>13</v>
      </c>
    </row>
    <row r="7" spans="1:3">
      <c r="A7" s="4" t="s">
        <v>576</v>
      </c>
      <c r="B7" s="5" t="n">
        <v>1118</v>
      </c>
    </row>
    <row r="8" spans="1:3">
      <c r="A8" s="4" t="s">
        <v>577</v>
      </c>
      <c r="B8" s="6" t="n">
        <v>374</v>
      </c>
    </row>
    <row r="9" spans="1:3">
      <c r="A9" s="4" t="s">
        <v>578</v>
      </c>
    </row>
    <row r="10" spans="1:3">
      <c r="A10" s="3" t="s">
        <v>572</v>
      </c>
    </row>
    <row r="11" spans="1:3">
      <c r="A11" s="4" t="s">
        <v>579</v>
      </c>
      <c r="B11" s="4" t="s">
        <v>580</v>
      </c>
    </row>
    <row r="12" spans="1:3">
      <c r="A12" s="4" t="s">
        <v>581</v>
      </c>
    </row>
    <row r="13" spans="1:3">
      <c r="A13" s="3" t="s">
        <v>572</v>
      </c>
    </row>
    <row r="14" spans="1:3">
      <c r="A14" s="4" t="s">
        <v>582</v>
      </c>
      <c r="B14" s="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85</v>
      </c>
      <c r="J1" s="2" t="s">
        <v>1</v>
      </c>
    </row>
    <row r="2" spans="1:12">
      <c r="B2" s="2" t="s">
        <v>2</v>
      </c>
      <c r="C2" s="2" t="s">
        <v>586</v>
      </c>
      <c r="D2" s="2" t="s">
        <v>4</v>
      </c>
      <c r="E2" s="2" t="s">
        <v>587</v>
      </c>
      <c r="F2" s="2" t="s">
        <v>35</v>
      </c>
      <c r="G2" s="2" t="s">
        <v>588</v>
      </c>
      <c r="H2" s="2" t="s">
        <v>589</v>
      </c>
      <c r="I2" s="2" t="s">
        <v>590</v>
      </c>
      <c r="J2" s="2" t="s">
        <v>2</v>
      </c>
      <c r="K2" s="2" t="s">
        <v>35</v>
      </c>
      <c r="L2" s="2" t="s">
        <v>36</v>
      </c>
    </row>
    <row r="3" spans="1:12">
      <c r="A3" s="3" t="s">
        <v>591</v>
      </c>
    </row>
    <row r="4" spans="1:12">
      <c r="A4" s="4" t="s">
        <v>592</v>
      </c>
      <c r="J4" s="6" t="n">
        <v>5824</v>
      </c>
    </row>
    <row r="5" spans="1:12">
      <c r="A5" s="4" t="s">
        <v>593</v>
      </c>
      <c r="J5" s="5" t="n">
        <v>384</v>
      </c>
    </row>
    <row r="6" spans="1:12">
      <c r="A6" s="4" t="s">
        <v>594</v>
      </c>
      <c r="J6" s="5" t="n">
        <v>134</v>
      </c>
    </row>
    <row r="7" spans="1:12">
      <c r="A7" s="4" t="s">
        <v>595</v>
      </c>
      <c r="J7" s="5" t="n">
        <v>80</v>
      </c>
    </row>
    <row r="8" spans="1:12">
      <c r="A8" s="4" t="s">
        <v>596</v>
      </c>
      <c r="J8" s="5" t="n">
        <v>56</v>
      </c>
    </row>
    <row r="9" spans="1:12">
      <c r="A9" s="4" t="s">
        <v>597</v>
      </c>
      <c r="B9" s="6" t="n">
        <v>1665</v>
      </c>
      <c r="C9" s="6" t="n">
        <v>1546</v>
      </c>
      <c r="D9" s="6" t="n">
        <v>1402</v>
      </c>
      <c r="E9" s="6" t="n">
        <v>1865</v>
      </c>
      <c r="F9" s="6" t="n">
        <v>1533</v>
      </c>
      <c r="G9" s="6" t="n">
        <v>1341</v>
      </c>
      <c r="H9" s="6" t="n">
        <v>1331</v>
      </c>
      <c r="I9" s="6" t="n">
        <v>1758</v>
      </c>
      <c r="J9" s="5" t="n">
        <v>6478</v>
      </c>
      <c r="K9" s="6" t="n">
        <v>5963</v>
      </c>
      <c r="L9" s="6" t="n">
        <v>6018</v>
      </c>
    </row>
    <row r="10" spans="1:12">
      <c r="A10" s="4" t="s">
        <v>598</v>
      </c>
    </row>
    <row r="11" spans="1:12">
      <c r="A11" s="3" t="s">
        <v>591</v>
      </c>
    </row>
    <row r="12" spans="1:12">
      <c r="A12" s="4" t="s">
        <v>592</v>
      </c>
      <c r="J12" s="5" t="n">
        <v>3641</v>
      </c>
    </row>
    <row r="13" spans="1:12">
      <c r="A13" s="4" t="s">
        <v>599</v>
      </c>
    </row>
    <row r="14" spans="1:12">
      <c r="A14" s="3" t="s">
        <v>591</v>
      </c>
    </row>
    <row r="15" spans="1:12">
      <c r="A15" s="4" t="s">
        <v>592</v>
      </c>
      <c r="J15" s="5" t="n">
        <v>1473</v>
      </c>
    </row>
    <row r="16" spans="1:12">
      <c r="A16" s="4" t="s">
        <v>600</v>
      </c>
    </row>
    <row r="17" spans="1:12">
      <c r="A17" s="3" t="s">
        <v>591</v>
      </c>
    </row>
    <row r="18" spans="1:12">
      <c r="A18" s="4" t="s">
        <v>592</v>
      </c>
      <c r="J18" s="5" t="n">
        <v>637</v>
      </c>
    </row>
    <row r="19" spans="1:12">
      <c r="A19" s="4" t="s">
        <v>601</v>
      </c>
    </row>
    <row r="20" spans="1:12">
      <c r="A20" s="3" t="s">
        <v>591</v>
      </c>
    </row>
    <row r="21" spans="1:12">
      <c r="A21" s="4" t="s">
        <v>592</v>
      </c>
      <c r="J21" s="5" t="n">
        <v>17</v>
      </c>
    </row>
    <row r="22" spans="1:12">
      <c r="A22" s="4" t="s">
        <v>602</v>
      </c>
    </row>
    <row r="23" spans="1:12">
      <c r="A23" s="3" t="s">
        <v>591</v>
      </c>
    </row>
    <row r="24" spans="1:12">
      <c r="A24" s="4" t="s">
        <v>592</v>
      </c>
      <c r="J24" s="5" t="n">
        <v>47</v>
      </c>
    </row>
    <row r="25" spans="1:12">
      <c r="A25" s="4" t="s">
        <v>603</v>
      </c>
    </row>
    <row r="26" spans="1:12">
      <c r="A26" s="3" t="s">
        <v>591</v>
      </c>
    </row>
    <row r="27" spans="1:12">
      <c r="A27" s="4" t="s">
        <v>592</v>
      </c>
      <c r="J27" s="5" t="n">
        <v>10</v>
      </c>
    </row>
    <row r="28" spans="1:12">
      <c r="A28" s="4" t="s">
        <v>97</v>
      </c>
    </row>
    <row r="29" spans="1:12">
      <c r="A29" s="3" t="s">
        <v>591</v>
      </c>
    </row>
    <row r="30" spans="1:12">
      <c r="A30" s="4" t="s">
        <v>592</v>
      </c>
      <c r="J30" s="5" t="n">
        <v>-1</v>
      </c>
    </row>
    <row r="31" spans="1:12">
      <c r="A31" s="4" t="s">
        <v>578</v>
      </c>
    </row>
    <row r="32" spans="1:12">
      <c r="A32" s="3" t="s">
        <v>591</v>
      </c>
    </row>
    <row r="33" spans="1:12">
      <c r="A33" s="4" t="s">
        <v>592</v>
      </c>
      <c r="J33" s="5" t="n">
        <v>5172</v>
      </c>
    </row>
    <row r="34" spans="1:12">
      <c r="A34" s="4" t="s">
        <v>593</v>
      </c>
      <c r="J34" s="5" t="n">
        <v>38</v>
      </c>
    </row>
    <row r="35" spans="1:12">
      <c r="A35" s="4" t="s">
        <v>595</v>
      </c>
      <c r="J35" s="5" t="n">
        <v>80</v>
      </c>
    </row>
    <row r="36" spans="1:12">
      <c r="A36" s="4" t="s">
        <v>596</v>
      </c>
      <c r="J36" s="5" t="n">
        <v>20</v>
      </c>
    </row>
    <row r="37" spans="1:12">
      <c r="A37" s="4" t="s">
        <v>597</v>
      </c>
      <c r="J37" s="5" t="n">
        <v>5310</v>
      </c>
    </row>
    <row r="38" spans="1:12">
      <c r="A38" s="4" t="s">
        <v>604</v>
      </c>
    </row>
    <row r="39" spans="1:12">
      <c r="A39" s="3" t="s">
        <v>591</v>
      </c>
    </row>
    <row r="40" spans="1:12">
      <c r="A40" s="4" t="s">
        <v>592</v>
      </c>
      <c r="J40" s="5" t="n">
        <v>3641</v>
      </c>
    </row>
    <row r="41" spans="1:12">
      <c r="A41" s="4" t="s">
        <v>605</v>
      </c>
    </row>
    <row r="42" spans="1:12">
      <c r="A42" s="3" t="s">
        <v>591</v>
      </c>
    </row>
    <row r="43" spans="1:12">
      <c r="A43" s="4" t="s">
        <v>592</v>
      </c>
      <c r="J43" s="5" t="n">
        <v>1473</v>
      </c>
    </row>
    <row r="44" spans="1:12">
      <c r="A44" s="4" t="s">
        <v>606</v>
      </c>
    </row>
    <row r="45" spans="1:12">
      <c r="A45" s="3" t="s">
        <v>591</v>
      </c>
    </row>
    <row r="46" spans="1:12">
      <c r="A46" s="4" t="s">
        <v>592</v>
      </c>
      <c r="J46" s="5" t="n">
        <v>58</v>
      </c>
    </row>
    <row r="47" spans="1:12">
      <c r="A47" s="4" t="s">
        <v>581</v>
      </c>
    </row>
    <row r="48" spans="1:12">
      <c r="A48" s="3" t="s">
        <v>591</v>
      </c>
    </row>
    <row r="49" spans="1:12">
      <c r="A49" s="4" t="s">
        <v>592</v>
      </c>
      <c r="J49" s="5" t="n">
        <v>633</v>
      </c>
    </row>
    <row r="50" spans="1:12">
      <c r="A50" s="4" t="s">
        <v>593</v>
      </c>
      <c r="J50" s="5" t="n">
        <v>346</v>
      </c>
    </row>
    <row r="51" spans="1:12">
      <c r="A51" s="4" t="s">
        <v>594</v>
      </c>
      <c r="J51" s="5" t="n">
        <v>124</v>
      </c>
    </row>
    <row r="52" spans="1:12">
      <c r="A52" s="4" t="s">
        <v>596</v>
      </c>
      <c r="J52" s="5" t="n">
        <v>36</v>
      </c>
    </row>
    <row r="53" spans="1:12">
      <c r="A53" s="4" t="s">
        <v>597</v>
      </c>
      <c r="J53" s="5" t="n">
        <v>1139</v>
      </c>
    </row>
    <row r="54" spans="1:12">
      <c r="A54" s="4" t="s">
        <v>607</v>
      </c>
    </row>
    <row r="55" spans="1:12">
      <c r="A55" s="3" t="s">
        <v>591</v>
      </c>
    </row>
    <row r="56" spans="1:12">
      <c r="A56" s="4" t="s">
        <v>592</v>
      </c>
      <c r="J56" s="5" t="n">
        <v>637</v>
      </c>
    </row>
    <row r="57" spans="1:12">
      <c r="A57" s="4" t="s">
        <v>608</v>
      </c>
    </row>
    <row r="58" spans="1:12">
      <c r="A58" s="3" t="s">
        <v>591</v>
      </c>
    </row>
    <row r="59" spans="1:12">
      <c r="A59" s="4" t="s">
        <v>592</v>
      </c>
      <c r="J59" s="5" t="n">
        <v>17</v>
      </c>
    </row>
    <row r="60" spans="1:12">
      <c r="A60" s="4" t="s">
        <v>609</v>
      </c>
    </row>
    <row r="61" spans="1:12">
      <c r="A61" s="3" t="s">
        <v>591</v>
      </c>
    </row>
    <row r="62" spans="1:12">
      <c r="A62" s="4" t="s">
        <v>592</v>
      </c>
      <c r="J62" s="5" t="n">
        <v>47</v>
      </c>
    </row>
    <row r="63" spans="1:12">
      <c r="A63" s="4" t="s">
        <v>610</v>
      </c>
    </row>
    <row r="64" spans="1:12">
      <c r="A64" s="3" t="s">
        <v>591</v>
      </c>
    </row>
    <row r="65" spans="1:12">
      <c r="A65" s="4" t="s">
        <v>592</v>
      </c>
      <c r="J65" s="5" t="n">
        <v>-68</v>
      </c>
    </row>
    <row r="66" spans="1:12">
      <c r="A66" s="4" t="s">
        <v>97</v>
      </c>
    </row>
    <row r="67" spans="1:12">
      <c r="A67" s="3" t="s">
        <v>591</v>
      </c>
    </row>
    <row r="68" spans="1:12">
      <c r="A68" s="4" t="s">
        <v>592</v>
      </c>
      <c r="J68" s="5" t="n">
        <v>19</v>
      </c>
    </row>
    <row r="69" spans="1:12">
      <c r="A69" s="4" t="s">
        <v>594</v>
      </c>
      <c r="J69" s="5" t="n">
        <v>10</v>
      </c>
    </row>
    <row r="70" spans="1:12">
      <c r="A70" s="4" t="s">
        <v>597</v>
      </c>
      <c r="J70" s="5" t="n">
        <v>29</v>
      </c>
    </row>
    <row r="71" spans="1:12">
      <c r="A71" s="4" t="s">
        <v>611</v>
      </c>
    </row>
    <row r="72" spans="1:12">
      <c r="A72" s="3" t="s">
        <v>591</v>
      </c>
    </row>
    <row r="73" spans="1:12">
      <c r="A73" s="4" t="s">
        <v>592</v>
      </c>
      <c r="J73" s="5" t="n">
        <v>10</v>
      </c>
    </row>
    <row r="74" spans="1:12">
      <c r="A74" s="4" t="s">
        <v>612</v>
      </c>
    </row>
    <row r="75" spans="1:12">
      <c r="A75" s="3" t="s">
        <v>591</v>
      </c>
    </row>
    <row r="76" spans="1:12">
      <c r="A76" s="4" t="s">
        <v>592</v>
      </c>
      <c r="J76" s="6" t="n">
        <v>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4" t="s">
        <v>615</v>
      </c>
    </row>
    <row r="3" spans="1:2">
      <c r="A3" s="3" t="s">
        <v>616</v>
      </c>
    </row>
    <row r="4" spans="1:2">
      <c r="A4" s="4" t="s">
        <v>617</v>
      </c>
      <c r="B4" s="6" t="n">
        <v>35</v>
      </c>
    </row>
    <row r="5" spans="1:2">
      <c r="A5" s="4" t="s">
        <v>618</v>
      </c>
    </row>
    <row r="6" spans="1:2">
      <c r="A6" s="3" t="s">
        <v>616</v>
      </c>
    </row>
    <row r="7" spans="1:2">
      <c r="A7" s="4" t="s">
        <v>617</v>
      </c>
      <c r="B7" s="6" t="n">
        <v>5</v>
      </c>
    </row>
    <row r="8" spans="1:2">
      <c r="A8" s="4" t="s">
        <v>619</v>
      </c>
      <c r="B8" s="4" t="s">
        <v>620</v>
      </c>
    </row>
    <row r="9" spans="1:2">
      <c r="A9" s="4" t="s">
        <v>621</v>
      </c>
    </row>
    <row r="10" spans="1:2">
      <c r="A10" s="3" t="s">
        <v>616</v>
      </c>
    </row>
    <row r="11" spans="1:2">
      <c r="A11" s="4" t="s">
        <v>617</v>
      </c>
      <c r="B11" s="6" t="n">
        <v>17</v>
      </c>
    </row>
    <row r="12" spans="1:2">
      <c r="A12" s="4" t="s">
        <v>619</v>
      </c>
      <c r="B12" s="4" t="s">
        <v>620</v>
      </c>
    </row>
    <row r="13" spans="1:2">
      <c r="A13" s="4" t="s">
        <v>622</v>
      </c>
    </row>
    <row r="14" spans="1:2">
      <c r="A14" s="3" t="s">
        <v>616</v>
      </c>
    </row>
    <row r="15" spans="1:2">
      <c r="A15" s="4" t="s">
        <v>617</v>
      </c>
      <c r="B15" s="6" t="n">
        <v>13</v>
      </c>
    </row>
    <row r="16" spans="1:2">
      <c r="A16" s="4" t="s">
        <v>619</v>
      </c>
      <c r="B16" s="4" t="s">
        <v>620</v>
      </c>
    </row>
    <row r="17" spans="1:2">
      <c r="A17" s="4" t="s">
        <v>623</v>
      </c>
    </row>
    <row r="18" spans="1:2">
      <c r="A18" s="3" t="s">
        <v>616</v>
      </c>
    </row>
    <row r="19" spans="1:2">
      <c r="A19" s="4" t="s">
        <v>617</v>
      </c>
      <c r="B19" s="6" t="n">
        <v>18</v>
      </c>
    </row>
    <row r="20" spans="1:2">
      <c r="A20" s="4" t="s">
        <v>624</v>
      </c>
    </row>
    <row r="21" spans="1:2">
      <c r="A21" s="3" t="s">
        <v>616</v>
      </c>
    </row>
    <row r="22" spans="1:2">
      <c r="A22" s="4" t="s">
        <v>617</v>
      </c>
      <c r="B22" s="6" t="n">
        <v>1</v>
      </c>
    </row>
    <row r="23" spans="1:2">
      <c r="A23" s="4" t="s">
        <v>619</v>
      </c>
      <c r="B23" s="4" t="s">
        <v>620</v>
      </c>
    </row>
    <row r="24" spans="1:2">
      <c r="A24" s="4" t="s">
        <v>625</v>
      </c>
    </row>
    <row r="25" spans="1:2">
      <c r="A25" s="3" t="s">
        <v>616</v>
      </c>
    </row>
    <row r="26" spans="1:2">
      <c r="A26" s="4" t="s">
        <v>617</v>
      </c>
      <c r="B26" s="6" t="n">
        <v>12</v>
      </c>
    </row>
    <row r="27" spans="1:2">
      <c r="A27" s="4" t="s">
        <v>619</v>
      </c>
      <c r="B27" s="4" t="s">
        <v>620</v>
      </c>
    </row>
    <row r="28" spans="1:2">
      <c r="A28" s="4" t="s">
        <v>626</v>
      </c>
    </row>
    <row r="29" spans="1:2">
      <c r="A29" s="3" t="s">
        <v>616</v>
      </c>
    </row>
    <row r="30" spans="1:2">
      <c r="A30" s="4" t="s">
        <v>617</v>
      </c>
      <c r="B30" s="6" t="n">
        <v>5</v>
      </c>
    </row>
    <row r="31" spans="1:2">
      <c r="A31" s="4" t="s">
        <v>619</v>
      </c>
      <c r="B31" s="4" t="s">
        <v>620</v>
      </c>
    </row>
    <row r="32" spans="1:2">
      <c r="A32" s="4" t="s">
        <v>627</v>
      </c>
    </row>
    <row r="33" spans="1:2">
      <c r="A33" s="3" t="s">
        <v>616</v>
      </c>
    </row>
    <row r="34" spans="1:2">
      <c r="A34" s="4" t="s">
        <v>617</v>
      </c>
      <c r="B34" s="6" t="n">
        <v>10</v>
      </c>
    </row>
    <row r="35" spans="1:2">
      <c r="A35" s="4" t="s">
        <v>628</v>
      </c>
    </row>
    <row r="36" spans="1:2">
      <c r="A36" s="3" t="s">
        <v>616</v>
      </c>
    </row>
    <row r="37" spans="1:2">
      <c r="A37" s="4" t="s">
        <v>617</v>
      </c>
      <c r="B37" s="6" t="n">
        <v>1</v>
      </c>
    </row>
    <row r="38" spans="1:2">
      <c r="A38" s="4" t="s">
        <v>619</v>
      </c>
      <c r="B38" s="4" t="s">
        <v>620</v>
      </c>
    </row>
    <row r="39" spans="1:2">
      <c r="A39" s="4" t="s">
        <v>629</v>
      </c>
    </row>
    <row r="40" spans="1:2">
      <c r="A40" s="3" t="s">
        <v>616</v>
      </c>
    </row>
    <row r="41" spans="1:2">
      <c r="A41" s="4" t="s">
        <v>617</v>
      </c>
      <c r="B41" s="6" t="n">
        <v>9</v>
      </c>
    </row>
    <row r="42" spans="1:2">
      <c r="A42" s="4" t="s">
        <v>619</v>
      </c>
      <c r="B42" s="4" t="s">
        <v>620</v>
      </c>
    </row>
    <row r="43" spans="1:2">
      <c r="A43" s="4" t="s">
        <v>630</v>
      </c>
    </row>
    <row r="44" spans="1:2">
      <c r="A44" s="3" t="s">
        <v>616</v>
      </c>
    </row>
    <row r="45" spans="1:2">
      <c r="A45" s="4" t="s">
        <v>617</v>
      </c>
      <c r="B45" s="6" t="n">
        <v>0</v>
      </c>
    </row>
    <row r="46" spans="1:2">
      <c r="A46" s="4" t="s">
        <v>619</v>
      </c>
      <c r="B46" s="4" t="s">
        <v>620</v>
      </c>
    </row>
    <row r="47" spans="1:2">
      <c r="A47" s="4" t="s">
        <v>631</v>
      </c>
    </row>
    <row r="48" spans="1:2">
      <c r="A48" s="3" t="s">
        <v>616</v>
      </c>
    </row>
    <row r="49" spans="1:2">
      <c r="A49" s="4" t="s">
        <v>617</v>
      </c>
      <c r="B49" s="6" t="n">
        <v>6</v>
      </c>
    </row>
    <row r="50" spans="1:2">
      <c r="A50" s="4" t="s">
        <v>632</v>
      </c>
    </row>
    <row r="51" spans="1:2">
      <c r="A51" s="3" t="s">
        <v>616</v>
      </c>
    </row>
    <row r="52" spans="1:2">
      <c r="A52" s="4" t="s">
        <v>617</v>
      </c>
      <c r="B52" s="6" t="n">
        <v>1</v>
      </c>
    </row>
    <row r="53" spans="1:2">
      <c r="A53" s="4" t="s">
        <v>619</v>
      </c>
      <c r="B53" s="4" t="s">
        <v>620</v>
      </c>
    </row>
    <row r="54" spans="1:2">
      <c r="A54" s="4" t="s">
        <v>633</v>
      </c>
    </row>
    <row r="55" spans="1:2">
      <c r="A55" s="3" t="s">
        <v>616</v>
      </c>
    </row>
    <row r="56" spans="1:2">
      <c r="A56" s="4" t="s">
        <v>617</v>
      </c>
      <c r="B56" s="6" t="n">
        <v>5</v>
      </c>
    </row>
    <row r="57" spans="1:2">
      <c r="A57" s="4" t="s">
        <v>619</v>
      </c>
      <c r="B57" s="4" t="s">
        <v>620</v>
      </c>
    </row>
    <row r="58" spans="1:2">
      <c r="A58" s="4" t="s">
        <v>634</v>
      </c>
    </row>
    <row r="59" spans="1:2">
      <c r="A59" s="3" t="s">
        <v>616</v>
      </c>
    </row>
    <row r="60" spans="1:2">
      <c r="A60" s="4" t="s">
        <v>617</v>
      </c>
      <c r="B60" s="6" t="n">
        <v>0</v>
      </c>
    </row>
    <row r="61" spans="1:2">
      <c r="A61" s="4" t="s">
        <v>619</v>
      </c>
      <c r="B61" s="4" t="s">
        <v>620</v>
      </c>
    </row>
    <row r="62" spans="1:2">
      <c r="A62" s="4" t="s">
        <v>635</v>
      </c>
    </row>
    <row r="63" spans="1:2">
      <c r="A63" s="3" t="s">
        <v>616</v>
      </c>
    </row>
    <row r="64" spans="1:2">
      <c r="A64" s="4" t="s">
        <v>617</v>
      </c>
      <c r="B64" s="6" t="n">
        <v>5</v>
      </c>
    </row>
    <row r="65" spans="1:2">
      <c r="A65" s="4" t="s">
        <v>636</v>
      </c>
    </row>
    <row r="66" spans="1:2">
      <c r="A66" s="3" t="s">
        <v>616</v>
      </c>
    </row>
    <row r="67" spans="1:2">
      <c r="A67" s="4" t="s">
        <v>617</v>
      </c>
      <c r="B67" s="6" t="n">
        <v>1</v>
      </c>
    </row>
    <row r="68" spans="1:2">
      <c r="A68" s="4" t="s">
        <v>619</v>
      </c>
      <c r="B68" s="4" t="s">
        <v>620</v>
      </c>
    </row>
    <row r="69" spans="1:2">
      <c r="A69" s="4" t="s">
        <v>637</v>
      </c>
    </row>
    <row r="70" spans="1:2">
      <c r="A70" s="3" t="s">
        <v>616</v>
      </c>
    </row>
    <row r="71" spans="1:2">
      <c r="A71" s="4" t="s">
        <v>617</v>
      </c>
      <c r="B71" s="6" t="n">
        <v>4</v>
      </c>
    </row>
    <row r="72" spans="1:2">
      <c r="A72" s="4" t="s">
        <v>619</v>
      </c>
      <c r="B72" s="4" t="s">
        <v>620</v>
      </c>
    </row>
    <row r="73" spans="1:2">
      <c r="A73" s="4" t="s">
        <v>638</v>
      </c>
    </row>
    <row r="74" spans="1:2">
      <c r="A74" s="3" t="s">
        <v>616</v>
      </c>
    </row>
    <row r="75" spans="1:2">
      <c r="A75" s="4" t="s">
        <v>617</v>
      </c>
      <c r="B75" s="6" t="n">
        <v>0</v>
      </c>
    </row>
    <row r="76" spans="1:2">
      <c r="A76" s="4" t="s">
        <v>619</v>
      </c>
      <c r="B76" s="4" t="s">
        <v>620</v>
      </c>
    </row>
    <row r="77" spans="1:2">
      <c r="A77" s="4" t="s">
        <v>639</v>
      </c>
    </row>
    <row r="78" spans="1:2">
      <c r="A78" s="3" t="s">
        <v>616</v>
      </c>
    </row>
    <row r="79" spans="1:2">
      <c r="A79" s="4" t="s">
        <v>617</v>
      </c>
      <c r="B79" s="6" t="n">
        <v>13</v>
      </c>
    </row>
    <row r="80" spans="1:2">
      <c r="A80" s="4" t="s">
        <v>640</v>
      </c>
    </row>
    <row r="81" spans="1:2">
      <c r="A81" s="3" t="s">
        <v>616</v>
      </c>
    </row>
    <row r="82" spans="1:2">
      <c r="A82" s="4" t="s">
        <v>617</v>
      </c>
      <c r="B82" s="6" t="n">
        <v>1</v>
      </c>
    </row>
    <row r="83" spans="1:2">
      <c r="A83" s="4" t="s">
        <v>619</v>
      </c>
      <c r="B83" s="4" t="s">
        <v>76</v>
      </c>
    </row>
    <row r="84" spans="1:2">
      <c r="A84" s="4" t="s">
        <v>641</v>
      </c>
    </row>
    <row r="85" spans="1:2">
      <c r="A85" s="3" t="s">
        <v>616</v>
      </c>
    </row>
    <row r="86" spans="1:2">
      <c r="A86" s="4" t="s">
        <v>617</v>
      </c>
      <c r="B86" s="6" t="n">
        <v>12</v>
      </c>
    </row>
    <row r="87" spans="1:2">
      <c r="A87" s="4" t="s">
        <v>619</v>
      </c>
      <c r="B87" s="4" t="s">
        <v>76</v>
      </c>
    </row>
    <row r="88" spans="1:2">
      <c r="A88" s="4" t="s">
        <v>642</v>
      </c>
    </row>
    <row r="89" spans="1:2">
      <c r="A89" s="3" t="s">
        <v>616</v>
      </c>
    </row>
    <row r="90" spans="1:2">
      <c r="A90" s="4" t="s">
        <v>617</v>
      </c>
      <c r="B90" s="6" t="n">
        <v>0</v>
      </c>
    </row>
    <row r="91" spans="1:2">
      <c r="A91" s="4" t="s">
        <v>619</v>
      </c>
      <c r="B91" s="4" t="s">
        <v>76</v>
      </c>
    </row>
    <row r="92" spans="1:2">
      <c r="A92" s="4" t="s">
        <v>643</v>
      </c>
    </row>
    <row r="93" spans="1:2">
      <c r="A93" s="3" t="s">
        <v>616</v>
      </c>
    </row>
    <row r="94" spans="1:2">
      <c r="A94" s="4" t="s">
        <v>617</v>
      </c>
      <c r="B94" s="6" t="n">
        <v>87</v>
      </c>
    </row>
    <row r="95" spans="1:2">
      <c r="A95" s="4" t="s">
        <v>644</v>
      </c>
    </row>
    <row r="96" spans="1:2">
      <c r="A96" s="3" t="s">
        <v>616</v>
      </c>
    </row>
    <row r="97" spans="1:2">
      <c r="A97" s="4" t="s">
        <v>617</v>
      </c>
      <c r="B97" s="5" t="n">
        <v>10</v>
      </c>
    </row>
    <row r="98" spans="1:2">
      <c r="A98" s="4" t="s">
        <v>645</v>
      </c>
    </row>
    <row r="99" spans="1:2">
      <c r="A99" s="3" t="s">
        <v>616</v>
      </c>
    </row>
    <row r="100" spans="1:2">
      <c r="A100" s="4" t="s">
        <v>617</v>
      </c>
      <c r="B100" s="5" t="n">
        <v>59</v>
      </c>
    </row>
    <row r="101" spans="1:2">
      <c r="A101" s="4" t="s">
        <v>646</v>
      </c>
    </row>
    <row r="102" spans="1:2">
      <c r="A102" s="3" t="s">
        <v>616</v>
      </c>
    </row>
    <row r="103" spans="1:2">
      <c r="A103" s="4" t="s">
        <v>617</v>
      </c>
      <c r="B103" s="6"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18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 customWidth="1" max="6" min="6" width="24"/>
    <col customWidth="1" max="7" min="7" width="21"/>
    <col customWidth="1" max="8" min="8" width="14"/>
    <col customWidth="1" max="9" min="9" width="21"/>
    <col customWidth="1" max="10" min="10" width="24"/>
    <col customWidth="1" max="11" min="11" width="14"/>
    <col customWidth="1" max="12" min="12" width="33"/>
    <col customWidth="1" max="13" min="13" width="14"/>
    <col customWidth="1" max="14" min="14" width="35"/>
    <col customWidth="1" max="15" min="15" width="14"/>
    <col customWidth="1" max="16" min="16" width="21"/>
    <col customWidth="1" max="17" min="17" width="14"/>
    <col customWidth="1" max="18" min="18" width="14"/>
    <col customWidth="1" max="19" min="19" width="14"/>
    <col customWidth="1" max="20" min="20" width="22"/>
    <col customWidth="1" max="21" min="21" width="22"/>
    <col customWidth="1" max="22" min="22" width="23"/>
  </cols>
  <sheetData>
    <row r="1" spans="1:22">
      <c r="A1" s="1" t="s">
        <v>647</v>
      </c>
      <c r="B1" s="2" t="s">
        <v>648</v>
      </c>
      <c r="C1" s="2" t="s">
        <v>649</v>
      </c>
      <c r="D1" s="2" t="s">
        <v>650</v>
      </c>
      <c r="E1" s="2" t="s">
        <v>651</v>
      </c>
      <c r="F1" s="2" t="s">
        <v>652</v>
      </c>
      <c r="G1" s="2" t="s">
        <v>653</v>
      </c>
      <c r="H1" s="2" t="s">
        <v>654</v>
      </c>
      <c r="I1" s="2" t="s">
        <v>655</v>
      </c>
      <c r="J1" s="2" t="s">
        <v>656</v>
      </c>
      <c r="K1" s="2" t="s">
        <v>657</v>
      </c>
      <c r="L1" s="2" t="s">
        <v>658</v>
      </c>
      <c r="M1" s="2" t="s">
        <v>659</v>
      </c>
      <c r="N1" s="2" t="s">
        <v>660</v>
      </c>
      <c r="O1" s="2" t="s">
        <v>661</v>
      </c>
      <c r="P1" s="2" t="s">
        <v>662</v>
      </c>
      <c r="Q1" s="2" t="s">
        <v>663</v>
      </c>
      <c r="R1" s="2" t="s">
        <v>36</v>
      </c>
      <c r="S1" s="2" t="s">
        <v>664</v>
      </c>
      <c r="T1" s="2" t="s">
        <v>665</v>
      </c>
      <c r="U1" s="2" t="s">
        <v>666</v>
      </c>
      <c r="V1" s="2" t="s">
        <v>667</v>
      </c>
    </row>
    <row r="2" spans="1:22">
      <c r="A2" s="3" t="s">
        <v>668</v>
      </c>
    </row>
    <row r="3" spans="1:22">
      <c r="A3" s="4" t="s">
        <v>669</v>
      </c>
      <c r="N3" s="5" t="n">
        <v>8</v>
      </c>
    </row>
    <row r="4" spans="1:22">
      <c r="A4" s="4" t="s">
        <v>670</v>
      </c>
      <c r="N4" s="6" t="n">
        <v>1827000000</v>
      </c>
    </row>
    <row r="5" spans="1:22">
      <c r="A5" s="4" t="s">
        <v>671</v>
      </c>
      <c r="N5" s="4" t="s">
        <v>672</v>
      </c>
      <c r="R5" s="4" t="s">
        <v>673</v>
      </c>
    </row>
    <row r="6" spans="1:22">
      <c r="A6" s="4" t="s">
        <v>674</v>
      </c>
      <c r="N6" s="4" t="s">
        <v>672</v>
      </c>
    </row>
    <row r="7" spans="1:22">
      <c r="A7" s="4" t="s">
        <v>675</v>
      </c>
      <c r="N7" s="4" t="s">
        <v>676</v>
      </c>
    </row>
    <row r="8" spans="1:22">
      <c r="A8" s="4" t="s">
        <v>677</v>
      </c>
      <c r="N8" s="4" t="s">
        <v>678</v>
      </c>
    </row>
    <row r="9" spans="1:22">
      <c r="A9" s="4" t="s">
        <v>679</v>
      </c>
      <c r="P9" s="4" t="s">
        <v>680</v>
      </c>
    </row>
    <row r="10" spans="1:22">
      <c r="A10" s="4" t="s">
        <v>681</v>
      </c>
      <c r="N10" s="4" t="s">
        <v>682</v>
      </c>
      <c r="R10" s="4" t="s">
        <v>680</v>
      </c>
    </row>
    <row r="11" spans="1:22">
      <c r="A11" s="4" t="s">
        <v>683</v>
      </c>
      <c r="L11" s="5" t="n">
        <v>3</v>
      </c>
    </row>
    <row r="12" spans="1:22">
      <c r="A12" s="4" t="s">
        <v>684</v>
      </c>
      <c r="L12" s="5" t="n">
        <v>2</v>
      </c>
    </row>
    <row r="13" spans="1:22">
      <c r="A13" s="4" t="s">
        <v>685</v>
      </c>
      <c r="I13" s="6" t="n">
        <v>15400000</v>
      </c>
    </row>
    <row r="14" spans="1:22">
      <c r="A14" s="4" t="s">
        <v>686</v>
      </c>
      <c r="N14" s="6" t="n">
        <v>2300000</v>
      </c>
    </row>
    <row r="15" spans="1:22">
      <c r="A15" s="4" t="s">
        <v>687</v>
      </c>
      <c r="J15" s="4" t="s">
        <v>688</v>
      </c>
    </row>
    <row r="16" spans="1:22">
      <c r="A16" s="4" t="s">
        <v>689</v>
      </c>
      <c r="N16" s="4" t="s">
        <v>690</v>
      </c>
    </row>
    <row r="17" spans="1:22">
      <c r="A17" s="4" t="s">
        <v>691</v>
      </c>
      <c r="N17" s="4" t="s">
        <v>692</v>
      </c>
    </row>
    <row r="18" spans="1:22">
      <c r="A18" s="4" t="s">
        <v>693</v>
      </c>
      <c r="N18" s="6" t="n">
        <v>4626000000</v>
      </c>
    </row>
    <row r="19" spans="1:22">
      <c r="A19" s="4" t="s">
        <v>694</v>
      </c>
      <c r="J19" s="5" t="n">
        <v>10</v>
      </c>
    </row>
    <row r="20" spans="1:22">
      <c r="A20" s="4" t="s">
        <v>695</v>
      </c>
      <c r="J20" s="4" t="s">
        <v>696</v>
      </c>
    </row>
    <row r="21" spans="1:22">
      <c r="A21" s="4" t="s">
        <v>697</v>
      </c>
      <c r="J21" s="6" t="n">
        <v>41500000</v>
      </c>
    </row>
    <row r="22" spans="1:22">
      <c r="A22" s="4" t="s">
        <v>698</v>
      </c>
      <c r="C22" s="5" t="n">
        <v>1</v>
      </c>
    </row>
    <row r="23" spans="1:22">
      <c r="A23" s="4" t="s">
        <v>699</v>
      </c>
      <c r="N23" s="4" t="s">
        <v>673</v>
      </c>
    </row>
    <row r="24" spans="1:22">
      <c r="A24" s="4" t="s">
        <v>700</v>
      </c>
      <c r="N24" s="5" t="n">
        <v>2</v>
      </c>
    </row>
    <row r="25" spans="1:22">
      <c r="A25" s="4" t="s">
        <v>701</v>
      </c>
    </row>
    <row r="26" spans="1:22">
      <c r="A26" s="3" t="s">
        <v>668</v>
      </c>
    </row>
    <row r="27" spans="1:22">
      <c r="A27" s="4" t="s">
        <v>702</v>
      </c>
      <c r="E27" s="4" t="s">
        <v>540</v>
      </c>
      <c r="F27" s="4" t="s">
        <v>540</v>
      </c>
      <c r="N27" s="4" t="s">
        <v>703</v>
      </c>
    </row>
    <row r="28" spans="1:22">
      <c r="A28" s="4" t="s">
        <v>704</v>
      </c>
      <c r="C28" s="5" t="n">
        <v>21</v>
      </c>
      <c r="E28" s="5" t="n">
        <v>22</v>
      </c>
      <c r="F28" s="5" t="n">
        <v>6</v>
      </c>
    </row>
    <row r="29" spans="1:22">
      <c r="A29" s="4" t="s">
        <v>705</v>
      </c>
      <c r="E29" s="5" t="n">
        <v>72</v>
      </c>
      <c r="F29" s="5" t="n">
        <v>32</v>
      </c>
      <c r="N29" s="5" t="n">
        <v>55</v>
      </c>
    </row>
    <row r="30" spans="1:22">
      <c r="A30" s="4" t="s">
        <v>706</v>
      </c>
      <c r="C30" s="5" t="n">
        <v>70</v>
      </c>
    </row>
    <row r="31" spans="1:22">
      <c r="A31" s="4" t="s">
        <v>707</v>
      </c>
    </row>
    <row r="32" spans="1:22">
      <c r="A32" s="3" t="s">
        <v>668</v>
      </c>
    </row>
    <row r="33" spans="1:22">
      <c r="A33" s="4" t="s">
        <v>708</v>
      </c>
      <c r="D33" s="4" t="s">
        <v>709</v>
      </c>
      <c r="H33" s="4" t="s">
        <v>710</v>
      </c>
    </row>
    <row r="34" spans="1:22">
      <c r="A34" s="4" t="s">
        <v>711</v>
      </c>
      <c r="D34" s="4" t="s">
        <v>712</v>
      </c>
      <c r="H34" s="4" t="s">
        <v>712</v>
      </c>
    </row>
    <row r="35" spans="1:22">
      <c r="A35" s="4" t="s">
        <v>713</v>
      </c>
      <c r="N35" s="4" t="s">
        <v>678</v>
      </c>
    </row>
    <row r="36" spans="1:22">
      <c r="A36" s="4" t="s">
        <v>714</v>
      </c>
      <c r="S36" s="4" t="s">
        <v>715</v>
      </c>
    </row>
    <row r="37" spans="1:22">
      <c r="A37" s="4" t="s">
        <v>687</v>
      </c>
      <c r="D37" s="4" t="s">
        <v>716</v>
      </c>
      <c r="H37" s="4" t="s">
        <v>717</v>
      </c>
    </row>
    <row r="38" spans="1:22">
      <c r="A38" s="4" t="s">
        <v>718</v>
      </c>
    </row>
    <row r="39" spans="1:22">
      <c r="A39" s="3" t="s">
        <v>668</v>
      </c>
    </row>
    <row r="40" spans="1:22">
      <c r="A40" s="4" t="s">
        <v>719</v>
      </c>
      <c r="U40" s="5" t="n">
        <v>219000</v>
      </c>
    </row>
    <row r="41" spans="1:22">
      <c r="A41" s="4" t="s">
        <v>720</v>
      </c>
      <c r="N41" s="6" t="n">
        <v>3900000</v>
      </c>
    </row>
    <row r="42" spans="1:22">
      <c r="A42" s="4" t="s">
        <v>721</v>
      </c>
    </row>
    <row r="43" spans="1:22">
      <c r="A43" s="3" t="s">
        <v>668</v>
      </c>
    </row>
    <row r="44" spans="1:22">
      <c r="A44" s="4" t="s">
        <v>719</v>
      </c>
      <c r="T44" s="5" t="n">
        <v>520000</v>
      </c>
    </row>
    <row r="45" spans="1:22">
      <c r="A45" s="4" t="s">
        <v>722</v>
      </c>
    </row>
    <row r="46" spans="1:22">
      <c r="A46" s="3" t="s">
        <v>668</v>
      </c>
    </row>
    <row r="47" spans="1:22">
      <c r="A47" s="4" t="s">
        <v>723</v>
      </c>
      <c r="B47" s="5" t="n">
        <v>1400</v>
      </c>
    </row>
    <row r="48" spans="1:22">
      <c r="A48" s="4" t="s">
        <v>724</v>
      </c>
      <c r="B48" s="6" t="n">
        <v>68600000</v>
      </c>
    </row>
    <row r="49" spans="1:22">
      <c r="A49" s="4" t="s">
        <v>725</v>
      </c>
      <c r="B49" s="5" t="n">
        <v>24700000</v>
      </c>
    </row>
    <row r="50" spans="1:22">
      <c r="A50" s="4" t="s">
        <v>726</v>
      </c>
      <c r="B50" s="5" t="n">
        <v>44000000</v>
      </c>
    </row>
    <row r="51" spans="1:22">
      <c r="A51" s="4" t="s">
        <v>727</v>
      </c>
      <c r="B51" s="6" t="n">
        <v>531000</v>
      </c>
    </row>
    <row r="52" spans="1:22">
      <c r="A52" s="4" t="s">
        <v>728</v>
      </c>
    </row>
    <row r="53" spans="1:22">
      <c r="A53" s="3" t="s">
        <v>668</v>
      </c>
    </row>
    <row r="54" spans="1:22">
      <c r="A54" s="4" t="s">
        <v>729</v>
      </c>
      <c r="N54" s="4" t="s">
        <v>730</v>
      </c>
    </row>
    <row r="55" spans="1:22">
      <c r="A55" s="4" t="s">
        <v>731</v>
      </c>
      <c r="N55" s="4" t="s">
        <v>732</v>
      </c>
    </row>
    <row r="56" spans="1:22">
      <c r="A56" s="4" t="s">
        <v>733</v>
      </c>
      <c r="N56" s="6" t="n">
        <v>24300000</v>
      </c>
    </row>
    <row r="57" spans="1:22">
      <c r="A57" s="4" t="s">
        <v>734</v>
      </c>
      <c r="N57" s="4" t="s">
        <v>735</v>
      </c>
    </row>
    <row r="58" spans="1:22">
      <c r="A58" s="4" t="s">
        <v>736</v>
      </c>
      <c r="N58" s="4" t="s">
        <v>673</v>
      </c>
    </row>
    <row r="59" spans="1:22">
      <c r="A59" s="4" t="s">
        <v>737</v>
      </c>
      <c r="N59" s="6" t="n">
        <v>3500000</v>
      </c>
    </row>
    <row r="60" spans="1:22">
      <c r="A60" s="4" t="s">
        <v>738</v>
      </c>
      <c r="L60" s="6" t="n">
        <v>3000000</v>
      </c>
    </row>
    <row r="61" spans="1:22">
      <c r="A61" s="4" t="s">
        <v>739</v>
      </c>
      <c r="N61" s="4" t="s">
        <v>740</v>
      </c>
    </row>
    <row r="62" spans="1:22">
      <c r="A62" s="4" t="s">
        <v>702</v>
      </c>
      <c r="N62" s="4" t="s">
        <v>540</v>
      </c>
    </row>
    <row r="63" spans="1:22">
      <c r="A63" s="4" t="s">
        <v>741</v>
      </c>
      <c r="V63" s="5" t="n">
        <v>60</v>
      </c>
    </row>
    <row r="64" spans="1:22">
      <c r="A64" s="4" t="s">
        <v>670</v>
      </c>
      <c r="V64" s="6" t="n">
        <v>7000000</v>
      </c>
    </row>
    <row r="65" spans="1:22">
      <c r="A65" s="4" t="s">
        <v>671</v>
      </c>
      <c r="P65" s="4" t="s">
        <v>672</v>
      </c>
    </row>
    <row r="66" spans="1:22">
      <c r="A66" s="4" t="s">
        <v>742</v>
      </c>
      <c r="N66" s="6" t="n">
        <v>123000000</v>
      </c>
    </row>
    <row r="67" spans="1:22">
      <c r="A67" s="4" t="s">
        <v>681</v>
      </c>
      <c r="P67" s="4" t="s">
        <v>743</v>
      </c>
    </row>
    <row r="68" spans="1:22">
      <c r="A68" s="4" t="s">
        <v>88</v>
      </c>
      <c r="N68" s="6" t="n">
        <v>10000000</v>
      </c>
    </row>
    <row r="69" spans="1:22">
      <c r="A69" s="4" t="s">
        <v>744</v>
      </c>
    </row>
    <row r="70" spans="1:22">
      <c r="A70" s="3" t="s">
        <v>668</v>
      </c>
    </row>
    <row r="71" spans="1:22">
      <c r="A71" s="4" t="s">
        <v>745</v>
      </c>
      <c r="N71" s="4" t="s">
        <v>543</v>
      </c>
    </row>
    <row r="72" spans="1:22">
      <c r="A72" s="4" t="s">
        <v>746</v>
      </c>
    </row>
    <row r="73" spans="1:22">
      <c r="A73" s="3" t="s">
        <v>668</v>
      </c>
    </row>
    <row r="74" spans="1:22">
      <c r="A74" s="4" t="s">
        <v>745</v>
      </c>
      <c r="N74" s="4" t="s">
        <v>553</v>
      </c>
    </row>
    <row r="75" spans="1:22">
      <c r="A75" s="4" t="s">
        <v>747</v>
      </c>
    </row>
    <row r="76" spans="1:22">
      <c r="A76" s="3" t="s">
        <v>668</v>
      </c>
    </row>
    <row r="77" spans="1:22">
      <c r="A77" s="4" t="s">
        <v>745</v>
      </c>
      <c r="N77" s="4" t="s">
        <v>748</v>
      </c>
    </row>
    <row r="78" spans="1:22">
      <c r="A78" s="4" t="s">
        <v>749</v>
      </c>
    </row>
    <row r="79" spans="1:22">
      <c r="A79" s="3" t="s">
        <v>668</v>
      </c>
    </row>
    <row r="80" spans="1:22">
      <c r="A80" s="4" t="s">
        <v>745</v>
      </c>
      <c r="N80" s="4" t="s">
        <v>553</v>
      </c>
    </row>
    <row r="81" spans="1:22">
      <c r="A81" s="4" t="s">
        <v>750</v>
      </c>
      <c r="N81" s="4" t="s">
        <v>543</v>
      </c>
    </row>
    <row r="82" spans="1:22">
      <c r="A82" s="4" t="s">
        <v>751</v>
      </c>
    </row>
    <row r="83" spans="1:22">
      <c r="A83" s="3" t="s">
        <v>668</v>
      </c>
    </row>
    <row r="84" spans="1:22">
      <c r="A84" s="4" t="s">
        <v>745</v>
      </c>
      <c r="N84" s="4" t="s">
        <v>543</v>
      </c>
    </row>
    <row r="85" spans="1:22">
      <c r="A85" s="4" t="s">
        <v>752</v>
      </c>
    </row>
    <row r="86" spans="1:22">
      <c r="A86" s="3" t="s">
        <v>668</v>
      </c>
    </row>
    <row r="87" spans="1:22">
      <c r="A87" s="4" t="s">
        <v>745</v>
      </c>
      <c r="K87" s="4" t="s">
        <v>540</v>
      </c>
    </row>
    <row r="88" spans="1:22">
      <c r="A88" s="4" t="s">
        <v>753</v>
      </c>
    </row>
    <row r="89" spans="1:22">
      <c r="A89" s="3" t="s">
        <v>668</v>
      </c>
    </row>
    <row r="90" spans="1:22">
      <c r="A90" s="4" t="s">
        <v>708</v>
      </c>
      <c r="O90" s="4" t="s">
        <v>709</v>
      </c>
      <c r="Q90" s="4" t="s">
        <v>710</v>
      </c>
    </row>
    <row r="91" spans="1:22">
      <c r="A91" s="4" t="s">
        <v>671</v>
      </c>
      <c r="N91" s="4" t="s">
        <v>522</v>
      </c>
    </row>
    <row r="92" spans="1:22">
      <c r="A92" s="4" t="s">
        <v>754</v>
      </c>
      <c r="N92" s="4" t="s">
        <v>755</v>
      </c>
    </row>
    <row r="93" spans="1:22">
      <c r="A93" s="4" t="s">
        <v>756</v>
      </c>
      <c r="N93" s="4" t="s">
        <v>673</v>
      </c>
    </row>
    <row r="94" spans="1:22">
      <c r="A94" s="4" t="s">
        <v>711</v>
      </c>
      <c r="N94" s="4" t="s">
        <v>673</v>
      </c>
    </row>
    <row r="95" spans="1:22">
      <c r="A95" s="4" t="s">
        <v>757</v>
      </c>
    </row>
    <row r="96" spans="1:22">
      <c r="A96" s="3" t="s">
        <v>668</v>
      </c>
    </row>
    <row r="97" spans="1:22">
      <c r="A97" s="4" t="s">
        <v>708</v>
      </c>
      <c r="O97" s="4" t="s">
        <v>758</v>
      </c>
      <c r="Q97" s="4" t="s">
        <v>743</v>
      </c>
    </row>
    <row r="98" spans="1:22">
      <c r="A98" s="4" t="s">
        <v>671</v>
      </c>
      <c r="N98" s="4" t="s">
        <v>522</v>
      </c>
    </row>
    <row r="99" spans="1:22">
      <c r="A99" s="4" t="s">
        <v>754</v>
      </c>
      <c r="N99" s="4" t="s">
        <v>755</v>
      </c>
    </row>
    <row r="100" spans="1:22">
      <c r="A100" s="4" t="s">
        <v>756</v>
      </c>
      <c r="N100" s="4" t="s">
        <v>673</v>
      </c>
    </row>
    <row r="101" spans="1:22">
      <c r="A101" s="4" t="s">
        <v>711</v>
      </c>
      <c r="N101" s="4" t="s">
        <v>759</v>
      </c>
    </row>
    <row r="102" spans="1:22">
      <c r="A102" s="4" t="s">
        <v>760</v>
      </c>
      <c r="G102" s="4" t="s">
        <v>761</v>
      </c>
    </row>
    <row r="103" spans="1:22">
      <c r="A103" s="4" t="s">
        <v>762</v>
      </c>
      <c r="N103" s="6" t="n">
        <v>110000000</v>
      </c>
    </row>
    <row r="104" spans="1:22">
      <c r="A104" s="4" t="s">
        <v>763</v>
      </c>
    </row>
    <row r="105" spans="1:22">
      <c r="A105" s="3" t="s">
        <v>668</v>
      </c>
    </row>
    <row r="106" spans="1:22">
      <c r="A106" s="4" t="s">
        <v>764</v>
      </c>
      <c r="N106" s="6" t="n">
        <v>2500000</v>
      </c>
    </row>
    <row r="107" spans="1:22">
      <c r="A107" s="4" t="s">
        <v>765</v>
      </c>
    </row>
    <row r="108" spans="1:22">
      <c r="A108" s="3" t="s">
        <v>668</v>
      </c>
    </row>
    <row r="109" spans="1:22">
      <c r="A109" s="4" t="s">
        <v>708</v>
      </c>
      <c r="O109" s="4" t="s">
        <v>766</v>
      </c>
      <c r="Q109" s="4" t="s">
        <v>767</v>
      </c>
    </row>
    <row r="110" spans="1:22">
      <c r="A110" s="4" t="s">
        <v>671</v>
      </c>
      <c r="N110" s="4" t="s">
        <v>522</v>
      </c>
    </row>
    <row r="111" spans="1:22">
      <c r="A111" s="4" t="s">
        <v>754</v>
      </c>
      <c r="N111" s="4" t="s">
        <v>755</v>
      </c>
    </row>
    <row r="112" spans="1:22">
      <c r="A112" s="4" t="s">
        <v>756</v>
      </c>
      <c r="N112" s="4" t="s">
        <v>673</v>
      </c>
    </row>
    <row r="113" spans="1:22">
      <c r="A113" s="4" t="s">
        <v>711</v>
      </c>
      <c r="N113" s="4" t="s">
        <v>768</v>
      </c>
    </row>
    <row r="114" spans="1:22">
      <c r="A114" s="4" t="s">
        <v>769</v>
      </c>
    </row>
    <row r="115" spans="1:22">
      <c r="A115" s="3" t="s">
        <v>668</v>
      </c>
    </row>
    <row r="116" spans="1:22">
      <c r="A116" s="4" t="s">
        <v>742</v>
      </c>
      <c r="N116" s="6" t="n">
        <v>262000000</v>
      </c>
    </row>
    <row r="117" spans="1:22">
      <c r="A117" s="4" t="s">
        <v>770</v>
      </c>
    </row>
    <row r="118" spans="1:22">
      <c r="A118" s="3" t="s">
        <v>668</v>
      </c>
    </row>
    <row r="119" spans="1:22">
      <c r="A119" s="4" t="s">
        <v>745</v>
      </c>
      <c r="N119" s="4" t="s">
        <v>553</v>
      </c>
    </row>
    <row r="120" spans="1:22">
      <c r="A120" s="4" t="s">
        <v>771</v>
      </c>
    </row>
    <row r="121" spans="1:22">
      <c r="A121" s="3" t="s">
        <v>668</v>
      </c>
    </row>
    <row r="122" spans="1:22">
      <c r="A122" s="4" t="s">
        <v>764</v>
      </c>
      <c r="N122" s="6" t="n">
        <v>123000000</v>
      </c>
    </row>
    <row r="123" spans="1:22">
      <c r="A123" s="4" t="s">
        <v>772</v>
      </c>
    </row>
    <row r="124" spans="1:22">
      <c r="A124" s="3" t="s">
        <v>668</v>
      </c>
    </row>
    <row r="125" spans="1:22">
      <c r="A125" s="4" t="s">
        <v>764</v>
      </c>
      <c r="N125" s="5" t="n">
        <v>139000000</v>
      </c>
    </row>
    <row r="126" spans="1:22">
      <c r="A126" s="4" t="s">
        <v>773</v>
      </c>
    </row>
    <row r="127" spans="1:22">
      <c r="A127" s="3" t="s">
        <v>668</v>
      </c>
    </row>
    <row r="128" spans="1:22">
      <c r="A128" s="4" t="s">
        <v>764</v>
      </c>
      <c r="N128" s="6" t="n">
        <v>21400000</v>
      </c>
    </row>
    <row r="129" spans="1:22">
      <c r="A129" s="4" t="s">
        <v>774</v>
      </c>
    </row>
    <row r="130" spans="1:22">
      <c r="A130" s="3" t="s">
        <v>668</v>
      </c>
    </row>
    <row r="131" spans="1:22">
      <c r="A131" s="4" t="s">
        <v>702</v>
      </c>
      <c r="N131" s="4" t="s">
        <v>775</v>
      </c>
    </row>
    <row r="132" spans="1:22">
      <c r="A132" s="4" t="s">
        <v>776</v>
      </c>
      <c r="N132" s="6" t="n">
        <v>200000000</v>
      </c>
    </row>
    <row r="133" spans="1:22">
      <c r="A133" s="4" t="s">
        <v>777</v>
      </c>
      <c r="N133" s="6" t="n">
        <v>13600000</v>
      </c>
    </row>
    <row r="134" spans="1:22">
      <c r="A134" s="4" t="s">
        <v>778</v>
      </c>
    </row>
    <row r="135" spans="1:22">
      <c r="A135" s="3" t="s">
        <v>668</v>
      </c>
    </row>
    <row r="136" spans="1:22">
      <c r="A136" s="4" t="s">
        <v>671</v>
      </c>
      <c r="P136" s="4" t="s">
        <v>779</v>
      </c>
    </row>
    <row r="137" spans="1:22">
      <c r="A137" s="4" t="s">
        <v>681</v>
      </c>
      <c r="N137" s="4" t="s">
        <v>780</v>
      </c>
      <c r="P137" s="4" t="s">
        <v>696</v>
      </c>
    </row>
    <row r="138" spans="1:22">
      <c r="A138" s="4" t="s">
        <v>781</v>
      </c>
      <c r="N138" s="4" t="s">
        <v>780</v>
      </c>
    </row>
    <row r="139" spans="1:22">
      <c r="A139" s="4" t="s">
        <v>782</v>
      </c>
      <c r="N139" s="4" t="s">
        <v>780</v>
      </c>
    </row>
    <row r="140" spans="1:22">
      <c r="A140" s="4" t="s">
        <v>783</v>
      </c>
      <c r="N140" s="6" t="n">
        <v>1500000</v>
      </c>
    </row>
    <row r="141" spans="1:22">
      <c r="A141" s="4" t="s">
        <v>784</v>
      </c>
      <c r="N141" s="5" t="n">
        <v>4700000</v>
      </c>
    </row>
    <row r="142" spans="1:22">
      <c r="A142" s="4" t="s">
        <v>785</v>
      </c>
      <c r="N142" s="6" t="n">
        <v>5000000</v>
      </c>
    </row>
    <row r="143" spans="1:22">
      <c r="A143" s="4" t="s">
        <v>786</v>
      </c>
    </row>
    <row r="144" spans="1:22">
      <c r="A144" s="3" t="s">
        <v>668</v>
      </c>
    </row>
    <row r="145" spans="1:22">
      <c r="A145" s="4" t="s">
        <v>671</v>
      </c>
      <c r="P145" s="4" t="s">
        <v>787</v>
      </c>
    </row>
    <row r="146" spans="1:22">
      <c r="A146" s="4" t="s">
        <v>788</v>
      </c>
      <c r="N146" s="4" t="s">
        <v>789</v>
      </c>
    </row>
    <row r="147" spans="1:22">
      <c r="A147" s="4" t="s">
        <v>681</v>
      </c>
      <c r="N147" s="4" t="s">
        <v>790</v>
      </c>
    </row>
    <row r="148" spans="1:22">
      <c r="A148" s="4" t="s">
        <v>791</v>
      </c>
      <c r="N148" s="6" t="n">
        <v>19700000</v>
      </c>
    </row>
    <row r="149" spans="1:22">
      <c r="A149" s="4" t="s">
        <v>783</v>
      </c>
      <c r="N149" s="5" t="n">
        <v>9900000</v>
      </c>
    </row>
    <row r="150" spans="1:22">
      <c r="A150" s="4" t="s">
        <v>784</v>
      </c>
      <c r="N150" s="5" t="n">
        <v>4600000</v>
      </c>
    </row>
    <row r="151" spans="1:22">
      <c r="A151" s="4" t="s">
        <v>785</v>
      </c>
      <c r="N151" s="6" t="n">
        <v>5200000</v>
      </c>
    </row>
    <row r="152" spans="1:22">
      <c r="A152" s="4" t="s">
        <v>792</v>
      </c>
    </row>
    <row r="153" spans="1:22">
      <c r="A153" s="3" t="s">
        <v>668</v>
      </c>
    </row>
    <row r="154" spans="1:22">
      <c r="A154" s="4" t="s">
        <v>754</v>
      </c>
      <c r="N154" s="4" t="s">
        <v>767</v>
      </c>
    </row>
    <row r="155" spans="1:22">
      <c r="A155" s="4" t="s">
        <v>783</v>
      </c>
      <c r="N155" s="6" t="n">
        <v>1600000</v>
      </c>
    </row>
    <row r="156" spans="1:22">
      <c r="A156" s="4" t="s">
        <v>784</v>
      </c>
      <c r="N156" s="5" t="n">
        <v>700000</v>
      </c>
    </row>
    <row r="157" spans="1:22">
      <c r="A157" s="4" t="s">
        <v>793</v>
      </c>
    </row>
    <row r="158" spans="1:22">
      <c r="A158" s="3" t="s">
        <v>668</v>
      </c>
    </row>
    <row r="159" spans="1:22">
      <c r="A159" s="4" t="s">
        <v>88</v>
      </c>
      <c r="N159" s="5" t="n">
        <v>157000000</v>
      </c>
      <c r="P159" s="6" t="n">
        <v>160000000</v>
      </c>
    </row>
    <row r="160" spans="1:22">
      <c r="A160" s="4" t="s">
        <v>794</v>
      </c>
    </row>
    <row r="161" spans="1:22">
      <c r="A161" s="3" t="s">
        <v>668</v>
      </c>
    </row>
    <row r="162" spans="1:22">
      <c r="A162" s="4" t="s">
        <v>685</v>
      </c>
      <c r="G162" s="6" t="n">
        <v>15400000</v>
      </c>
    </row>
    <row r="163" spans="1:22">
      <c r="A163" s="4" t="s">
        <v>795</v>
      </c>
    </row>
    <row r="164" spans="1:22">
      <c r="A164" s="3" t="s">
        <v>668</v>
      </c>
    </row>
    <row r="165" spans="1:22">
      <c r="A165" s="4" t="s">
        <v>760</v>
      </c>
      <c r="G165" s="4" t="s">
        <v>796</v>
      </c>
    </row>
    <row r="166" spans="1:22">
      <c r="A166" s="4" t="s">
        <v>797</v>
      </c>
    </row>
    <row r="167" spans="1:22">
      <c r="A167" s="3" t="s">
        <v>668</v>
      </c>
    </row>
    <row r="168" spans="1:22">
      <c r="A168" s="4" t="s">
        <v>798</v>
      </c>
      <c r="J168" s="9" t="n">
        <v>2.8</v>
      </c>
    </row>
    <row r="169" spans="1:22">
      <c r="A169" s="4" t="s">
        <v>799</v>
      </c>
    </row>
    <row r="170" spans="1:22">
      <c r="A170" s="3" t="s">
        <v>668</v>
      </c>
    </row>
    <row r="171" spans="1:22">
      <c r="A171" s="4" t="s">
        <v>798</v>
      </c>
      <c r="J171" s="5" t="n">
        <v>5</v>
      </c>
    </row>
    <row r="172" spans="1:22">
      <c r="A172" s="4" t="s">
        <v>800</v>
      </c>
    </row>
    <row r="173" spans="1:22">
      <c r="A173" s="3" t="s">
        <v>668</v>
      </c>
    </row>
    <row r="174" spans="1:22">
      <c r="A174" s="4" t="s">
        <v>798</v>
      </c>
      <c r="J174" s="9" t="n">
        <v>2.2</v>
      </c>
    </row>
    <row r="175" spans="1:22">
      <c r="A175" s="4" t="s">
        <v>801</v>
      </c>
    </row>
    <row r="176" spans="1:22">
      <c r="A176" s="3" t="s">
        <v>668</v>
      </c>
    </row>
    <row r="177" spans="1:22">
      <c r="A177" s="4" t="s">
        <v>802</v>
      </c>
      <c r="N177" s="5" t="n">
        <v>23000000</v>
      </c>
    </row>
    <row r="178" spans="1:22">
      <c r="A178" s="4" t="s">
        <v>803</v>
      </c>
    </row>
    <row r="179" spans="1:22">
      <c r="A179" s="3" t="s">
        <v>668</v>
      </c>
    </row>
    <row r="180" spans="1:22">
      <c r="A180" s="4" t="s">
        <v>802</v>
      </c>
      <c r="N180" s="6" t="n">
        <v>28800000</v>
      </c>
    </row>
    <row r="181" spans="1:22">
      <c r="A181" s="4" t="s">
        <v>804</v>
      </c>
    </row>
    <row r="182" spans="1:22">
      <c r="A182" s="3" t="s">
        <v>668</v>
      </c>
    </row>
    <row r="183" spans="1:22">
      <c r="A183" s="4" t="s">
        <v>708</v>
      </c>
      <c r="M183" s="4" t="s">
        <v>805</v>
      </c>
    </row>
    <row r="184" spans="1:22">
      <c r="A184" s="4" t="s">
        <v>806</v>
      </c>
    </row>
    <row r="185" spans="1:22">
      <c r="A185" s="3" t="s">
        <v>668</v>
      </c>
    </row>
    <row r="186" spans="1:22">
      <c r="A186" s="4" t="s">
        <v>708</v>
      </c>
      <c r="M186" s="4" t="s">
        <v>807</v>
      </c>
    </row>
    <row r="187" spans="1:22">
      <c r="A187" s="4" t="s">
        <v>808</v>
      </c>
    </row>
    <row r="188" spans="1:22">
      <c r="A188" s="3" t="s">
        <v>668</v>
      </c>
    </row>
    <row r="189" spans="1:22">
      <c r="A189" s="4" t="s">
        <v>708</v>
      </c>
      <c r="M189" s="4" t="s">
        <v>8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10</v>
      </c>
      <c r="B1" s="2" t="s">
        <v>1</v>
      </c>
    </row>
    <row r="2" spans="1:4">
      <c r="B2" s="2" t="s">
        <v>661</v>
      </c>
      <c r="C2" s="2" t="s">
        <v>663</v>
      </c>
      <c r="D2" s="2" t="s">
        <v>811</v>
      </c>
    </row>
    <row r="3" spans="1:4">
      <c r="A3" s="4" t="s">
        <v>769</v>
      </c>
    </row>
    <row r="4" spans="1:4">
      <c r="A4" s="3" t="s">
        <v>668</v>
      </c>
    </row>
    <row r="5" spans="1:4">
      <c r="A5" s="4" t="s">
        <v>812</v>
      </c>
      <c r="B5" s="8" t="n">
        <v>30.3</v>
      </c>
      <c r="C5" s="8" t="n">
        <v>29.9</v>
      </c>
      <c r="D5" s="8" t="n">
        <v>29.6</v>
      </c>
    </row>
    <row r="6" spans="1:4">
      <c r="A6" s="4" t="s">
        <v>813</v>
      </c>
      <c r="B6" s="4" t="s">
        <v>814</v>
      </c>
      <c r="C6" s="4" t="s">
        <v>814</v>
      </c>
      <c r="D6" s="4" t="s">
        <v>814</v>
      </c>
    </row>
    <row r="7" spans="1:4">
      <c r="A7" s="4" t="s">
        <v>753</v>
      </c>
    </row>
    <row r="8" spans="1:4">
      <c r="A8" s="3" t="s">
        <v>668</v>
      </c>
    </row>
    <row r="9" spans="1:4">
      <c r="A9" s="4" t="s">
        <v>812</v>
      </c>
      <c r="B9" s="8" t="n">
        <v>14.8</v>
      </c>
      <c r="C9" s="8" t="n">
        <v>13.9</v>
      </c>
      <c r="D9" s="8" t="n">
        <v>13.1</v>
      </c>
    </row>
    <row r="10" spans="1:4">
      <c r="A10" s="4" t="s">
        <v>813</v>
      </c>
      <c r="B10" s="4" t="s">
        <v>815</v>
      </c>
      <c r="C10" s="4" t="s">
        <v>815</v>
      </c>
      <c r="D10" s="4" t="s">
        <v>815</v>
      </c>
    </row>
    <row r="11" spans="1:4">
      <c r="A11" s="4" t="s">
        <v>757</v>
      </c>
    </row>
    <row r="12" spans="1:4">
      <c r="A12" s="3" t="s">
        <v>668</v>
      </c>
    </row>
    <row r="13" spans="1:4">
      <c r="A13" s="4" t="s">
        <v>812</v>
      </c>
      <c r="B13" s="8" t="n">
        <v>25.9</v>
      </c>
      <c r="C13" s="8" t="n">
        <v>21.6</v>
      </c>
      <c r="D13" s="6" t="n">
        <v>3</v>
      </c>
    </row>
    <row r="14" spans="1:4">
      <c r="A14" s="4" t="s">
        <v>813</v>
      </c>
      <c r="B14" s="4" t="s">
        <v>816</v>
      </c>
      <c r="C14" s="4" t="s">
        <v>817</v>
      </c>
      <c r="D14" s="4" t="s">
        <v>818</v>
      </c>
    </row>
    <row r="15" spans="1:4">
      <c r="A15" s="4" t="s">
        <v>765</v>
      </c>
    </row>
    <row r="16" spans="1:4">
      <c r="A16" s="3" t="s">
        <v>668</v>
      </c>
    </row>
    <row r="17" spans="1:4">
      <c r="A17" s="4" t="s">
        <v>812</v>
      </c>
      <c r="B17" s="8" t="n">
        <v>9.5</v>
      </c>
      <c r="C17" s="8" t="n">
        <v>7.7</v>
      </c>
      <c r="D17" s="8" t="n">
        <v>8.800000000000001</v>
      </c>
    </row>
    <row r="18" spans="1:4">
      <c r="A18" s="4" t="s">
        <v>813</v>
      </c>
      <c r="B18" s="4" t="s">
        <v>819</v>
      </c>
      <c r="C18" s="4" t="s">
        <v>820</v>
      </c>
      <c r="D18" s="4" t="s">
        <v>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8"/>
    <col customWidth="1" max="5" min="5" width="21"/>
    <col customWidth="1" max="6" min="6" width="21"/>
  </cols>
  <sheetData>
    <row r="1" spans="1:6">
      <c r="A1" s="1" t="s">
        <v>821</v>
      </c>
      <c r="B1" s="2" t="s">
        <v>585</v>
      </c>
      <c r="C1" s="2" t="s">
        <v>822</v>
      </c>
      <c r="D1" s="2" t="s">
        <v>1</v>
      </c>
    </row>
    <row r="2" spans="1:6">
      <c r="B2" s="2" t="s">
        <v>823</v>
      </c>
      <c r="C2" s="2" t="s">
        <v>586</v>
      </c>
      <c r="D2" s="2" t="s">
        <v>824</v>
      </c>
      <c r="E2" s="2" t="s">
        <v>662</v>
      </c>
      <c r="F2" s="2" t="s">
        <v>825</v>
      </c>
    </row>
    <row r="3" spans="1:6">
      <c r="A3" s="3" t="s">
        <v>826</v>
      </c>
    </row>
    <row r="4" spans="1:6">
      <c r="A4" s="4" t="s">
        <v>827</v>
      </c>
      <c r="D4" s="6" t="n">
        <v>1813</v>
      </c>
    </row>
    <row r="5" spans="1:6">
      <c r="A5" s="4" t="s">
        <v>828</v>
      </c>
      <c r="B5" s="6" t="n">
        <v>14</v>
      </c>
      <c r="F5" s="6" t="n">
        <v>126</v>
      </c>
    </row>
    <row r="6" spans="1:6">
      <c r="A6" s="4" t="s">
        <v>829</v>
      </c>
      <c r="D6" s="4" t="s">
        <v>830</v>
      </c>
    </row>
    <row r="7" spans="1:6">
      <c r="A7" s="4" t="s">
        <v>831</v>
      </c>
      <c r="D7" s="8" t="n">
        <v>2.3</v>
      </c>
    </row>
    <row r="8" spans="1:6">
      <c r="A8" s="4" t="s">
        <v>832</v>
      </c>
    </row>
    <row r="9" spans="1:6">
      <c r="A9" s="3" t="s">
        <v>826</v>
      </c>
    </row>
    <row r="10" spans="1:6">
      <c r="A10" s="4" t="s">
        <v>833</v>
      </c>
      <c r="D10" s="6" t="n">
        <v>3</v>
      </c>
      <c r="E10" s="6" t="n">
        <v>2</v>
      </c>
    </row>
    <row r="11" spans="1:6">
      <c r="A11" s="4" t="s">
        <v>834</v>
      </c>
    </row>
    <row r="12" spans="1:6">
      <c r="A12" s="3" t="s">
        <v>826</v>
      </c>
    </row>
    <row r="13" spans="1:6">
      <c r="A13" s="4" t="s">
        <v>750</v>
      </c>
      <c r="D13" s="4" t="s">
        <v>543</v>
      </c>
    </row>
    <row r="14" spans="1:6">
      <c r="A14" s="4" t="s">
        <v>835</v>
      </c>
    </row>
    <row r="15" spans="1:6">
      <c r="A15" s="3" t="s">
        <v>826</v>
      </c>
    </row>
    <row r="16" spans="1:6">
      <c r="A16" s="4" t="s">
        <v>836</v>
      </c>
      <c r="D16" s="4" t="s">
        <v>837</v>
      </c>
    </row>
    <row r="17" spans="1:6">
      <c r="A17" s="4" t="s">
        <v>838</v>
      </c>
    </row>
    <row r="18" spans="1:6">
      <c r="A18" s="3" t="s">
        <v>826</v>
      </c>
    </row>
    <row r="19" spans="1:6">
      <c r="A19" s="4" t="s">
        <v>836</v>
      </c>
      <c r="D19" s="4" t="s">
        <v>839</v>
      </c>
    </row>
    <row r="20" spans="1:6">
      <c r="A20" s="4" t="s">
        <v>840</v>
      </c>
    </row>
    <row r="21" spans="1:6">
      <c r="A21" s="3" t="s">
        <v>826</v>
      </c>
    </row>
    <row r="22" spans="1:6">
      <c r="A22" s="4" t="s">
        <v>841</v>
      </c>
      <c r="D22" s="5" t="n">
        <v>2</v>
      </c>
    </row>
    <row r="23" spans="1:6">
      <c r="A23" s="4" t="s">
        <v>842</v>
      </c>
    </row>
    <row r="24" spans="1:6">
      <c r="A24" s="3" t="s">
        <v>826</v>
      </c>
    </row>
    <row r="25" spans="1:6">
      <c r="A25" s="4" t="s">
        <v>843</v>
      </c>
      <c r="D25" s="4" t="s">
        <v>844</v>
      </c>
    </row>
    <row r="26" spans="1:6">
      <c r="A26" s="4" t="s">
        <v>845</v>
      </c>
    </row>
    <row r="27" spans="1:6">
      <c r="A27" s="3" t="s">
        <v>826</v>
      </c>
    </row>
    <row r="28" spans="1:6">
      <c r="A28" s="4" t="s">
        <v>843</v>
      </c>
      <c r="D28" s="4" t="s">
        <v>846</v>
      </c>
    </row>
    <row r="29" spans="1:6">
      <c r="A29" s="4" t="s">
        <v>847</v>
      </c>
    </row>
    <row r="30" spans="1:6">
      <c r="A30" s="3" t="s">
        <v>826</v>
      </c>
    </row>
    <row r="31" spans="1:6">
      <c r="A31" s="4" t="s">
        <v>750</v>
      </c>
      <c r="D31" s="4" t="s">
        <v>543</v>
      </c>
    </row>
    <row r="32" spans="1:6">
      <c r="A32" s="4" t="s">
        <v>848</v>
      </c>
    </row>
    <row r="33" spans="1:6">
      <c r="A33" s="3" t="s">
        <v>826</v>
      </c>
    </row>
    <row r="34" spans="1:6">
      <c r="A34" s="4" t="s">
        <v>750</v>
      </c>
      <c r="D34" s="4" t="s">
        <v>543</v>
      </c>
    </row>
    <row r="35" spans="1:6">
      <c r="A35" s="4" t="s">
        <v>849</v>
      </c>
    </row>
    <row r="36" spans="1:6">
      <c r="A36" s="3" t="s">
        <v>826</v>
      </c>
    </row>
    <row r="37" spans="1:6">
      <c r="A37" s="4" t="s">
        <v>750</v>
      </c>
      <c r="D37" s="4" t="s">
        <v>543</v>
      </c>
    </row>
    <row r="38" spans="1:6">
      <c r="A38" s="4" t="s">
        <v>850</v>
      </c>
    </row>
    <row r="39" spans="1:6">
      <c r="A39" s="3" t="s">
        <v>826</v>
      </c>
    </row>
    <row r="40" spans="1:6">
      <c r="A40" s="4" t="s">
        <v>750</v>
      </c>
      <c r="D40" s="4" t="s">
        <v>543</v>
      </c>
    </row>
    <row r="41" spans="1:6">
      <c r="A41" s="4" t="s">
        <v>851</v>
      </c>
    </row>
    <row r="42" spans="1:6">
      <c r="A42" s="3" t="s">
        <v>826</v>
      </c>
    </row>
    <row r="43" spans="1:6">
      <c r="A43" s="4" t="s">
        <v>750</v>
      </c>
      <c r="D43" s="4" t="s">
        <v>543</v>
      </c>
    </row>
    <row r="44" spans="1:6">
      <c r="A44" s="4" t="s">
        <v>852</v>
      </c>
    </row>
    <row r="45" spans="1:6">
      <c r="A45" s="3" t="s">
        <v>826</v>
      </c>
    </row>
    <row r="46" spans="1:6">
      <c r="A46" s="4" t="s">
        <v>750</v>
      </c>
      <c r="D46" s="4" t="s">
        <v>543</v>
      </c>
    </row>
    <row r="47" spans="1:6">
      <c r="A47" s="4" t="s">
        <v>853</v>
      </c>
    </row>
    <row r="48" spans="1:6">
      <c r="A48" s="3" t="s">
        <v>826</v>
      </c>
    </row>
    <row r="49" spans="1:6">
      <c r="A49" s="4" t="s">
        <v>750</v>
      </c>
      <c r="D49" s="4" t="s">
        <v>543</v>
      </c>
    </row>
    <row r="50" spans="1:6">
      <c r="A50" s="4" t="s">
        <v>747</v>
      </c>
    </row>
    <row r="51" spans="1:6">
      <c r="A51" s="3" t="s">
        <v>826</v>
      </c>
    </row>
    <row r="52" spans="1:6">
      <c r="A52" s="4" t="s">
        <v>750</v>
      </c>
      <c r="D52" s="4" t="s">
        <v>748</v>
      </c>
    </row>
    <row r="53" spans="1:6">
      <c r="A53" s="4" t="s">
        <v>854</v>
      </c>
      <c r="D53" s="8" t="n">
        <v>16.5</v>
      </c>
    </row>
    <row r="54" spans="1:6">
      <c r="A54" s="4" t="s">
        <v>751</v>
      </c>
    </row>
    <row r="55" spans="1:6">
      <c r="A55" s="3" t="s">
        <v>826</v>
      </c>
    </row>
    <row r="56" spans="1:6">
      <c r="A56" s="4" t="s">
        <v>750</v>
      </c>
      <c r="D56" s="4" t="s">
        <v>543</v>
      </c>
    </row>
    <row r="57" spans="1:6">
      <c r="A57" s="4" t="s">
        <v>749</v>
      </c>
    </row>
    <row r="58" spans="1:6">
      <c r="A58" s="3" t="s">
        <v>826</v>
      </c>
    </row>
    <row r="59" spans="1:6">
      <c r="A59" s="4" t="s">
        <v>750</v>
      </c>
      <c r="D59" s="4" t="s">
        <v>553</v>
      </c>
    </row>
    <row r="60" spans="1:6">
      <c r="A60" s="4" t="s">
        <v>855</v>
      </c>
    </row>
    <row r="61" spans="1:6">
      <c r="A61" s="3" t="s">
        <v>826</v>
      </c>
    </row>
    <row r="62" spans="1:6">
      <c r="A62" s="4" t="s">
        <v>750</v>
      </c>
      <c r="D62" s="4" t="s">
        <v>830</v>
      </c>
    </row>
    <row r="63" spans="1:6">
      <c r="A63" s="4" t="s">
        <v>856</v>
      </c>
    </row>
    <row r="64" spans="1:6">
      <c r="A64" s="3" t="s">
        <v>826</v>
      </c>
    </row>
    <row r="65" spans="1:6">
      <c r="A65" s="4" t="s">
        <v>742</v>
      </c>
      <c r="D65" s="6" t="n">
        <v>123</v>
      </c>
    </row>
    <row r="66" spans="1:6">
      <c r="A66" s="4" t="s">
        <v>88</v>
      </c>
      <c r="D66" s="6" t="n">
        <v>10</v>
      </c>
    </row>
    <row r="67" spans="1:6">
      <c r="A67" s="4" t="s">
        <v>857</v>
      </c>
    </row>
    <row r="68" spans="1:6">
      <c r="A68" s="3" t="s">
        <v>826</v>
      </c>
    </row>
    <row r="69" spans="1:6">
      <c r="A69" s="4" t="s">
        <v>750</v>
      </c>
      <c r="D69" s="4" t="s">
        <v>553</v>
      </c>
    </row>
    <row r="70" spans="1:6">
      <c r="A70" s="4" t="s">
        <v>858</v>
      </c>
    </row>
    <row r="71" spans="1:6">
      <c r="A71" s="3" t="s">
        <v>826</v>
      </c>
    </row>
    <row r="72" spans="1:6">
      <c r="A72" s="4" t="s">
        <v>750</v>
      </c>
      <c r="D72" s="4" t="s">
        <v>543</v>
      </c>
    </row>
    <row r="73" spans="1:6">
      <c r="A73" s="4" t="s">
        <v>859</v>
      </c>
    </row>
    <row r="74" spans="1:6">
      <c r="A74" s="3" t="s">
        <v>826</v>
      </c>
    </row>
    <row r="75" spans="1:6">
      <c r="A75" s="4" t="s">
        <v>88</v>
      </c>
      <c r="D75" s="6" t="n">
        <v>97</v>
      </c>
      <c r="E75" s="6" t="n">
        <v>93</v>
      </c>
    </row>
    <row r="76" spans="1:6">
      <c r="A76" s="4" t="s">
        <v>860</v>
      </c>
    </row>
    <row r="77" spans="1:6">
      <c r="A77" s="3" t="s">
        <v>826</v>
      </c>
    </row>
    <row r="78" spans="1:6">
      <c r="A78" s="4" t="s">
        <v>831</v>
      </c>
      <c r="D78" s="5" t="n">
        <v>1</v>
      </c>
    </row>
    <row r="79" spans="1:6">
      <c r="A79" s="4" t="s">
        <v>88</v>
      </c>
      <c r="D79" s="5" t="n">
        <v>0</v>
      </c>
    </row>
    <row r="80" spans="1:6">
      <c r="A80" s="4" t="s">
        <v>769</v>
      </c>
    </row>
    <row r="81" spans="1:6">
      <c r="A81" s="3" t="s">
        <v>826</v>
      </c>
    </row>
    <row r="82" spans="1:6">
      <c r="A82" s="4" t="s">
        <v>742</v>
      </c>
      <c r="D82" s="6" t="n">
        <v>262</v>
      </c>
    </row>
    <row r="83" spans="1:6">
      <c r="A83" s="4" t="s">
        <v>861</v>
      </c>
    </row>
    <row r="84" spans="1:6">
      <c r="A84" s="3" t="s">
        <v>826</v>
      </c>
    </row>
    <row r="85" spans="1:6">
      <c r="A85" s="4" t="s">
        <v>750</v>
      </c>
      <c r="C85" s="4" t="s">
        <v>543</v>
      </c>
    </row>
    <row r="86" spans="1:6">
      <c r="A86" s="4" t="s">
        <v>770</v>
      </c>
    </row>
    <row r="87" spans="1:6">
      <c r="A87" s="3" t="s">
        <v>826</v>
      </c>
    </row>
    <row r="88" spans="1:6">
      <c r="A88" s="4" t="s">
        <v>750</v>
      </c>
      <c r="D88" s="4" t="s">
        <v>553</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863</v>
      </c>
    </row>
    <row r="3" spans="1:3">
      <c r="A3" s="4" t="s">
        <v>864</v>
      </c>
      <c r="B3" s="6" t="n">
        <v>299</v>
      </c>
      <c r="C3" s="6" t="n">
        <v>307</v>
      </c>
    </row>
    <row r="4" spans="1:3">
      <c r="A4" s="4" t="s">
        <v>865</v>
      </c>
      <c r="B4" s="5" t="n">
        <v>2646</v>
      </c>
      <c r="C4" s="5" t="n">
        <v>2738</v>
      </c>
    </row>
    <row r="5" spans="1:3">
      <c r="A5" s="4" t="s">
        <v>866</v>
      </c>
    </row>
    <row r="6" spans="1:3">
      <c r="A6" s="3" t="s">
        <v>863</v>
      </c>
    </row>
    <row r="7" spans="1:3">
      <c r="A7" s="4" t="s">
        <v>864</v>
      </c>
      <c r="B7" s="5" t="n">
        <v>24</v>
      </c>
      <c r="C7" s="5" t="n">
        <v>24</v>
      </c>
    </row>
    <row r="8" spans="1:3">
      <c r="A8" s="4" t="s">
        <v>865</v>
      </c>
      <c r="B8" s="5" t="n">
        <v>117</v>
      </c>
      <c r="C8" s="5" t="n">
        <v>110</v>
      </c>
    </row>
    <row r="9" spans="1:3">
      <c r="A9" s="4" t="s">
        <v>867</v>
      </c>
    </row>
    <row r="10" spans="1:3">
      <c r="A10" s="3" t="s">
        <v>863</v>
      </c>
    </row>
    <row r="11" spans="1:3">
      <c r="A11" s="4" t="s">
        <v>864</v>
      </c>
      <c r="B11" s="5" t="n">
        <v>12</v>
      </c>
      <c r="C11" s="5" t="n">
        <v>7</v>
      </c>
    </row>
    <row r="12" spans="1:3">
      <c r="A12" s="4" t="s">
        <v>865</v>
      </c>
      <c r="B12" s="5" t="n">
        <v>1126</v>
      </c>
      <c r="C12" s="5" t="n">
        <v>1162</v>
      </c>
    </row>
    <row r="13" spans="1:3">
      <c r="A13" s="4" t="s">
        <v>868</v>
      </c>
    </row>
    <row r="14" spans="1:3">
      <c r="A14" s="3" t="s">
        <v>863</v>
      </c>
    </row>
    <row r="15" spans="1:3">
      <c r="A15" s="4" t="s">
        <v>864</v>
      </c>
      <c r="B15" s="5" t="n">
        <v>75</v>
      </c>
      <c r="C15" s="5" t="n">
        <v>46</v>
      </c>
    </row>
    <row r="16" spans="1:3">
      <c r="A16" s="4" t="s">
        <v>865</v>
      </c>
      <c r="B16" s="5" t="n">
        <v>271</v>
      </c>
      <c r="C16" s="5" t="n">
        <v>254</v>
      </c>
    </row>
    <row r="17" spans="1:3">
      <c r="A17" s="4" t="s">
        <v>869</v>
      </c>
    </row>
    <row r="18" spans="1:3">
      <c r="A18" s="3" t="s">
        <v>863</v>
      </c>
    </row>
    <row r="19" spans="1:3">
      <c r="A19" s="4" t="s">
        <v>864</v>
      </c>
      <c r="B19" s="5" t="n">
        <v>18</v>
      </c>
      <c r="C19" s="5" t="n">
        <v>0</v>
      </c>
    </row>
    <row r="20" spans="1:3">
      <c r="A20" s="4" t="s">
        <v>870</v>
      </c>
    </row>
    <row r="21" spans="1:3">
      <c r="A21" s="3" t="s">
        <v>863</v>
      </c>
    </row>
    <row r="22" spans="1:3">
      <c r="A22" s="4" t="s">
        <v>864</v>
      </c>
      <c r="B22" s="5" t="n">
        <v>13</v>
      </c>
      <c r="C22" s="5" t="n">
        <v>27</v>
      </c>
    </row>
    <row r="23" spans="1:3">
      <c r="A23" s="4" t="s">
        <v>865</v>
      </c>
      <c r="B23" s="5" t="n">
        <v>0</v>
      </c>
      <c r="C23" s="5" t="n">
        <v>10</v>
      </c>
    </row>
    <row r="24" spans="1:3">
      <c r="A24" s="4" t="s">
        <v>871</v>
      </c>
    </row>
    <row r="25" spans="1:3">
      <c r="A25" s="3" t="s">
        <v>863</v>
      </c>
    </row>
    <row r="26" spans="1:3">
      <c r="A26" s="4" t="s">
        <v>864</v>
      </c>
      <c r="B26" s="5" t="n">
        <v>7</v>
      </c>
      <c r="C26" s="5" t="n">
        <v>21</v>
      </c>
    </row>
    <row r="27" spans="1:3">
      <c r="A27" s="4" t="s">
        <v>872</v>
      </c>
    </row>
    <row r="28" spans="1:3">
      <c r="A28" s="3" t="s">
        <v>863</v>
      </c>
    </row>
    <row r="29" spans="1:3">
      <c r="A29" s="4" t="s">
        <v>864</v>
      </c>
      <c r="B29" s="5" t="n">
        <v>11</v>
      </c>
      <c r="C29" s="5" t="n">
        <v>8</v>
      </c>
    </row>
    <row r="30" spans="1:3">
      <c r="A30" s="4" t="s">
        <v>873</v>
      </c>
    </row>
    <row r="31" spans="1:3">
      <c r="A31" s="3" t="s">
        <v>863</v>
      </c>
    </row>
    <row r="32" spans="1:3">
      <c r="A32" s="4" t="s">
        <v>864</v>
      </c>
      <c r="B32" s="5" t="n">
        <v>2</v>
      </c>
      <c r="C32" s="5" t="n">
        <v>0</v>
      </c>
    </row>
    <row r="33" spans="1:3">
      <c r="A33" s="4" t="s">
        <v>874</v>
      </c>
    </row>
    <row r="34" spans="1:3">
      <c r="A34" s="3" t="s">
        <v>863</v>
      </c>
    </row>
    <row r="35" spans="1:3">
      <c r="A35" s="4" t="s">
        <v>864</v>
      </c>
      <c r="B35" s="5" t="n">
        <v>0</v>
      </c>
      <c r="C35" s="5" t="n">
        <v>3</v>
      </c>
    </row>
    <row r="36" spans="1:3">
      <c r="A36" s="4" t="s">
        <v>875</v>
      </c>
    </row>
    <row r="37" spans="1:3">
      <c r="A37" s="3" t="s">
        <v>863</v>
      </c>
    </row>
    <row r="38" spans="1:3">
      <c r="A38" s="4" t="s">
        <v>864</v>
      </c>
      <c r="B38" s="5" t="n">
        <v>9</v>
      </c>
      <c r="C38" s="5" t="n">
        <v>9</v>
      </c>
    </row>
    <row r="39" spans="1:3">
      <c r="A39" s="4" t="s">
        <v>865</v>
      </c>
      <c r="B39" s="5" t="n">
        <v>88</v>
      </c>
      <c r="C39" s="5" t="n">
        <v>84</v>
      </c>
    </row>
    <row r="40" spans="1:3">
      <c r="A40" s="4" t="s">
        <v>876</v>
      </c>
    </row>
    <row r="41" spans="1:3">
      <c r="A41" s="3" t="s">
        <v>863</v>
      </c>
    </row>
    <row r="42" spans="1:3">
      <c r="A42" s="4" t="s">
        <v>864</v>
      </c>
      <c r="B42" s="5" t="n">
        <v>17</v>
      </c>
      <c r="C42" s="5" t="n">
        <v>14</v>
      </c>
    </row>
    <row r="43" spans="1:3">
      <c r="A43" s="4" t="s">
        <v>865</v>
      </c>
      <c r="B43" s="5" t="n">
        <v>9</v>
      </c>
      <c r="C43" s="5" t="n">
        <v>13</v>
      </c>
    </row>
    <row r="44" spans="1:3">
      <c r="A44" s="4" t="s">
        <v>877</v>
      </c>
    </row>
    <row r="45" spans="1:3">
      <c r="A45" s="3" t="s">
        <v>863</v>
      </c>
    </row>
    <row r="46" spans="1:3">
      <c r="A46" s="4" t="s">
        <v>864</v>
      </c>
      <c r="B46" s="5" t="n">
        <v>0</v>
      </c>
      <c r="C46" s="5" t="n">
        <v>10</v>
      </c>
    </row>
    <row r="47" spans="1:3">
      <c r="A47" s="4" t="s">
        <v>865</v>
      </c>
      <c r="B47" s="5" t="n">
        <v>2</v>
      </c>
      <c r="C47" s="5" t="n">
        <v>14</v>
      </c>
    </row>
    <row r="48" spans="1:3">
      <c r="A48" s="4" t="s">
        <v>878</v>
      </c>
    </row>
    <row r="49" spans="1:3">
      <c r="A49" s="3" t="s">
        <v>863</v>
      </c>
    </row>
    <row r="50" spans="1:3">
      <c r="A50" s="4" t="s">
        <v>864</v>
      </c>
      <c r="B50" s="5" t="n">
        <v>6</v>
      </c>
      <c r="C50" s="5" t="n">
        <v>6</v>
      </c>
    </row>
    <row r="51" spans="1:3">
      <c r="A51" s="4" t="s">
        <v>865</v>
      </c>
      <c r="B51" s="5" t="n">
        <v>5</v>
      </c>
      <c r="C51" s="5" t="n">
        <v>9</v>
      </c>
    </row>
    <row r="52" spans="1:3">
      <c r="A52" s="4" t="s">
        <v>879</v>
      </c>
    </row>
    <row r="53" spans="1:3">
      <c r="A53" s="3" t="s">
        <v>863</v>
      </c>
    </row>
    <row r="54" spans="1:3">
      <c r="A54" s="4" t="s">
        <v>864</v>
      </c>
      <c r="B54" s="5" t="n">
        <v>37</v>
      </c>
      <c r="C54" s="5" t="n">
        <v>31</v>
      </c>
    </row>
    <row r="55" spans="1:3">
      <c r="A55" s="4" t="s">
        <v>880</v>
      </c>
    </row>
    <row r="56" spans="1:3">
      <c r="A56" s="3" t="s">
        <v>863</v>
      </c>
    </row>
    <row r="57" spans="1:3">
      <c r="A57" s="4" t="s">
        <v>864</v>
      </c>
      <c r="B57" s="5" t="n">
        <v>11</v>
      </c>
      <c r="C57" s="5" t="n">
        <v>37</v>
      </c>
    </row>
    <row r="58" spans="1:3">
      <c r="A58" s="4" t="s">
        <v>120</v>
      </c>
    </row>
    <row r="59" spans="1:3">
      <c r="A59" s="3" t="s">
        <v>863</v>
      </c>
    </row>
    <row r="60" spans="1:3">
      <c r="A60" s="4" t="s">
        <v>864</v>
      </c>
      <c r="B60" s="5" t="n">
        <v>12</v>
      </c>
      <c r="C60" s="5" t="n">
        <v>13</v>
      </c>
    </row>
    <row r="61" spans="1:3">
      <c r="A61" s="4" t="s">
        <v>865</v>
      </c>
      <c r="B61" s="5" t="n">
        <v>266</v>
      </c>
      <c r="C61" s="5" t="n">
        <v>283</v>
      </c>
    </row>
    <row r="62" spans="1:3">
      <c r="A62" s="4" t="s">
        <v>97</v>
      </c>
    </row>
    <row r="63" spans="1:3">
      <c r="A63" s="3" t="s">
        <v>863</v>
      </c>
    </row>
    <row r="64" spans="1:3">
      <c r="A64" s="4" t="s">
        <v>864</v>
      </c>
      <c r="B64" s="5" t="n">
        <v>45</v>
      </c>
      <c r="C64" s="5" t="n">
        <v>51</v>
      </c>
    </row>
    <row r="65" spans="1:3">
      <c r="A65" s="4" t="s">
        <v>865</v>
      </c>
      <c r="B65" s="5" t="n">
        <v>53</v>
      </c>
      <c r="C65" s="5" t="n">
        <v>71</v>
      </c>
    </row>
    <row r="66" spans="1:3">
      <c r="A66" s="4" t="s">
        <v>881</v>
      </c>
    </row>
    <row r="67" spans="1:3">
      <c r="A67" s="3" t="s">
        <v>863</v>
      </c>
    </row>
    <row r="68" spans="1:3">
      <c r="A68" s="4" t="s">
        <v>865</v>
      </c>
      <c r="B68" s="5" t="n">
        <v>27</v>
      </c>
      <c r="C68" s="5" t="n">
        <v>29</v>
      </c>
    </row>
    <row r="69" spans="1:3">
      <c r="A69" s="4" t="s">
        <v>882</v>
      </c>
    </row>
    <row r="70" spans="1:3">
      <c r="A70" s="3" t="s">
        <v>863</v>
      </c>
    </row>
    <row r="71" spans="1:3">
      <c r="A71" s="4" t="s">
        <v>865</v>
      </c>
      <c r="B71" s="5" t="n">
        <v>20</v>
      </c>
      <c r="C71" s="5" t="n">
        <v>17</v>
      </c>
    </row>
    <row r="72" spans="1:3">
      <c r="A72" s="4" t="s">
        <v>883</v>
      </c>
    </row>
    <row r="73" spans="1:3">
      <c r="A73" s="3" t="s">
        <v>863</v>
      </c>
    </row>
    <row r="74" spans="1:3">
      <c r="A74" s="4" t="s">
        <v>865</v>
      </c>
      <c r="B74" s="5" t="n">
        <v>368</v>
      </c>
      <c r="C74" s="5" t="n">
        <v>376</v>
      </c>
    </row>
    <row r="75" spans="1:3">
      <c r="A75" s="4" t="s">
        <v>119</v>
      </c>
    </row>
    <row r="76" spans="1:3">
      <c r="A76" s="3" t="s">
        <v>863</v>
      </c>
    </row>
    <row r="77" spans="1:3">
      <c r="A77" s="4" t="s">
        <v>865</v>
      </c>
      <c r="B77" s="5" t="n">
        <v>18</v>
      </c>
      <c r="C77" s="5" t="n">
        <v>18</v>
      </c>
    </row>
    <row r="78" spans="1:3">
      <c r="A78" s="4" t="s">
        <v>884</v>
      </c>
    </row>
    <row r="79" spans="1:3">
      <c r="A79" s="3" t="s">
        <v>863</v>
      </c>
    </row>
    <row r="80" spans="1:3">
      <c r="A80" s="4" t="s">
        <v>865</v>
      </c>
      <c r="B80" s="5" t="n">
        <v>152</v>
      </c>
      <c r="C80" s="5" t="n">
        <v>155</v>
      </c>
    </row>
    <row r="81" spans="1:3">
      <c r="A81" s="4" t="s">
        <v>850</v>
      </c>
    </row>
    <row r="82" spans="1:3">
      <c r="A82" s="3" t="s">
        <v>863</v>
      </c>
    </row>
    <row r="83" spans="1:3">
      <c r="A83" s="4" t="s">
        <v>865</v>
      </c>
      <c r="B83" s="5" t="n">
        <v>1</v>
      </c>
      <c r="C83" s="5" t="n">
        <v>2</v>
      </c>
    </row>
    <row r="84" spans="1:3">
      <c r="A84" s="4" t="s">
        <v>885</v>
      </c>
    </row>
    <row r="85" spans="1:3">
      <c r="A85" s="3" t="s">
        <v>863</v>
      </c>
    </row>
    <row r="86" spans="1:3">
      <c r="A86" s="4" t="s">
        <v>865</v>
      </c>
      <c r="B86" s="5" t="n">
        <v>117</v>
      </c>
      <c r="C86" s="5" t="n">
        <v>131</v>
      </c>
    </row>
    <row r="87" spans="1:3">
      <c r="A87" s="4" t="s">
        <v>93</v>
      </c>
    </row>
    <row r="88" spans="1:3">
      <c r="A88" s="3" t="s">
        <v>863</v>
      </c>
    </row>
    <row r="89" spans="1:3">
      <c r="A89" s="4" t="s">
        <v>865</v>
      </c>
      <c r="B89" s="6" t="n">
        <v>6</v>
      </c>
      <c r="C8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5</v>
      </c>
    </row>
    <row r="2" spans="1:3">
      <c r="A2" s="3" t="s">
        <v>887</v>
      </c>
    </row>
    <row r="3" spans="1:3">
      <c r="A3" s="4" t="s">
        <v>888</v>
      </c>
      <c r="B3" s="6" t="n">
        <v>205</v>
      </c>
      <c r="C3" s="6" t="n">
        <v>178</v>
      </c>
    </row>
    <row r="4" spans="1:3">
      <c r="A4" s="4" t="s">
        <v>889</v>
      </c>
      <c r="B4" s="5" t="n">
        <v>3223</v>
      </c>
      <c r="C4" s="5" t="n">
        <v>3252</v>
      </c>
    </row>
    <row r="5" spans="1:3">
      <c r="A5" s="4" t="s">
        <v>890</v>
      </c>
    </row>
    <row r="6" spans="1:3">
      <c r="A6" s="3" t="s">
        <v>887</v>
      </c>
    </row>
    <row r="7" spans="1:3">
      <c r="A7" s="4" t="s">
        <v>888</v>
      </c>
      <c r="B7" s="5" t="n">
        <v>3</v>
      </c>
      <c r="C7" s="5" t="n">
        <v>5</v>
      </c>
    </row>
    <row r="8" spans="1:3">
      <c r="A8" s="4" t="s">
        <v>891</v>
      </c>
    </row>
    <row r="9" spans="1:3">
      <c r="A9" s="3" t="s">
        <v>887</v>
      </c>
    </row>
    <row r="10" spans="1:3">
      <c r="A10" s="4" t="s">
        <v>888</v>
      </c>
      <c r="B10" s="5" t="n">
        <v>56</v>
      </c>
      <c r="C10" s="5" t="n">
        <v>37</v>
      </c>
    </row>
    <row r="11" spans="1:3">
      <c r="A11" s="4" t="s">
        <v>892</v>
      </c>
    </row>
    <row r="12" spans="1:3">
      <c r="A12" s="3" t="s">
        <v>887</v>
      </c>
    </row>
    <row r="13" spans="1:3">
      <c r="A13" s="4" t="s">
        <v>888</v>
      </c>
      <c r="B13" s="5" t="n">
        <v>4</v>
      </c>
      <c r="C13" s="5" t="n">
        <v>4</v>
      </c>
    </row>
    <row r="14" spans="1:3">
      <c r="A14" s="4" t="s">
        <v>872</v>
      </c>
    </row>
    <row r="15" spans="1:3">
      <c r="A15" s="3" t="s">
        <v>887</v>
      </c>
    </row>
    <row r="16" spans="1:3">
      <c r="A16" s="4" t="s">
        <v>888</v>
      </c>
      <c r="B16" s="5" t="n">
        <v>7</v>
      </c>
      <c r="C16" s="5" t="n">
        <v>14</v>
      </c>
    </row>
    <row r="17" spans="1:3">
      <c r="A17" s="4" t="s">
        <v>867</v>
      </c>
    </row>
    <row r="18" spans="1:3">
      <c r="A18" s="3" t="s">
        <v>887</v>
      </c>
    </row>
    <row r="19" spans="1:3">
      <c r="A19" s="4" t="s">
        <v>888</v>
      </c>
      <c r="B19" s="5" t="n">
        <v>0</v>
      </c>
      <c r="C19" s="5" t="n">
        <v>1</v>
      </c>
    </row>
    <row r="20" spans="1:3">
      <c r="A20" s="4" t="s">
        <v>889</v>
      </c>
      <c r="B20" s="5" t="n">
        <v>83</v>
      </c>
      <c r="C20" s="5" t="n">
        <v>74</v>
      </c>
    </row>
    <row r="21" spans="1:3">
      <c r="A21" s="4" t="s">
        <v>866</v>
      </c>
    </row>
    <row r="22" spans="1:3">
      <c r="A22" s="3" t="s">
        <v>887</v>
      </c>
    </row>
    <row r="23" spans="1:3">
      <c r="A23" s="4" t="s">
        <v>888</v>
      </c>
      <c r="B23" s="5" t="n">
        <v>14</v>
      </c>
      <c r="C23" s="5" t="n">
        <v>14</v>
      </c>
    </row>
    <row r="24" spans="1:3">
      <c r="A24" s="4" t="s">
        <v>848</v>
      </c>
    </row>
    <row r="25" spans="1:3">
      <c r="A25" s="3" t="s">
        <v>887</v>
      </c>
    </row>
    <row r="26" spans="1:3">
      <c r="A26" s="4" t="s">
        <v>888</v>
      </c>
      <c r="B26" s="5" t="n">
        <v>23</v>
      </c>
      <c r="C26" s="5" t="n">
        <v>21</v>
      </c>
    </row>
    <row r="27" spans="1:3">
      <c r="A27" s="4" t="s">
        <v>889</v>
      </c>
      <c r="B27" s="5" t="n">
        <v>49</v>
      </c>
      <c r="C27" s="5" t="n">
        <v>72</v>
      </c>
    </row>
    <row r="28" spans="1:3">
      <c r="A28" s="4" t="s">
        <v>893</v>
      </c>
    </row>
    <row r="29" spans="1:3">
      <c r="A29" s="3" t="s">
        <v>887</v>
      </c>
    </row>
    <row r="30" spans="1:3">
      <c r="A30" s="4" t="s">
        <v>888</v>
      </c>
      <c r="B30" s="5" t="n">
        <v>5</v>
      </c>
      <c r="C30" s="5" t="n">
        <v>5</v>
      </c>
    </row>
    <row r="31" spans="1:3">
      <c r="A31" s="4" t="s">
        <v>889</v>
      </c>
      <c r="B31" s="5" t="n">
        <v>15</v>
      </c>
      <c r="C31" s="5" t="n">
        <v>20</v>
      </c>
    </row>
    <row r="32" spans="1:3">
      <c r="A32" s="4" t="s">
        <v>894</v>
      </c>
    </row>
    <row r="33" spans="1:3">
      <c r="A33" s="3" t="s">
        <v>887</v>
      </c>
    </row>
    <row r="34" spans="1:3">
      <c r="A34" s="4" t="s">
        <v>888</v>
      </c>
      <c r="B34" s="5" t="n">
        <v>0</v>
      </c>
      <c r="C34" s="5" t="n">
        <v>4</v>
      </c>
    </row>
    <row r="35" spans="1:3">
      <c r="A35" s="4" t="s">
        <v>895</v>
      </c>
    </row>
    <row r="36" spans="1:3">
      <c r="A36" s="3" t="s">
        <v>887</v>
      </c>
    </row>
    <row r="37" spans="1:3">
      <c r="A37" s="4" t="s">
        <v>888</v>
      </c>
      <c r="B37" s="5" t="n">
        <v>15</v>
      </c>
      <c r="C37" s="5" t="n">
        <v>0</v>
      </c>
    </row>
    <row r="38" spans="1:3">
      <c r="A38" s="4" t="s">
        <v>889</v>
      </c>
      <c r="B38" s="5" t="n">
        <v>18</v>
      </c>
      <c r="C38" s="5" t="n">
        <v>20</v>
      </c>
    </row>
    <row r="39" spans="1:3">
      <c r="A39" s="4" t="s">
        <v>871</v>
      </c>
    </row>
    <row r="40" spans="1:3">
      <c r="A40" s="3" t="s">
        <v>887</v>
      </c>
    </row>
    <row r="41" spans="1:3">
      <c r="A41" s="4" t="s">
        <v>888</v>
      </c>
      <c r="B41" s="5" t="n">
        <v>8</v>
      </c>
      <c r="C41" s="5" t="n">
        <v>4</v>
      </c>
    </row>
    <row r="42" spans="1:3">
      <c r="A42" s="4" t="s">
        <v>896</v>
      </c>
    </row>
    <row r="43" spans="1:3">
      <c r="A43" s="3" t="s">
        <v>887</v>
      </c>
    </row>
    <row r="44" spans="1:3">
      <c r="A44" s="4" t="s">
        <v>888</v>
      </c>
      <c r="B44" s="5" t="n">
        <v>0</v>
      </c>
      <c r="C44" s="5" t="n">
        <v>17</v>
      </c>
    </row>
    <row r="45" spans="1:3">
      <c r="A45" s="4" t="s">
        <v>869</v>
      </c>
    </row>
    <row r="46" spans="1:3">
      <c r="A46" s="3" t="s">
        <v>887</v>
      </c>
    </row>
    <row r="47" spans="1:3">
      <c r="A47" s="4" t="s">
        <v>888</v>
      </c>
      <c r="B47" s="5" t="n">
        <v>6</v>
      </c>
      <c r="C47" s="5" t="n">
        <v>0</v>
      </c>
    </row>
    <row r="48" spans="1:3">
      <c r="A48" s="4" t="s">
        <v>897</v>
      </c>
    </row>
    <row r="49" spans="1:3">
      <c r="A49" s="3" t="s">
        <v>887</v>
      </c>
    </row>
    <row r="50" spans="1:3">
      <c r="A50" s="4" t="s">
        <v>888</v>
      </c>
      <c r="B50" s="5" t="n">
        <v>5</v>
      </c>
      <c r="C50" s="5" t="n">
        <v>0</v>
      </c>
    </row>
    <row r="51" spans="1:3">
      <c r="A51" s="4" t="s">
        <v>97</v>
      </c>
    </row>
    <row r="52" spans="1:3">
      <c r="A52" s="3" t="s">
        <v>887</v>
      </c>
    </row>
    <row r="53" spans="1:3">
      <c r="A53" s="4" t="s">
        <v>888</v>
      </c>
      <c r="B53" s="5" t="n">
        <v>59</v>
      </c>
      <c r="C53" s="5" t="n">
        <v>52</v>
      </c>
    </row>
    <row r="54" spans="1:3">
      <c r="A54" s="4" t="s">
        <v>889</v>
      </c>
      <c r="B54" s="5" t="n">
        <v>69</v>
      </c>
      <c r="C54" s="5" t="n">
        <v>67</v>
      </c>
    </row>
    <row r="55" spans="1:3">
      <c r="A55" s="4" t="s">
        <v>898</v>
      </c>
    </row>
    <row r="56" spans="1:3">
      <c r="A56" s="3" t="s">
        <v>887</v>
      </c>
    </row>
    <row r="57" spans="1:3">
      <c r="A57" s="4" t="s">
        <v>889</v>
      </c>
      <c r="B57" s="5" t="n">
        <v>1151</v>
      </c>
      <c r="C57" s="5" t="n">
        <v>1132</v>
      </c>
    </row>
    <row r="58" spans="1:3">
      <c r="A58" s="4" t="s">
        <v>895</v>
      </c>
    </row>
    <row r="59" spans="1:3">
      <c r="A59" s="3" t="s">
        <v>887</v>
      </c>
    </row>
    <row r="60" spans="1:3">
      <c r="A60" s="4" t="s">
        <v>889</v>
      </c>
      <c r="B60" s="5" t="n">
        <v>1494</v>
      </c>
      <c r="C60" s="5" t="n">
        <v>1515</v>
      </c>
    </row>
    <row r="61" spans="1:3">
      <c r="A61" s="4" t="s">
        <v>847</v>
      </c>
    </row>
    <row r="62" spans="1:3">
      <c r="A62" s="3" t="s">
        <v>887</v>
      </c>
    </row>
    <row r="63" spans="1:3">
      <c r="A63" s="4" t="s">
        <v>889</v>
      </c>
      <c r="B63" s="5" t="n">
        <v>10</v>
      </c>
      <c r="C63" s="5" t="n">
        <v>10</v>
      </c>
    </row>
    <row r="64" spans="1:3">
      <c r="A64" s="4" t="s">
        <v>849</v>
      </c>
    </row>
    <row r="65" spans="1:3">
      <c r="A65" s="3" t="s">
        <v>887</v>
      </c>
    </row>
    <row r="66" spans="1:3">
      <c r="A66" s="4" t="s">
        <v>889</v>
      </c>
      <c r="B66" s="5" t="n">
        <v>25</v>
      </c>
      <c r="C66" s="5" t="n">
        <v>32</v>
      </c>
    </row>
    <row r="67" spans="1:3">
      <c r="A67" s="4" t="s">
        <v>899</v>
      </c>
    </row>
    <row r="68" spans="1:3">
      <c r="A68" s="3" t="s">
        <v>887</v>
      </c>
    </row>
    <row r="69" spans="1:3">
      <c r="A69" s="4" t="s">
        <v>889</v>
      </c>
      <c r="B69" s="5" t="n">
        <v>6</v>
      </c>
      <c r="C69" s="5" t="n">
        <v>6</v>
      </c>
    </row>
    <row r="70" spans="1:3">
      <c r="A70" s="4" t="s">
        <v>851</v>
      </c>
    </row>
    <row r="71" spans="1:3">
      <c r="A71" s="3" t="s">
        <v>887</v>
      </c>
    </row>
    <row r="72" spans="1:3">
      <c r="A72" s="4" t="s">
        <v>889</v>
      </c>
      <c r="B72" s="5" t="n">
        <v>36</v>
      </c>
      <c r="C72" s="5" t="n">
        <v>39</v>
      </c>
    </row>
    <row r="73" spans="1:3">
      <c r="A73" s="4" t="s">
        <v>900</v>
      </c>
    </row>
    <row r="74" spans="1:3">
      <c r="A74" s="3" t="s">
        <v>887</v>
      </c>
    </row>
    <row r="75" spans="1:3">
      <c r="A75" s="4" t="s">
        <v>889</v>
      </c>
      <c r="B75" s="5" t="n">
        <v>4</v>
      </c>
      <c r="C75" s="5" t="n">
        <v>6</v>
      </c>
    </row>
    <row r="76" spans="1:3">
      <c r="A76" s="4" t="s">
        <v>853</v>
      </c>
    </row>
    <row r="77" spans="1:3">
      <c r="A77" s="3" t="s">
        <v>887</v>
      </c>
    </row>
    <row r="78" spans="1:3">
      <c r="A78" s="4" t="s">
        <v>889</v>
      </c>
      <c r="B78" s="5" t="n">
        <v>14</v>
      </c>
      <c r="C78" s="5" t="n">
        <v>19</v>
      </c>
    </row>
    <row r="79" spans="1:3">
      <c r="A79" s="4" t="s">
        <v>877</v>
      </c>
    </row>
    <row r="80" spans="1:3">
      <c r="A80" s="3" t="s">
        <v>887</v>
      </c>
    </row>
    <row r="81" spans="1:3">
      <c r="A81" s="4" t="s">
        <v>889</v>
      </c>
      <c r="B81" s="5" t="n">
        <v>25</v>
      </c>
      <c r="C81" s="5" t="n">
        <v>19</v>
      </c>
    </row>
    <row r="82" spans="1:3">
      <c r="A82" s="4" t="s">
        <v>901</v>
      </c>
    </row>
    <row r="83" spans="1:3">
      <c r="A83" s="3" t="s">
        <v>887</v>
      </c>
    </row>
    <row r="84" spans="1:3">
      <c r="A84" s="4" t="s">
        <v>889</v>
      </c>
      <c r="B84" s="5" t="n">
        <v>19</v>
      </c>
      <c r="C84" s="5" t="n">
        <v>10</v>
      </c>
    </row>
    <row r="85" spans="1:3">
      <c r="A85" s="4" t="s">
        <v>902</v>
      </c>
    </row>
    <row r="86" spans="1:3">
      <c r="A86" s="3" t="s">
        <v>887</v>
      </c>
    </row>
    <row r="87" spans="1:3">
      <c r="A87" s="4" t="s">
        <v>889</v>
      </c>
      <c r="B87" s="5" t="n">
        <v>46</v>
      </c>
      <c r="C87" s="5" t="n">
        <v>33</v>
      </c>
    </row>
    <row r="88" spans="1:3">
      <c r="A88" s="4" t="s">
        <v>903</v>
      </c>
    </row>
    <row r="89" spans="1:3">
      <c r="A89" s="3" t="s">
        <v>887</v>
      </c>
    </row>
    <row r="90" spans="1:3">
      <c r="A90" s="4" t="s">
        <v>889</v>
      </c>
      <c r="B90" s="5" t="n">
        <v>29</v>
      </c>
      <c r="C90" s="5" t="n">
        <v>27</v>
      </c>
    </row>
    <row r="91" spans="1:3">
      <c r="A91" s="4" t="s">
        <v>904</v>
      </c>
    </row>
    <row r="92" spans="1:3">
      <c r="A92" s="3" t="s">
        <v>887</v>
      </c>
    </row>
    <row r="93" spans="1:3">
      <c r="A93" s="4" t="s">
        <v>889</v>
      </c>
      <c r="B93" s="5" t="n">
        <v>21</v>
      </c>
      <c r="C93" s="5" t="n">
        <v>19</v>
      </c>
    </row>
    <row r="94" spans="1:3">
      <c r="A94" s="4" t="s">
        <v>905</v>
      </c>
    </row>
    <row r="95" spans="1:3">
      <c r="A95" s="3" t="s">
        <v>887</v>
      </c>
    </row>
    <row r="96" spans="1:3">
      <c r="A96" s="4" t="s">
        <v>889</v>
      </c>
      <c r="B96" s="5" t="n">
        <v>13</v>
      </c>
      <c r="C96" s="5" t="n">
        <v>13</v>
      </c>
    </row>
    <row r="97" spans="1:3">
      <c r="A97" s="4" t="s">
        <v>119</v>
      </c>
    </row>
    <row r="98" spans="1:3">
      <c r="A98" s="3" t="s">
        <v>887</v>
      </c>
    </row>
    <row r="99" spans="1:3">
      <c r="A99" s="4" t="s">
        <v>889</v>
      </c>
      <c r="B99" s="5" t="n">
        <v>13</v>
      </c>
      <c r="C99" s="5" t="n">
        <v>13</v>
      </c>
    </row>
    <row r="100" spans="1:3">
      <c r="A100" s="4" t="s">
        <v>906</v>
      </c>
    </row>
    <row r="101" spans="1:3">
      <c r="A101" s="3" t="s">
        <v>887</v>
      </c>
    </row>
    <row r="102" spans="1:3">
      <c r="A102" s="4" t="s">
        <v>889</v>
      </c>
      <c r="B102" s="5" t="n">
        <v>17</v>
      </c>
      <c r="C102" s="5" t="n">
        <v>22</v>
      </c>
    </row>
    <row r="103" spans="1:3">
      <c r="A103" s="4" t="s">
        <v>907</v>
      </c>
    </row>
    <row r="104" spans="1:3">
      <c r="A104" s="3" t="s">
        <v>887</v>
      </c>
    </row>
    <row r="105" spans="1:3">
      <c r="A105" s="4" t="s">
        <v>889</v>
      </c>
      <c r="B105" s="5" t="n">
        <v>18</v>
      </c>
      <c r="C105" s="5" t="n">
        <v>19</v>
      </c>
    </row>
    <row r="106" spans="1:3">
      <c r="A106" s="4" t="s">
        <v>908</v>
      </c>
    </row>
    <row r="107" spans="1:3">
      <c r="A107" s="3" t="s">
        <v>887</v>
      </c>
    </row>
    <row r="108" spans="1:3">
      <c r="A108" s="4" t="s">
        <v>889</v>
      </c>
      <c r="B108" s="5" t="n">
        <v>7</v>
      </c>
      <c r="C108" s="5" t="n">
        <v>2</v>
      </c>
    </row>
    <row r="109" spans="1:3">
      <c r="A109" s="4" t="s">
        <v>909</v>
      </c>
    </row>
    <row r="110" spans="1:3">
      <c r="A110" s="3" t="s">
        <v>887</v>
      </c>
    </row>
    <row r="111" spans="1:3">
      <c r="A111" s="4" t="s">
        <v>889</v>
      </c>
      <c r="B111" s="5" t="n">
        <v>33</v>
      </c>
      <c r="C111" s="5" t="n">
        <v>42</v>
      </c>
    </row>
    <row r="112" spans="1:3">
      <c r="A112" s="4" t="s">
        <v>910</v>
      </c>
    </row>
    <row r="113" spans="1:3">
      <c r="A113" s="3" t="s">
        <v>887</v>
      </c>
    </row>
    <row r="114" spans="1:3">
      <c r="A114" s="4" t="s">
        <v>889</v>
      </c>
      <c r="B114" s="5" t="n">
        <v>8</v>
      </c>
      <c r="C114" s="5" t="n">
        <v>8</v>
      </c>
    </row>
    <row r="115" spans="1:3">
      <c r="A115" s="4" t="s">
        <v>93</v>
      </c>
    </row>
    <row r="116" spans="1:3">
      <c r="A116" s="3" t="s">
        <v>887</v>
      </c>
    </row>
    <row r="117" spans="1:3">
      <c r="A117" s="4" t="s">
        <v>889</v>
      </c>
      <c r="B117" s="6" t="n">
        <v>0</v>
      </c>
      <c r="C117" s="6"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912</v>
      </c>
    </row>
    <row r="3" spans="1:3">
      <c r="A3" s="4" t="s">
        <v>95</v>
      </c>
      <c r="B3" s="6" t="n">
        <v>3127</v>
      </c>
      <c r="C3" s="6" t="n">
        <v>3127</v>
      </c>
    </row>
    <row r="4" spans="1:3">
      <c r="A4" s="4" t="s">
        <v>578</v>
      </c>
    </row>
    <row r="5" spans="1:3">
      <c r="A5" s="3" t="s">
        <v>912</v>
      </c>
    </row>
    <row r="6" spans="1:3">
      <c r="A6" s="4" t="s">
        <v>95</v>
      </c>
      <c r="B6" s="5" t="n">
        <v>2747</v>
      </c>
      <c r="C6" s="5" t="n">
        <v>2747</v>
      </c>
    </row>
    <row r="7" spans="1:3">
      <c r="A7" s="4" t="s">
        <v>581</v>
      </c>
    </row>
    <row r="8" spans="1:3">
      <c r="A8" s="3" t="s">
        <v>912</v>
      </c>
    </row>
    <row r="9" spans="1:3">
      <c r="A9" s="4" t="s">
        <v>95</v>
      </c>
      <c r="B9" s="6" t="n">
        <v>380</v>
      </c>
      <c r="C9" s="6" t="n">
        <v>3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10"/>
    <col customWidth="1" max="3" min="3" width="27"/>
    <col customWidth="1" max="4" min="4" width="13"/>
    <col customWidth="1" max="5" min="5" width="27"/>
    <col customWidth="1" max="6" min="6" width="15"/>
    <col customWidth="1" max="7" min="7" width="18"/>
    <col customWidth="1" max="8" min="8" width="46"/>
    <col customWidth="1" max="9" min="9" width="26"/>
  </cols>
  <sheetData>
    <row r="1" spans="1:9">
      <c r="A1" s="1" t="s">
        <v>198</v>
      </c>
      <c r="B1" s="2" t="s">
        <v>199</v>
      </c>
      <c r="C1" s="2" t="s">
        <v>200</v>
      </c>
      <c r="D1" s="2" t="s">
        <v>201</v>
      </c>
      <c r="E1" s="2" t="s">
        <v>128</v>
      </c>
      <c r="F1" s="2" t="s">
        <v>202</v>
      </c>
      <c r="G1" s="2" t="s">
        <v>203</v>
      </c>
      <c r="H1" s="2" t="s">
        <v>204</v>
      </c>
      <c r="I1" s="2" t="s">
        <v>205</v>
      </c>
    </row>
    <row r="2" spans="1:9">
      <c r="A2" s="4" t="s">
        <v>206</v>
      </c>
      <c r="B2" s="6" t="n">
        <v>15150</v>
      </c>
      <c r="C2" s="6" t="n">
        <v>15137</v>
      </c>
      <c r="D2" s="6" t="n">
        <v>3</v>
      </c>
      <c r="E2" s="6" t="n">
        <v>13653</v>
      </c>
      <c r="F2" s="6" t="n">
        <v>0</v>
      </c>
      <c r="G2" s="6" t="n">
        <v>1533</v>
      </c>
      <c r="H2" s="6" t="n">
        <v>-52</v>
      </c>
      <c r="I2" s="6" t="n">
        <v>13</v>
      </c>
    </row>
    <row r="3" spans="1:9">
      <c r="A3" s="4" t="s">
        <v>207</v>
      </c>
      <c r="D3" s="5" t="n">
        <v>308864609</v>
      </c>
    </row>
    <row r="4" spans="1:9">
      <c r="A4" s="4" t="s">
        <v>208</v>
      </c>
      <c r="B4" s="5" t="n">
        <v>632</v>
      </c>
      <c r="C4" s="5" t="n">
        <v>632</v>
      </c>
      <c r="G4" s="5" t="n">
        <v>632</v>
      </c>
    </row>
    <row r="5" spans="1:9">
      <c r="A5" s="4" t="s">
        <v>209</v>
      </c>
      <c r="B5" s="5" t="n">
        <v>-34</v>
      </c>
      <c r="C5" s="5" t="n">
        <v>-34</v>
      </c>
      <c r="H5" s="5" t="n">
        <v>-34</v>
      </c>
    </row>
    <row r="6" spans="1:9">
      <c r="A6" s="4" t="s">
        <v>210</v>
      </c>
      <c r="B6" s="5" t="n">
        <v>598</v>
      </c>
    </row>
    <row r="7" spans="1:9">
      <c r="A7" s="4" t="s">
        <v>211</v>
      </c>
      <c r="B7" s="5" t="n">
        <v>-535</v>
      </c>
      <c r="C7" s="5" t="n">
        <v>-535</v>
      </c>
      <c r="G7" s="5" t="n">
        <v>-535</v>
      </c>
    </row>
    <row r="8" spans="1:9">
      <c r="A8" s="4" t="s">
        <v>212</v>
      </c>
      <c r="B8" s="5" t="n">
        <v>0</v>
      </c>
    </row>
    <row r="9" spans="1:9">
      <c r="A9" s="4" t="s">
        <v>213</v>
      </c>
      <c r="D9" s="5" t="n">
        <v>135014</v>
      </c>
    </row>
    <row r="10" spans="1:9">
      <c r="A10" s="4" t="s">
        <v>183</v>
      </c>
      <c r="B10" s="5" t="n">
        <v>-2</v>
      </c>
      <c r="C10" s="5" t="n">
        <v>-2</v>
      </c>
      <c r="E10" s="5" t="n">
        <v>-2</v>
      </c>
    </row>
    <row r="11" spans="1:9">
      <c r="A11" s="4" t="s">
        <v>214</v>
      </c>
      <c r="D11" s="5" t="n">
        <v>109357</v>
      </c>
    </row>
    <row r="12" spans="1:9">
      <c r="A12" s="4" t="s">
        <v>182</v>
      </c>
      <c r="B12" s="5" t="n">
        <v>-5</v>
      </c>
      <c r="C12" s="5" t="n">
        <v>-5</v>
      </c>
      <c r="F12" s="5" t="n">
        <v>-5</v>
      </c>
    </row>
    <row r="13" spans="1:9">
      <c r="A13" s="4" t="s">
        <v>215</v>
      </c>
      <c r="D13" s="5" t="n">
        <v>-115831</v>
      </c>
    </row>
    <row r="14" spans="1:9">
      <c r="A14" s="4" t="s">
        <v>154</v>
      </c>
      <c r="B14" s="5" t="n">
        <v>2</v>
      </c>
      <c r="C14" s="5" t="n">
        <v>2</v>
      </c>
      <c r="E14" s="5" t="n">
        <v>2</v>
      </c>
    </row>
    <row r="15" spans="1:9">
      <c r="A15" s="4" t="s">
        <v>216</v>
      </c>
      <c r="B15" s="5" t="n">
        <v>15208</v>
      </c>
      <c r="C15" s="5" t="n">
        <v>15195</v>
      </c>
      <c r="D15" s="6" t="n">
        <v>3</v>
      </c>
      <c r="E15" s="5" t="n">
        <v>13653</v>
      </c>
      <c r="F15" s="5" t="n">
        <v>-5</v>
      </c>
      <c r="G15" s="5" t="n">
        <v>1630</v>
      </c>
      <c r="H15" s="5" t="n">
        <v>-86</v>
      </c>
      <c r="I15" s="5" t="n">
        <v>13</v>
      </c>
    </row>
    <row r="16" spans="1:9">
      <c r="A16" s="4" t="s">
        <v>217</v>
      </c>
      <c r="D16" s="5" t="n">
        <v>308993149</v>
      </c>
    </row>
    <row r="17" spans="1:9">
      <c r="A17" s="4" t="s">
        <v>208</v>
      </c>
      <c r="B17" s="5" t="n">
        <v>382</v>
      </c>
      <c r="C17" s="5" t="n">
        <v>381</v>
      </c>
      <c r="G17" s="5" t="n">
        <v>381</v>
      </c>
      <c r="I17" s="5" t="n">
        <v>1</v>
      </c>
    </row>
    <row r="18" spans="1:9">
      <c r="A18" s="4" t="s">
        <v>209</v>
      </c>
      <c r="B18" s="5" t="n">
        <v>40</v>
      </c>
      <c r="C18" s="5" t="n">
        <v>40</v>
      </c>
      <c r="H18" s="5" t="n">
        <v>40</v>
      </c>
    </row>
    <row r="19" spans="1:9">
      <c r="A19" s="4" t="s">
        <v>210</v>
      </c>
      <c r="B19" s="5" t="n">
        <v>422</v>
      </c>
    </row>
    <row r="20" spans="1:9">
      <c r="A20" s="4" t="s">
        <v>211</v>
      </c>
      <c r="B20" s="5" t="n">
        <v>-535</v>
      </c>
      <c r="C20" s="5" t="n">
        <v>-535</v>
      </c>
      <c r="G20" s="5" t="n">
        <v>-535</v>
      </c>
    </row>
    <row r="21" spans="1:9">
      <c r="A21" s="4" t="s">
        <v>212</v>
      </c>
      <c r="B21" s="5" t="n">
        <v>0</v>
      </c>
    </row>
    <row r="22" spans="1:9">
      <c r="A22" s="4" t="s">
        <v>213</v>
      </c>
      <c r="D22" s="5" t="n">
        <v>5649</v>
      </c>
    </row>
    <row r="23" spans="1:9">
      <c r="A23" s="4" t="s">
        <v>183</v>
      </c>
      <c r="B23" s="6" t="n">
        <v>-1</v>
      </c>
      <c r="C23" s="5" t="n">
        <v>-1</v>
      </c>
      <c r="E23" s="5" t="n">
        <v>-1</v>
      </c>
    </row>
    <row r="24" spans="1:9">
      <c r="A24" s="4" t="s">
        <v>214</v>
      </c>
      <c r="B24" s="5" t="n">
        <v>-70493</v>
      </c>
      <c r="D24" s="5" t="n">
        <v>70493</v>
      </c>
    </row>
    <row r="25" spans="1:9">
      <c r="A25" s="4" t="s">
        <v>182</v>
      </c>
      <c r="B25" s="6" t="n">
        <v>-3</v>
      </c>
      <c r="C25" s="5" t="n">
        <v>-3</v>
      </c>
      <c r="F25" s="5" t="n">
        <v>-3</v>
      </c>
    </row>
    <row r="26" spans="1:9">
      <c r="A26" s="4" t="s">
        <v>215</v>
      </c>
      <c r="B26" s="5" t="n">
        <v>-115831</v>
      </c>
      <c r="D26" s="5" t="n">
        <v>-64019</v>
      </c>
    </row>
    <row r="27" spans="1:9">
      <c r="A27" s="4" t="s">
        <v>154</v>
      </c>
      <c r="B27" s="6" t="n">
        <v>1</v>
      </c>
      <c r="C27" s="5" t="n">
        <v>1</v>
      </c>
      <c r="E27" s="5" t="n">
        <v>1</v>
      </c>
    </row>
    <row r="28" spans="1:9">
      <c r="A28" s="4" t="s">
        <v>185</v>
      </c>
      <c r="B28" s="5" t="n">
        <v>4</v>
      </c>
      <c r="C28" s="5" t="n">
        <v>-1</v>
      </c>
      <c r="G28" s="5" t="n">
        <v>-1</v>
      </c>
      <c r="I28" s="5" t="n">
        <v>5</v>
      </c>
    </row>
    <row r="29" spans="1:9">
      <c r="A29" s="4" t="s">
        <v>218</v>
      </c>
      <c r="B29" s="6" t="n">
        <v>15096</v>
      </c>
      <c r="C29" s="5" t="n">
        <v>15077</v>
      </c>
      <c r="D29" s="6" t="n">
        <v>3</v>
      </c>
      <c r="E29" s="5" t="n">
        <v>13653</v>
      </c>
      <c r="F29" s="5" t="n">
        <v>-8</v>
      </c>
      <c r="G29" s="5" t="n">
        <v>1475</v>
      </c>
      <c r="H29" s="5" t="n">
        <v>-46</v>
      </c>
      <c r="I29" s="5" t="n">
        <v>19</v>
      </c>
    </row>
    <row r="30" spans="1:9">
      <c r="A30" s="4" t="s">
        <v>219</v>
      </c>
      <c r="B30" s="5" t="n">
        <v>309005272</v>
      </c>
      <c r="D30" s="5" t="n">
        <v>309005272</v>
      </c>
    </row>
    <row r="31" spans="1:9">
      <c r="A31" s="4" t="s">
        <v>208</v>
      </c>
      <c r="B31" s="6" t="n">
        <v>598</v>
      </c>
      <c r="C31" s="5" t="n">
        <v>595</v>
      </c>
      <c r="G31" s="5" t="n">
        <v>595</v>
      </c>
      <c r="I31" s="5" t="n">
        <v>3</v>
      </c>
    </row>
    <row r="32" spans="1:9">
      <c r="A32" s="4" t="s">
        <v>209</v>
      </c>
      <c r="B32" s="5" t="n">
        <v>-25</v>
      </c>
      <c r="C32" s="5" t="n">
        <v>-25</v>
      </c>
      <c r="H32" s="5" t="n">
        <v>-25</v>
      </c>
    </row>
    <row r="33" spans="1:9">
      <c r="A33" s="4" t="s">
        <v>210</v>
      </c>
      <c r="B33" s="5" t="n">
        <v>573</v>
      </c>
    </row>
    <row r="34" spans="1:9">
      <c r="A34" s="4" t="s">
        <v>211</v>
      </c>
      <c r="B34" s="5" t="n">
        <v>-540</v>
      </c>
      <c r="C34" s="5" t="n">
        <v>-540</v>
      </c>
      <c r="G34" s="5" t="n">
        <v>-540</v>
      </c>
    </row>
    <row r="35" spans="1:9">
      <c r="A35" s="4" t="s">
        <v>183</v>
      </c>
      <c r="B35" s="6" t="n">
        <v>-2</v>
      </c>
      <c r="C35" s="5" t="n">
        <v>-2</v>
      </c>
      <c r="E35" s="5" t="n">
        <v>1</v>
      </c>
      <c r="G35" s="5" t="n">
        <v>-3</v>
      </c>
    </row>
    <row r="36" spans="1:9">
      <c r="A36" s="4" t="s">
        <v>214</v>
      </c>
      <c r="B36" s="5" t="n">
        <v>-81208</v>
      </c>
      <c r="D36" s="5" t="n">
        <v>81208</v>
      </c>
    </row>
    <row r="37" spans="1:9">
      <c r="A37" s="4" t="s">
        <v>182</v>
      </c>
      <c r="B37" s="6" t="n">
        <v>-4</v>
      </c>
      <c r="C37" s="5" t="n">
        <v>-4</v>
      </c>
      <c r="F37" s="5" t="n">
        <v>-4</v>
      </c>
    </row>
    <row r="38" spans="1:9">
      <c r="A38" s="4" t="s">
        <v>215</v>
      </c>
      <c r="D38" s="5" t="n">
        <v>-81208</v>
      </c>
    </row>
    <row r="39" spans="1:9">
      <c r="A39" s="4" t="s">
        <v>154</v>
      </c>
      <c r="B39" s="5" t="n">
        <v>3</v>
      </c>
      <c r="C39" s="5" t="n">
        <v>3</v>
      </c>
      <c r="E39" s="5" t="n">
        <v>3</v>
      </c>
    </row>
    <row r="40" spans="1:9">
      <c r="A40" s="4" t="s">
        <v>184</v>
      </c>
      <c r="B40" s="5" t="n">
        <v>-76</v>
      </c>
      <c r="I40" s="5" t="n">
        <v>-76</v>
      </c>
    </row>
    <row r="41" spans="1:9">
      <c r="A41" s="4" t="s">
        <v>185</v>
      </c>
      <c r="B41" s="5" t="n">
        <v>217</v>
      </c>
      <c r="C41" s="5" t="n">
        <v>4</v>
      </c>
      <c r="G41" s="5" t="n">
        <v>4</v>
      </c>
      <c r="I41" s="5" t="n">
        <v>213</v>
      </c>
    </row>
    <row r="42" spans="1:9">
      <c r="A42" s="4" t="s">
        <v>220</v>
      </c>
      <c r="B42" s="6" t="n">
        <v>15403</v>
      </c>
      <c r="C42" s="6" t="n">
        <v>15104</v>
      </c>
      <c r="D42" s="6" t="n">
        <v>3</v>
      </c>
      <c r="E42" s="6" t="n">
        <v>13657</v>
      </c>
      <c r="F42" s="6" t="n">
        <v>-12</v>
      </c>
      <c r="G42" s="6" t="n">
        <v>1528</v>
      </c>
      <c r="H42" s="6" t="n">
        <v>-72</v>
      </c>
      <c r="I42" s="6" t="n">
        <v>299</v>
      </c>
    </row>
    <row r="43" spans="1:9">
      <c r="A43" s="4" t="s">
        <v>221</v>
      </c>
      <c r="B43" s="5" t="n">
        <v>309005272</v>
      </c>
      <c r="D43" s="5" t="n">
        <v>3090052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3</v>
      </c>
      <c r="B1" s="2" t="s">
        <v>914</v>
      </c>
      <c r="C1" s="2" t="s">
        <v>2</v>
      </c>
      <c r="D1" s="2" t="s">
        <v>35</v>
      </c>
      <c r="E1" s="2" t="s">
        <v>36</v>
      </c>
      <c r="F1" s="2" t="s">
        <v>915</v>
      </c>
      <c r="G1" s="2" t="s">
        <v>916</v>
      </c>
    </row>
    <row r="2" spans="1:7">
      <c r="A2" s="3" t="s">
        <v>912</v>
      </c>
    </row>
    <row r="3" spans="1:7">
      <c r="A3" s="4" t="s">
        <v>917</v>
      </c>
      <c r="C3" s="6" t="n">
        <v>15</v>
      </c>
      <c r="D3" s="6" t="n">
        <v>22</v>
      </c>
      <c r="E3" s="6" t="n">
        <v>25</v>
      </c>
    </row>
    <row r="4" spans="1:7">
      <c r="A4" s="4" t="s">
        <v>918</v>
      </c>
    </row>
    <row r="5" spans="1:7">
      <c r="A5" s="3" t="s">
        <v>912</v>
      </c>
    </row>
    <row r="6" spans="1:7">
      <c r="A6" s="4" t="s">
        <v>919</v>
      </c>
      <c r="D6" s="6" t="n">
        <v>193</v>
      </c>
    </row>
    <row r="7" spans="1:7">
      <c r="A7" s="4" t="s">
        <v>832</v>
      </c>
    </row>
    <row r="8" spans="1:7">
      <c r="A8" s="3" t="s">
        <v>912</v>
      </c>
    </row>
    <row r="9" spans="1:7">
      <c r="A9" s="4" t="s">
        <v>95</v>
      </c>
      <c r="B9" s="6" t="n">
        <v>1768</v>
      </c>
    </row>
    <row r="10" spans="1:7">
      <c r="A10" s="4" t="s">
        <v>920</v>
      </c>
    </row>
    <row r="11" spans="1:7">
      <c r="A11" s="3" t="s">
        <v>912</v>
      </c>
    </row>
    <row r="12" spans="1:7">
      <c r="A12" s="4" t="s">
        <v>95</v>
      </c>
      <c r="G12" s="6" t="n">
        <v>325</v>
      </c>
    </row>
    <row r="13" spans="1:7">
      <c r="A13" s="4" t="s">
        <v>921</v>
      </c>
    </row>
    <row r="14" spans="1:7">
      <c r="A14" s="3" t="s">
        <v>912</v>
      </c>
    </row>
    <row r="15" spans="1:7">
      <c r="A15" s="4" t="s">
        <v>95</v>
      </c>
      <c r="F15" s="6" t="n">
        <v>6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23</v>
      </c>
    </row>
    <row r="3" spans="1:3">
      <c r="A3" s="4" t="s">
        <v>924</v>
      </c>
      <c r="B3" s="6" t="n">
        <v>613</v>
      </c>
      <c r="C3" s="6" t="n">
        <v>604</v>
      </c>
    </row>
    <row r="4" spans="1:3">
      <c r="A4" s="4" t="s">
        <v>925</v>
      </c>
      <c r="B4" s="5" t="n">
        <v>-290</v>
      </c>
      <c r="C4" s="5" t="n">
        <v>-276</v>
      </c>
    </row>
    <row r="5" spans="1:3">
      <c r="A5" s="4" t="s">
        <v>926</v>
      </c>
      <c r="B5" s="5" t="n">
        <v>323</v>
      </c>
      <c r="C5" s="5" t="n">
        <v>328</v>
      </c>
    </row>
    <row r="6" spans="1:3">
      <c r="A6" s="4" t="s">
        <v>927</v>
      </c>
    </row>
    <row r="7" spans="1:3">
      <c r="A7" s="3" t="s">
        <v>923</v>
      </c>
    </row>
    <row r="8" spans="1:3">
      <c r="A8" s="4" t="s">
        <v>924</v>
      </c>
      <c r="B8" s="5" t="n">
        <v>588</v>
      </c>
      <c r="C8" s="5" t="n">
        <v>583</v>
      </c>
    </row>
    <row r="9" spans="1:3">
      <c r="A9" s="4" t="s">
        <v>925</v>
      </c>
      <c r="B9" s="5" t="n">
        <v>-275</v>
      </c>
      <c r="C9" s="5" t="n">
        <v>-264</v>
      </c>
    </row>
    <row r="10" spans="1:3">
      <c r="A10" s="4" t="s">
        <v>926</v>
      </c>
      <c r="B10" s="5" t="n">
        <v>313</v>
      </c>
      <c r="C10" s="5" t="n">
        <v>319</v>
      </c>
    </row>
    <row r="11" spans="1:3">
      <c r="A11" s="4" t="s">
        <v>97</v>
      </c>
    </row>
    <row r="12" spans="1:3">
      <c r="A12" s="3" t="s">
        <v>923</v>
      </c>
    </row>
    <row r="13" spans="1:3">
      <c r="A13" s="4" t="s">
        <v>924</v>
      </c>
      <c r="B13" s="5" t="n">
        <v>25</v>
      </c>
      <c r="C13" s="5" t="n">
        <v>21</v>
      </c>
    </row>
    <row r="14" spans="1:3">
      <c r="A14" s="4" t="s">
        <v>925</v>
      </c>
      <c r="B14" s="5" t="n">
        <v>-15</v>
      </c>
      <c r="C14" s="5" t="n">
        <v>-12</v>
      </c>
    </row>
    <row r="15" spans="1:3">
      <c r="A15" s="4" t="s">
        <v>926</v>
      </c>
      <c r="B15" s="6" t="n">
        <v>10</v>
      </c>
      <c r="C15" s="6"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614</v>
      </c>
    </row>
    <row r="2" spans="1:2">
      <c r="A2" s="3" t="s">
        <v>246</v>
      </c>
    </row>
    <row r="3" spans="1:2">
      <c r="A3" s="5" t="n">
        <v>2019</v>
      </c>
      <c r="B3" s="6" t="n">
        <v>14</v>
      </c>
    </row>
    <row r="4" spans="1:2">
      <c r="A4" s="5" t="n">
        <v>2020</v>
      </c>
      <c r="B4" s="5" t="n">
        <v>14</v>
      </c>
    </row>
    <row r="5" spans="1:2">
      <c r="A5" s="5" t="n">
        <v>2021</v>
      </c>
      <c r="B5" s="5" t="n">
        <v>13</v>
      </c>
    </row>
    <row r="6" spans="1:2">
      <c r="A6" s="5" t="n">
        <v>2022</v>
      </c>
      <c r="B6" s="5" t="n">
        <v>13</v>
      </c>
    </row>
    <row r="7" spans="1:2">
      <c r="A7" s="5" t="n">
        <v>2023</v>
      </c>
      <c r="B7" s="6"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29</v>
      </c>
      <c r="B1" s="2" t="s">
        <v>2</v>
      </c>
      <c r="C1" s="2" t="s">
        <v>35</v>
      </c>
      <c r="D1" s="2" t="s">
        <v>36</v>
      </c>
    </row>
    <row r="2" spans="1:4">
      <c r="A2" s="3" t="s">
        <v>535</v>
      </c>
    </row>
    <row r="3" spans="1:4">
      <c r="A3" s="4" t="s">
        <v>930</v>
      </c>
      <c r="B3" s="6" t="n">
        <v>30208</v>
      </c>
      <c r="C3" s="6" t="n">
        <v>28741</v>
      </c>
    </row>
    <row r="4" spans="1:4">
      <c r="A4" s="4" t="s">
        <v>931</v>
      </c>
      <c r="B4" s="5" t="n">
        <v>-8359</v>
      </c>
      <c r="C4" s="5" t="n">
        <v>-7497</v>
      </c>
    </row>
    <row r="5" spans="1:4">
      <c r="A5" s="4" t="s">
        <v>932</v>
      </c>
      <c r="B5" s="5" t="n">
        <v>21849</v>
      </c>
      <c r="C5" s="5" t="n">
        <v>21244</v>
      </c>
    </row>
    <row r="6" spans="1:4">
      <c r="A6" s="4" t="s">
        <v>933</v>
      </c>
      <c r="B6" s="5" t="n">
        <v>1610</v>
      </c>
      <c r="C6" s="5" t="n">
        <v>1425</v>
      </c>
    </row>
    <row r="7" spans="1:4">
      <c r="A7" s="4" t="s">
        <v>934</v>
      </c>
      <c r="B7" s="5" t="n">
        <v>23459</v>
      </c>
      <c r="C7" s="5" t="n">
        <v>22669</v>
      </c>
      <c r="D7" s="6" t="n">
        <v>21548</v>
      </c>
    </row>
    <row r="8" spans="1:4">
      <c r="A8" s="4" t="s">
        <v>935</v>
      </c>
      <c r="B8" s="5" t="n">
        <v>89</v>
      </c>
      <c r="C8" s="5" t="n">
        <v>74</v>
      </c>
    </row>
    <row r="9" spans="1:4">
      <c r="A9" s="4" t="s">
        <v>936</v>
      </c>
      <c r="B9" s="5" t="n">
        <v>76</v>
      </c>
      <c r="C9" s="5" t="n">
        <v>68</v>
      </c>
    </row>
    <row r="10" spans="1:4">
      <c r="A10" s="4" t="s">
        <v>937</v>
      </c>
    </row>
    <row r="11" spans="1:4">
      <c r="A11" s="3" t="s">
        <v>535</v>
      </c>
    </row>
    <row r="12" spans="1:4">
      <c r="A12" s="4" t="s">
        <v>930</v>
      </c>
      <c r="B12" s="5" t="n">
        <v>18300</v>
      </c>
      <c r="C12" s="5" t="n">
        <v>17042</v>
      </c>
    </row>
    <row r="13" spans="1:4">
      <c r="A13" s="4" t="s">
        <v>931</v>
      </c>
      <c r="B13" s="5" t="n">
        <v>-4615</v>
      </c>
      <c r="C13" s="5" t="n">
        <v>-4238</v>
      </c>
    </row>
    <row r="14" spans="1:4">
      <c r="A14" s="4" t="s">
        <v>932</v>
      </c>
      <c r="B14" s="5" t="n">
        <v>13685</v>
      </c>
      <c r="C14" s="5" t="n">
        <v>12804</v>
      </c>
    </row>
    <row r="15" spans="1:4">
      <c r="A15" s="4" t="s">
        <v>933</v>
      </c>
      <c r="B15" s="5" t="n">
        <v>1010</v>
      </c>
      <c r="C15" s="5" t="n">
        <v>1011</v>
      </c>
    </row>
    <row r="16" spans="1:4">
      <c r="A16" s="4" t="s">
        <v>934</v>
      </c>
      <c r="B16" s="5" t="n">
        <v>14695</v>
      </c>
      <c r="C16" s="5" t="n">
        <v>13815</v>
      </c>
    </row>
    <row r="17" spans="1:4">
      <c r="A17" s="4" t="s">
        <v>938</v>
      </c>
    </row>
    <row r="18" spans="1:4">
      <c r="A18" s="3" t="s">
        <v>535</v>
      </c>
    </row>
    <row r="19" spans="1:4">
      <c r="A19" s="4" t="s">
        <v>930</v>
      </c>
      <c r="B19" s="5" t="n">
        <v>11908</v>
      </c>
      <c r="C19" s="5" t="n">
        <v>11699</v>
      </c>
    </row>
    <row r="20" spans="1:4">
      <c r="A20" s="4" t="s">
        <v>931</v>
      </c>
      <c r="B20" s="5" t="n">
        <v>-3744</v>
      </c>
      <c r="C20" s="5" t="n">
        <v>-3259</v>
      </c>
    </row>
    <row r="21" spans="1:4">
      <c r="A21" s="4" t="s">
        <v>932</v>
      </c>
      <c r="B21" s="5" t="n">
        <v>8164</v>
      </c>
      <c r="C21" s="5" t="n">
        <v>8440</v>
      </c>
    </row>
    <row r="22" spans="1:4">
      <c r="A22" s="4" t="s">
        <v>933</v>
      </c>
      <c r="B22" s="5" t="n">
        <v>600</v>
      </c>
      <c r="C22" s="5" t="n">
        <v>414</v>
      </c>
    </row>
    <row r="23" spans="1:4">
      <c r="A23" s="4" t="s">
        <v>934</v>
      </c>
      <c r="B23" s="5" t="n">
        <v>8764</v>
      </c>
      <c r="C23" s="5" t="n">
        <v>8854</v>
      </c>
    </row>
    <row r="24" spans="1:4">
      <c r="A24" s="4" t="s">
        <v>939</v>
      </c>
    </row>
    <row r="25" spans="1:4">
      <c r="A25" s="3" t="s">
        <v>535</v>
      </c>
    </row>
    <row r="26" spans="1:4">
      <c r="A26" s="4" t="s">
        <v>930</v>
      </c>
      <c r="B26" s="5" t="n">
        <v>25911</v>
      </c>
      <c r="C26" s="5" t="n">
        <v>24746</v>
      </c>
    </row>
    <row r="27" spans="1:4">
      <c r="A27" s="4" t="s">
        <v>935</v>
      </c>
      <c r="B27" s="5" t="n">
        <v>226</v>
      </c>
      <c r="C27" s="5" t="n">
        <v>204</v>
      </c>
    </row>
    <row r="28" spans="1:4">
      <c r="A28" s="4" t="s">
        <v>940</v>
      </c>
    </row>
    <row r="29" spans="1:4">
      <c r="A29" s="3" t="s">
        <v>535</v>
      </c>
    </row>
    <row r="30" spans="1:4">
      <c r="A30" s="4" t="s">
        <v>930</v>
      </c>
      <c r="B30" s="5" t="n">
        <v>14242</v>
      </c>
      <c r="C30" s="5" t="n">
        <v>13229</v>
      </c>
    </row>
    <row r="31" spans="1:4">
      <c r="A31" s="4" t="s">
        <v>941</v>
      </c>
    </row>
    <row r="32" spans="1:4">
      <c r="A32" s="3" t="s">
        <v>535</v>
      </c>
    </row>
    <row r="33" spans="1:4">
      <c r="A33" s="4" t="s">
        <v>930</v>
      </c>
      <c r="B33" s="5" t="n">
        <v>11669</v>
      </c>
      <c r="C33" s="5" t="n">
        <v>11517</v>
      </c>
    </row>
    <row r="34" spans="1:4">
      <c r="A34" s="4" t="s">
        <v>942</v>
      </c>
    </row>
    <row r="35" spans="1:4">
      <c r="A35" s="3" t="s">
        <v>535</v>
      </c>
    </row>
    <row r="36" spans="1:4">
      <c r="A36" s="4" t="s">
        <v>930</v>
      </c>
      <c r="B36" s="5" t="n">
        <v>4071</v>
      </c>
      <c r="C36" s="5" t="n">
        <v>3826</v>
      </c>
    </row>
    <row r="37" spans="1:4">
      <c r="A37" s="4" t="s">
        <v>943</v>
      </c>
    </row>
    <row r="38" spans="1:4">
      <c r="A38" s="3" t="s">
        <v>535</v>
      </c>
    </row>
    <row r="39" spans="1:4">
      <c r="A39" s="4" t="s">
        <v>930</v>
      </c>
      <c r="B39" s="5" t="n">
        <v>4058</v>
      </c>
      <c r="C39" s="5" t="n">
        <v>3813</v>
      </c>
    </row>
    <row r="40" spans="1:4">
      <c r="A40" s="4" t="s">
        <v>944</v>
      </c>
    </row>
    <row r="41" spans="1:4">
      <c r="A41" s="3" t="s">
        <v>535</v>
      </c>
    </row>
    <row r="42" spans="1:4">
      <c r="A42" s="4" t="s">
        <v>930</v>
      </c>
      <c r="B42" s="5" t="n">
        <v>13</v>
      </c>
      <c r="C42" s="5" t="n">
        <v>13</v>
      </c>
    </row>
    <row r="43" spans="1:4">
      <c r="A43" s="4" t="s">
        <v>945</v>
      </c>
    </row>
    <row r="44" spans="1:4">
      <c r="A44" s="3" t="s">
        <v>535</v>
      </c>
    </row>
    <row r="45" spans="1:4">
      <c r="A45" s="4" t="s">
        <v>930</v>
      </c>
      <c r="B45" s="5" t="n">
        <v>226</v>
      </c>
      <c r="C45" s="5" t="n">
        <v>169</v>
      </c>
    </row>
    <row r="46" spans="1:4">
      <c r="A46" s="4" t="s">
        <v>946</v>
      </c>
    </row>
    <row r="47" spans="1:4">
      <c r="A47" s="3" t="s">
        <v>535</v>
      </c>
    </row>
    <row r="48" spans="1:4">
      <c r="A48" s="4" t="s">
        <v>930</v>
      </c>
      <c r="B48" s="5" t="n">
        <v>0</v>
      </c>
      <c r="C48" s="5" t="n">
        <v>0</v>
      </c>
    </row>
    <row r="49" spans="1:4">
      <c r="A49" s="4" t="s">
        <v>947</v>
      </c>
    </row>
    <row r="50" spans="1:4">
      <c r="A50" s="3" t="s">
        <v>535</v>
      </c>
    </row>
    <row r="51" spans="1:4">
      <c r="A51" s="4" t="s">
        <v>930</v>
      </c>
      <c r="B51" s="6" t="n">
        <v>226</v>
      </c>
      <c r="C51" s="6" t="n">
        <v>1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8</v>
      </c>
      <c r="B1" s="2" t="s">
        <v>1</v>
      </c>
    </row>
    <row r="2" spans="1:4">
      <c r="B2" s="2" t="s">
        <v>2</v>
      </c>
      <c r="C2" s="2" t="s">
        <v>35</v>
      </c>
      <c r="D2" s="2" t="s">
        <v>36</v>
      </c>
    </row>
    <row r="3" spans="1:4">
      <c r="A3" s="3" t="s">
        <v>249</v>
      </c>
    </row>
    <row r="4" spans="1:4">
      <c r="A4" s="4" t="s">
        <v>949</v>
      </c>
      <c r="B4" s="6" t="n">
        <v>489000000</v>
      </c>
    </row>
    <row r="5" spans="1:4">
      <c r="A5" s="4" t="s">
        <v>950</v>
      </c>
      <c r="B5" s="5" t="n">
        <v>26000000</v>
      </c>
      <c r="C5" s="6" t="n">
        <v>28000000</v>
      </c>
      <c r="D5" s="6" t="n">
        <v>20000000</v>
      </c>
    </row>
    <row r="6" spans="1:4">
      <c r="A6" s="4" t="s">
        <v>951</v>
      </c>
      <c r="B6" s="5" t="n">
        <v>154000000</v>
      </c>
      <c r="C6" s="5" t="n">
        <v>209000000</v>
      </c>
      <c r="D6" s="5" t="n">
        <v>338000000</v>
      </c>
    </row>
    <row r="7" spans="1:4">
      <c r="A7" s="4" t="s">
        <v>952</v>
      </c>
      <c r="B7" s="5" t="n">
        <v>0</v>
      </c>
      <c r="C7" s="5" t="n">
        <v>5000000</v>
      </c>
      <c r="D7" s="5" t="n">
        <v>0</v>
      </c>
    </row>
    <row r="8" spans="1:4">
      <c r="A8" s="4" t="s">
        <v>953</v>
      </c>
      <c r="B8" s="6" t="n">
        <v>840000000</v>
      </c>
      <c r="C8" s="6" t="n">
        <v>802000000</v>
      </c>
      <c r="D8" s="6" t="n">
        <v>779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5</v>
      </c>
    </row>
    <row r="3" spans="1:3">
      <c r="A3" s="3" t="s">
        <v>955</v>
      </c>
    </row>
    <row r="4" spans="1:3">
      <c r="A4" s="4" t="s">
        <v>956</v>
      </c>
      <c r="B4" s="6" t="n">
        <v>196</v>
      </c>
      <c r="C4" s="6" t="n">
        <v>161</v>
      </c>
    </row>
    <row r="5" spans="1:3">
      <c r="A5" s="4" t="s">
        <v>957</v>
      </c>
      <c r="B5" s="5" t="n">
        <v>-1</v>
      </c>
      <c r="C5" s="5" t="n">
        <v>-1</v>
      </c>
    </row>
    <row r="6" spans="1:3">
      <c r="A6" s="4" t="s">
        <v>958</v>
      </c>
      <c r="B6" s="5" t="n">
        <v>5</v>
      </c>
      <c r="C6" s="5" t="n">
        <v>13</v>
      </c>
    </row>
    <row r="7" spans="1:3">
      <c r="A7" s="4" t="s">
        <v>959</v>
      </c>
      <c r="B7" s="5" t="n">
        <v>12</v>
      </c>
      <c r="C7" s="5" t="n">
        <v>10</v>
      </c>
    </row>
    <row r="8" spans="1:3">
      <c r="A8" s="4" t="s">
        <v>960</v>
      </c>
      <c r="B8" s="5" t="n">
        <v>5</v>
      </c>
      <c r="C8" s="5" t="n">
        <v>13</v>
      </c>
    </row>
    <row r="9" spans="1:3">
      <c r="A9" s="4" t="s">
        <v>961</v>
      </c>
      <c r="B9" s="6" t="n">
        <v>217</v>
      </c>
      <c r="C9" s="6" t="n">
        <v>1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5</v>
      </c>
    </row>
    <row r="3" spans="1:3">
      <c r="A3" s="3" t="s">
        <v>251</v>
      </c>
    </row>
    <row r="4" spans="1:3">
      <c r="A4" s="4" t="s">
        <v>963</v>
      </c>
      <c r="B4" s="6" t="n">
        <v>2</v>
      </c>
      <c r="C4" s="6" t="n">
        <v>2</v>
      </c>
    </row>
    <row r="5" spans="1:3">
      <c r="A5" s="4" t="s">
        <v>964</v>
      </c>
      <c r="B5"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65</v>
      </c>
      <c r="B1" s="2" t="s">
        <v>1</v>
      </c>
    </row>
    <row r="2" spans="1:5">
      <c r="B2" s="2" t="s">
        <v>2</v>
      </c>
      <c r="C2" s="2" t="s">
        <v>966</v>
      </c>
      <c r="D2" s="2" t="s">
        <v>967</v>
      </c>
      <c r="E2" s="2" t="s">
        <v>35</v>
      </c>
    </row>
    <row r="3" spans="1:5">
      <c r="A3" s="3" t="s">
        <v>968</v>
      </c>
    </row>
    <row r="4" spans="1:5">
      <c r="A4" s="4" t="s">
        <v>935</v>
      </c>
      <c r="B4" s="6" t="n">
        <v>89</v>
      </c>
      <c r="E4" s="6" t="n">
        <v>74</v>
      </c>
    </row>
    <row r="5" spans="1:5">
      <c r="A5" s="4" t="s">
        <v>969</v>
      </c>
      <c r="B5" s="5" t="n">
        <v>-35</v>
      </c>
      <c r="E5" s="5" t="n">
        <v>-38</v>
      </c>
    </row>
    <row r="6" spans="1:5">
      <c r="A6" s="4" t="s">
        <v>970</v>
      </c>
      <c r="B6" s="5" t="n">
        <v>5762</v>
      </c>
      <c r="E6" s="5" t="n">
        <v>5379</v>
      </c>
    </row>
    <row r="7" spans="1:5">
      <c r="A7" s="4" t="s">
        <v>971</v>
      </c>
      <c r="B7" s="5" t="n">
        <v>394</v>
      </c>
      <c r="E7" s="5" t="n">
        <v>183</v>
      </c>
    </row>
    <row r="8" spans="1:5">
      <c r="A8" s="4" t="s">
        <v>972</v>
      </c>
      <c r="B8" s="6" t="n">
        <v>5368</v>
      </c>
      <c r="E8" s="5" t="n">
        <v>5196</v>
      </c>
    </row>
    <row r="9" spans="1:5">
      <c r="A9" s="4" t="s">
        <v>973</v>
      </c>
    </row>
    <row r="10" spans="1:5">
      <c r="A10" s="3" t="s">
        <v>968</v>
      </c>
    </row>
    <row r="11" spans="1:5">
      <c r="A11" s="4" t="s">
        <v>974</v>
      </c>
      <c r="B11" s="5" t="n">
        <v>2019</v>
      </c>
    </row>
    <row r="12" spans="1:5">
      <c r="A12" s="4" t="s">
        <v>975</v>
      </c>
      <c r="B12" s="5" t="n">
        <v>2045</v>
      </c>
    </row>
    <row r="13" spans="1:5">
      <c r="A13" s="4" t="s">
        <v>976</v>
      </c>
      <c r="B13" s="6" t="n">
        <v>2055</v>
      </c>
      <c r="E13" s="6" t="n">
        <v>2054</v>
      </c>
    </row>
    <row r="14" spans="1:5">
      <c r="A14" s="4" t="s">
        <v>977</v>
      </c>
      <c r="B14" s="6" t="n">
        <v>6751</v>
      </c>
    </row>
    <row r="15" spans="1:5">
      <c r="A15" s="4" t="s">
        <v>978</v>
      </c>
    </row>
    <row r="16" spans="1:5">
      <c r="A16" s="3" t="s">
        <v>968</v>
      </c>
    </row>
    <row r="17" spans="1:5">
      <c r="A17" s="4" t="s">
        <v>979</v>
      </c>
      <c r="B17" s="4" t="s">
        <v>980</v>
      </c>
      <c r="E17" s="4" t="s">
        <v>980</v>
      </c>
    </row>
    <row r="18" spans="1:5">
      <c r="A18" s="4" t="s">
        <v>981</v>
      </c>
    </row>
    <row r="19" spans="1:5">
      <c r="A19" s="3" t="s">
        <v>968</v>
      </c>
    </row>
    <row r="20" spans="1:5">
      <c r="A20" s="4" t="s">
        <v>979</v>
      </c>
      <c r="B20" s="4" t="s">
        <v>982</v>
      </c>
      <c r="E20" s="4" t="s">
        <v>982</v>
      </c>
    </row>
    <row r="21" spans="1:5">
      <c r="A21" s="4" t="s">
        <v>983</v>
      </c>
    </row>
    <row r="22" spans="1:5">
      <c r="A22" s="3" t="s">
        <v>968</v>
      </c>
    </row>
    <row r="23" spans="1:5">
      <c r="A23" s="4" t="s">
        <v>974</v>
      </c>
      <c r="B23" s="5" t="n">
        <v>2020</v>
      </c>
    </row>
    <row r="24" spans="1:5">
      <c r="A24" s="4" t="s">
        <v>975</v>
      </c>
      <c r="B24" s="5" t="n">
        <v>2029</v>
      </c>
    </row>
    <row r="25" spans="1:5">
      <c r="A25" s="4" t="s">
        <v>976</v>
      </c>
      <c r="B25" s="6" t="n">
        <v>526</v>
      </c>
      <c r="E25" s="6" t="n">
        <v>200</v>
      </c>
    </row>
    <row r="26" spans="1:5">
      <c r="A26" s="4" t="s">
        <v>979</v>
      </c>
      <c r="C26" s="4" t="s">
        <v>519</v>
      </c>
    </row>
    <row r="27" spans="1:5">
      <c r="A27" s="4" t="s">
        <v>984</v>
      </c>
    </row>
    <row r="28" spans="1:5">
      <c r="A28" s="3" t="s">
        <v>968</v>
      </c>
    </row>
    <row r="29" spans="1:5">
      <c r="A29" s="4" t="s">
        <v>979</v>
      </c>
      <c r="B29" s="4" t="s">
        <v>524</v>
      </c>
      <c r="D29" s="4" t="s">
        <v>985</v>
      </c>
      <c r="E29" s="4" t="s">
        <v>524</v>
      </c>
    </row>
    <row r="30" spans="1:5">
      <c r="A30" s="4" t="s">
        <v>986</v>
      </c>
    </row>
    <row r="31" spans="1:5">
      <c r="A31" s="3" t="s">
        <v>968</v>
      </c>
    </row>
    <row r="32" spans="1:5">
      <c r="A32" s="4" t="s">
        <v>979</v>
      </c>
      <c r="B32" s="4" t="s">
        <v>987</v>
      </c>
      <c r="D32" s="4" t="s">
        <v>988</v>
      </c>
      <c r="E32" s="4" t="s">
        <v>989</v>
      </c>
    </row>
    <row r="33" spans="1:5">
      <c r="A33" s="4" t="s">
        <v>990</v>
      </c>
    </row>
    <row r="34" spans="1:5">
      <c r="A34" s="3" t="s">
        <v>968</v>
      </c>
    </row>
    <row r="35" spans="1:5">
      <c r="A35" s="4" t="s">
        <v>991</v>
      </c>
      <c r="B35" s="5" t="n">
        <v>2032</v>
      </c>
    </row>
    <row r="36" spans="1:5">
      <c r="A36" s="4" t="s">
        <v>976</v>
      </c>
      <c r="B36" s="6" t="n">
        <v>0</v>
      </c>
      <c r="E36" s="6" t="n">
        <v>62</v>
      </c>
    </row>
    <row r="37" spans="1:5">
      <c r="A37" s="4" t="s">
        <v>979</v>
      </c>
      <c r="E37" s="4" t="s">
        <v>992</v>
      </c>
    </row>
    <row r="38" spans="1:5">
      <c r="A38" s="4" t="s">
        <v>993</v>
      </c>
    </row>
    <row r="39" spans="1:5">
      <c r="A39" s="3" t="s">
        <v>968</v>
      </c>
    </row>
    <row r="40" spans="1:5">
      <c r="A40" s="4" t="s">
        <v>974</v>
      </c>
      <c r="B40" s="5" t="n">
        <v>2019</v>
      </c>
    </row>
    <row r="41" spans="1:5">
      <c r="A41" s="4" t="s">
        <v>975</v>
      </c>
      <c r="B41" s="5" t="n">
        <v>2045</v>
      </c>
    </row>
    <row r="42" spans="1:5">
      <c r="A42" s="4" t="s">
        <v>976</v>
      </c>
      <c r="B42" s="6" t="n">
        <v>3127</v>
      </c>
      <c r="E42" s="6" t="n">
        <v>3027</v>
      </c>
    </row>
    <row r="43" spans="1:5">
      <c r="A43" s="4" t="s">
        <v>994</v>
      </c>
    </row>
    <row r="44" spans="1:5">
      <c r="A44" s="3" t="s">
        <v>968</v>
      </c>
    </row>
    <row r="45" spans="1:5">
      <c r="A45" s="4" t="s">
        <v>979</v>
      </c>
      <c r="B45" s="4" t="s">
        <v>995</v>
      </c>
      <c r="E45" s="4" t="s">
        <v>995</v>
      </c>
    </row>
    <row r="46" spans="1:5">
      <c r="A46" s="4" t="s">
        <v>996</v>
      </c>
    </row>
    <row r="47" spans="1:5">
      <c r="A47" s="3" t="s">
        <v>968</v>
      </c>
    </row>
    <row r="48" spans="1:5">
      <c r="A48" s="4" t="s">
        <v>979</v>
      </c>
      <c r="B48" s="4" t="s">
        <v>997</v>
      </c>
      <c r="E48" s="4" t="s">
        <v>997</v>
      </c>
    </row>
    <row r="49" spans="1:5">
      <c r="A49" s="4" t="s">
        <v>998</v>
      </c>
    </row>
    <row r="50" spans="1:5">
      <c r="A50" s="3" t="s">
        <v>968</v>
      </c>
    </row>
    <row r="51" spans="1:5">
      <c r="A51" s="4" t="s">
        <v>974</v>
      </c>
      <c r="B51" s="5" t="n">
        <v>2019</v>
      </c>
    </row>
    <row r="52" spans="1:5">
      <c r="A52" s="4" t="s">
        <v>975</v>
      </c>
      <c r="B52" s="5" t="n">
        <v>2036</v>
      </c>
    </row>
    <row r="53" spans="1:5">
      <c r="A53" s="4" t="s">
        <v>999</v>
      </c>
    </row>
    <row r="54" spans="1:5">
      <c r="A54" s="3" t="s">
        <v>968</v>
      </c>
    </row>
    <row r="55" spans="1:5">
      <c r="A55" s="4" t="s">
        <v>979</v>
      </c>
      <c r="B55" s="4" t="s">
        <v>1000</v>
      </c>
      <c r="E55" s="4" t="s">
        <v>1000</v>
      </c>
    </row>
    <row r="56" spans="1:5">
      <c r="A56" s="4" t="s">
        <v>1001</v>
      </c>
    </row>
    <row r="57" spans="1:5">
      <c r="A57" s="3" t="s">
        <v>968</v>
      </c>
    </row>
    <row r="58" spans="1:5">
      <c r="A58" s="4" t="s">
        <v>979</v>
      </c>
      <c r="B58" s="4" t="s">
        <v>1002</v>
      </c>
      <c r="E58" s="4" t="s">
        <v>10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6"/>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5"/>
    <col customWidth="1" max="14" min="14" width="15"/>
  </cols>
  <sheetData>
    <row r="1" spans="1:14">
      <c r="A1" s="1" t="s">
        <v>1003</v>
      </c>
      <c r="B1" s="2" t="s">
        <v>1004</v>
      </c>
      <c r="C1" s="2" t="s">
        <v>1005</v>
      </c>
      <c r="D1" s="2" t="s">
        <v>2</v>
      </c>
      <c r="E1" s="2" t="s">
        <v>1006</v>
      </c>
      <c r="F1" s="2" t="s">
        <v>1007</v>
      </c>
      <c r="G1" s="2" t="s">
        <v>1008</v>
      </c>
      <c r="H1" s="2" t="s">
        <v>1009</v>
      </c>
      <c r="I1" s="2" t="s">
        <v>966</v>
      </c>
      <c r="J1" s="2" t="s">
        <v>1010</v>
      </c>
      <c r="K1" s="2" t="s">
        <v>4</v>
      </c>
      <c r="L1" s="2" t="s">
        <v>967</v>
      </c>
      <c r="M1" s="2" t="s">
        <v>35</v>
      </c>
      <c r="N1" s="2" t="s">
        <v>1011</v>
      </c>
    </row>
    <row r="2" spans="1:14">
      <c r="A2" s="3" t="s">
        <v>968</v>
      </c>
    </row>
    <row r="3" spans="1:14">
      <c r="A3" s="4" t="s">
        <v>1012</v>
      </c>
      <c r="I3" s="6" t="n">
        <v>65000000</v>
      </c>
      <c r="L3" s="6" t="n">
        <v>326000000</v>
      </c>
    </row>
    <row r="4" spans="1:14">
      <c r="A4" s="4" t="s">
        <v>1013</v>
      </c>
      <c r="D4" s="6" t="n">
        <v>5952000000</v>
      </c>
      <c r="M4" s="6" t="n">
        <v>5799000000</v>
      </c>
    </row>
    <row r="5" spans="1:14">
      <c r="A5" s="4" t="s">
        <v>103</v>
      </c>
      <c r="D5" s="5" t="n">
        <v>587000000</v>
      </c>
      <c r="M5" s="5" t="n">
        <v>786000000</v>
      </c>
    </row>
    <row r="6" spans="1:14">
      <c r="A6" s="4" t="s">
        <v>1014</v>
      </c>
      <c r="D6" s="5" t="n">
        <v>589000000</v>
      </c>
      <c r="M6" s="5" t="n">
        <v>507000000</v>
      </c>
    </row>
    <row r="7" spans="1:14">
      <c r="A7" s="4" t="s">
        <v>1015</v>
      </c>
      <c r="D7" s="5" t="n">
        <v>0</v>
      </c>
      <c r="M7" s="5" t="n">
        <v>250000000</v>
      </c>
    </row>
    <row r="8" spans="1:14">
      <c r="A8" s="4" t="s">
        <v>104</v>
      </c>
      <c r="M8" s="5" t="n">
        <v>29000000</v>
      </c>
    </row>
    <row r="9" spans="1:14">
      <c r="A9" s="4" t="s">
        <v>1016</v>
      </c>
    </row>
    <row r="10" spans="1:14">
      <c r="A10" s="3" t="s">
        <v>968</v>
      </c>
    </row>
    <row r="11" spans="1:14">
      <c r="A11" s="4" t="s">
        <v>1017</v>
      </c>
      <c r="C11" s="4" t="s">
        <v>1018</v>
      </c>
    </row>
    <row r="12" spans="1:14">
      <c r="A12" s="4" t="s">
        <v>1019</v>
      </c>
    </row>
    <row r="13" spans="1:14">
      <c r="A13" s="3" t="s">
        <v>968</v>
      </c>
    </row>
    <row r="14" spans="1:14">
      <c r="A14" s="4" t="s">
        <v>1017</v>
      </c>
      <c r="C14" s="4" t="s">
        <v>1020</v>
      </c>
    </row>
    <row r="15" spans="1:14">
      <c r="A15" s="4" t="s">
        <v>1021</v>
      </c>
    </row>
    <row r="16" spans="1:14">
      <c r="A16" s="3" t="s">
        <v>968</v>
      </c>
    </row>
    <row r="17" spans="1:14">
      <c r="A17" s="4" t="s">
        <v>1022</v>
      </c>
      <c r="J17" s="6" t="n">
        <v>2000000000</v>
      </c>
      <c r="N17" s="6" t="n">
        <v>1000000000</v>
      </c>
    </row>
    <row r="18" spans="1:14">
      <c r="A18" s="11" t="n">
        <v>3</v>
      </c>
    </row>
    <row r="19" spans="1:14">
      <c r="A19" s="3" t="s">
        <v>968</v>
      </c>
    </row>
    <row r="20" spans="1:14">
      <c r="A20" s="4" t="s">
        <v>1013</v>
      </c>
      <c r="M20" s="6" t="n">
        <v>61000000</v>
      </c>
    </row>
    <row r="21" spans="1:14">
      <c r="A21" s="4" t="s">
        <v>1023</v>
      </c>
    </row>
    <row r="22" spans="1:14">
      <c r="A22" s="3" t="s">
        <v>968</v>
      </c>
    </row>
    <row r="23" spans="1:14">
      <c r="A23" s="4" t="s">
        <v>1024</v>
      </c>
      <c r="D23" s="6" t="n">
        <v>645000000</v>
      </c>
    </row>
    <row r="24" spans="1:14">
      <c r="A24" s="4" t="s">
        <v>983</v>
      </c>
    </row>
    <row r="25" spans="1:14">
      <c r="A25" s="3" t="s">
        <v>968</v>
      </c>
    </row>
    <row r="26" spans="1:14">
      <c r="A26" s="4" t="s">
        <v>1025</v>
      </c>
      <c r="I26" s="4" t="s">
        <v>519</v>
      </c>
    </row>
    <row r="27" spans="1:14">
      <c r="A27" s="4" t="s">
        <v>984</v>
      </c>
    </row>
    <row r="28" spans="1:14">
      <c r="A28" s="3" t="s">
        <v>968</v>
      </c>
    </row>
    <row r="29" spans="1:14">
      <c r="A29" s="4" t="s">
        <v>1025</v>
      </c>
      <c r="D29" s="4" t="s">
        <v>524</v>
      </c>
      <c r="L29" s="4" t="s">
        <v>985</v>
      </c>
      <c r="M29" s="4" t="s">
        <v>524</v>
      </c>
    </row>
    <row r="30" spans="1:14">
      <c r="A30" s="4" t="s">
        <v>986</v>
      </c>
    </row>
    <row r="31" spans="1:14">
      <c r="A31" s="3" t="s">
        <v>968</v>
      </c>
    </row>
    <row r="32" spans="1:14">
      <c r="A32" s="4" t="s">
        <v>1025</v>
      </c>
      <c r="D32" s="4" t="s">
        <v>987</v>
      </c>
      <c r="L32" s="4" t="s">
        <v>988</v>
      </c>
      <c r="M32" s="4" t="s">
        <v>989</v>
      </c>
    </row>
    <row r="33" spans="1:14">
      <c r="A33" s="4" t="s">
        <v>1026</v>
      </c>
    </row>
    <row r="34" spans="1:14">
      <c r="A34" s="3" t="s">
        <v>968</v>
      </c>
    </row>
    <row r="35" spans="1:14">
      <c r="A35" s="4" t="s">
        <v>1027</v>
      </c>
      <c r="H35" s="6" t="n">
        <v>100000000</v>
      </c>
    </row>
    <row r="36" spans="1:14">
      <c r="A36" s="4" t="s">
        <v>1025</v>
      </c>
      <c r="H36" s="4" t="s">
        <v>1028</v>
      </c>
    </row>
    <row r="37" spans="1:14">
      <c r="A37" s="4" t="s">
        <v>1029</v>
      </c>
    </row>
    <row r="38" spans="1:14">
      <c r="A38" s="3" t="s">
        <v>968</v>
      </c>
    </row>
    <row r="39" spans="1:14">
      <c r="A39" s="4" t="s">
        <v>1027</v>
      </c>
      <c r="G39" s="6" t="n">
        <v>50000000</v>
      </c>
    </row>
    <row r="40" spans="1:14">
      <c r="A40" s="4" t="s">
        <v>1025</v>
      </c>
      <c r="G40" s="4" t="s">
        <v>1030</v>
      </c>
    </row>
    <row r="41" spans="1:14">
      <c r="A41" s="4" t="s">
        <v>1031</v>
      </c>
    </row>
    <row r="42" spans="1:14">
      <c r="A42" s="3" t="s">
        <v>968</v>
      </c>
    </row>
    <row r="43" spans="1:14">
      <c r="A43" s="4" t="s">
        <v>1032</v>
      </c>
      <c r="F43" s="6" t="n">
        <v>300000000</v>
      </c>
    </row>
    <row r="44" spans="1:14">
      <c r="A44" s="4" t="s">
        <v>1033</v>
      </c>
    </row>
    <row r="45" spans="1:14">
      <c r="A45" s="3" t="s">
        <v>968</v>
      </c>
    </row>
    <row r="46" spans="1:14">
      <c r="A46" s="4" t="s">
        <v>1025</v>
      </c>
      <c r="F46" s="4" t="s">
        <v>1034</v>
      </c>
    </row>
    <row r="47" spans="1:14">
      <c r="A47" s="4" t="s">
        <v>1035</v>
      </c>
      <c r="D47" s="4" t="s">
        <v>1036</v>
      </c>
    </row>
    <row r="48" spans="1:14">
      <c r="A48" s="4" t="s">
        <v>1037</v>
      </c>
    </row>
    <row r="49" spans="1:14">
      <c r="A49" s="3" t="s">
        <v>968</v>
      </c>
    </row>
    <row r="50" spans="1:14">
      <c r="A50" s="4" t="s">
        <v>1025</v>
      </c>
      <c r="F50" s="4" t="s">
        <v>1038</v>
      </c>
    </row>
    <row r="51" spans="1:14">
      <c r="A51" s="4" t="s">
        <v>1035</v>
      </c>
      <c r="D51" s="4" t="s">
        <v>583</v>
      </c>
    </row>
    <row r="52" spans="1:14">
      <c r="A52" s="4" t="s">
        <v>1039</v>
      </c>
    </row>
    <row r="53" spans="1:14">
      <c r="A53" s="3" t="s">
        <v>968</v>
      </c>
    </row>
    <row r="54" spans="1:14">
      <c r="A54" s="4" t="s">
        <v>1025</v>
      </c>
      <c r="F54" s="4" t="s">
        <v>1040</v>
      </c>
    </row>
    <row r="55" spans="1:14">
      <c r="A55" s="4" t="s">
        <v>1032</v>
      </c>
      <c r="F55" s="6" t="n">
        <v>60000000</v>
      </c>
      <c r="K55" s="6" t="n">
        <v>240000000</v>
      </c>
    </row>
    <row r="56" spans="1:14">
      <c r="A56" s="4" t="s">
        <v>1041</v>
      </c>
    </row>
    <row r="57" spans="1:14">
      <c r="A57" s="3" t="s">
        <v>968</v>
      </c>
    </row>
    <row r="58" spans="1:14">
      <c r="A58" s="4" t="s">
        <v>1042</v>
      </c>
      <c r="D58" s="6" t="n">
        <v>1911000000</v>
      </c>
      <c r="M58" s="6" t="n">
        <v>743000000</v>
      </c>
    </row>
    <row r="59" spans="1:14">
      <c r="A59" s="4" t="s">
        <v>1043</v>
      </c>
    </row>
    <row r="60" spans="1:14">
      <c r="A60" s="3" t="s">
        <v>968</v>
      </c>
    </row>
    <row r="61" spans="1:14">
      <c r="A61" s="4" t="s">
        <v>1015</v>
      </c>
      <c r="D61" s="6" t="n">
        <v>0</v>
      </c>
      <c r="M61" s="6" t="n">
        <v>250000000</v>
      </c>
    </row>
    <row r="62" spans="1:14">
      <c r="A62" s="4" t="s">
        <v>1022</v>
      </c>
      <c r="C62" s="6" t="n">
        <v>1500000000</v>
      </c>
      <c r="L62" s="6" t="n">
        <v>2500000000</v>
      </c>
    </row>
    <row r="63" spans="1:14">
      <c r="A63" s="4" t="s">
        <v>1044</v>
      </c>
      <c r="D63" s="4" t="s">
        <v>1045</v>
      </c>
    </row>
    <row r="64" spans="1:14">
      <c r="A64" s="4" t="s">
        <v>1046</v>
      </c>
    </row>
    <row r="65" spans="1:14">
      <c r="A65" s="3" t="s">
        <v>968</v>
      </c>
    </row>
    <row r="66" spans="1:14">
      <c r="A66" s="4" t="s">
        <v>1022</v>
      </c>
      <c r="C66" s="5" t="n">
        <v>2000000000</v>
      </c>
    </row>
    <row r="67" spans="1:14">
      <c r="A67" s="4" t="s">
        <v>1047</v>
      </c>
    </row>
    <row r="68" spans="1:14">
      <c r="A68" s="3" t="s">
        <v>968</v>
      </c>
    </row>
    <row r="69" spans="1:14">
      <c r="A69" s="4" t="s">
        <v>1022</v>
      </c>
      <c r="C69" s="5" t="n">
        <v>400000000</v>
      </c>
    </row>
    <row r="70" spans="1:14">
      <c r="A70" s="4" t="s">
        <v>1048</v>
      </c>
    </row>
    <row r="71" spans="1:14">
      <c r="A71" s="3" t="s">
        <v>968</v>
      </c>
    </row>
    <row r="72" spans="1:14">
      <c r="A72" s="4" t="s">
        <v>1022</v>
      </c>
      <c r="C72" s="5" t="n">
        <v>150000000</v>
      </c>
    </row>
    <row r="73" spans="1:14">
      <c r="A73" s="4" t="s">
        <v>1049</v>
      </c>
    </row>
    <row r="74" spans="1:14">
      <c r="A74" s="3" t="s">
        <v>968</v>
      </c>
    </row>
    <row r="75" spans="1:14">
      <c r="A75" s="4" t="s">
        <v>1022</v>
      </c>
      <c r="C75" s="6" t="n">
        <v>40000000</v>
      </c>
    </row>
    <row r="76" spans="1:14">
      <c r="A76" s="4" t="s">
        <v>1050</v>
      </c>
    </row>
    <row r="77" spans="1:14">
      <c r="A77" s="3" t="s">
        <v>968</v>
      </c>
    </row>
    <row r="78" spans="1:14">
      <c r="A78" s="4" t="s">
        <v>1015</v>
      </c>
      <c r="D78" s="6" t="n">
        <v>0</v>
      </c>
    </row>
    <row r="79" spans="1:14">
      <c r="A79" s="4" t="s">
        <v>1022</v>
      </c>
      <c r="B79" s="6" t="n">
        <v>500000000</v>
      </c>
    </row>
    <row r="80" spans="1:14">
      <c r="A80" s="4" t="s">
        <v>1017</v>
      </c>
      <c r="B80" s="4" t="s">
        <v>1051</v>
      </c>
    </row>
    <row r="81" spans="1:14">
      <c r="A81" s="4" t="s">
        <v>1044</v>
      </c>
      <c r="D81" s="4" t="s">
        <v>1052</v>
      </c>
    </row>
    <row r="82" spans="1:14">
      <c r="A82" s="4" t="s">
        <v>1053</v>
      </c>
    </row>
    <row r="83" spans="1:14">
      <c r="A83" s="3" t="s">
        <v>968</v>
      </c>
    </row>
    <row r="84" spans="1:14">
      <c r="A84" s="4" t="s">
        <v>1027</v>
      </c>
      <c r="E84" s="6" t="n">
        <v>195000000</v>
      </c>
    </row>
    <row r="85" spans="1:14">
      <c r="A85" s="4" t="s">
        <v>1054</v>
      </c>
    </row>
    <row r="86" spans="1:14">
      <c r="A86" s="3" t="s">
        <v>968</v>
      </c>
    </row>
    <row r="87" spans="1:14">
      <c r="A87" s="4" t="s">
        <v>1025</v>
      </c>
      <c r="E87" s="4" t="s">
        <v>1028</v>
      </c>
    </row>
    <row r="88" spans="1:14">
      <c r="A88" s="4" t="s">
        <v>1055</v>
      </c>
    </row>
    <row r="89" spans="1:14">
      <c r="A89" s="3" t="s">
        <v>968</v>
      </c>
    </row>
    <row r="90" spans="1:14">
      <c r="A90" s="4" t="s">
        <v>1025</v>
      </c>
      <c r="E90" s="4" t="s">
        <v>10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3" t="s">
        <v>968</v>
      </c>
    </row>
    <row r="3" spans="1:3">
      <c r="A3" s="4" t="s">
        <v>199</v>
      </c>
      <c r="B3" s="6" t="n">
        <v>5368</v>
      </c>
      <c r="C3" s="6" t="n">
        <v>5196</v>
      </c>
    </row>
    <row r="4" spans="1:3">
      <c r="A4" s="4" t="s">
        <v>1058</v>
      </c>
    </row>
    <row r="5" spans="1:3">
      <c r="A5" s="3" t="s">
        <v>968</v>
      </c>
    </row>
    <row r="6" spans="1:3">
      <c r="A6" s="5" t="n">
        <v>2019</v>
      </c>
      <c r="B6" s="5" t="n">
        <v>394</v>
      </c>
    </row>
    <row r="7" spans="1:3">
      <c r="A7" s="5" t="n">
        <v>2020</v>
      </c>
      <c r="B7" s="5" t="n">
        <v>720</v>
      </c>
    </row>
    <row r="8" spans="1:3">
      <c r="A8" s="5" t="n">
        <v>2021</v>
      </c>
      <c r="B8" s="5" t="n">
        <v>308</v>
      </c>
    </row>
    <row r="9" spans="1:3">
      <c r="A9" s="5" t="n">
        <v>2022</v>
      </c>
      <c r="B9" s="5" t="n">
        <v>365</v>
      </c>
    </row>
    <row r="10" spans="1:3">
      <c r="A10" s="5" t="n">
        <v>2023</v>
      </c>
      <c r="B10" s="5" t="n">
        <v>489</v>
      </c>
    </row>
    <row r="11" spans="1:3">
      <c r="A11" s="4" t="s">
        <v>199</v>
      </c>
      <c r="B11" s="6" t="n">
        <v>2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5</v>
      </c>
      <c r="D2" s="2" t="s">
        <v>36</v>
      </c>
    </row>
    <row r="3" spans="1:4">
      <c r="A3" s="3" t="s">
        <v>223</v>
      </c>
    </row>
    <row r="4" spans="1:4">
      <c r="A4" s="4" t="s">
        <v>224</v>
      </c>
      <c r="B4" s="7" t="n">
        <v>0.01</v>
      </c>
      <c r="C4" s="7" t="n">
        <v>0.01</v>
      </c>
      <c r="D4" s="7" t="n">
        <v>0.01</v>
      </c>
    </row>
    <row r="5" spans="1:4">
      <c r="A5" s="4" t="s">
        <v>225</v>
      </c>
      <c r="B5" s="8" t="n">
        <v>-11.7</v>
      </c>
      <c r="C5" s="8" t="n">
        <v>24.7</v>
      </c>
      <c r="D5" s="8" t="n">
        <v>-22.1</v>
      </c>
    </row>
    <row r="6" spans="1:4">
      <c r="A6" s="4" t="s">
        <v>226</v>
      </c>
      <c r="B6" s="10" t="n">
        <v>1.744</v>
      </c>
      <c r="C6" s="10" t="n">
        <v>1.728</v>
      </c>
      <c r="D6" s="10" t="n">
        <v>1.7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5</v>
      </c>
    </row>
    <row r="3" spans="1:3">
      <c r="A3" s="3" t="s">
        <v>1060</v>
      </c>
    </row>
    <row r="4" spans="1:3">
      <c r="A4" s="4" t="s">
        <v>94</v>
      </c>
      <c r="B4" s="6" t="n">
        <v>162</v>
      </c>
      <c r="C4" s="6" t="n">
        <v>71</v>
      </c>
    </row>
    <row r="5" spans="1:3">
      <c r="A5" s="4" t="s">
        <v>525</v>
      </c>
    </row>
    <row r="6" spans="1:3">
      <c r="A6" s="3" t="s">
        <v>1060</v>
      </c>
    </row>
    <row r="7" spans="1:3">
      <c r="A7" s="4" t="s">
        <v>1061</v>
      </c>
      <c r="B7" s="4" t="s">
        <v>1062</v>
      </c>
    </row>
    <row r="8" spans="1:3">
      <c r="A8" s="4" t="s">
        <v>1063</v>
      </c>
    </row>
    <row r="9" spans="1:3">
      <c r="A9" s="3" t="s">
        <v>1060</v>
      </c>
    </row>
    <row r="10" spans="1:3">
      <c r="A10" s="4" t="s">
        <v>94</v>
      </c>
      <c r="B10" s="6" t="n">
        <v>7</v>
      </c>
      <c r="C10" s="6" t="n">
        <v>5</v>
      </c>
    </row>
    <row r="11" spans="1:3">
      <c r="A11" s="4" t="s">
        <v>752</v>
      </c>
    </row>
    <row r="12" spans="1:3">
      <c r="A12" s="3" t="s">
        <v>1060</v>
      </c>
    </row>
    <row r="13" spans="1:3">
      <c r="A13" s="4" t="s">
        <v>1064</v>
      </c>
      <c r="B13" s="4" t="s">
        <v>7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5</v>
      </c>
    </row>
    <row r="2" spans="1:3">
      <c r="A2" s="3" t="s">
        <v>1060</v>
      </c>
    </row>
    <row r="3" spans="1:3">
      <c r="A3" s="4" t="s">
        <v>83</v>
      </c>
      <c r="B3" s="6" t="n">
        <v>79</v>
      </c>
      <c r="C3" s="6" t="n">
        <v>106</v>
      </c>
    </row>
    <row r="4" spans="1:3">
      <c r="A4" s="4" t="s">
        <v>110</v>
      </c>
      <c r="B4" s="5" t="n">
        <v>-141</v>
      </c>
      <c r="C4" s="5" t="n">
        <v>-128</v>
      </c>
    </row>
    <row r="5" spans="1:3">
      <c r="A5" s="4" t="s">
        <v>1066</v>
      </c>
    </row>
    <row r="6" spans="1:3">
      <c r="A6" s="3" t="s">
        <v>1060</v>
      </c>
    </row>
    <row r="7" spans="1:3">
      <c r="A7" s="4" t="s">
        <v>83</v>
      </c>
      <c r="B7" s="5" t="n">
        <v>-114</v>
      </c>
      <c r="C7" s="5" t="n">
        <v>-195</v>
      </c>
    </row>
    <row r="8" spans="1:3">
      <c r="A8" s="4" t="s">
        <v>110</v>
      </c>
      <c r="B8" s="5" t="n">
        <v>99</v>
      </c>
      <c r="C8" s="5" t="n">
        <v>147</v>
      </c>
    </row>
    <row r="9" spans="1:3">
      <c r="A9" s="4" t="s">
        <v>1067</v>
      </c>
    </row>
    <row r="10" spans="1:3">
      <c r="A10" s="3" t="s">
        <v>1060</v>
      </c>
    </row>
    <row r="11" spans="1:3">
      <c r="A11" s="4" t="s">
        <v>1068</v>
      </c>
      <c r="B11" s="5" t="n">
        <v>37</v>
      </c>
      <c r="C11" s="5" t="n">
        <v>41</v>
      </c>
    </row>
    <row r="12" spans="1:3">
      <c r="A12" s="4" t="s">
        <v>1069</v>
      </c>
    </row>
    <row r="13" spans="1:3">
      <c r="A13" s="3" t="s">
        <v>1060</v>
      </c>
    </row>
    <row r="14" spans="1:3">
      <c r="A14" s="4" t="s">
        <v>1068</v>
      </c>
      <c r="B14" s="5" t="n">
        <v>0</v>
      </c>
      <c r="C14" s="5" t="n">
        <v>0</v>
      </c>
    </row>
    <row r="15" spans="1:3">
      <c r="A15" s="4" t="s">
        <v>1070</v>
      </c>
    </row>
    <row r="16" spans="1:3">
      <c r="A16" s="3" t="s">
        <v>1060</v>
      </c>
    </row>
    <row r="17" spans="1:3">
      <c r="A17" s="4" t="s">
        <v>83</v>
      </c>
      <c r="B17" s="5" t="n">
        <v>72</v>
      </c>
      <c r="C17" s="5" t="n">
        <v>69</v>
      </c>
    </row>
    <row r="18" spans="1:3">
      <c r="A18" s="4" t="s">
        <v>110</v>
      </c>
      <c r="B18" s="5" t="n">
        <v>-12</v>
      </c>
      <c r="C18" s="5" t="n">
        <v>-9</v>
      </c>
    </row>
    <row r="19" spans="1:3">
      <c r="A19" s="4" t="s">
        <v>1071</v>
      </c>
    </row>
    <row r="20" spans="1:3">
      <c r="A20" s="3" t="s">
        <v>1060</v>
      </c>
    </row>
    <row r="21" spans="1:3">
      <c r="A21" s="4" t="s">
        <v>83</v>
      </c>
      <c r="B21" s="5" t="n">
        <v>-59</v>
      </c>
      <c r="C21" s="5" t="n">
        <v>-49</v>
      </c>
    </row>
    <row r="22" spans="1:3">
      <c r="A22" s="4" t="s">
        <v>110</v>
      </c>
      <c r="B22" s="5" t="n">
        <v>77</v>
      </c>
      <c r="C22" s="5" t="n">
        <v>37</v>
      </c>
    </row>
    <row r="23" spans="1:3">
      <c r="A23" s="4" t="s">
        <v>1072</v>
      </c>
    </row>
    <row r="24" spans="1:3">
      <c r="A24" s="3" t="s">
        <v>1060</v>
      </c>
    </row>
    <row r="25" spans="1:3">
      <c r="A25" s="4" t="s">
        <v>83</v>
      </c>
      <c r="B25" s="5" t="n">
        <v>2</v>
      </c>
      <c r="C25" s="5" t="n">
        <v>25</v>
      </c>
    </row>
    <row r="26" spans="1:3">
      <c r="A26" s="4" t="s">
        <v>110</v>
      </c>
      <c r="B26" s="5" t="n">
        <v>-9</v>
      </c>
      <c r="C26" s="5" t="n">
        <v>-15</v>
      </c>
    </row>
    <row r="27" spans="1:3">
      <c r="A27" s="4" t="s">
        <v>1073</v>
      </c>
    </row>
    <row r="28" spans="1:3">
      <c r="A28" s="3" t="s">
        <v>1060</v>
      </c>
    </row>
    <row r="29" spans="1:3">
      <c r="A29" s="4" t="s">
        <v>83</v>
      </c>
      <c r="B29" s="5" t="n">
        <v>-55</v>
      </c>
      <c r="C29" s="5" t="n">
        <v>-146</v>
      </c>
    </row>
    <row r="30" spans="1:3">
      <c r="A30" s="4" t="s">
        <v>110</v>
      </c>
      <c r="B30" s="5" t="n">
        <v>22</v>
      </c>
      <c r="C30" s="5" t="n">
        <v>110</v>
      </c>
    </row>
    <row r="31" spans="1:3">
      <c r="A31" s="4" t="s">
        <v>875</v>
      </c>
    </row>
    <row r="32" spans="1:3">
      <c r="A32" s="3" t="s">
        <v>1060</v>
      </c>
    </row>
    <row r="33" spans="1:3">
      <c r="A33" s="4" t="s">
        <v>83</v>
      </c>
      <c r="B33" s="5" t="n">
        <v>5</v>
      </c>
      <c r="C33" s="5" t="n">
        <v>12</v>
      </c>
    </row>
    <row r="34" spans="1:3">
      <c r="A34" s="4" t="s">
        <v>110</v>
      </c>
      <c r="B34" s="5" t="n">
        <v>-102</v>
      </c>
      <c r="C34" s="5" t="n">
        <v>-104</v>
      </c>
    </row>
    <row r="35" spans="1:3">
      <c r="A35" s="4" t="s">
        <v>1074</v>
      </c>
    </row>
    <row r="36" spans="1:3">
      <c r="A36" s="3" t="s">
        <v>1060</v>
      </c>
    </row>
    <row r="37" spans="1:3">
      <c r="A37" s="4" t="s">
        <v>83</v>
      </c>
      <c r="B37" s="5" t="n">
        <v>0</v>
      </c>
      <c r="C37" s="5" t="n">
        <v>0</v>
      </c>
    </row>
    <row r="38" spans="1:3">
      <c r="A38" s="4" t="s">
        <v>110</v>
      </c>
      <c r="B38" s="5" t="n">
        <v>0</v>
      </c>
      <c r="C38" s="5" t="n">
        <v>0</v>
      </c>
    </row>
    <row r="39" spans="1:3">
      <c r="A39" s="4" t="s">
        <v>1075</v>
      </c>
    </row>
    <row r="40" spans="1:3">
      <c r="A40" s="3" t="s">
        <v>1060</v>
      </c>
    </row>
    <row r="41" spans="1:3">
      <c r="A41" s="4" t="s">
        <v>110</v>
      </c>
      <c r="B41" s="5" t="n">
        <v>-18</v>
      </c>
    </row>
    <row r="42" spans="1:3">
      <c r="A42" s="4" t="s">
        <v>1076</v>
      </c>
    </row>
    <row r="43" spans="1:3">
      <c r="A43" s="3" t="s">
        <v>1060</v>
      </c>
    </row>
    <row r="44" spans="1:3">
      <c r="A44" s="4" t="s">
        <v>110</v>
      </c>
      <c r="B44" s="5" t="n">
        <v>0</v>
      </c>
    </row>
    <row r="45" spans="1:3">
      <c r="A45" s="11" t="n">
        <v>1</v>
      </c>
    </row>
    <row r="46" spans="1:3">
      <c r="A46" s="3" t="s">
        <v>1060</v>
      </c>
    </row>
    <row r="47" spans="1:3">
      <c r="A47" s="4" t="s">
        <v>83</v>
      </c>
      <c r="B47" s="5" t="n">
        <v>18</v>
      </c>
      <c r="C47" s="5" t="n">
        <v>103</v>
      </c>
    </row>
    <row r="48" spans="1:3">
      <c r="A48" s="4" t="s">
        <v>110</v>
      </c>
      <c r="B48" s="5" t="n">
        <v>-13</v>
      </c>
      <c r="C48" s="5" t="n">
        <v>-94</v>
      </c>
    </row>
    <row r="49" spans="1:3">
      <c r="A49" s="4" t="s">
        <v>1077</v>
      </c>
    </row>
    <row r="50" spans="1:3">
      <c r="A50" s="3" t="s">
        <v>1060</v>
      </c>
    </row>
    <row r="51" spans="1:3">
      <c r="A51" s="4" t="s">
        <v>1068</v>
      </c>
      <c r="B51" s="5" t="n">
        <v>37</v>
      </c>
      <c r="C51" s="5" t="n">
        <v>41</v>
      </c>
    </row>
    <row r="52" spans="1:3">
      <c r="A52" s="4" t="s">
        <v>1078</v>
      </c>
    </row>
    <row r="53" spans="1:3">
      <c r="A53" s="3" t="s">
        <v>1060</v>
      </c>
    </row>
    <row r="54" spans="1:3">
      <c r="A54" s="4" t="s">
        <v>83</v>
      </c>
      <c r="B54" s="5" t="n">
        <v>17</v>
      </c>
      <c r="C54" s="5" t="n">
        <v>14</v>
      </c>
    </row>
    <row r="55" spans="1:3">
      <c r="A55" s="4" t="s">
        <v>110</v>
      </c>
      <c r="B55" s="5" t="n">
        <v>-12</v>
      </c>
      <c r="C55" s="5" t="n">
        <v>-14</v>
      </c>
    </row>
    <row r="56" spans="1:3">
      <c r="A56" s="4" t="s">
        <v>1079</v>
      </c>
    </row>
    <row r="57" spans="1:3">
      <c r="A57" s="3" t="s">
        <v>1060</v>
      </c>
    </row>
    <row r="58" spans="1:3">
      <c r="A58" s="4" t="s">
        <v>83</v>
      </c>
      <c r="B58" s="5" t="n">
        <v>1</v>
      </c>
      <c r="C58" s="5" t="n">
        <v>89</v>
      </c>
    </row>
    <row r="59" spans="1:3">
      <c r="A59" s="4" t="s">
        <v>110</v>
      </c>
      <c r="B59" s="5" t="n">
        <v>-1</v>
      </c>
      <c r="C59" s="5" t="n">
        <v>-80</v>
      </c>
    </row>
    <row r="60" spans="1:3">
      <c r="A60" s="4" t="s">
        <v>1080</v>
      </c>
    </row>
    <row r="61" spans="1:3">
      <c r="A61" s="3" t="s">
        <v>1060</v>
      </c>
    </row>
    <row r="62" spans="1:3">
      <c r="A62" s="4" t="s">
        <v>83</v>
      </c>
      <c r="B62" s="5" t="n">
        <v>0</v>
      </c>
      <c r="C62" s="5" t="n">
        <v>0</v>
      </c>
    </row>
    <row r="63" spans="1:3">
      <c r="A63" s="4" t="s">
        <v>110</v>
      </c>
      <c r="B63" s="5" t="n">
        <v>0</v>
      </c>
      <c r="C63" s="5" t="n">
        <v>0</v>
      </c>
    </row>
    <row r="64" spans="1:3">
      <c r="A64" s="4" t="s">
        <v>1081</v>
      </c>
    </row>
    <row r="65" spans="1:3">
      <c r="A65" s="3" t="s">
        <v>1060</v>
      </c>
    </row>
    <row r="66" spans="1:3">
      <c r="A66" s="4" t="s">
        <v>110</v>
      </c>
      <c r="B66" s="5" t="n">
        <v>0</v>
      </c>
    </row>
    <row r="67" spans="1:3">
      <c r="A67" s="11" t="n">
        <v>2</v>
      </c>
    </row>
    <row r="68" spans="1:3">
      <c r="A68" s="3" t="s">
        <v>1060</v>
      </c>
    </row>
    <row r="69" spans="1:3">
      <c r="A69" s="4" t="s">
        <v>83</v>
      </c>
      <c r="B69" s="5" t="n">
        <v>43</v>
      </c>
      <c r="C69" s="5" t="n">
        <v>48</v>
      </c>
    </row>
    <row r="70" spans="1:3">
      <c r="A70" s="4" t="s">
        <v>110</v>
      </c>
      <c r="B70" s="5" t="n">
        <v>-80</v>
      </c>
      <c r="C70" s="5" t="n">
        <v>-37</v>
      </c>
    </row>
    <row r="71" spans="1:3">
      <c r="A71" s="4" t="s">
        <v>1082</v>
      </c>
    </row>
    <row r="72" spans="1:3">
      <c r="A72" s="3" t="s">
        <v>1060</v>
      </c>
    </row>
    <row r="73" spans="1:3">
      <c r="A73" s="4" t="s">
        <v>1068</v>
      </c>
      <c r="B73" s="5" t="n">
        <v>0</v>
      </c>
      <c r="C73" s="5" t="n">
        <v>0</v>
      </c>
    </row>
    <row r="74" spans="1:3">
      <c r="A74" s="4" t="s">
        <v>1083</v>
      </c>
    </row>
    <row r="75" spans="1:3">
      <c r="A75" s="3" t="s">
        <v>1060</v>
      </c>
    </row>
    <row r="76" spans="1:3">
      <c r="A76" s="4" t="s">
        <v>83</v>
      </c>
      <c r="B76" s="5" t="n">
        <v>23</v>
      </c>
      <c r="C76" s="5" t="n">
        <v>30</v>
      </c>
    </row>
    <row r="77" spans="1:3">
      <c r="A77" s="4" t="s">
        <v>110</v>
      </c>
      <c r="B77" s="5" t="n">
        <v>-41</v>
      </c>
      <c r="C77" s="5" t="n">
        <v>-17</v>
      </c>
    </row>
    <row r="78" spans="1:3">
      <c r="A78" s="4" t="s">
        <v>1084</v>
      </c>
    </row>
    <row r="79" spans="1:3">
      <c r="A79" s="3" t="s">
        <v>1060</v>
      </c>
    </row>
    <row r="80" spans="1:3">
      <c r="A80" s="4" t="s">
        <v>83</v>
      </c>
      <c r="B80" s="5" t="n">
        <v>20</v>
      </c>
      <c r="C80" s="5" t="n">
        <v>18</v>
      </c>
    </row>
    <row r="81" spans="1:3">
      <c r="A81" s="4" t="s">
        <v>110</v>
      </c>
      <c r="B81" s="5" t="n">
        <v>-23</v>
      </c>
      <c r="C81" s="5" t="n">
        <v>-20</v>
      </c>
    </row>
    <row r="82" spans="1:3">
      <c r="A82" s="4" t="s">
        <v>1085</v>
      </c>
    </row>
    <row r="83" spans="1:3">
      <c r="A83" s="3" t="s">
        <v>1060</v>
      </c>
    </row>
    <row r="84" spans="1:3">
      <c r="A84" s="4" t="s">
        <v>83</v>
      </c>
      <c r="B84" s="5" t="n">
        <v>0</v>
      </c>
      <c r="C84" s="5" t="n">
        <v>0</v>
      </c>
    </row>
    <row r="85" spans="1:3">
      <c r="A85" s="4" t="s">
        <v>110</v>
      </c>
      <c r="B85" s="5" t="n">
        <v>0</v>
      </c>
      <c r="C85" s="5" t="n">
        <v>0</v>
      </c>
    </row>
    <row r="86" spans="1:3">
      <c r="A86" s="4" t="s">
        <v>1086</v>
      </c>
    </row>
    <row r="87" spans="1:3">
      <c r="A87" s="3" t="s">
        <v>1060</v>
      </c>
    </row>
    <row r="88" spans="1:3">
      <c r="A88" s="4" t="s">
        <v>110</v>
      </c>
      <c r="B88" s="5" t="n">
        <v>-16</v>
      </c>
    </row>
    <row r="89" spans="1:3">
      <c r="A89" s="11" t="n">
        <v>3</v>
      </c>
    </row>
    <row r="90" spans="1:3">
      <c r="A90" s="3" t="s">
        <v>1060</v>
      </c>
    </row>
    <row r="91" spans="1:3">
      <c r="A91" s="4" t="s">
        <v>83</v>
      </c>
      <c r="B91" s="5" t="n">
        <v>132</v>
      </c>
      <c r="C91" s="5" t="n">
        <v>150</v>
      </c>
    </row>
    <row r="92" spans="1:3">
      <c r="A92" s="4" t="s">
        <v>110</v>
      </c>
      <c r="B92" s="5" t="n">
        <v>-147</v>
      </c>
      <c r="C92" s="5" t="n">
        <v>-144</v>
      </c>
    </row>
    <row r="93" spans="1:3">
      <c r="A93" s="4" t="s">
        <v>1087</v>
      </c>
    </row>
    <row r="94" spans="1:3">
      <c r="A94" s="3" t="s">
        <v>1060</v>
      </c>
    </row>
    <row r="95" spans="1:3">
      <c r="A95" s="4" t="s">
        <v>1068</v>
      </c>
      <c r="B95" s="5" t="n">
        <v>0</v>
      </c>
      <c r="C95" s="5" t="n">
        <v>0</v>
      </c>
    </row>
    <row r="96" spans="1:3">
      <c r="A96" s="4" t="s">
        <v>1088</v>
      </c>
    </row>
    <row r="97" spans="1:3">
      <c r="A97" s="3" t="s">
        <v>1060</v>
      </c>
    </row>
    <row r="98" spans="1:3">
      <c r="A98" s="4" t="s">
        <v>83</v>
      </c>
      <c r="B98" s="5" t="n">
        <v>91</v>
      </c>
      <c r="C98" s="5" t="n">
        <v>74</v>
      </c>
    </row>
    <row r="99" spans="1:3">
      <c r="A99" s="4" t="s">
        <v>110</v>
      </c>
      <c r="B99" s="5" t="n">
        <v>-36</v>
      </c>
      <c r="C99" s="5" t="n">
        <v>-15</v>
      </c>
    </row>
    <row r="100" spans="1:3">
      <c r="A100" s="4" t="s">
        <v>1089</v>
      </c>
    </row>
    <row r="101" spans="1:3">
      <c r="A101" s="3" t="s">
        <v>1060</v>
      </c>
    </row>
    <row r="102" spans="1:3">
      <c r="A102" s="4" t="s">
        <v>83</v>
      </c>
      <c r="B102" s="5" t="n">
        <v>36</v>
      </c>
      <c r="C102" s="5" t="n">
        <v>64</v>
      </c>
    </row>
    <row r="103" spans="1:3">
      <c r="A103" s="4" t="s">
        <v>110</v>
      </c>
      <c r="B103" s="5" t="n">
        <v>-7</v>
      </c>
      <c r="C103" s="5" t="n">
        <v>-25</v>
      </c>
    </row>
    <row r="104" spans="1:3">
      <c r="A104" s="4" t="s">
        <v>1090</v>
      </c>
    </row>
    <row r="105" spans="1:3">
      <c r="A105" s="3" t="s">
        <v>1060</v>
      </c>
    </row>
    <row r="106" spans="1:3">
      <c r="A106" s="4" t="s">
        <v>83</v>
      </c>
      <c r="B106" s="5" t="n">
        <v>5</v>
      </c>
      <c r="C106" s="5" t="n">
        <v>12</v>
      </c>
    </row>
    <row r="107" spans="1:3">
      <c r="A107" s="4" t="s">
        <v>110</v>
      </c>
      <c r="B107" s="5" t="n">
        <v>-102</v>
      </c>
      <c r="C107" s="6" t="n">
        <v>-104</v>
      </c>
    </row>
    <row r="108" spans="1:3">
      <c r="A108" s="4" t="s">
        <v>1091</v>
      </c>
    </row>
    <row r="109" spans="1:3">
      <c r="A109" s="3" t="s">
        <v>1060</v>
      </c>
    </row>
    <row r="110" spans="1:3">
      <c r="A110" s="4" t="s">
        <v>110</v>
      </c>
      <c r="B110"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36</v>
      </c>
    </row>
    <row r="3" spans="1:4">
      <c r="A3" s="3" t="s">
        <v>1093</v>
      </c>
    </row>
    <row r="4" spans="1:4">
      <c r="A4" s="4" t="s">
        <v>1094</v>
      </c>
      <c r="B4" s="6" t="n">
        <v>6</v>
      </c>
      <c r="C4" s="6" t="n">
        <v>31</v>
      </c>
      <c r="D4" s="6" t="n">
        <v>-19</v>
      </c>
    </row>
    <row r="5" spans="1:4">
      <c r="A5" s="4" t="s">
        <v>1095</v>
      </c>
      <c r="B5" s="5" t="n">
        <v>18</v>
      </c>
      <c r="C5" s="5" t="n">
        <v>18</v>
      </c>
      <c r="D5" s="5" t="n">
        <v>67</v>
      </c>
    </row>
    <row r="6" spans="1:4">
      <c r="A6" s="4" t="s">
        <v>1096</v>
      </c>
      <c r="B6" s="5" t="n">
        <v>-9</v>
      </c>
      <c r="C6" s="5" t="n">
        <v>-1</v>
      </c>
      <c r="D6" s="5" t="n">
        <v>0</v>
      </c>
    </row>
    <row r="7" spans="1:4">
      <c r="A7" s="4" t="s">
        <v>1097</v>
      </c>
      <c r="B7" s="5" t="n">
        <v>9</v>
      </c>
      <c r="C7" s="5" t="n">
        <v>17</v>
      </c>
      <c r="D7" s="5" t="n">
        <v>67</v>
      </c>
    </row>
    <row r="8" spans="1:4">
      <c r="A8" s="4" t="s">
        <v>1098</v>
      </c>
      <c r="B8" s="5" t="n">
        <v>0</v>
      </c>
      <c r="C8" s="5" t="n">
        <v>2</v>
      </c>
      <c r="D8" s="5" t="n">
        <v>1</v>
      </c>
    </row>
    <row r="9" spans="1:4">
      <c r="A9" s="4" t="s">
        <v>1099</v>
      </c>
      <c r="B9" s="5" t="n">
        <v>-5</v>
      </c>
      <c r="C9" s="5" t="n">
        <v>-1</v>
      </c>
      <c r="D9" s="5" t="n">
        <v>0</v>
      </c>
    </row>
    <row r="10" spans="1:4">
      <c r="A10" s="4" t="s">
        <v>1100</v>
      </c>
      <c r="B10" s="5" t="n">
        <v>-5</v>
      </c>
      <c r="C10" s="5" t="n">
        <v>1</v>
      </c>
      <c r="D10" s="5" t="n">
        <v>1</v>
      </c>
    </row>
    <row r="11" spans="1:4">
      <c r="A11" s="4" t="s">
        <v>1101</v>
      </c>
      <c r="B11" s="5" t="n">
        <v>-5</v>
      </c>
      <c r="C11" s="5" t="n">
        <v>-17</v>
      </c>
      <c r="D11" s="5" t="n">
        <v>-8</v>
      </c>
    </row>
    <row r="12" spans="1:4">
      <c r="A12" s="4" t="s">
        <v>1102</v>
      </c>
      <c r="B12" s="5" t="n">
        <v>-6</v>
      </c>
      <c r="C12" s="5" t="n">
        <v>-5</v>
      </c>
      <c r="D12" s="5" t="n">
        <v>3</v>
      </c>
    </row>
    <row r="13" spans="1:4">
      <c r="A13" s="4" t="s">
        <v>1103</v>
      </c>
      <c r="B13" s="5" t="n">
        <v>-10</v>
      </c>
      <c r="C13" s="5" t="n">
        <v>-17</v>
      </c>
      <c r="D13" s="5" t="n">
        <v>-9</v>
      </c>
    </row>
    <row r="14" spans="1:4">
      <c r="A14" s="4" t="s">
        <v>1104</v>
      </c>
      <c r="B14" s="5" t="n">
        <v>-4</v>
      </c>
      <c r="C14" s="5" t="n">
        <v>-4</v>
      </c>
      <c r="D14" s="5" t="n">
        <v>-4</v>
      </c>
    </row>
    <row r="15" spans="1:4">
      <c r="A15" s="4" t="s">
        <v>1105</v>
      </c>
      <c r="B15" s="5" t="n">
        <v>-15</v>
      </c>
      <c r="C15" s="5" t="n">
        <v>6</v>
      </c>
      <c r="D15" s="5" t="n">
        <v>31</v>
      </c>
    </row>
    <row r="16" spans="1:4">
      <c r="A16" s="4" t="s">
        <v>1106</v>
      </c>
      <c r="B16" s="6" t="n">
        <v>9</v>
      </c>
      <c r="C16" s="6" t="n">
        <v>17</v>
      </c>
      <c r="D16" s="6" t="n">
        <v>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4" t="s">
        <v>1109</v>
      </c>
    </row>
    <row r="4" spans="1:2">
      <c r="A4" s="3" t="s">
        <v>1110</v>
      </c>
    </row>
    <row r="5" spans="1:2">
      <c r="A5" s="4" t="s">
        <v>1111</v>
      </c>
      <c r="B5" s="12" t="n">
        <v>2948181.82</v>
      </c>
    </row>
    <row r="6" spans="1:2">
      <c r="A6" s="4" t="s">
        <v>1112</v>
      </c>
    </row>
    <row r="7" spans="1:2">
      <c r="A7" s="3" t="s">
        <v>1110</v>
      </c>
    </row>
    <row r="8" spans="1:2">
      <c r="A8" s="4" t="s">
        <v>1111</v>
      </c>
      <c r="B8" s="5" t="n">
        <v>4900000</v>
      </c>
    </row>
    <row r="9" spans="1:2">
      <c r="A9" s="4" t="s">
        <v>1113</v>
      </c>
    </row>
    <row r="10" spans="1:2">
      <c r="A10" s="3" t="s">
        <v>1110</v>
      </c>
    </row>
    <row r="11" spans="1:2">
      <c r="A11" s="4" t="s">
        <v>1111</v>
      </c>
      <c r="B11" s="5" t="n">
        <v>2400000</v>
      </c>
    </row>
    <row r="12" spans="1:2">
      <c r="A12" s="4" t="s">
        <v>1114</v>
      </c>
    </row>
    <row r="13" spans="1:2">
      <c r="A13" s="3" t="s">
        <v>1110</v>
      </c>
    </row>
    <row r="14" spans="1:2">
      <c r="A14" s="4" t="s">
        <v>1115</v>
      </c>
      <c r="B14" s="12" t="n">
        <v>30728636.36</v>
      </c>
    </row>
    <row r="15" spans="1:2">
      <c r="A15" s="4" t="s">
        <v>1116</v>
      </c>
    </row>
    <row r="16" spans="1:2">
      <c r="A16" s="3" t="s">
        <v>1110</v>
      </c>
    </row>
    <row r="17" spans="1:2">
      <c r="A17" s="4" t="s">
        <v>1115</v>
      </c>
      <c r="B17" s="5" t="n">
        <v>61120000</v>
      </c>
    </row>
    <row r="18" spans="1:2">
      <c r="A18" s="4" t="s">
        <v>1117</v>
      </c>
    </row>
    <row r="19" spans="1:2">
      <c r="A19" s="3" t="s">
        <v>1110</v>
      </c>
    </row>
    <row r="20" spans="1:2">
      <c r="A20" s="4" t="s">
        <v>1115</v>
      </c>
      <c r="B20" s="5" t="n">
        <v>19100000</v>
      </c>
    </row>
    <row r="21" spans="1:2">
      <c r="A21" s="4" t="s">
        <v>1118</v>
      </c>
    </row>
    <row r="22" spans="1:2">
      <c r="A22" s="3" t="s">
        <v>1110</v>
      </c>
    </row>
    <row r="23" spans="1:2">
      <c r="A23" s="4" t="s">
        <v>1115</v>
      </c>
      <c r="B23" s="12" t="n">
        <v>23729090.91</v>
      </c>
    </row>
    <row r="24" spans="1:2">
      <c r="A24" s="4" t="s">
        <v>1119</v>
      </c>
    </row>
    <row r="25" spans="1:2">
      <c r="A25" s="3" t="s">
        <v>1110</v>
      </c>
    </row>
    <row r="26" spans="1:2">
      <c r="A26" s="4" t="s">
        <v>1115</v>
      </c>
      <c r="B26" s="5" t="n">
        <v>105000000</v>
      </c>
    </row>
    <row r="27" spans="1:2">
      <c r="A27" s="4" t="s">
        <v>1120</v>
      </c>
    </row>
    <row r="28" spans="1:2">
      <c r="A28" s="3" t="s">
        <v>1110</v>
      </c>
    </row>
    <row r="29" spans="1:2">
      <c r="A29" s="4" t="s">
        <v>1115</v>
      </c>
      <c r="B29" s="5" t="n">
        <v>-500000</v>
      </c>
    </row>
    <row r="30" spans="1:2">
      <c r="A30" s="4" t="s">
        <v>1121</v>
      </c>
    </row>
    <row r="31" spans="1:2">
      <c r="A31" s="3" t="s">
        <v>1110</v>
      </c>
    </row>
    <row r="32" spans="1:2">
      <c r="A32" s="4" t="s">
        <v>1115</v>
      </c>
      <c r="B32" s="12" t="n">
        <v>25301363.64</v>
      </c>
    </row>
    <row r="33" spans="1:2">
      <c r="A33" s="4" t="s">
        <v>1122</v>
      </c>
    </row>
    <row r="34" spans="1:2">
      <c r="A34" s="3" t="s">
        <v>1110</v>
      </c>
    </row>
    <row r="35" spans="1:2">
      <c r="A35" s="4" t="s">
        <v>1115</v>
      </c>
      <c r="B35" s="5" t="n">
        <v>52170000</v>
      </c>
    </row>
    <row r="36" spans="1:2">
      <c r="A36" s="4" t="s">
        <v>1123</v>
      </c>
    </row>
    <row r="37" spans="1:2">
      <c r="A37" s="3" t="s">
        <v>1110</v>
      </c>
    </row>
    <row r="38" spans="1:2">
      <c r="A38" s="4" t="s">
        <v>1115</v>
      </c>
      <c r="B38" s="5" t="n">
        <v>1251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1125</v>
      </c>
    </row>
    <row r="3" spans="1:2">
      <c r="A3" s="4" t="s">
        <v>525</v>
      </c>
    </row>
    <row r="4" spans="1:2">
      <c r="A4" s="3" t="s">
        <v>1110</v>
      </c>
    </row>
    <row r="5" spans="1:2">
      <c r="A5" s="4" t="s">
        <v>1126</v>
      </c>
      <c r="B5" s="4" t="s">
        <v>1127</v>
      </c>
    </row>
    <row r="6" spans="1:2">
      <c r="A6" s="4" t="s">
        <v>1128</v>
      </c>
      <c r="B6" s="12" t="n">
        <v>4.3</v>
      </c>
    </row>
    <row r="7" spans="1:2">
      <c r="A7" s="4" t="s">
        <v>529</v>
      </c>
    </row>
    <row r="8" spans="1:2">
      <c r="A8" s="3" t="s">
        <v>1110</v>
      </c>
    </row>
    <row r="9" spans="1:2">
      <c r="A9" s="4" t="s">
        <v>1126</v>
      </c>
      <c r="B9" s="4" t="s">
        <v>1129</v>
      </c>
    </row>
    <row r="10" spans="1:2">
      <c r="A10" s="4" t="s">
        <v>1128</v>
      </c>
      <c r="B10" s="12" t="n">
        <v>9.550000000000001</v>
      </c>
    </row>
    <row r="11" spans="1:2">
      <c r="A11" s="4" t="s">
        <v>1130</v>
      </c>
    </row>
    <row r="12" spans="1:2">
      <c r="A12" s="3" t="s">
        <v>1110</v>
      </c>
    </row>
    <row r="13" spans="1:2">
      <c r="A13" s="4" t="s">
        <v>1131</v>
      </c>
      <c r="B13" s="13" t="n">
        <v>0.0251</v>
      </c>
    </row>
    <row r="14" spans="1:2">
      <c r="A14" s="4" t="s">
        <v>1132</v>
      </c>
    </row>
    <row r="15" spans="1:2">
      <c r="A15" s="3" t="s">
        <v>1110</v>
      </c>
    </row>
    <row r="16" spans="1:2">
      <c r="A16" s="4" t="s">
        <v>1131</v>
      </c>
      <c r="B16" s="13" t="n">
        <v>0.02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133</v>
      </c>
      <c r="B1" s="2" t="s">
        <v>1</v>
      </c>
    </row>
    <row r="2" spans="1:6">
      <c r="B2" s="2" t="s">
        <v>1134</v>
      </c>
      <c r="C2" s="2" t="s">
        <v>1135</v>
      </c>
      <c r="D2" s="2" t="s">
        <v>662</v>
      </c>
      <c r="E2" s="2" t="s">
        <v>825</v>
      </c>
      <c r="F2" s="2" t="s">
        <v>1136</v>
      </c>
    </row>
    <row r="3" spans="1:6">
      <c r="A3" s="3" t="s">
        <v>1137</v>
      </c>
    </row>
    <row r="4" spans="1:6">
      <c r="A4" s="4" t="s">
        <v>1138</v>
      </c>
      <c r="C4" s="6" t="n">
        <v>79000000</v>
      </c>
      <c r="D4" s="6" t="n">
        <v>47000000</v>
      </c>
      <c r="E4" s="6" t="n">
        <v>81000000</v>
      </c>
    </row>
    <row r="5" spans="1:6">
      <c r="A5" s="4" t="s">
        <v>67</v>
      </c>
      <c r="C5" s="5" t="n">
        <v>-8000000</v>
      </c>
      <c r="D5" s="5" t="n">
        <v>14000000</v>
      </c>
      <c r="E5" s="5" t="n">
        <v>-16000000</v>
      </c>
    </row>
    <row r="6" spans="1:6">
      <c r="A6" s="4" t="s">
        <v>859</v>
      </c>
    </row>
    <row r="7" spans="1:6">
      <c r="A7" s="3" t="s">
        <v>1137</v>
      </c>
    </row>
    <row r="8" spans="1:6">
      <c r="A8" s="4" t="s">
        <v>83</v>
      </c>
      <c r="C8" s="5" t="n">
        <v>5000000</v>
      </c>
      <c r="D8" s="5" t="n">
        <v>12000000</v>
      </c>
    </row>
    <row r="9" spans="1:6">
      <c r="A9" s="4" t="s">
        <v>88</v>
      </c>
      <c r="C9" s="5" t="n">
        <v>97000000</v>
      </c>
      <c r="D9" s="5" t="n">
        <v>93000000</v>
      </c>
    </row>
    <row r="10" spans="1:6">
      <c r="A10" s="4" t="s">
        <v>110</v>
      </c>
      <c r="C10" s="5" t="n">
        <v>102000000</v>
      </c>
      <c r="D10" s="5" t="n">
        <v>104000000</v>
      </c>
    </row>
    <row r="11" spans="1:6">
      <c r="A11" s="4" t="s">
        <v>113</v>
      </c>
      <c r="C11" s="6" t="n">
        <v>0</v>
      </c>
      <c r="D11" s="5" t="n">
        <v>0</v>
      </c>
    </row>
    <row r="12" spans="1:6">
      <c r="A12" s="4" t="s">
        <v>1139</v>
      </c>
    </row>
    <row r="13" spans="1:6">
      <c r="A13" s="3" t="s">
        <v>1137</v>
      </c>
    </row>
    <row r="14" spans="1:6">
      <c r="A14" s="4" t="s">
        <v>1140</v>
      </c>
      <c r="C14" s="4" t="s">
        <v>678</v>
      </c>
    </row>
    <row r="15" spans="1:6">
      <c r="A15" s="4" t="s">
        <v>1141</v>
      </c>
    </row>
    <row r="16" spans="1:6">
      <c r="A16" s="3" t="s">
        <v>1137</v>
      </c>
    </row>
    <row r="17" spans="1:6">
      <c r="A17" s="4" t="s">
        <v>1140</v>
      </c>
      <c r="C17" s="4" t="s">
        <v>676</v>
      </c>
    </row>
    <row r="18" spans="1:6">
      <c r="A18" s="4" t="s">
        <v>83</v>
      </c>
      <c r="C18" s="6" t="n">
        <v>0</v>
      </c>
      <c r="D18" s="5" t="n">
        <v>0</v>
      </c>
    </row>
    <row r="19" spans="1:6">
      <c r="A19" s="4" t="s">
        <v>110</v>
      </c>
      <c r="C19" s="5" t="n">
        <v>96000000</v>
      </c>
      <c r="D19" s="5" t="n">
        <v>90000000</v>
      </c>
    </row>
    <row r="20" spans="1:6">
      <c r="A20" s="4" t="s">
        <v>1142</v>
      </c>
    </row>
    <row r="21" spans="1:6">
      <c r="A21" s="3" t="s">
        <v>1137</v>
      </c>
    </row>
    <row r="22" spans="1:6">
      <c r="A22" s="4" t="s">
        <v>1143</v>
      </c>
      <c r="C22" s="5" t="n">
        <v>-15800000</v>
      </c>
    </row>
    <row r="23" spans="1:6">
      <c r="A23" s="4" t="s">
        <v>1144</v>
      </c>
      <c r="C23" s="6" t="n">
        <v>0</v>
      </c>
    </row>
    <row r="24" spans="1:6">
      <c r="A24" s="4" t="s">
        <v>1145</v>
      </c>
      <c r="C24" s="5" t="n">
        <v>2</v>
      </c>
    </row>
    <row r="25" spans="1:6">
      <c r="A25" s="4" t="s">
        <v>1146</v>
      </c>
      <c r="C25" s="6" t="n">
        <v>500000000</v>
      </c>
    </row>
    <row r="26" spans="1:6">
      <c r="A26" s="4" t="s">
        <v>578</v>
      </c>
    </row>
    <row r="27" spans="1:6">
      <c r="A27" s="3" t="s">
        <v>1137</v>
      </c>
    </row>
    <row r="28" spans="1:6">
      <c r="A28" s="4" t="s">
        <v>1147</v>
      </c>
      <c r="C28" s="5" t="n">
        <v>1000000</v>
      </c>
      <c r="D28" s="5" t="n">
        <v>1000000</v>
      </c>
      <c r="E28" s="5" t="n">
        <v>0</v>
      </c>
    </row>
    <row r="29" spans="1:6">
      <c r="A29" s="4" t="s">
        <v>1147</v>
      </c>
      <c r="C29" s="5" t="n">
        <v>-1000000</v>
      </c>
      <c r="D29" s="5" t="n">
        <v>-1000000</v>
      </c>
      <c r="E29" s="5" t="n">
        <v>0</v>
      </c>
    </row>
    <row r="30" spans="1:6">
      <c r="A30" s="4" t="s">
        <v>1148</v>
      </c>
    </row>
    <row r="31" spans="1:6">
      <c r="A31" s="3" t="s">
        <v>1137</v>
      </c>
    </row>
    <row r="32" spans="1:6">
      <c r="A32" s="4" t="s">
        <v>1147</v>
      </c>
      <c r="C32" s="5" t="n">
        <v>-8000000</v>
      </c>
      <c r="D32" s="5" t="n">
        <v>-8000000</v>
      </c>
      <c r="E32" s="5" t="n">
        <v>-8000000</v>
      </c>
    </row>
    <row r="33" spans="1:6">
      <c r="A33" s="4" t="s">
        <v>1149</v>
      </c>
      <c r="C33" s="5" t="n">
        <v>0</v>
      </c>
      <c r="D33" s="5" t="n">
        <v>0</v>
      </c>
      <c r="E33" s="5" t="n">
        <v>0</v>
      </c>
    </row>
    <row r="34" spans="1:6">
      <c r="A34" s="4" t="s">
        <v>1147</v>
      </c>
      <c r="C34" s="5" t="n">
        <v>8000000</v>
      </c>
      <c r="D34" s="5" t="n">
        <v>8000000</v>
      </c>
      <c r="E34" s="5" t="n">
        <v>8000000</v>
      </c>
    </row>
    <row r="35" spans="1:6">
      <c r="A35" s="4" t="s">
        <v>1150</v>
      </c>
      <c r="C35" s="6" t="n">
        <v>1700000</v>
      </c>
    </row>
    <row r="36" spans="1:6">
      <c r="A36" s="4" t="s">
        <v>1151</v>
      </c>
      <c r="C36" s="4" t="s">
        <v>1152</v>
      </c>
    </row>
    <row r="37" spans="1:6">
      <c r="A37" s="4" t="s">
        <v>1153</v>
      </c>
    </row>
    <row r="38" spans="1:6">
      <c r="A38" s="3" t="s">
        <v>1137</v>
      </c>
    </row>
    <row r="39" spans="1:6">
      <c r="A39" s="4" t="s">
        <v>67</v>
      </c>
      <c r="B39" s="6" t="n">
        <v>-5800000</v>
      </c>
    </row>
    <row r="40" spans="1:6">
      <c r="A40" s="4" t="s">
        <v>1154</v>
      </c>
    </row>
    <row r="41" spans="1:6">
      <c r="A41" s="3" t="s">
        <v>1137</v>
      </c>
    </row>
    <row r="42" spans="1:6">
      <c r="A42" s="4" t="s">
        <v>1155</v>
      </c>
      <c r="C42" s="6" t="n">
        <v>-60800000</v>
      </c>
      <c r="D42" s="5" t="n">
        <v>-68800000</v>
      </c>
    </row>
    <row r="43" spans="1:6">
      <c r="A43" s="4" t="s">
        <v>1156</v>
      </c>
    </row>
    <row r="44" spans="1:6">
      <c r="A44" s="3" t="s">
        <v>1137</v>
      </c>
    </row>
    <row r="45" spans="1:6">
      <c r="A45" s="4" t="s">
        <v>1138</v>
      </c>
      <c r="D45" s="5" t="n">
        <v>-200000</v>
      </c>
    </row>
    <row r="46" spans="1:6">
      <c r="A46" s="4" t="s">
        <v>1157</v>
      </c>
      <c r="C46" s="5" t="n">
        <v>4900000</v>
      </c>
    </row>
    <row r="47" spans="1:6">
      <c r="A47" s="4" t="s">
        <v>1158</v>
      </c>
      <c r="C47" s="5" t="n">
        <v>100000</v>
      </c>
    </row>
    <row r="48" spans="1:6">
      <c r="A48" s="4" t="s">
        <v>1159</v>
      </c>
      <c r="C48" s="5" t="n">
        <v>9700000</v>
      </c>
      <c r="D48" s="5" t="n">
        <v>-36900000</v>
      </c>
      <c r="E48" s="5" t="n">
        <v>-66700000</v>
      </c>
    </row>
    <row r="49" spans="1:6">
      <c r="A49" s="4" t="s">
        <v>1160</v>
      </c>
    </row>
    <row r="50" spans="1:6">
      <c r="A50" s="3" t="s">
        <v>1137</v>
      </c>
    </row>
    <row r="51" spans="1:6">
      <c r="A51" s="4" t="s">
        <v>1138</v>
      </c>
      <c r="C51" s="5" t="n">
        <v>300000</v>
      </c>
      <c r="D51" s="5" t="n">
        <v>-2500000</v>
      </c>
    </row>
    <row r="52" spans="1:6">
      <c r="A52" s="4" t="s">
        <v>1159</v>
      </c>
      <c r="C52" s="6" t="n">
        <v>800000</v>
      </c>
      <c r="D52" s="5" t="n">
        <v>-200000</v>
      </c>
      <c r="E52" s="5" t="n">
        <v>-1900000</v>
      </c>
    </row>
    <row r="53" spans="1:6">
      <c r="A53" s="4" t="s">
        <v>1161</v>
      </c>
    </row>
    <row r="54" spans="1:6">
      <c r="A54" s="3" t="s">
        <v>1137</v>
      </c>
    </row>
    <row r="55" spans="1:6">
      <c r="A55" s="4" t="s">
        <v>1162</v>
      </c>
      <c r="C55" s="4" t="s">
        <v>1152</v>
      </c>
    </row>
    <row r="56" spans="1:6">
      <c r="A56" s="4" t="s">
        <v>1163</v>
      </c>
    </row>
    <row r="57" spans="1:6">
      <c r="A57" s="3" t="s">
        <v>1137</v>
      </c>
    </row>
    <row r="58" spans="1:6">
      <c r="A58" s="4" t="s">
        <v>1147</v>
      </c>
      <c r="C58" s="6" t="n">
        <v>11000000</v>
      </c>
      <c r="D58" s="5" t="n">
        <v>-41000000</v>
      </c>
      <c r="E58" s="5" t="n">
        <v>42000000</v>
      </c>
    </row>
    <row r="59" spans="1:6">
      <c r="A59" s="4" t="s">
        <v>1147</v>
      </c>
      <c r="C59" s="5" t="n">
        <v>-11000000</v>
      </c>
      <c r="D59" s="5" t="n">
        <v>41000000</v>
      </c>
      <c r="E59" s="5" t="n">
        <v>-42000000</v>
      </c>
    </row>
    <row r="60" spans="1:6">
      <c r="A60" s="4" t="s">
        <v>1164</v>
      </c>
    </row>
    <row r="61" spans="1:6">
      <c r="A61" s="3" t="s">
        <v>1137</v>
      </c>
    </row>
    <row r="62" spans="1:6">
      <c r="A62" s="4" t="s">
        <v>1147</v>
      </c>
      <c r="C62" s="5" t="n">
        <v>3400000</v>
      </c>
    </row>
    <row r="63" spans="1:6">
      <c r="A63" s="4" t="s">
        <v>67</v>
      </c>
      <c r="C63" s="5" t="n">
        <v>200000</v>
      </c>
      <c r="D63" s="5" t="n">
        <v>500000</v>
      </c>
      <c r="E63" s="5" t="n">
        <v>-400000</v>
      </c>
    </row>
    <row r="64" spans="1:6">
      <c r="A64" s="4" t="s">
        <v>1149</v>
      </c>
      <c r="C64" s="5" t="n">
        <v>-100000</v>
      </c>
      <c r="D64" s="5" t="n">
        <v>2600000</v>
      </c>
      <c r="E64" s="6" t="n">
        <v>-6800000</v>
      </c>
    </row>
    <row r="65" spans="1:6">
      <c r="A65" s="4" t="s">
        <v>1147</v>
      </c>
      <c r="C65" s="6" t="n">
        <v>-3400000</v>
      </c>
    </row>
    <row r="66" spans="1:6">
      <c r="A66" s="4" t="s">
        <v>1151</v>
      </c>
      <c r="C66" s="4" t="s">
        <v>1152</v>
      </c>
    </row>
    <row r="67" spans="1:6">
      <c r="A67" s="4" t="s">
        <v>1165</v>
      </c>
      <c r="C67" s="6" t="n">
        <v>-400000</v>
      </c>
    </row>
    <row r="68" spans="1:6">
      <c r="A68" s="4" t="s">
        <v>1166</v>
      </c>
    </row>
    <row r="69" spans="1:6">
      <c r="A69" s="3" t="s">
        <v>1137</v>
      </c>
    </row>
    <row r="70" spans="1:6">
      <c r="A70" s="4" t="s">
        <v>110</v>
      </c>
      <c r="C70" s="5" t="n">
        <v>100000</v>
      </c>
    </row>
    <row r="71" spans="1:6">
      <c r="A71" s="4" t="s">
        <v>1167</v>
      </c>
      <c r="C71" s="5" t="n">
        <v>26000000</v>
      </c>
      <c r="D71" s="6" t="n">
        <v>30000000</v>
      </c>
    </row>
    <row r="72" spans="1:6">
      <c r="A72" s="4" t="s">
        <v>1168</v>
      </c>
    </row>
    <row r="73" spans="1:6">
      <c r="A73" s="3" t="s">
        <v>1137</v>
      </c>
    </row>
    <row r="74" spans="1:6">
      <c r="A74" s="4" t="s">
        <v>1169</v>
      </c>
      <c r="C74" s="6" t="n">
        <v>17000000</v>
      </c>
    </row>
    <row r="75" spans="1:6">
      <c r="A75" s="4" t="s">
        <v>1170</v>
      </c>
    </row>
    <row r="76" spans="1:6">
      <c r="A76" s="3" t="s">
        <v>1137</v>
      </c>
    </row>
    <row r="77" spans="1:6">
      <c r="A77" s="4" t="s">
        <v>1146</v>
      </c>
      <c r="F77" s="6" t="n">
        <v>250000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1172</v>
      </c>
      <c r="C1" s="2" t="s">
        <v>2</v>
      </c>
      <c r="D1" s="2" t="s">
        <v>35</v>
      </c>
      <c r="E1" s="2" t="s">
        <v>36</v>
      </c>
    </row>
    <row r="2" spans="1:5">
      <c r="A2" s="4" t="s">
        <v>1173</v>
      </c>
    </row>
    <row r="3" spans="1:5">
      <c r="A3" s="3" t="s">
        <v>1137</v>
      </c>
    </row>
    <row r="4" spans="1:5">
      <c r="A4" s="4" t="s">
        <v>1174</v>
      </c>
      <c r="B4" s="6" t="n">
        <v>-7</v>
      </c>
      <c r="C4" s="6" t="n">
        <v>-6</v>
      </c>
      <c r="D4" s="6" t="n">
        <v>-8</v>
      </c>
    </row>
    <row r="5" spans="1:5">
      <c r="A5" s="4" t="s">
        <v>1175</v>
      </c>
    </row>
    <row r="6" spans="1:5">
      <c r="A6" s="3" t="s">
        <v>1137</v>
      </c>
    </row>
    <row r="7" spans="1:5">
      <c r="A7" s="4" t="s">
        <v>1174</v>
      </c>
      <c r="C7" s="6" t="n">
        <v>1</v>
      </c>
      <c r="D7" s="6" t="n">
        <v>-9</v>
      </c>
      <c r="E7"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76</v>
      </c>
      <c r="B1" s="2" t="s">
        <v>1</v>
      </c>
    </row>
    <row r="2" spans="1:3">
      <c r="B2" s="2" t="s">
        <v>1177</v>
      </c>
      <c r="C2" s="2" t="s">
        <v>1178</v>
      </c>
    </row>
    <row r="3" spans="1:3">
      <c r="A3" s="4" t="s">
        <v>1179</v>
      </c>
    </row>
    <row r="4" spans="1:3">
      <c r="A4" s="3" t="s">
        <v>1137</v>
      </c>
    </row>
    <row r="5" spans="1:3">
      <c r="A5" s="4" t="s">
        <v>1180</v>
      </c>
      <c r="B5" s="5" t="n">
        <v>4892000</v>
      </c>
      <c r="C5" s="5" t="n">
        <v>3887000</v>
      </c>
    </row>
    <row r="6" spans="1:3">
      <c r="A6" s="4" t="s">
        <v>1181</v>
      </c>
    </row>
    <row r="7" spans="1:3">
      <c r="A7" s="3" t="s">
        <v>1137</v>
      </c>
    </row>
    <row r="8" spans="1:3">
      <c r="A8" s="4" t="s">
        <v>1182</v>
      </c>
      <c r="B8" s="5" t="n">
        <v>7760000</v>
      </c>
      <c r="C8" s="5" t="n">
        <v>6080000</v>
      </c>
    </row>
    <row r="9" spans="1:3">
      <c r="A9" s="4" t="s">
        <v>1183</v>
      </c>
    </row>
    <row r="10" spans="1:3">
      <c r="A10" s="3" t="s">
        <v>1137</v>
      </c>
    </row>
    <row r="11" spans="1:3">
      <c r="A11" s="4" t="s">
        <v>1184</v>
      </c>
      <c r="B11" s="5" t="n">
        <v>2054000</v>
      </c>
      <c r="C11" s="5" t="n">
        <v>2057000</v>
      </c>
    </row>
    <row r="12" spans="1:3">
      <c r="A12" s="4" t="s">
        <v>1185</v>
      </c>
    </row>
    <row r="13" spans="1:3">
      <c r="A13" s="3" t="s">
        <v>1137</v>
      </c>
    </row>
    <row r="14" spans="1:3">
      <c r="A14" s="4" t="s">
        <v>1182</v>
      </c>
      <c r="B14" s="5" t="n">
        <v>42445000</v>
      </c>
      <c r="C14" s="5" t="n">
        <v>68490000</v>
      </c>
    </row>
    <row r="15" spans="1:3">
      <c r="A15" s="4" t="s">
        <v>1186</v>
      </c>
    </row>
    <row r="16" spans="1:3">
      <c r="A16" s="3" t="s">
        <v>1137</v>
      </c>
    </row>
    <row r="17" spans="1:3">
      <c r="A17" s="4" t="s">
        <v>1182</v>
      </c>
      <c r="B17" s="5" t="n">
        <v>3897500</v>
      </c>
      <c r="C17" s="14" t="n">
        <v>62337500.0000015</v>
      </c>
    </row>
    <row r="18" spans="1:3">
      <c r="A18" s="4" t="s">
        <v>1187</v>
      </c>
    </row>
    <row r="19" spans="1:3">
      <c r="A19" s="3" t="s">
        <v>1137</v>
      </c>
    </row>
    <row r="20" spans="1:3">
      <c r="A20" s="4" t="s">
        <v>1188</v>
      </c>
      <c r="B20" s="5" t="n">
        <v>5000000</v>
      </c>
      <c r="C20" s="5" t="n">
        <v>4000000</v>
      </c>
    </row>
    <row r="21" spans="1:3">
      <c r="A21" s="4" t="s">
        <v>1189</v>
      </c>
    </row>
    <row r="22" spans="1:3">
      <c r="A22" s="3" t="s">
        <v>1137</v>
      </c>
    </row>
    <row r="23" spans="1:3">
      <c r="A23" s="4" t="s">
        <v>1188</v>
      </c>
      <c r="B23" s="5" t="n">
        <v>6000000</v>
      </c>
      <c r="C23" s="5" t="n">
        <v>6000000</v>
      </c>
    </row>
    <row r="24" spans="1:3">
      <c r="A24" s="4" t="s">
        <v>1190</v>
      </c>
    </row>
    <row r="25" spans="1:3">
      <c r="A25" s="3" t="s">
        <v>1137</v>
      </c>
    </row>
    <row r="26" spans="1:3">
      <c r="A26" s="4" t="s">
        <v>1182</v>
      </c>
      <c r="B26" s="5" t="n">
        <v>29284499</v>
      </c>
      <c r="C26" s="15" t="n">
        <v>285139702.483338</v>
      </c>
    </row>
    <row r="27" spans="1:3">
      <c r="A27" s="4" t="s">
        <v>1191</v>
      </c>
    </row>
    <row r="28" spans="1:3">
      <c r="A28" s="3" t="s">
        <v>1137</v>
      </c>
    </row>
    <row r="29" spans="1:3">
      <c r="A29" s="4" t="s">
        <v>1182</v>
      </c>
      <c r="B29" s="5" t="n">
        <v>11269459</v>
      </c>
      <c r="C29" s="5" t="n">
        <v>117896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5</v>
      </c>
    </row>
    <row r="2" spans="1:3">
      <c r="A2" s="3" t="s">
        <v>1137</v>
      </c>
    </row>
    <row r="3" spans="1:3">
      <c r="A3" s="4" t="s">
        <v>1193</v>
      </c>
      <c r="B3" s="6" t="n">
        <v>79</v>
      </c>
      <c r="C3" s="6" t="n">
        <v>106</v>
      </c>
    </row>
    <row r="4" spans="1:3">
      <c r="A4" s="4" t="s">
        <v>1194</v>
      </c>
      <c r="B4" s="5" t="n">
        <v>-141</v>
      </c>
      <c r="C4" s="5" t="n">
        <v>-128</v>
      </c>
    </row>
    <row r="5" spans="1:3">
      <c r="A5" s="4" t="s">
        <v>1195</v>
      </c>
    </row>
    <row r="6" spans="1:3">
      <c r="A6" s="3" t="s">
        <v>1137</v>
      </c>
    </row>
    <row r="7" spans="1:3">
      <c r="A7" s="4" t="s">
        <v>1196</v>
      </c>
      <c r="B7" s="5" t="n">
        <v>16</v>
      </c>
      <c r="C7" s="5" t="n">
        <v>53</v>
      </c>
    </row>
    <row r="8" spans="1:3">
      <c r="A8" s="4" t="s">
        <v>1197</v>
      </c>
      <c r="B8" s="5" t="n">
        <v>-8</v>
      </c>
      <c r="C8" s="5" t="n">
        <v>-17</v>
      </c>
    </row>
    <row r="9" spans="1:3">
      <c r="A9" s="4" t="s">
        <v>1198</v>
      </c>
      <c r="B9" s="5" t="n">
        <v>8</v>
      </c>
      <c r="C9" s="5" t="n">
        <v>36</v>
      </c>
    </row>
    <row r="10" spans="1:3">
      <c r="A10" s="4" t="s">
        <v>1199</v>
      </c>
    </row>
    <row r="11" spans="1:3">
      <c r="A11" s="3" t="s">
        <v>1137</v>
      </c>
    </row>
    <row r="12" spans="1:3">
      <c r="A12" s="4" t="s">
        <v>83</v>
      </c>
      <c r="B12" s="5" t="n">
        <v>19</v>
      </c>
      <c r="C12" s="5" t="n">
        <v>111</v>
      </c>
    </row>
    <row r="13" spans="1:3">
      <c r="A13" s="4" t="s">
        <v>110</v>
      </c>
      <c r="B13" s="5" t="n">
        <v>-5</v>
      </c>
      <c r="C13" s="5" t="n">
        <v>-82</v>
      </c>
    </row>
    <row r="14" spans="1:3">
      <c r="A14" s="4" t="s">
        <v>1193</v>
      </c>
      <c r="B14" s="5" t="n">
        <v>14</v>
      </c>
      <c r="C14" s="5" t="n">
        <v>29</v>
      </c>
    </row>
    <row r="15" spans="1:3">
      <c r="A15" s="4" t="s">
        <v>1200</v>
      </c>
    </row>
    <row r="16" spans="1:3">
      <c r="A16" s="3" t="s">
        <v>1137</v>
      </c>
    </row>
    <row r="17" spans="1:3">
      <c r="A17" s="4" t="s">
        <v>83</v>
      </c>
      <c r="B17" s="5" t="n">
        <v>2</v>
      </c>
      <c r="C17" s="5" t="n">
        <v>24</v>
      </c>
    </row>
    <row r="18" spans="1:3">
      <c r="A18" s="4" t="s">
        <v>110</v>
      </c>
      <c r="B18" s="5" t="n">
        <v>0</v>
      </c>
      <c r="C18" s="5" t="n">
        <v>0</v>
      </c>
    </row>
    <row r="19" spans="1:3">
      <c r="A19" s="4" t="s">
        <v>1193</v>
      </c>
      <c r="B19" s="5" t="n">
        <v>2</v>
      </c>
      <c r="C19" s="5" t="n">
        <v>24</v>
      </c>
    </row>
    <row r="20" spans="1:3">
      <c r="A20" s="4" t="s">
        <v>1201</v>
      </c>
    </row>
    <row r="21" spans="1:3">
      <c r="A21" s="3" t="s">
        <v>1137</v>
      </c>
    </row>
    <row r="22" spans="1:3">
      <c r="A22" s="4" t="s">
        <v>1196</v>
      </c>
      <c r="B22" s="5" t="n">
        <v>94</v>
      </c>
      <c r="C22" s="5" t="n">
        <v>97</v>
      </c>
    </row>
    <row r="23" spans="1:3">
      <c r="A23" s="4" t="s">
        <v>1197</v>
      </c>
      <c r="B23" s="5" t="n">
        <v>-34</v>
      </c>
      <c r="C23" s="5" t="n">
        <v>-39</v>
      </c>
    </row>
    <row r="24" spans="1:3">
      <c r="A24" s="4" t="s">
        <v>1198</v>
      </c>
      <c r="B24" s="5" t="n">
        <v>60</v>
      </c>
      <c r="C24" s="5" t="n">
        <v>58</v>
      </c>
    </row>
    <row r="25" spans="1:3">
      <c r="A25" s="4" t="s">
        <v>1202</v>
      </c>
    </row>
    <row r="26" spans="1:3">
      <c r="A26" s="3" t="s">
        <v>1137</v>
      </c>
    </row>
    <row r="27" spans="1:3">
      <c r="A27" s="4" t="s">
        <v>83</v>
      </c>
      <c r="B27" s="5" t="n">
        <v>96</v>
      </c>
      <c r="C27" s="5" t="n">
        <v>99</v>
      </c>
    </row>
    <row r="28" spans="1:3">
      <c r="A28" s="4" t="s">
        <v>110</v>
      </c>
      <c r="B28" s="5" t="n">
        <v>-3</v>
      </c>
      <c r="C28" s="5" t="n">
        <v>-5</v>
      </c>
    </row>
    <row r="29" spans="1:3">
      <c r="A29" s="4" t="s">
        <v>1193</v>
      </c>
      <c r="B29" s="5" t="n">
        <v>93</v>
      </c>
      <c r="C29" s="5" t="n">
        <v>94</v>
      </c>
    </row>
    <row r="30" spans="1:3">
      <c r="A30" s="4" t="s">
        <v>1203</v>
      </c>
    </row>
    <row r="31" spans="1:3">
      <c r="A31" s="3" t="s">
        <v>1137</v>
      </c>
    </row>
    <row r="32" spans="1:3">
      <c r="A32" s="4" t="s">
        <v>83</v>
      </c>
      <c r="B32" s="5" t="n">
        <v>1</v>
      </c>
      <c r="C32" s="5" t="n">
        <v>4</v>
      </c>
    </row>
    <row r="33" spans="1:3">
      <c r="A33" s="4" t="s">
        <v>110</v>
      </c>
      <c r="B33" s="5" t="n">
        <v>0</v>
      </c>
      <c r="C33" s="5" t="n">
        <v>-1</v>
      </c>
    </row>
    <row r="34" spans="1:3">
      <c r="A34" s="4" t="s">
        <v>1193</v>
      </c>
      <c r="B34" s="5" t="n">
        <v>1</v>
      </c>
      <c r="C34" s="5" t="n">
        <v>3</v>
      </c>
    </row>
    <row r="35" spans="1:3">
      <c r="A35" s="4" t="s">
        <v>1204</v>
      </c>
    </row>
    <row r="36" spans="1:3">
      <c r="A36" s="3" t="s">
        <v>1137</v>
      </c>
    </row>
    <row r="37" spans="1:3">
      <c r="A37" s="4" t="s">
        <v>1205</v>
      </c>
      <c r="B37" s="5" t="n">
        <v>-24</v>
      </c>
      <c r="C37" s="5" t="n">
        <v>-23</v>
      </c>
    </row>
    <row r="38" spans="1:3">
      <c r="A38" s="4" t="s">
        <v>1206</v>
      </c>
      <c r="B38" s="5" t="n">
        <v>9</v>
      </c>
      <c r="C38" s="5" t="n">
        <v>3</v>
      </c>
    </row>
    <row r="39" spans="1:3">
      <c r="A39" s="4" t="s">
        <v>1198</v>
      </c>
      <c r="B39" s="5" t="n">
        <v>-15</v>
      </c>
      <c r="C39" s="5" t="n">
        <v>-20</v>
      </c>
    </row>
    <row r="40" spans="1:3">
      <c r="A40" s="4" t="s">
        <v>1207</v>
      </c>
    </row>
    <row r="41" spans="1:3">
      <c r="A41" s="3" t="s">
        <v>1137</v>
      </c>
    </row>
    <row r="42" spans="1:3">
      <c r="A42" s="4" t="s">
        <v>83</v>
      </c>
      <c r="B42" s="5" t="n">
        <v>29</v>
      </c>
      <c r="C42" s="5" t="n">
        <v>31</v>
      </c>
    </row>
    <row r="43" spans="1:3">
      <c r="A43" s="4" t="s">
        <v>110</v>
      </c>
      <c r="B43" s="5" t="n">
        <v>-48</v>
      </c>
      <c r="C43" s="5" t="n">
        <v>-51</v>
      </c>
    </row>
    <row r="44" spans="1:3">
      <c r="A44" s="4" t="s">
        <v>1194</v>
      </c>
      <c r="B44" s="5" t="n">
        <v>-19</v>
      </c>
      <c r="C44" s="5" t="n">
        <v>-20</v>
      </c>
    </row>
    <row r="45" spans="1:3">
      <c r="A45" s="4" t="s">
        <v>1208</v>
      </c>
    </row>
    <row r="46" spans="1:3">
      <c r="A46" s="3" t="s">
        <v>1137</v>
      </c>
    </row>
    <row r="47" spans="1:3">
      <c r="A47" s="4" t="s">
        <v>83</v>
      </c>
      <c r="B47" s="5" t="n">
        <v>2</v>
      </c>
      <c r="C47" s="5" t="n">
        <v>0</v>
      </c>
    </row>
    <row r="48" spans="1:3">
      <c r="A48" s="4" t="s">
        <v>110</v>
      </c>
      <c r="B48" s="5" t="n">
        <v>-7</v>
      </c>
      <c r="C48" s="5" t="n">
        <v>-3</v>
      </c>
    </row>
    <row r="49" spans="1:3">
      <c r="A49" s="4" t="s">
        <v>1194</v>
      </c>
      <c r="B49" s="5" t="n">
        <v>-5</v>
      </c>
      <c r="C49" s="5" t="n">
        <v>-3</v>
      </c>
    </row>
    <row r="50" spans="1:3">
      <c r="A50" s="4" t="s">
        <v>1209</v>
      </c>
    </row>
    <row r="51" spans="1:3">
      <c r="A51" s="3" t="s">
        <v>1137</v>
      </c>
    </row>
    <row r="52" spans="1:3">
      <c r="A52" s="4" t="s">
        <v>1205</v>
      </c>
      <c r="B52" s="5" t="n">
        <v>-24</v>
      </c>
      <c r="C52" s="5" t="n">
        <v>-7</v>
      </c>
    </row>
    <row r="53" spans="1:3">
      <c r="A53" s="4" t="s">
        <v>1206</v>
      </c>
      <c r="B53" s="5" t="n">
        <v>17</v>
      </c>
      <c r="C53" s="5" t="n">
        <v>3</v>
      </c>
    </row>
    <row r="54" spans="1:3">
      <c r="A54" s="4" t="s">
        <v>1198</v>
      </c>
      <c r="B54" s="5" t="n">
        <v>-7</v>
      </c>
      <c r="C54" s="5" t="n">
        <v>-4</v>
      </c>
    </row>
    <row r="55" spans="1:3">
      <c r="A55" s="4" t="s">
        <v>1210</v>
      </c>
    </row>
    <row r="56" spans="1:3">
      <c r="A56" s="3" t="s">
        <v>1137</v>
      </c>
    </row>
    <row r="57" spans="1:3">
      <c r="A57" s="4" t="s">
        <v>83</v>
      </c>
      <c r="B57" s="5" t="n">
        <v>17</v>
      </c>
      <c r="C57" s="5" t="n">
        <v>4</v>
      </c>
    </row>
    <row r="58" spans="1:3">
      <c r="A58" s="4" t="s">
        <v>110</v>
      </c>
      <c r="B58" s="5" t="n">
        <v>-35</v>
      </c>
      <c r="C58" s="5" t="n">
        <v>-10</v>
      </c>
    </row>
    <row r="59" spans="1:3">
      <c r="A59" s="4" t="s">
        <v>1194</v>
      </c>
      <c r="B59" s="5" t="n">
        <v>-18</v>
      </c>
      <c r="C59" s="5" t="n">
        <v>-6</v>
      </c>
    </row>
    <row r="60" spans="1:3">
      <c r="A60" s="4" t="s">
        <v>1211</v>
      </c>
    </row>
    <row r="61" spans="1:3">
      <c r="A61" s="3" t="s">
        <v>1137</v>
      </c>
    </row>
    <row r="62" spans="1:3">
      <c r="A62" s="4" t="s">
        <v>83</v>
      </c>
      <c r="B62" s="5" t="n">
        <v>4</v>
      </c>
      <c r="C62" s="5" t="n">
        <v>2</v>
      </c>
    </row>
    <row r="63" spans="1:3">
      <c r="A63" s="4" t="s">
        <v>110</v>
      </c>
      <c r="B63" s="5" t="n">
        <v>-10</v>
      </c>
      <c r="C63" s="5" t="n">
        <v>-3</v>
      </c>
    </row>
    <row r="64" spans="1:3">
      <c r="A64" s="4" t="s">
        <v>1194</v>
      </c>
      <c r="B64" s="5" t="n">
        <v>-6</v>
      </c>
      <c r="C64" s="5" t="n">
        <v>-1</v>
      </c>
    </row>
    <row r="65" spans="1:3">
      <c r="A65" s="4" t="s">
        <v>1212</v>
      </c>
    </row>
    <row r="66" spans="1:3">
      <c r="A66" s="3" t="s">
        <v>1137</v>
      </c>
    </row>
    <row r="67" spans="1:3">
      <c r="A67" s="4" t="s">
        <v>1196</v>
      </c>
      <c r="B67" s="5" t="n">
        <v>8</v>
      </c>
      <c r="C67" s="5" t="n">
        <v>7</v>
      </c>
    </row>
    <row r="68" spans="1:3">
      <c r="A68" s="4" t="s">
        <v>1197</v>
      </c>
      <c r="B68" s="5" t="n">
        <v>0</v>
      </c>
      <c r="C68" s="5" t="n">
        <v>0</v>
      </c>
    </row>
    <row r="69" spans="1:3">
      <c r="A69" s="4" t="s">
        <v>1198</v>
      </c>
      <c r="B69" s="5" t="n">
        <v>8</v>
      </c>
      <c r="C69" s="5" t="n">
        <v>7</v>
      </c>
    </row>
    <row r="70" spans="1:3">
      <c r="A70" s="4" t="s">
        <v>1213</v>
      </c>
    </row>
    <row r="71" spans="1:3">
      <c r="A71" s="3" t="s">
        <v>1137</v>
      </c>
    </row>
    <row r="72" spans="1:3">
      <c r="A72" s="4" t="s">
        <v>83</v>
      </c>
      <c r="B72" s="5" t="n">
        <v>18</v>
      </c>
      <c r="C72" s="5" t="n">
        <v>20</v>
      </c>
    </row>
    <row r="73" spans="1:3">
      <c r="A73" s="4" t="s">
        <v>110</v>
      </c>
      <c r="B73" s="5" t="n">
        <v>-10</v>
      </c>
      <c r="C73" s="5" t="n">
        <v>-13</v>
      </c>
    </row>
    <row r="74" spans="1:3">
      <c r="A74" s="4" t="s">
        <v>1193</v>
      </c>
      <c r="B74" s="5" t="n">
        <v>8</v>
      </c>
      <c r="C74" s="5" t="n">
        <v>7</v>
      </c>
    </row>
    <row r="75" spans="1:3">
      <c r="A75" s="4" t="s">
        <v>1214</v>
      </c>
    </row>
    <row r="76" spans="1:3">
      <c r="A76" s="3" t="s">
        <v>1137</v>
      </c>
    </row>
    <row r="77" spans="1:3">
      <c r="A77" s="4" t="s">
        <v>83</v>
      </c>
      <c r="B77" s="5" t="n">
        <v>0</v>
      </c>
      <c r="C77" s="5" t="n">
        <v>0</v>
      </c>
    </row>
    <row r="78" spans="1:3">
      <c r="A78" s="4" t="s">
        <v>110</v>
      </c>
      <c r="B78" s="5" t="n">
        <v>0</v>
      </c>
      <c r="C78" s="5" t="n">
        <v>0</v>
      </c>
    </row>
    <row r="79" spans="1:3">
      <c r="A79" s="4" t="s">
        <v>1193</v>
      </c>
      <c r="B79" s="5" t="n">
        <v>0</v>
      </c>
      <c r="C79" s="5" t="n">
        <v>0</v>
      </c>
    </row>
    <row r="80" spans="1:3">
      <c r="A80" s="4" t="s">
        <v>1215</v>
      </c>
    </row>
    <row r="81" spans="1:3">
      <c r="A81" s="3" t="s">
        <v>1137</v>
      </c>
    </row>
    <row r="82" spans="1:3">
      <c r="A82" s="4" t="s">
        <v>1196</v>
      </c>
      <c r="B82" s="5" t="n">
        <v>3</v>
      </c>
      <c r="C82" s="5" t="n">
        <v>5</v>
      </c>
    </row>
    <row r="83" spans="1:3">
      <c r="A83" s="4" t="s">
        <v>1197</v>
      </c>
      <c r="B83" s="5" t="n">
        <v>0</v>
      </c>
      <c r="C83" s="5" t="n">
        <v>0</v>
      </c>
    </row>
    <row r="84" spans="1:3">
      <c r="A84" s="4" t="s">
        <v>1198</v>
      </c>
      <c r="B84" s="5" t="n">
        <v>3</v>
      </c>
      <c r="C84" s="5" t="n">
        <v>5</v>
      </c>
    </row>
    <row r="85" spans="1:3">
      <c r="A85" s="4" t="s">
        <v>1216</v>
      </c>
    </row>
    <row r="86" spans="1:3">
      <c r="A86" s="3" t="s">
        <v>1137</v>
      </c>
    </row>
    <row r="87" spans="1:3">
      <c r="A87" s="4" t="s">
        <v>83</v>
      </c>
      <c r="B87" s="5" t="n">
        <v>6</v>
      </c>
      <c r="C87" s="5" t="n">
        <v>5</v>
      </c>
    </row>
    <row r="88" spans="1:3">
      <c r="A88" s="4" t="s">
        <v>110</v>
      </c>
      <c r="B88" s="5" t="n">
        <v>-3</v>
      </c>
      <c r="C88" s="5" t="n">
        <v>0</v>
      </c>
    </row>
    <row r="89" spans="1:3">
      <c r="A89" s="4" t="s">
        <v>1193</v>
      </c>
      <c r="B89" s="5" t="n">
        <v>3</v>
      </c>
      <c r="C89" s="5" t="n">
        <v>5</v>
      </c>
    </row>
    <row r="90" spans="1:3">
      <c r="A90" s="4" t="s">
        <v>1217</v>
      </c>
    </row>
    <row r="91" spans="1:3">
      <c r="A91" s="3" t="s">
        <v>1137</v>
      </c>
    </row>
    <row r="92" spans="1:3">
      <c r="A92" s="4" t="s">
        <v>83</v>
      </c>
      <c r="B92" s="5" t="n">
        <v>0</v>
      </c>
      <c r="C92" s="5" t="n">
        <v>0</v>
      </c>
    </row>
    <row r="93" spans="1:3">
      <c r="A93" s="4" t="s">
        <v>110</v>
      </c>
      <c r="B93" s="5" t="n">
        <v>0</v>
      </c>
      <c r="C93" s="5" t="n">
        <v>0</v>
      </c>
    </row>
    <row r="94" spans="1:3">
      <c r="A94" s="4" t="s">
        <v>1193</v>
      </c>
      <c r="B94" s="5" t="n">
        <v>0</v>
      </c>
      <c r="C94" s="5" t="n">
        <v>0</v>
      </c>
    </row>
    <row r="95" spans="1:3">
      <c r="A95" s="4" t="s">
        <v>1218</v>
      </c>
    </row>
    <row r="96" spans="1:3">
      <c r="A96" s="3" t="s">
        <v>1137</v>
      </c>
    </row>
    <row r="97" spans="1:3">
      <c r="A97" s="4" t="s">
        <v>1205</v>
      </c>
      <c r="B97" s="5" t="n">
        <v>-13</v>
      </c>
      <c r="C97" s="5" t="n">
        <v>-19</v>
      </c>
    </row>
    <row r="98" spans="1:3">
      <c r="A98" s="4" t="s">
        <v>1206</v>
      </c>
      <c r="B98" s="5" t="n">
        <v>0</v>
      </c>
      <c r="C98" s="5" t="n">
        <v>3</v>
      </c>
    </row>
    <row r="99" spans="1:3">
      <c r="A99" s="4" t="s">
        <v>1198</v>
      </c>
      <c r="B99" s="5" t="n">
        <v>-13</v>
      </c>
      <c r="C99" s="5" t="n">
        <v>-16</v>
      </c>
    </row>
    <row r="100" spans="1:3">
      <c r="A100" s="4" t="s">
        <v>1219</v>
      </c>
    </row>
    <row r="101" spans="1:3">
      <c r="A101" s="3" t="s">
        <v>1137</v>
      </c>
    </row>
    <row r="102" spans="1:3">
      <c r="A102" s="4" t="s">
        <v>83</v>
      </c>
      <c r="B102" s="5" t="n">
        <v>10</v>
      </c>
      <c r="C102" s="5" t="n">
        <v>13</v>
      </c>
    </row>
    <row r="103" spans="1:3">
      <c r="A103" s="4" t="s">
        <v>110</v>
      </c>
      <c r="B103" s="5" t="n">
        <v>-21</v>
      </c>
      <c r="C103" s="5" t="n">
        <v>-32</v>
      </c>
    </row>
    <row r="104" spans="1:3">
      <c r="A104" s="4" t="s">
        <v>1194</v>
      </c>
      <c r="B104" s="5" t="n">
        <v>-11</v>
      </c>
      <c r="C104" s="5" t="n">
        <v>-19</v>
      </c>
    </row>
    <row r="105" spans="1:3">
      <c r="A105" s="4" t="s">
        <v>1220</v>
      </c>
    </row>
    <row r="106" spans="1:3">
      <c r="A106" s="3" t="s">
        <v>1137</v>
      </c>
    </row>
    <row r="107" spans="1:3">
      <c r="A107" s="4" t="s">
        <v>83</v>
      </c>
      <c r="B107" s="5" t="n">
        <v>0</v>
      </c>
      <c r="C107" s="5" t="n">
        <v>0</v>
      </c>
    </row>
    <row r="108" spans="1:3">
      <c r="A108" s="4" t="s">
        <v>110</v>
      </c>
      <c r="B108" s="5" t="n">
        <v>-2</v>
      </c>
      <c r="C108" s="5" t="n">
        <v>0</v>
      </c>
    </row>
    <row r="109" spans="1:3">
      <c r="A109" s="4" t="s">
        <v>1194</v>
      </c>
      <c r="B109" s="5" t="n">
        <v>-2</v>
      </c>
      <c r="C109" s="5" t="n">
        <v>0</v>
      </c>
    </row>
    <row r="110" spans="1:3">
      <c r="A110" s="4" t="s">
        <v>1221</v>
      </c>
    </row>
    <row r="111" spans="1:3">
      <c r="A111" s="3" t="s">
        <v>1137</v>
      </c>
    </row>
    <row r="112" spans="1:3">
      <c r="A112" s="4" t="s">
        <v>1205</v>
      </c>
      <c r="B112" s="5" t="n">
        <v>-90</v>
      </c>
      <c r="C112" s="5" t="n">
        <v>-88</v>
      </c>
    </row>
    <row r="113" spans="1:3">
      <c r="A113" s="4" t="s">
        <v>1206</v>
      </c>
      <c r="B113" s="5" t="n">
        <v>0</v>
      </c>
      <c r="C113" s="5" t="n">
        <v>0</v>
      </c>
    </row>
    <row r="114" spans="1:3">
      <c r="A114" s="4" t="s">
        <v>1198</v>
      </c>
      <c r="B114" s="5" t="n">
        <v>-90</v>
      </c>
      <c r="C114" s="5" t="n">
        <v>-88</v>
      </c>
    </row>
    <row r="115" spans="1:3">
      <c r="A115" s="4" t="s">
        <v>1222</v>
      </c>
    </row>
    <row r="116" spans="1:3">
      <c r="A116" s="3" t="s">
        <v>1137</v>
      </c>
    </row>
    <row r="117" spans="1:3">
      <c r="A117" s="4" t="s">
        <v>83</v>
      </c>
      <c r="B117" s="5" t="n">
        <v>3</v>
      </c>
      <c r="C117" s="5" t="n">
        <v>0</v>
      </c>
    </row>
    <row r="118" spans="1:3">
      <c r="A118" s="4" t="s">
        <v>110</v>
      </c>
      <c r="B118" s="5" t="n">
        <v>-93</v>
      </c>
      <c r="C118" s="5" t="n">
        <v>-88</v>
      </c>
    </row>
    <row r="119" spans="1:3">
      <c r="A119" s="4" t="s">
        <v>1194</v>
      </c>
      <c r="B119" s="5" t="n">
        <v>-90</v>
      </c>
      <c r="C119" s="5" t="n">
        <v>-88</v>
      </c>
    </row>
    <row r="120" spans="1:3">
      <c r="A120" s="4" t="s">
        <v>1223</v>
      </c>
    </row>
    <row r="121" spans="1:3">
      <c r="A121" s="3" t="s">
        <v>1137</v>
      </c>
    </row>
    <row r="122" spans="1:3">
      <c r="A122" s="4" t="s">
        <v>83</v>
      </c>
      <c r="B122" s="5" t="n">
        <v>0</v>
      </c>
      <c r="C122" s="5" t="n">
        <v>0</v>
      </c>
    </row>
    <row r="123" spans="1:3">
      <c r="A123" s="4" t="s">
        <v>110</v>
      </c>
      <c r="B123" s="5" t="n">
        <v>0</v>
      </c>
      <c r="C123" s="5" t="n">
        <v>0</v>
      </c>
    </row>
    <row r="124" spans="1:3">
      <c r="A124" s="4" t="s">
        <v>1194</v>
      </c>
      <c r="B124" s="6" t="n">
        <v>0</v>
      </c>
      <c r="C12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36</v>
      </c>
    </row>
    <row r="3" spans="1:4">
      <c r="A3" s="4" t="s">
        <v>578</v>
      </c>
    </row>
    <row r="4" spans="1:4">
      <c r="A4" s="3" t="s">
        <v>1137</v>
      </c>
    </row>
    <row r="5" spans="1:4">
      <c r="A5" s="4" t="s">
        <v>1225</v>
      </c>
      <c r="B5" s="6" t="n">
        <v>-1</v>
      </c>
      <c r="C5" s="6" t="n">
        <v>-1</v>
      </c>
      <c r="D5" s="6" t="n">
        <v>0</v>
      </c>
    </row>
    <row r="6" spans="1:4">
      <c r="A6" s="4" t="s">
        <v>1226</v>
      </c>
      <c r="B6" s="5" t="n">
        <v>8</v>
      </c>
      <c r="C6" s="5" t="n">
        <v>9</v>
      </c>
      <c r="D6" s="5" t="n">
        <v>10</v>
      </c>
    </row>
    <row r="7" spans="1:4">
      <c r="A7" s="4" t="s">
        <v>1163</v>
      </c>
    </row>
    <row r="8" spans="1:4">
      <c r="A8" s="3" t="s">
        <v>1137</v>
      </c>
    </row>
    <row r="9" spans="1:4">
      <c r="A9" s="4" t="s">
        <v>1225</v>
      </c>
      <c r="B9" s="5" t="n">
        <v>-11</v>
      </c>
      <c r="C9" s="5" t="n">
        <v>41</v>
      </c>
      <c r="D9" s="5" t="n">
        <v>-42</v>
      </c>
    </row>
    <row r="10" spans="1:4">
      <c r="A10" s="4" t="s">
        <v>1226</v>
      </c>
      <c r="B10" s="5" t="n">
        <v>22</v>
      </c>
      <c r="C10" s="5" t="n">
        <v>-14</v>
      </c>
      <c r="D10" s="5" t="n">
        <v>43</v>
      </c>
    </row>
    <row r="11" spans="1:4">
      <c r="A11" s="4" t="s">
        <v>1227</v>
      </c>
    </row>
    <row r="12" spans="1:4">
      <c r="A12" s="3" t="s">
        <v>1137</v>
      </c>
    </row>
    <row r="13" spans="1:4">
      <c r="A13" s="4" t="s">
        <v>1225</v>
      </c>
      <c r="B13" s="5" t="n">
        <v>0</v>
      </c>
      <c r="C13" s="5" t="n">
        <v>0</v>
      </c>
      <c r="D13" s="5" t="n">
        <v>0</v>
      </c>
    </row>
    <row r="14" spans="1:4">
      <c r="A14" s="4" t="s">
        <v>1226</v>
      </c>
      <c r="B14" s="5" t="n">
        <v>8</v>
      </c>
      <c r="C14" s="5" t="n">
        <v>8</v>
      </c>
      <c r="D14" s="5" t="n">
        <v>8</v>
      </c>
    </row>
    <row r="15" spans="1:4">
      <c r="A15" s="4" t="s">
        <v>1228</v>
      </c>
    </row>
    <row r="16" spans="1:4">
      <c r="A16" s="3" t="s">
        <v>1137</v>
      </c>
    </row>
    <row r="17" spans="1:4">
      <c r="A17" s="4" t="s">
        <v>1225</v>
      </c>
      <c r="B17" s="5" t="n">
        <v>-1</v>
      </c>
      <c r="C17" s="5" t="n">
        <v>-1</v>
      </c>
      <c r="D17" s="5" t="n">
        <v>0</v>
      </c>
    </row>
    <row r="18" spans="1:4">
      <c r="A18" s="4" t="s">
        <v>1226</v>
      </c>
      <c r="B18" s="5" t="n">
        <v>0</v>
      </c>
      <c r="C18" s="5" t="n">
        <v>1</v>
      </c>
      <c r="D18" s="5" t="n">
        <v>2</v>
      </c>
    </row>
    <row r="19" spans="1:4">
      <c r="A19" s="4" t="s">
        <v>1229</v>
      </c>
    </row>
    <row r="20" spans="1:4">
      <c r="A20" s="3" t="s">
        <v>1137</v>
      </c>
    </row>
    <row r="21" spans="1:4">
      <c r="A21" s="4" t="s">
        <v>1225</v>
      </c>
      <c r="B21" s="5" t="n">
        <v>-11</v>
      </c>
      <c r="C21" s="5" t="n">
        <v>41</v>
      </c>
      <c r="D21" s="5" t="n">
        <v>-42</v>
      </c>
    </row>
    <row r="22" spans="1:4">
      <c r="A22" s="4" t="s">
        <v>1230</v>
      </c>
    </row>
    <row r="23" spans="1:4">
      <c r="A23" s="3" t="s">
        <v>1137</v>
      </c>
    </row>
    <row r="24" spans="1:4">
      <c r="A24" s="4" t="s">
        <v>1226</v>
      </c>
      <c r="B24" s="6" t="n">
        <v>22</v>
      </c>
      <c r="C24" s="6" t="n">
        <v>-14</v>
      </c>
      <c r="D24" s="6" t="n">
        <v>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15:29Z</dcterms:created>
  <dcterms:modified xmlns:dcterms="http://purl.org/dc/terms/" xmlns:xsi="http://www.w3.org/2001/XMLSchema-instance" xsi:type="dcterms:W3CDTF">2019-03-01T06:15:29Z</dcterms:modified>
</cp:coreProperties>
</file>